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t"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Shareho" sheetId="6" state="visible" r:id="rId6"/>
    <sheet xmlns:r="http://schemas.openxmlformats.org/officeDocument/2006/relationships" name="Condensed Statements of Share_2" sheetId="7" state="visible" r:id="rId7"/>
    <sheet xmlns:r="http://schemas.openxmlformats.org/officeDocument/2006/relationships" name="Condensed Statements of Cash Fl" sheetId="8" state="visible" r:id="rId8"/>
    <sheet xmlns:r="http://schemas.openxmlformats.org/officeDocument/2006/relationships" name="DESCRIPTION OF BUSINESS" sheetId="9" state="visible" r:id="rId9"/>
    <sheet xmlns:r="http://schemas.openxmlformats.org/officeDocument/2006/relationships" name="ACCOUNTING POLICIES" sheetId="10" state="visible" r:id="rId10"/>
    <sheet xmlns:r="http://schemas.openxmlformats.org/officeDocument/2006/relationships" name="ACQUISITION" sheetId="11" state="visible" r:id="rId11"/>
    <sheet xmlns:r="http://schemas.openxmlformats.org/officeDocument/2006/relationships" name="RESTRUCTURING CHARGES" sheetId="12" state="visible" r:id="rId12"/>
    <sheet xmlns:r="http://schemas.openxmlformats.org/officeDocument/2006/relationships" name="ACCOUNTS RECEIVABLES" sheetId="13" state="visible" r:id="rId13"/>
    <sheet xmlns:r="http://schemas.openxmlformats.org/officeDocument/2006/relationships" name="ALLOWANCE FOR DOUBTFUL ACCOUNTS" sheetId="14" state="visible" r:id="rId14"/>
    <sheet xmlns:r="http://schemas.openxmlformats.org/officeDocument/2006/relationships" name="INVENTORIES" sheetId="15" state="visible" r:id="rId15"/>
    <sheet xmlns:r="http://schemas.openxmlformats.org/officeDocument/2006/relationships" name="OTHER ASSETS" sheetId="16" state="visible" r:id="rId16"/>
    <sheet xmlns:r="http://schemas.openxmlformats.org/officeDocument/2006/relationships" name="GOODWILL AND INTANGIBLES" sheetId="17" state="visible" r:id="rId17"/>
    <sheet xmlns:r="http://schemas.openxmlformats.org/officeDocument/2006/relationships" name="EARNINGS PER SHARE" sheetId="18" state="visible" r:id="rId18"/>
    <sheet xmlns:r="http://schemas.openxmlformats.org/officeDocument/2006/relationships" name="ENVIRONMENTAL"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SEGMENT INFORMATION" sheetId="23" state="visible" r:id="rId23"/>
    <sheet xmlns:r="http://schemas.openxmlformats.org/officeDocument/2006/relationships" name="STOCK-BASED COMPENSATION" sheetId="24" state="visible" r:id="rId24"/>
    <sheet xmlns:r="http://schemas.openxmlformats.org/officeDocument/2006/relationships" name="DEBT" sheetId="25" state="visible" r:id="rId25"/>
    <sheet xmlns:r="http://schemas.openxmlformats.org/officeDocument/2006/relationships" name="CONTRIBUTING EMPLOYEE OWNERSHIP" sheetId="26" state="visible" r:id="rId26"/>
    <sheet xmlns:r="http://schemas.openxmlformats.org/officeDocument/2006/relationships" name="PENSION PLANS AND RETIREMENT BE" sheetId="27" state="visible" r:id="rId27"/>
    <sheet xmlns:r="http://schemas.openxmlformats.org/officeDocument/2006/relationships" name="INCOME TAXES" sheetId="28" state="visible" r:id="rId28"/>
    <sheet xmlns:r="http://schemas.openxmlformats.org/officeDocument/2006/relationships" name="DERIVATIVE FINANCIAL INSTRUMENT" sheetId="29" state="visible" r:id="rId29"/>
    <sheet xmlns:r="http://schemas.openxmlformats.org/officeDocument/2006/relationships" name="FAIR VALUE MEASUREMENTS" sheetId="30" state="visible" r:id="rId30"/>
    <sheet xmlns:r="http://schemas.openxmlformats.org/officeDocument/2006/relationships" name="SUPPLEMENTAL GUARANTOR FINANCIA" sheetId="31" state="visible" r:id="rId31"/>
    <sheet xmlns:r="http://schemas.openxmlformats.org/officeDocument/2006/relationships" name="ACCOUNTING POLICIES (Policies)" sheetId="32" state="visible" r:id="rId32"/>
    <sheet xmlns:r="http://schemas.openxmlformats.org/officeDocument/2006/relationships" name="RESTRUCTURING CHARGES (Tables)" sheetId="33" state="visible" r:id="rId33"/>
    <sheet xmlns:r="http://schemas.openxmlformats.org/officeDocument/2006/relationships" name="ACCOUNTS RECEIVABLES (Tables)" sheetId="34" state="visible" r:id="rId34"/>
    <sheet xmlns:r="http://schemas.openxmlformats.org/officeDocument/2006/relationships" name="ALLOWANCE FOR DOUBTFUL ACCOUN_2" sheetId="35" state="visible" r:id="rId35"/>
    <sheet xmlns:r="http://schemas.openxmlformats.org/officeDocument/2006/relationships" name="INVENTORIES (Tables)" sheetId="36" state="visible" r:id="rId36"/>
    <sheet xmlns:r="http://schemas.openxmlformats.org/officeDocument/2006/relationships" name="OTHER ASSETS (Tables)" sheetId="37" state="visible" r:id="rId37"/>
    <sheet xmlns:r="http://schemas.openxmlformats.org/officeDocument/2006/relationships" name="GOODWILL AND INTANGIBLES (Table" sheetId="38" state="visible" r:id="rId38"/>
    <sheet xmlns:r="http://schemas.openxmlformats.org/officeDocument/2006/relationships" name="EARNINGS PER SHARE (Tables)" sheetId="39" state="visible" r:id="rId39"/>
    <sheet xmlns:r="http://schemas.openxmlformats.org/officeDocument/2006/relationships" name="ENVIRONMENTAL (Tables)" sheetId="40" state="visible" r:id="rId40"/>
    <sheet xmlns:r="http://schemas.openxmlformats.org/officeDocument/2006/relationships" name="LEASES (Tables)" sheetId="41" state="visible" r:id="rId41"/>
    <sheet xmlns:r="http://schemas.openxmlformats.org/officeDocument/2006/relationships" name="SHAREHOLDERS' EQUITY (Tables)" sheetId="42" state="visible" r:id="rId42"/>
    <sheet xmlns:r="http://schemas.openxmlformats.org/officeDocument/2006/relationships" name="SEGMENT INFORMATION (Tables)" sheetId="43" state="visible" r:id="rId43"/>
    <sheet xmlns:r="http://schemas.openxmlformats.org/officeDocument/2006/relationships" name="STOCK-BASED COMPENSATION (Table" sheetId="44" state="visible" r:id="rId44"/>
    <sheet xmlns:r="http://schemas.openxmlformats.org/officeDocument/2006/relationships" name="PENSION PLANS AND RETIREMENT _2" sheetId="45" state="visible" r:id="rId45"/>
    <sheet xmlns:r="http://schemas.openxmlformats.org/officeDocument/2006/relationships" name="INCOME TAXES (Tables)" sheetId="46" state="visible" r:id="rId46"/>
    <sheet xmlns:r="http://schemas.openxmlformats.org/officeDocument/2006/relationships" name="DERIVATIVE FINANCIAL INSTRUME_2" sheetId="47" state="visible" r:id="rId47"/>
    <sheet xmlns:r="http://schemas.openxmlformats.org/officeDocument/2006/relationships" name="FAIR VALUE MEASUREMENTS (Tables" sheetId="48" state="visible" r:id="rId48"/>
    <sheet xmlns:r="http://schemas.openxmlformats.org/officeDocument/2006/relationships" name="SUPPLEMENTAL GUARANTOR FINANC_2" sheetId="49" state="visible" r:id="rId49"/>
    <sheet xmlns:r="http://schemas.openxmlformats.org/officeDocument/2006/relationships" name="ACCOUNTING POLICIES (Details)" sheetId="50" state="visible" r:id="rId50"/>
    <sheet xmlns:r="http://schemas.openxmlformats.org/officeDocument/2006/relationships" name="ACQUISITION (Details Textuals)" sheetId="51" state="visible" r:id="rId51"/>
    <sheet xmlns:r="http://schemas.openxmlformats.org/officeDocument/2006/relationships" name="RESTRUCTURING CHARGES (Details " sheetId="52" state="visible" r:id="rId52"/>
    <sheet xmlns:r="http://schemas.openxmlformats.org/officeDocument/2006/relationships" name="RESTRUCTURING CHARGES (Detail_2" sheetId="53" state="visible" r:id="rId53"/>
    <sheet xmlns:r="http://schemas.openxmlformats.org/officeDocument/2006/relationships" name="RESTRUCTURING CHARGES (Detail_3" sheetId="54" state="visible" r:id="rId54"/>
    <sheet xmlns:r="http://schemas.openxmlformats.org/officeDocument/2006/relationships" name="ACCOUNTS RECEIVABLES (Details)" sheetId="55" state="visible" r:id="rId55"/>
    <sheet xmlns:r="http://schemas.openxmlformats.org/officeDocument/2006/relationships" name="ALLOWANCE FOR DOUBTFUL ACCOUN_3" sheetId="56" state="visible" r:id="rId56"/>
    <sheet xmlns:r="http://schemas.openxmlformats.org/officeDocument/2006/relationships" name="INVENTORIES (Details)" sheetId="57" state="visible" r:id="rId57"/>
    <sheet xmlns:r="http://schemas.openxmlformats.org/officeDocument/2006/relationships" name="OTHER ASSETS (Details)" sheetId="58" state="visible" r:id="rId58"/>
    <sheet xmlns:r="http://schemas.openxmlformats.org/officeDocument/2006/relationships" name="GOODWILL AND INTANGIBLES (Detai" sheetId="59" state="visible" r:id="rId59"/>
    <sheet xmlns:r="http://schemas.openxmlformats.org/officeDocument/2006/relationships" name="GOODWILL AND INTANGIBLES (Det_2" sheetId="60" state="visible" r:id="rId60"/>
    <sheet xmlns:r="http://schemas.openxmlformats.org/officeDocument/2006/relationships" name="EARNINGS PER SHARE (Details)" sheetId="61" state="visible" r:id="rId61"/>
    <sheet xmlns:r="http://schemas.openxmlformats.org/officeDocument/2006/relationships" name="ENVIRONMENTAL (Details)" sheetId="62" state="visible" r:id="rId62"/>
    <sheet xmlns:r="http://schemas.openxmlformats.org/officeDocument/2006/relationships" name="LEASES (Details 1)" sheetId="63" state="visible" r:id="rId63"/>
    <sheet xmlns:r="http://schemas.openxmlformats.org/officeDocument/2006/relationships" name="LEASES (Details 2)" sheetId="64" state="visible" r:id="rId64"/>
    <sheet xmlns:r="http://schemas.openxmlformats.org/officeDocument/2006/relationships" name="LEASES (Details 3)" sheetId="65" state="visible" r:id="rId65"/>
    <sheet xmlns:r="http://schemas.openxmlformats.org/officeDocument/2006/relationships" name="LEASES (Details 4)" sheetId="66" state="visible" r:id="rId66"/>
    <sheet xmlns:r="http://schemas.openxmlformats.org/officeDocument/2006/relationships" name="LEASES (Details 5)" sheetId="67" state="visible" r:id="rId67"/>
    <sheet xmlns:r="http://schemas.openxmlformats.org/officeDocument/2006/relationships" name="COMMITMENTS AND CONTINGENCIES (" sheetId="68" state="visible" r:id="rId68"/>
    <sheet xmlns:r="http://schemas.openxmlformats.org/officeDocument/2006/relationships" name="SHAREHOLDERS' EQUITY (Details)" sheetId="69" state="visible" r:id="rId69"/>
    <sheet xmlns:r="http://schemas.openxmlformats.org/officeDocument/2006/relationships" name="SEGMENT INFORMATION (Details 1)" sheetId="70" state="visible" r:id="rId70"/>
    <sheet xmlns:r="http://schemas.openxmlformats.org/officeDocument/2006/relationships" name="SEGMENT INFORMATION (Details 2)" sheetId="71" state="visible" r:id="rId71"/>
    <sheet xmlns:r="http://schemas.openxmlformats.org/officeDocument/2006/relationships" name="SEGMENT INFORMATION (Details 3)" sheetId="72" state="visible" r:id="rId72"/>
    <sheet xmlns:r="http://schemas.openxmlformats.org/officeDocument/2006/relationships" name="STOCK-BASED COMPENSATION (Detai" sheetId="73" state="visible" r:id="rId73"/>
    <sheet xmlns:r="http://schemas.openxmlformats.org/officeDocument/2006/relationships" name="STOCK-BASED COMPENSATION (Det_2" sheetId="74" state="visible" r:id="rId74"/>
    <sheet xmlns:r="http://schemas.openxmlformats.org/officeDocument/2006/relationships" name="DEBT (Details 1)" sheetId="75" state="visible" r:id="rId75"/>
    <sheet xmlns:r="http://schemas.openxmlformats.org/officeDocument/2006/relationships" name="DEBT (Details 2)" sheetId="76" state="visible" r:id="rId76"/>
    <sheet xmlns:r="http://schemas.openxmlformats.org/officeDocument/2006/relationships" name="CONTRIBUTING EMPLOYEE OWNERSH_2" sheetId="77" state="visible" r:id="rId77"/>
    <sheet xmlns:r="http://schemas.openxmlformats.org/officeDocument/2006/relationships" name="PENSION PLANS AND RETIREMENT _3" sheetId="78" state="visible" r:id="rId78"/>
    <sheet xmlns:r="http://schemas.openxmlformats.org/officeDocument/2006/relationships" name="PENSION PLANS AND RETIREMENT _4" sheetId="79" state="visible" r:id="rId79"/>
    <sheet xmlns:r="http://schemas.openxmlformats.org/officeDocument/2006/relationships" name="INCOME TAXES (Details 1)" sheetId="80" state="visible" r:id="rId80"/>
    <sheet xmlns:r="http://schemas.openxmlformats.org/officeDocument/2006/relationships" name="INCOME TAXES (Details 2)" sheetId="81" state="visible" r:id="rId81"/>
    <sheet xmlns:r="http://schemas.openxmlformats.org/officeDocument/2006/relationships" name="DERIVATIVE FINANCIAL INSTRUME_3" sheetId="82" state="visible" r:id="rId82"/>
    <sheet xmlns:r="http://schemas.openxmlformats.org/officeDocument/2006/relationships" name="DERIVATIVE FINANCIAL INSTRUME_4" sheetId="83" state="visible" r:id="rId83"/>
    <sheet xmlns:r="http://schemas.openxmlformats.org/officeDocument/2006/relationships" name="DERIVATIVE FINANCIAL INSTRUME_5" sheetId="84" state="visible" r:id="rId84"/>
    <sheet xmlns:r="http://schemas.openxmlformats.org/officeDocument/2006/relationships" name="DERIVATIVE FINANCIAL INSTRUME_6" sheetId="85" state="visible" r:id="rId85"/>
    <sheet xmlns:r="http://schemas.openxmlformats.org/officeDocument/2006/relationships" name="FAIR VALUE MEASUREMENTS (Detail" sheetId="86" state="visible" r:id="rId86"/>
    <sheet xmlns:r="http://schemas.openxmlformats.org/officeDocument/2006/relationships" name="FAIR VALUE MEASUREMENTS (Deta_2" sheetId="87" state="visible" r:id="rId87"/>
    <sheet xmlns:r="http://schemas.openxmlformats.org/officeDocument/2006/relationships" name="FAIR VALUE MEASUREMENTS (Deta_3" sheetId="88" state="visible" r:id="rId88"/>
    <sheet xmlns:r="http://schemas.openxmlformats.org/officeDocument/2006/relationships" name="SUPPLEMENTAL GUARANTOR FINANC_3" sheetId="89" state="visible" r:id="rId89"/>
    <sheet xmlns:r="http://schemas.openxmlformats.org/officeDocument/2006/relationships" name="SUPPLEMENTAL GUARANTOR FINANC_4" sheetId="90" state="visible" r:id="rId90"/>
    <sheet xmlns:r="http://schemas.openxmlformats.org/officeDocument/2006/relationships" name="SUPPLEMENTAL GUARANTOR FINANC_5" sheetId="91" state="visible" r:id="rId91"/>
    <sheet xmlns:r="http://schemas.openxmlformats.org/officeDocument/2006/relationships" name="SUPPLEMENTAL GUARANTOR FINANC_6" sheetId="92" state="visible" r:id="rId92"/>
    <sheet xmlns:r="http://schemas.openxmlformats.org/officeDocument/2006/relationships" name="SUPPLEMENTAL GUARANTOR FINANC_7" sheetId="93" state="visible" r:id="rId93"/>
  </sheets>
  <definedNames/>
  <calcPr calcId="124519" fullCalcOnLoad="1"/>
</workbook>
</file>

<file path=xl/sharedStrings.xml><?xml version="1.0" encoding="utf-8"?>
<sst xmlns="http://schemas.openxmlformats.org/spreadsheetml/2006/main" uniqueCount="829">
  <si>
    <t>Document And Entity Information</t>
  </si>
  <si>
    <t>6 Months Ended</t>
  </si>
  <si>
    <t>Jun. 30, 2019shares</t>
  </si>
  <si>
    <t>Cover page.</t>
  </si>
  <si>
    <t>Entity Registrant Name</t>
  </si>
  <si>
    <t>Olin Corporation</t>
  </si>
  <si>
    <t>Entity Central Index Key</t>
  </si>
  <si>
    <t>0000074303</t>
  </si>
  <si>
    <t>Document Type</t>
  </si>
  <si>
    <t>10-Q</t>
  </si>
  <si>
    <t>Amendment Flag</t>
  </si>
  <si>
    <t>false</t>
  </si>
  <si>
    <t>Document Quarterly Report</t>
  </si>
  <si>
    <t>true</t>
  </si>
  <si>
    <t>Document Period End Date</t>
  </si>
  <si>
    <t>Jun. 30,
		2019</t>
  </si>
  <si>
    <t>Current Fiscal Year End Date</t>
  </si>
  <si>
    <t>--12-31</t>
  </si>
  <si>
    <t>Document Fiscal Year Focus</t>
  </si>
  <si>
    <t>2019</t>
  </si>
  <si>
    <t>Document Fiscal Period Focus</t>
  </si>
  <si>
    <t>Q2</t>
  </si>
  <si>
    <t>Document Transition Report</t>
  </si>
  <si>
    <t>Entity File Number</t>
  </si>
  <si>
    <t>1-1070</t>
  </si>
  <si>
    <t>Entity Incorporation, State or Country Code</t>
  </si>
  <si>
    <t>VA</t>
  </si>
  <si>
    <t>Entity Tax Identification Number</t>
  </si>
  <si>
    <t>13-1872319</t>
  </si>
  <si>
    <t>Entity Address, Address Line One</t>
  </si>
  <si>
    <t>190 Carondelet Plaza,</t>
  </si>
  <si>
    <t>Entity Address, Address Line Two</t>
  </si>
  <si>
    <t>Suite 1530,</t>
  </si>
  <si>
    <t>Entity Address, City or Town</t>
  </si>
  <si>
    <t>Clayton,</t>
  </si>
  <si>
    <t>Entity Address, State or Province</t>
  </si>
  <si>
    <t>MO</t>
  </si>
  <si>
    <t>Entity Address, Postal Zip Code</t>
  </si>
  <si>
    <t>63105</t>
  </si>
  <si>
    <t>City Area Code</t>
  </si>
  <si>
    <t>314</t>
  </si>
  <si>
    <t>Local Phone Number</t>
  </si>
  <si>
    <t>480-1400</t>
  </si>
  <si>
    <t>Title of 12(b) Security</t>
  </si>
  <si>
    <t>Common Stock, $1.00 par value per share</t>
  </si>
  <si>
    <t>Trading Symbol</t>
  </si>
  <si>
    <t>OL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Balance Sheets - USD ($) $ in Millions</t>
  </si>
  <si>
    <t>Jun. 30, 2019</t>
  </si>
  <si>
    <t>Dec. 31, 2018</t>
  </si>
  <si>
    <t>Jun. 30, 2018</t>
  </si>
  <si>
    <t>Current assets:</t>
  </si>
  <si>
    <t>Cash and cash equivalents</t>
  </si>
  <si>
    <t>Receivables, net</t>
  </si>
  <si>
    <t>Income taxes receivable</t>
  </si>
  <si>
    <t>Inventories, net</t>
  </si>
  <si>
    <t>Other current assets</t>
  </si>
  <si>
    <t>Total current assets</t>
  </si>
  <si>
    <t>Property, plant and equipment (less accumulated depreciation of $3,000.0, $2,781.0 and $2,537.0)</t>
  </si>
  <si>
    <t>Operating lease assets, net</t>
  </si>
  <si>
    <t>Deferred income taxes</t>
  </si>
  <si>
    <t>Other assets</t>
  </si>
  <si>
    <t>Intangible assets, net</t>
  </si>
  <si>
    <t>Goodwill</t>
  </si>
  <si>
    <t>Total assets</t>
  </si>
  <si>
    <t>Current liabilities:</t>
  </si>
  <si>
    <t>Current installments of long-term debt</t>
  </si>
  <si>
    <t>Accounts payable</t>
  </si>
  <si>
    <t>Income taxes payable</t>
  </si>
  <si>
    <t>Current operating lease liabilities</t>
  </si>
  <si>
    <t>Accrued liabilities</t>
  </si>
  <si>
    <t>Total current liabilities</t>
  </si>
  <si>
    <t>Long-term debt</t>
  </si>
  <si>
    <t>Operating lease liabilities</t>
  </si>
  <si>
    <t>Accrued pension liability</t>
  </si>
  <si>
    <t>Other liabilities</t>
  </si>
  <si>
    <t>Total liabilities</t>
  </si>
  <si>
    <t>Commitments and contingencies</t>
  </si>
  <si>
    <t xml:space="preserve"> </t>
  </si>
  <si>
    <t>Shareholders’ equity:</t>
  </si>
  <si>
    <t>Common stock, par value $1 per share: authorized, 240.0 shares; issued and outstanding, 164.3, 165.3 and 167.0 shares</t>
  </si>
  <si>
    <t>Additional paid-in capital</t>
  </si>
  <si>
    <t>Accumulated other comprehensive loss</t>
  </si>
  <si>
    <t>Retained earnings</t>
  </si>
  <si>
    <t>Total shareholders’ equity</t>
  </si>
  <si>
    <t>Total liabilities and shareholders’ equity</t>
  </si>
  <si>
    <t>Condensed Balance Sheets Parenthetical - USD ($) shares in Millions, $ in Millions</t>
  </si>
  <si>
    <t>Assets</t>
  </si>
  <si>
    <t>Accumulated depreciation</t>
  </si>
  <si>
    <t>Shareholders' equity:</t>
  </si>
  <si>
    <t>Common stock, par value</t>
  </si>
  <si>
    <t>Common stock, authorized (in shares)</t>
  </si>
  <si>
    <t>Common stock, issued</t>
  </si>
  <si>
    <t>Common stock, outstanding</t>
  </si>
  <si>
    <t>Condensed Statements of Operations - USD ($) shares in Millions, $ in Millions</t>
  </si>
  <si>
    <t>3 Months Ended</t>
  </si>
  <si>
    <t>55 Months Ended</t>
  </si>
  <si>
    <t>Mar. 31, 2019</t>
  </si>
  <si>
    <t>Mar. 31, 2018</t>
  </si>
  <si>
    <t>Income Statement [Abstract]</t>
  </si>
  <si>
    <t>Sales</t>
  </si>
  <si>
    <t>Operating expenses:</t>
  </si>
  <si>
    <t>Cost of goods sold</t>
  </si>
  <si>
    <t>Selling and administration</t>
  </si>
  <si>
    <t>Restructuring charges</t>
  </si>
  <si>
    <t>Acquisition-related costs</t>
  </si>
  <si>
    <t>Other operating income</t>
  </si>
  <si>
    <t>Operating income</t>
  </si>
  <si>
    <t>Losses of non-consolidated affiliates</t>
  </si>
  <si>
    <t>Interest expense</t>
  </si>
  <si>
    <t>Interest income</t>
  </si>
  <si>
    <t>Non-operating pension income</t>
  </si>
  <si>
    <t>Other income</t>
  </si>
  <si>
    <t>Income (loss) before taxes</t>
  </si>
  <si>
    <t>Income tax (benefit) provision</t>
  </si>
  <si>
    <t>Net (loss) income</t>
  </si>
  <si>
    <t>Net (loss) income per common share:</t>
  </si>
  <si>
    <t>Basic</t>
  </si>
  <si>
    <t>Diluted</t>
  </si>
  <si>
    <t>Average common shares outstanding:</t>
  </si>
  <si>
    <t>Condensed Statements of Comprehensive Income (Loss) - USD ($) $ in Millions</t>
  </si>
  <si>
    <t>Comprehensive Income (Loss), Net of Tax, Attributable to Parent [Abstract]</t>
  </si>
  <si>
    <t>Other comprehensive loss net of tax:</t>
  </si>
  <si>
    <t>Foreign currency translation adjustments, net</t>
  </si>
  <si>
    <t>Unrealized losses on derivative contracts, net</t>
  </si>
  <si>
    <t>Amortization of prior service costs and actuarial losses, net</t>
  </si>
  <si>
    <t>Total other comprehensive loss, net of tax</t>
  </si>
  <si>
    <t>Comprehensive (loss) income</t>
  </si>
  <si>
    <t>Condensed Statements of Shareholders' Equity - USD ($) shares in Millions, $ in Millions</t>
  </si>
  <si>
    <t>Total</t>
  </si>
  <si>
    <t>Common Stock</t>
  </si>
  <si>
    <t>Additional Paid-In Capital</t>
  </si>
  <si>
    <t>Accumulated Other Comprehensive Loss</t>
  </si>
  <si>
    <t>Retained Earnings</t>
  </si>
  <si>
    <t>Balance (in shares) at Dec. 31, 2017</t>
  </si>
  <si>
    <t>Balance at Dec. 31, 2017</t>
  </si>
  <si>
    <t>Income tax reclassification adjustment</t>
  </si>
  <si>
    <t>Other comprehensive (loss) income</t>
  </si>
  <si>
    <t>Dividends paid:</t>
  </si>
  <si>
    <t>Common stock ($0.20 per share)</t>
  </si>
  <si>
    <t>Common stock issued for:</t>
  </si>
  <si>
    <t>Stock options exercised (in shares)</t>
  </si>
  <si>
    <t>Stock options exercised</t>
  </si>
  <si>
    <t>Other Transactions (in shares)</t>
  </si>
  <si>
    <t>Other Transactions</t>
  </si>
  <si>
    <t>Stock-based compensation</t>
  </si>
  <si>
    <t>Balance (in shares) at Mar. 31, 2018</t>
  </si>
  <si>
    <t>Balance at Mar. 31, 2018</t>
  </si>
  <si>
    <t>Balance (in shares) at Jun. 30, 2018</t>
  </si>
  <si>
    <t>Balance at Jun. 30, 2018</t>
  </si>
  <si>
    <t>Common stock repurchased and retired (in shares)</t>
  </si>
  <si>
    <t>Common stock repurchased and retired</t>
  </si>
  <si>
    <t>Balance (in shares) at Dec. 31, 2018</t>
  </si>
  <si>
    <t>Balance at Dec. 31, 2018</t>
  </si>
  <si>
    <t>Lease accounting adoption adjustment</t>
  </si>
  <si>
    <t>Balance (in shares) at Mar. 31, 2019</t>
  </si>
  <si>
    <t>Balance at Mar. 31, 2019</t>
  </si>
  <si>
    <t>Balance (in shares) at Jun. 30, 2019</t>
  </si>
  <si>
    <t>Balance at Jun. 30, 2019</t>
  </si>
  <si>
    <t>Condensed Statements of Shareholders' Equity Parenthetical - $ / shares</t>
  </si>
  <si>
    <t>Statement of Stockholders' Equity [Abstract]</t>
  </si>
  <si>
    <t>Dividends Paid, Common Stock, per share</t>
  </si>
  <si>
    <t>Condensed Statements of Cash Flows - USD ($) $ in Millions</t>
  </si>
  <si>
    <t>Operating Activities</t>
  </si>
  <si>
    <t>Net income</t>
  </si>
  <si>
    <t>Adjustments to reconcile net income to net cash and cash equivalents provided by (used for) operating activities:</t>
  </si>
  <si>
    <t>Gain on disposition of non-consolidated affiliate</t>
  </si>
  <si>
    <t>Losses on disposition of property, plant and equipment</t>
  </si>
  <si>
    <t>Depreciation and amortization</t>
  </si>
  <si>
    <t>Qualified pension plan contributions</t>
  </si>
  <si>
    <t>Qualified pension plan income</t>
  </si>
  <si>
    <t>Change in:</t>
  </si>
  <si>
    <t>Receivables</t>
  </si>
  <si>
    <t>Income taxes receivable/payable</t>
  </si>
  <si>
    <t>Inventories</t>
  </si>
  <si>
    <t>Accounts payable and accrued liabilities</t>
  </si>
  <si>
    <t>Other noncurrent liabilities</t>
  </si>
  <si>
    <t>Other operating activities</t>
  </si>
  <si>
    <t>Net operating activities</t>
  </si>
  <si>
    <t>Investing Activities</t>
  </si>
  <si>
    <t>Capital expenditures</t>
  </si>
  <si>
    <t>Proceeds from disposition of property, plant and equipment</t>
  </si>
  <si>
    <t>Proceeds from disposition of non-consolidated affiliate</t>
  </si>
  <si>
    <t>Net investing activities</t>
  </si>
  <si>
    <t>Long-term debt:</t>
  </si>
  <si>
    <t>Borrowings</t>
  </si>
  <si>
    <t>Repayments</t>
  </si>
  <si>
    <t>Dividends paid</t>
  </si>
  <si>
    <t>Debt issuance costs</t>
  </si>
  <si>
    <t>Net financing activities</t>
  </si>
  <si>
    <t>Effect of exchange rate changes on cash and cash equivalents</t>
  </si>
  <si>
    <t>Net decrease in cash and cash equivalents</t>
  </si>
  <si>
    <t>Cash and cash equivalents, beginning of period</t>
  </si>
  <si>
    <t>Cash and cash equivalents, end of period</t>
  </si>
  <si>
    <t>Cash paid for interest and income taxes:</t>
  </si>
  <si>
    <t>Interest, net</t>
  </si>
  <si>
    <t>Income taxes, net of refunds</t>
  </si>
  <si>
    <t>Non-cash investing activities:</t>
  </si>
  <si>
    <t>Decrease (increase) in capital expenditures included in accounts payable and accrued liabilities</t>
  </si>
  <si>
    <t>DESCRIPTION OF BUSINESS</t>
  </si>
  <si>
    <t>Organization, Consolidation and Presentation of Financial Statements [Abstract]</t>
  </si>
  <si>
    <t>NOTE 1 . DESCRIPTION OF BUSINESS Olin Corporation (Olin) is a Virginia corporation, incorporated in 1892, having its principal executive offices in Clayton, MO. We are a manufacturer concentrated in three business segments: Chlor Alkali Products and Vinyls, Epoxy and Winchester. The Chlor Alkali Products and Vinyls segment manufactures and sells chlorine and caustic soda, ethylene dichloride (EDC) and vinyl chloride monomer, methyl chloride, methylene chloride, chloroform, carbon tetrachloride, perchloroethylene, trichloroethylene and vinylidene chloride, hydrochloric acid, hydrogen, bleach products and potassium hydroxide. The Epoxy segment produces and sells a full range of epoxy materials, including allyl chloride, epichlorohydrin, liquid epoxy resins, solid epoxy resins and downstream products such as differentiated epoxy resins and additives. The Winchester segment produces and sells sporting ammunition, reloading components, small caliber military ammunition and components, and industrial cartridges. We have prepared the condensed financial statements included herein, without audit, pursuant to the rules and regulations of the U.S. Securities and Exchange Commission (SEC). The preparation of the financial statements requires estimates and assumptions that affect amounts reported and disclosed in the financial statements and related notes. In our opinion, these financial statements reflect all adjustments (consisting only of normal accruals), which are necessary to present fairly the results for interim periods. Certain information and footnote disclosures normally included in financial statements prepared in accordance with generally accepted accounting principles have been condensed or omitted pursuant to such rules and regulations; however, we believe that the disclosures are appropriate. We recommend that you read these condensed financial statements in conjunction with the financial statements, accounting policies and the notes thereto and Management’s Discussion and Analysis of Financial Condition and Results of Operations included in our Annual Report on Form 10-K for the year ended December 31, 2018 . Certain reclassifications were made to prior year amounts to conform to the 2019 presentation.</t>
  </si>
  <si>
    <t>ACCOUNTING POLICIES</t>
  </si>
  <si>
    <t>Accounting Policies [Abstract]</t>
  </si>
  <si>
    <t>NOTE 2 . ACCOUNTING POLICIES Leases In February 2016, the Financial Accounting Standards Board (FASB) issued Accounting Standards Update (ASU) 2016-02 “Leases,” (ASU 2016-02) which supersedes Accounting Standards Codification (ASC) 840 “Leases” and creates a new topic, ASC 842 “Leases” (ASC 842). Subsequent to the issuance of ASU 2016-02, ASC 842 was amended by various updates that amend and clarify the impact and implementation of the aforementioned update. Upon initial application, the provisions of these updates are required to be applied using the modified retrospective method which requires retrospective adoption to each prior reporting period presented with the cumulative effect of adoption recorded to the earliest reporting period presented. An optional transition method can be utilized which requires application of these updates beginning on the date of adoption with the cumulative effect of initially applying these updates recognized at the date of initial adoption. We adopted these updates on January 1, 2019 using the optional transition method. Consequently, our comparative periods have not been retrospectively adjusted for the new lease requirements. In addition, we elected the following practical expedients: – We elected the package of practical expedients permitted under the transition guidance within the new standard, which among other things, allowed us to carry forward the historical lease classification. – We elected the practical expedient related to land easements, allowing us to carry forward our accounting treatment for land easements on existing agreements. – We elected the short-term practical expedient for all classes of lease assets, which allows us to not record leases with an initial term of 12 months or less on the balance sheet, and instead recognize the expense straight-line over the lease term. – We elected the practical expedient to not separate lease components from non-lease components for all asset classes. Adoption of these updates resulted in the recording of operating lease assets and lease liabilities on our condensed balance sheet of $291.9 million as of January 1, 2019. Our assets and liabilities for finance leases remained unchanged. We also recognized the cumulative effect of applying these updates as an adjustment to retained earnings of $11.2 million , net of tax, which was primarily related to the recognition of previously deferred sale/leaseback gains. Our condensed statements of operations and cash flows, along with our compliance with all covenants and restrictions under all our outstanding credit agreements, were not impacted by this adoption. We determine if an arrangement is a lease at inception of the contract. Operating lease assets represent our right to use an underlying asset for the lease term and lease liabilities represent our obligation to make lease payments arising from the lease. Operating lease assets and liabilities are recognized at commencement date based on the present value of fixed lease payments over the lease term. Our lease commitments are primarily for railcars, but also include logistics, manufacturing, storage, real estate and information technology assets. Leases with an initial term of 12 months or less are not recorded on the balance sheet; instead, we recognize lease expense for these leases on a straight-line basis over the lease term. We do not account for lease components (e.g., fixed payments to use the underlying lease asset) separately from the non-lease components (e.g., fixed payments for common-area maintenance costs and other items that transfer a good or service). Some of our leases include variable lease payments, which primarily result from changes in consumer price and other market-based indices, which are generally updated annually, and maintenance and usage charges. These variable payments are excluded from the calculation of our lease assets and liabilities. Most leases include one or more options to renew, with renewal terms that can extend the lease term from one to many years. The exercise of lease renewal options is typically at our sole discretion. Certain leases also include options to purchase the leased asset. We do not include options to renew or purchase leased assets in the measurement of lease liabilities unless those options are highly certain of exercise. The depreciable life of assets and leasehold improvements are limited by the expected lease term, unless there is a transfer of title or purchase option reasonably certain of exercise. We have operating leases with terms that require us to guarantee a portion of the residual value of the leased assets upon termination of the lease as well as other guarantees. These residual value guarantees consist primarily of leases for railcars. Residual value guarantee payments that become probable and estimable are accrued as part of the lease liability and recognized over the remaining life of the applicable lease. Our current expectation is that the likelihood of material residual guarantee payments is remote. We utilize the interest rate implicit in the lease to determine the lease liability when the interest rate can be determined. As most of our leases do not provide an implicit rate, we use our incremental borrowing rate based on the information available at the lease commencement date in determining the present value of lease payments. We estimate the incremental borrowing rate based on the geographic region for which we would borrow, on a secured basis of the lease asset, at an amount equal to the lease payments over a similar time period as the lease term. We have no additional restrictions or covenants imposed by our lease contracts.</t>
  </si>
  <si>
    <t>ACQUISITION</t>
  </si>
  <si>
    <t>Acquisition [Abstract]</t>
  </si>
  <si>
    <t>NOTE 3 . ACQUISITION On October 5, 2015 (the Closing Date), we completed the acquisition (the Acquisition) from The Dow Chemical Company (Dow) (a wholly owned subsidiary of Dow Inc., which was separated from DowDupont Inc. on April 1, 2019) of its U.S. Chlor Alkali and Vinyl, Global Chlorinated Organics and Global Epoxy businesses (collectively, the Acquired Business), whose operating results are included in the accompanying financial statements since the Closing Date. We incurred costs related to the integration of the Acquired Business of $0.3 million and $0.6 million for the three and six months ended June 30, 2018</t>
  </si>
  <si>
    <t>RESTRUCTURING CHARGES</t>
  </si>
  <si>
    <t>Restructuring and Related Activities [Abstract]</t>
  </si>
  <si>
    <t>NOTE 4 . RESTRUCTURING CHARGES On December 10, 2018, we announced that we had made the decision to permanently close the ammunition assembly operations at our Winchester facility in Geelong, Australia. Subsequent to the facility’s closure, product for customers in the region will be sourced from Winchester manufacturing facilities located in the United States. For the three and six months ended June 30, 2019 , we recorded pretax restructuring charges of $0.2 million and $0.3 million , respectively, for facility exit costs and lease and other contract termination costs related to this action. We expect to incur additional restructuring charges through 2019 of approximately $1 million related to this closure. For the six months ended June 30, 2019 , we recorded additional pretax restructuring charges of $1.4 million for employee severance and related benefit costs related to our Winchester operations. On March 21, 2016, we announced that we had made the decision to close a combined total of 433,000 tons of chlor alkali capacity across three separate locations. Associated with this action, we have permanently closed our Henderson, NV chlor alkali plant with 153,000 tons of capacity and have reconfigured the site to manufacture bleach and distribute caustic soda and hydrochloric acid. Also, the capacity of our Niagara Falls, NY chlor alkali plant has been reduced from 300,000 tons to 240,000 tons and the chlor alkali capacity at our Freeport, TX facility was reduced by 220,000 tons. This 220,000 ton reduction was entirely from diaphragm cell capacity. For the three months ended June 30, 2019 and 2018 , we recorded pretax restructuring charges of $3.6 million and $6.1 million , respectively, for facility exit costs, employee severance and related benefit costs and lease and other contract termination costs related to these actions. For the six months ended June 30, 2019 and 2018 , we recorded pretax restructuring charges of $6.1 million and $9.1 million , respectively, for facility exit costs, employee severance and related benefit costs and lease and other contract termination costs related to these actions. We expect to incur additional restructuring charges through 2020 of approximately $10 million related to these capacity reductions. For the three and six months ended June 30, 2018 , we recorded pretax restructuring charges of $0.3 million and $1.3 million , respectively, for facility exit costs related to our permanent reduction in capacity at our Becancour, Canada chlor alkali facility in 2014. We expect to incur additional restructuring charges through 2019 of less than $1 million related to this action. The following table summarizes the 2019 and 2018 activities by major component of these restructuring actions and the remaining balances of accrued restructuring costs as of June 30, 2019 and 2018 : Employee severance and related benefit costs Lease and other contract termination costs Facility exit costs Total ($ in millions) Balance at January 1, 2018 $ 1.8 $ 3.3 $ — $ 5.1 Restructuring charges: First quarter — 0.4 3.6 4.0 Second quarter 0.1 3.7 2.6 6.4 Amounts utilized (1.0 ) (1.3 ) (5.1 ) (7.4 ) Balance at June 30, 2018 $ 0.9 $ 6.1 $ 1.1 $ 8.1 Balance at January 1, 2019 $ 1.5 $ 6.0 $ 0.7 $ 8.2 Restructuring charges: First quarter 1.4 0.1 2.5 4.0 Second quarter 0.4 0.2 3.2 3.8 Amounts utilized (3.3 ) (1.0 ) (5.5 ) (9.8 ) Balance at June 30, 2019 $ — $ 5.3 $ 0.9 $ 6.2 The following table summarizes the cumulative restructuring charges of these 2018, 2016 and 2014 restructuring actions by major component through June 30, 2019 : Chlor Alkali Products and Vinyls Winchester Total Becancour Capacity Reductions ($ in millions) Write-off of equipment and facility $ 3.5 $ 78.1 $ 2.6 $ 84.2 Employee severance and related benefit costs 2.7 6.3 2.7 11.7 Facility exit costs 5.9 39.3 0.2 45.4 Employee relocation costs — 1.7 — 1.7 Lease and other contract termination costs 6.1 40.4 0.3 46.8 Total cumulative restructuring charges $ 18.2 $ 165.8 $ 5.8 $ 189.8 As of June 30, 2019 , we have incurred cash expenditures of $99.0 million and non-cash charges of $84.6 million related to these restructuring actions. The remaining balance of $6.2 million is expected to be paid out through 2020 .</t>
  </si>
  <si>
    <t>ACCOUNTS RECEIVABLES</t>
  </si>
  <si>
    <t>Receivables [Abstract]</t>
  </si>
  <si>
    <t>ACCOUNTS RECEIVABLE</t>
  </si>
  <si>
    <t>NOTE 5 . ACCOUNTS RECEIVABLES On December 20, 2016, we entered into a three -year, $250.0 million Receivables Financing Agreement with PNC Bank, National Association, as administrative agent (Receivables Financing Agreement). Under the Receivables Financing Agreement, our eligible trade receivables are used for collateralized borrowings and continue to be serviced by us. In addition, the Receivables Financing Agreement incorporates the leverage and coverage covenants that are contained in the senior revolving credit facility. As of June 30, 2019 , $370.9 million of our trade receivables were pledged as collateral and we had $150.0 million drawn under the agreement. As of June 30, 2019 , we had $100.0 million additional borrowing capacity under the Receivables Financing Agreement. As of December 31, 2018 and June 30, 2018 , $360.4 million and $434.0 million , respectively, of our trade receivables were pledged as collateral and $125.0 million and $250.0 million , respectively, were drawn under the agreement. On July 16, 2019, the outstanding balance of the Receivables Financing Agreement of $150.0 million was repaid with proceeds from the issuance of $750.0 million senior notes due 2029. In connection with the repayment of the Receivables Financing Agreement, the existing agreement was extended to July 15, 2022 and downsized to $10.0 million with the option to expand to $300.0 million . Olin also has trade accounts receivable factoring arrangements (AR Facilities) and pursuant to the terms of the AR Facilities, certain of our subsidiaries may sell their accounts receivable up to a maximum of $315.0 million . We will continue to service the outstanding accounts sold. These receivables qualify for sales treatment under ASC 860 “Transfers and Servicing” and, accordingly, the proceeds are included in net cash provided by operating activities in the condensed statements of cash flows. The following table summarizes the AR Facilities activity: June 30, 2019 2018 ($ in millions) Balance at beginning of year $ 132.4 $ 182.3 Gross receivables sold 522.4 851.1 Payments received from customers on sold accounts (556.1 ) (844.8 ) Balance at end of period $ 98.7 $ 188.6 The factoring discount paid under the AR Facilities is recorded as interest expense on the condensed statements of operations. The factoring discount was $1.0 million and $1.6 million for the three months ended June 30, 2019 and 2018 , respectively, and $1.5 million and $2.8 million for the six months ended June 30, 2019 and 2018 , respectively. The agreements are without recourse and therefore no recourse liability had been recorded as of June 30, 2019 , December 31, 2018 , or June 30, 2018 .</t>
  </si>
  <si>
    <t>ALLOWANCE FOR DOUBTFUL ACCOUNTS RECEIVABLES</t>
  </si>
  <si>
    <t>Accounts Receivable, after Allowance for Credit Loss [Abstract]</t>
  </si>
  <si>
    <t>NOTE 6 . ALLOWANCE FOR DOUBTFUL ACCOUNTS RECEIVABLES We evaluate the collectibility of accounts receivable based on a combination of factors. We estimate an allowance for doubtful accounts as a percentage of net sales based on historical bad debt experience. This estimate is periodically adjusted when we become aware of a specific customer’s inability to meet its financial obligations (e.g., bankruptcy filing) or as a result of changes in the overall aging of accounts receivable. While we have a large number of customers that operate in diverse businesses and are geographically dispersed, a general economic downturn in any of the industry segments in which we operate could result in higher than expected defaults, and, therefore, the need to revise estimates for the provision for doubtful accounts could occur. Allowance for doubtful accounts receivable consisted of the following: June 30, 2019 2018 ($ in millions) Balance at beginning of year $ 12.9 $ 12.3 Provisions charged 0.9 1.3 Write-offs, net of recoveries (2.1 ) — Foreign currency translation adjustment 0.2 (0.3 ) Balance at end of period $ 11.9 $ 13.3 Provisions charged to operations were $0.4 million and $0.2 million for the three months ended June 30, 2019 and 2018 , respectively.</t>
  </si>
  <si>
    <t>INVENTORIES</t>
  </si>
  <si>
    <t>Inventory Disclosure [Abstract]</t>
  </si>
  <si>
    <t>NOTE 7 . INVENTORIES Inventories consisted of the following: June 30, 2019 December 31, June 30, 2018 ($ in millions) Supplies $ 74.6 $ 66.4 $ 62.7 Raw materials 73.1 66.7 76.5 Work in process 140.6 139.6 137.1 Finished goods 469.8 488.5 500.4 758.1 761.2 776.7 LIFO reserve (59.2 ) (49.8 ) (60.4 ) Inventories, net $ 698.9 $ 711.4 $ 716.3 Inventories are valued at the lower of cost and net realizable value. For U.S. inventories, inventory costs are determined principally by the last-in, first-out (LIFO) method of inventory accounting while for international inventories, inventory costs are determined principally by the first-in, first-out (FIFO) method of inventory accounting. Cost for other inventories has been determined principally by the average-cost method (primarily operating supplies, spare parts and maintenance parts). Elements of costs in inventories included raw materials, direct labor and manufacturing overhead. Inventories under the LIFO method are based on annual estimates of quantities and costs as of year-end; therefore, the condensed financial statements at June 30, 2019 reflect certain estimates relating to inventory quantities and costs at December 31, 2019 . The replacement cost of our inventories would have been approximately $59.2 million , $49.8 million and $60.4 million higher than reported at June 30, 2019 , December 31, 2018 and June 30, 2018 , respectively.</t>
  </si>
  <si>
    <t>OTHER ASSETS</t>
  </si>
  <si>
    <t>Other Assets [Abstract]</t>
  </si>
  <si>
    <t>NOTE 8 . OTHER ASSETS Included in other assets were the following: June 30, 2019 December 31, 2018 June 30, 2018 ($ in millions) Supply contracts $ 1,131.4 $ 1,099.5 $ 1,118.3 Investments in non-consolidated affiliates — 8.8 7.9 Other 43.1 42.1 43.3 Other assets $ 1,174.5 $ 1,150.4 $ 1,169.5 On January 1, 2019, we sold our 9.1% limited partnership interest in Bay Gas Storage Company, Ltd. (Bay Gas) for $20.0 million . The sale closed on February 7, 2019 which resulted in a gain of $11.2 million for the six months ended June 30, 2019 which was recorded to other income in the condensed statements of operations. For the three and six months ended June 30, 2018 , we recorded a $21.5 million non-cash impairment charge related to an adjustment to the value of our interest in Bay Gas. Bay Gas owns, leases and operates underground gas storage and related pipeline facilities which are used to provide storage in the McIntosh, AL area and delivery of natural gas. The general partner, Sempra Energy (Sempra), announced in the second quarter of 2018 its plan to sell several assets including its 90.9% interest in Bay Gas. In connection with this decision, Sempra recorded an impairment charge related to Bay Gas adjusting the related assets’ carrying values to an estimated fair value. We recorded a reduction in our investment in the non-consolidated affiliate for the proportionate share of the non-cash impairment charge. Olin has no other non-consolidated affiliates. In connection with the Acquisition, Olin and Dow entered into arrangements for the long-term supply of ethylene by Dow to Olin, pursuant to which, among other things, Olin made upfront payments in order to receive ethylene at producer economics and for certain reservation fees and for the option to obtain additional ethylene at producer economics. During 2016, we exercised one of the options to reserve additional ethylene at producer economics. During 2017, a payment of $209.4 million was made in connection with this option which increased the value of the long-term asset. On February 27, 2017, we exercised the remaining option to reserve additional ethylene at producer economics from Dow. In connection with the exercise of this option, we also secured a long-term customer arrangement. As a result, an additional payment will be made to Dow that is not to exceed $493 million , on or about the fourth quarter of 2020. During 2017, as a result of Dow’s Texas 9 ethylene cracker becoming operational, Olin recognized a long-term asset and other liability of $389.2 million , which represented the present value of the additional estimated payment. For the three months ended June 30, 2019 , Olin increased the long-term asset and other liability by $50.7 million . The discounted amount of $52.7 million will be recorded as interest expense through the fourth quarter of 2020. For the three months ended June 30, 2019 and 2018 , $4.2 million and $4.0 million , respectively, and for the six months ended June 30, 2019 and 2018 , $8.2 million and $7.9 million , respectively, of interest expense was recorded for accretion on the 2020 payment discount. Amortization expense of $9.4 million for both the three months ended June 30, 2019 and 2018 and $18.8 million for both the six months ended June 30, 2019 and 2018 was recognized within cost of goods sold related to these supply contracts and is reflected in depreciation and amortization on the condensed statements of cash flows. The long-term supply contracts are monitored for impairment each reporting period.</t>
  </si>
  <si>
    <t>GOODWILL AND INTANGIBLES</t>
  </si>
  <si>
    <t>Goodwill and Intangible Assets Disclosure [Abstract]</t>
  </si>
  <si>
    <t>NOTE 9 . GOODWILL AND INTANGIBLE ASSETS Changes in the carrying value of goodwill were as follows: Chlor Alkali Products and Vinyls Epoxy Total ($ in millions) Balance at January 1, 2018 $ 1,832.9 $ 287.1 $ 2,120.0 Foreign currency translation adjustment (0.2 ) (0.1 ) (0.3 ) Balance at June 30, 2018 $ 1,832.7 $ 287.0 $ 2,119.7 Balance at January 1, 2019 $ 1,832.6 $ 287.0 2,119.6 Foreign currency translation adjustment — — — Balance at June 30, 2019 $ 1,832.6 $ 287.0 $ 2,119.6 Intangible assets consisted of the following: June 30, 2019 December 31, 2018 June 30, 2018 Gross Amount Accumulated Amortization Net Gross Amount Accumulated Amortization Net Gross Amount Accumulated Amortization Net ($ in millions) Customers, customer contracts and relationships $ 674.4 $ (236.3 ) $ 438.1 $ 675.2 $ (211.9 ) $ 463.3 $ 676.5 $ (187.8 ) $ 488.7 Trade name 7.0 (5.3 ) 1.7 7.0 (4.6 ) 2.4 7.1 (3.9 ) 3.2 Acquired technology 85.3 (45.7 ) 39.6 85.4 (39.6 ) 45.8 85.7 (33.6 ) 52.1 Other 1.8 (0.6 ) 1.2 0.7 (0.6 ) 0.1 2.3 (2.0 ) 0.3 Total intangible assets $ 768.5 $ (287.9 ) $ 480.6 $ 768.3 $ (256.7 ) $ 511.6 $ 771.6 $ (227.3 ) $ 544.3</t>
  </si>
  <si>
    <t>EARNINGS PER SHARE</t>
  </si>
  <si>
    <t>Earnings Per Share [Abstract]</t>
  </si>
  <si>
    <t>NOTE 10 . EARNINGS PER SHARE Basic and diluted net (loss) income per share are computed by dividing net (loss) income by the weighted-average number of common shares outstanding. Diluted net (loss) income per share reflects the dilutive effect of stock-based compensation. Three Months Ended June 30, Six Months Ended June 30, 2019 2018 2019 2018 Computation of Income (Loss) per Share (In millions, except per share data) Net (loss) income $ (20.0 ) $ 58.6 $ 21.7 $ 79.5 Basic shares 164.6 167.1 164.8 167.1 Basic net (loss) income per share $ (0.12 ) $ 0.35 $ 0.13 $ 0.48 Diluted shares: Basic shares 164.6 167.1 164.8 167.1 Stock-based compensation — 1.7 0.9 2.0 Diluted shares 164.6 168.8 165.7 169.1 Diluted net (loss) income per share $ (0.12 ) $ 0.35 $ 0.13 $ 0.47 The computation of dilutive shares from stock-based compensation does not include 8.0 million and 2.5 million shares for the three months ended June 30, 2019 and 2018 , respectively, and 5.5 million and 2.5 million shares for the six months ended June 30, 2019 and 2018 , respectively, as their effect would have been anti-dilutive.</t>
  </si>
  <si>
    <t>ENVIRONMENTAL</t>
  </si>
  <si>
    <t>Environmental Remediation Obligations [Abstract]</t>
  </si>
  <si>
    <t>NOTE 11 . ENVIRONMENTAL We are party to various government and private environmental actions associated with past manufacturing facilities and former waste disposal sites. Environmental provisions charged to income, which are included in cost of goods sold, were as follows: Three Months Ended June 30, Six Months Ended June 30, 2019 2018 2019 2018 ($ in millions) Provisions charged to income $ 22.0 $ 4.4 $ 23.8 $ 6.7 Recoveries for costs incurred and expensed (4.8 ) — (4.8 ) — Environmental expense $ 17.2 $ 4.4 $ 19.0 $ 6.7 Provisions charged to income for the three and six months ended June 30, 2019 include a $20.0 million increase in costs at a former manufacturing site resulting from revised remediation estimates as a result of agency action. Environmental expense for both the three and six months ended June 30, 2019 included $4.8 million of recoveries associated with resolving outstanding third party claims against the proceeds from the 2018 environmental insurance settlement. The condensed balance sheets included reserves for future environmental expenditures to investigate and remediate known sites amounting to $144.4 million , $125.6 million and $132.5 million at June 30, 2019 , December 31, 2018 and June 30, 2018 , respectively, of which $127.4 million , $108.6 million and $112.5 million , respectively, were classified as other noncurrent liabilities. Environmental exposures are difficult to assess for numerous reasons, including the identification of new sites, developments at sites resulting from investigatory studies, advances in technology, changes in environmental laws and regulations and their application, changes in regulatory authorities, the scarcity of reliable data pertaining to identified sites, the difficulty in assessing the involvement and financial capability of other Potentially Responsible Parties (PRPs), our ability to obtain contributions from other parties and the lengthy time periods over which site remediation occurs. It is possible that some of these matters (the outcomes of which are subject to various uncertainties) may be resolved unfavorably to us, which could materially adversely affect our financial position or results of operations. In connection with the October 5, 2015 acquisition of Dow’s U.S. Chlor Alkali and Vinyl, Global Chlorinated Organics and Global Epoxy businesses, the prior owner of the businesses retained liabilities relating to releases of hazardous materials and violations of environmental law to the extent arising prior to October 5, 2015.</t>
  </si>
  <si>
    <t>LEASES</t>
  </si>
  <si>
    <t>Leases [Abstract]</t>
  </si>
  <si>
    <t>NOTE 12 . LEASES Our lease commitments are primarily for railcars, but also include logistics, manufacturing, storage, real estate and information technology assets. Our leases have remaining lease terms of up to 96 years , some of which may include options to extend the leases for up to five years , and some of which may include options to terminate the leases within one year . The amounts for leases included in our condensed balance sheet include: June 30, 2019 Lease assets: Balance sheet location: ($ in millions) Operating Operating lease assets, net $ 295.8 Finance Property, plant and equipment, less accumulated depreciation (1) 5.6 Total lease assets $ 301.4 Lease liabilities: Current Operating Current operating lease liabilities $ 71.4 Finance Current installments of long-term debt 1.1 Long-term Operating Operating lease liabilities 229.3 Finance Long-term debt 4.4 Total lease liabilities $ 306.2 (1) As of June 30, 2019 , assets recorded under finance leases were $9.4 million and accumulated depreciation associated with finance leases was $3.8 million . The components of lease expense are recorded to cost of goods sold and selling and administration expenses in the condensed statement of operations, excluding interest on finance lease liabilities which is recorded to interest expense. The components of lease expense were as follows: Three Months Ended June 30, 2019 Six Months Ended June 30, 2019 Lease expense: ($ in millions) Operating $ 23.0 $ 45.2 Other operating lease expense (1) 4.6 11.5 Finance: Depreciation of leased assets 0.3 0.6 Interest on lease liabilities — 0.1 Total lease expense $ 27.9 $ 57.4 (1) Includes costs associated with short-term leases and variable lease expenses. The maturities of lease liabilities were as follows: June 30, 2019 Operating leases Finance leases Total ($ in millions) 2019 $ 42.1 $ 0.7 $ 42.8 2020 71.3 2.1 73.4 2021 53.0 0.8 53.8 2022 38.0 0.8 38.8 2023 29.3 0.6 29.9 Thereafter 120.6 1.0 121.6 Total lease payments 354.3 6.0 360.3 Less: Imputed interest (1) (53.6 ) (0.5 ) (54.1 ) Present value of lease liabilities $ 300.7 $ 5.5 $ 306.2 (1) Calculated using the discount rate for each lease. As previously disclosed in our 2018 Annual Report on Form 10-K and under ASC 840, the previous lease accounting standard, future minimum lease payments for non-cancelable operating leases were expected to be as follows: December 31, 2018 ($ in millions) 2019 $ 82.2 2020 61.4 2021 44.2 2022 31.8 2023 23.2 Thereafter 102.6 Total lease payments $ 345.4 Other information related to leases was as follows: Six Months Ended June 30, 2019 Supplemental cash flows information: ($ in millions) Cash paid for amounts included in the measurement of lease liabilities: Operating cash flows from operating leases $ 44.9 Operating cash flows from finance leases 0.1 Financing cash flows from finance leases 0.6 Non-cash increase in lease assets and lease liabilities: Operating leases $ 48.5 Finance leases 1.9 Weighted-average remaining lease term: June 30, 2019 Operating leases 9.3 years Finance leases 3.6 years Weighted-average discount rate: Operating leases 3.29 % Finance leases 3.35 %</t>
  </si>
  <si>
    <t>COMMITMENTS AND CONTINGENCIES</t>
  </si>
  <si>
    <t>Commitments and Contingencies Disclosure [Abstract]</t>
  </si>
  <si>
    <t>NOTE 13 . COMMITMENTS AND CONTINGENCIES We are party to a dispute relating to a contract at our Plaquemine, LA facility. The other party to the contract filed a demand for arbitration alleging, among other things, that Olin breached the contract, and claims damages in excess of the amount Olin believes it is obligated to pay under the contract. The arbitration hearing is scheduled for the fourth quarter 2019. Any additional losses related to this contract dispute are not currently estimable because of unresolved questions of fact and law but, if resolved unfavorably to Olin, they could have a material adverse effect on our financial position, cash flows or results of operations. Olin, K.A. Steel Chemicals (a wholly owned subsidiary of Olin) and other caustic soda producers were named as defendants in six purported class action civil lawsuits filed March 22, 25 and 26, 2019 and April 12, 2019 in the U.S. District Court for the Western District of New York on behalf of the respective named plaintiffs and a putative class comprised of all persons and entities who purchased caustic soda in the U.S. directly from one or more of the defendants, their parents, predecessors, subsidiaries or affiliates at any time between October 1, 2015 and the present. Olin, K.A. Steel Chemicals and other caustic soda producers were also named as defendants in two purported class action civil lawsuits filed July 25 and 29, 2019 in the U.S. District Court for the Western District of New York on behalf of the respective named plaintiffs and a putative class comprised of all persons and entities who purchased caustic soda in the U.S. indirectly from distributors at any time between October 1, 2015 and the present. The other defendants named in the lawsuits are Occidental Petroleum Corporation, Occidental Chemical Corporation d/b/a OxyChem, Westlake Chemical Corporation, Shin-Etsu Chemical Co., Ltd., Shintech Incorporated, Formosa Plastics Corporation, and Formosa Plastics Corporation, U.S.A. The lawsuits allege the defendants conspired to fix, raise, maintain and stabilize the price of caustic soda, restrict domestic (U.S.) supply of caustic soda and allocate caustic soda customers. Plaintiffs seek an unspecified amount of damages and injunctive relief. We believe we have meritorious legal positions and will continue to represent our interests vigorously in this matter. Any losses related to this matter are not currently estimable because of unresolved questions of fact and law which, if resolved unfavorably to Olin, could have a material adverse effect on our financial position, cash flows or results of operations. We, and our subsidiaries, are defendants in various other legal actions (including proceedings based on alleged exposures to asbestos) incidental to our past and current business activities. As of June 30, 2019 , December 31, 2018 and June 30, 2018 , our condensed balance sheets included accrued liabilities for these legal actions of $14.0 million , $15.6 million and $14.0 million , respectively. These liabilities do not include costs associated with legal representation. Based on our analysis, and considering the inherent uncertainties associated with litigation, we do not believe that it is reasonably possible that these legal actions will materially adversely affect our financial position, cash flows or results of operations. In connection with the October 5, 2015 acquisition of Dow’s U.S. Chlor Alkali and Vinyl, Global Chlorinated Organics and Global Epoxy businesses, the prior owner of the businesses retained liabilities related to litigation to the extent arising prior to October 5, 2015. During the ordinary course of our business, contingencies arise resulting from an existing condition, situation or set of circumstances involving an uncertainty as to the realization of a possible gain contingency. In certain instances such as environmental projects, we are responsible for managing the cleanup and remediation of an environmental site. There exists the possibility of recovering a portion of these costs from other parties. We account for gain contingencies in accordance with the provisions of ASC 450 “Contingencies” and, therefore, do not record gain contingencies and recognize income until it is earned and realizable.</t>
  </si>
  <si>
    <t>SHAREHOLDERS' EQUITY</t>
  </si>
  <si>
    <t>Stockholders' Equity Note [Abstract]</t>
  </si>
  <si>
    <t xml:space="preserve">NOTE 14 . SHAREHOLDERS’ EQUITY On April 26, 2018, our board of directors authorized a share repurchase program for the purchase of shares of common stock at an aggregate price of up to $500.0 million . This program will terminate upon the purchase of $500.0 million of our common stock. For the six months ended June 30, 2019 and 2018 , 1.2 million and 0.3 million shares, respectively, were repurchased and retired at a cost of $26.7 million and $9.1 million , respectively. As of June 30, 2019 , we had repurchased a total of $76.8 million of our common stock, representing 3.3 million shares, and $423.2 million of common stock remained authorized to be repurchased. We issued 0.1 million and 0.2 million shares representing stock options exercised for the six months ended June 30, 2019 and 2018 , respectively, with a total value of $1.5 million and $2.2 million , respectively. In February 2018, the FASB issued ASU 2018-02, “Reclassification of Certain Tax Effects from Accumulated Other Comprehensive Income” (ASU 2018-02) which amends ASC 220 “Income Statement—Reporting Comprehensive Income.” This update allows a reclassification from accumulated other comprehensive loss to retained earnings for the stranded tax effects resulting from the U.S. Tax Cuts and Jobs Act (the 2017 Tax Act) during each fiscal year or quarter in which the effect of the lower tax rate is recorded. We adopted this update in March 2018 and reclassified $85.9 million related to the deferred gain resulting from the 2017 Tax Act from accumulated other comprehensive loss to retained earnings. The following table represents the activity included in accumulated other comprehensive loss: Foreign Currency Translation Adjustment (net of taxes) Unrealized Gains (Losses) on Derivative Contracts (net of taxes) Pension and Other Postretirement Benefits (net of taxes) Accumulated Other Comprehensive Loss ($ in millions) Balance at January 1, 2018 $ 7.6 $ 11.1 $ (503.3 ) $ (484.6 ) Unrealized gains (losses): First quarter 12.4 2.1 — 14.5 Second quarter (26.1 ) (0.4 ) — (26.5 ) Reclassification adjustments of (gains) losses into income: First quarter — (2.3 ) 9.4 7.1 Second quarter — (2.7 ) 9.1 6.4 Tax benefit (provision): First quarter — 0.1 (4.0 ) (3.9 ) Second quarter — 0.7 (1.0 ) (0.3 ) Net change (13.7 ) (2.5 ) 13.5 (2.7 ) Income tax reclassification adjustment 15.3 2.4 (103.6 ) (85.9 ) Balance at June 30, 2018 $ 9.2 $ 11.0 $ (593.4 ) $ (573.2 ) Balance at January 1, 2019 $ 0.7 $ 1.8 $ (653.5 ) $ (651.0 ) Unrealized (losses) gains: First quarter (8.3 ) (6.6 ) — (14.9 ) Second quarter 3.3 (22.2 ) — (18.9 ) Reclassification adjustments of losses into income: First quarter — 2.2 7.4 9.6 Second quarter — 6.3 7.1 13.4 Tax benefit (provision): First quarter — 1.1 (1.7 ) (0.6 ) Second quarter — 3.8 (1.8 ) 2.0 Net change (5.0 ) (15.4 ) 11.0 (9.4 ) Balance at June 30, 2019 $ (4.3 ) $ (13.6 ) $ (642.5 ) $ (660.4 ) Net income, interest expense and cost of goods sold included reclassification adjustments for realized gains and losses on derivative contracts from accumulated other comprehensive loss. </t>
  </si>
  <si>
    <t>SEGMENT INFORMATION</t>
  </si>
  <si>
    <t>Segment Reporting [Abstract]</t>
  </si>
  <si>
    <t>NOTE 15 . SEGMENT INFORMATION We define segment results as income (loss) before interest expense, interest income, other operating income (expense), non-operating pension income, other income and income taxes, and includes the operating results of non-consolidated affiliates. Consistent with the guidance in ASC 280 “Segment Reporting,” we have determined it is appropriate to include the operating results of non-consolidated affiliates in the relevant segment financial results. We have three operating segments: Chlor Alkali Products and Vinyls, Epoxy and Winchester. The three operating segments reflect the organization used by our management for purposes of allocating resources and assessing performance. Chlorine used in our Epoxy segment is transferred at cost from the Chlor Alkali Products and Vinyls segment. Sales and profits are recognized in the Chlor Alkali Products and Vinyls segment for all caustic soda generated and sold by Olin. Sales are attributed to geographic areas based on customer location. Three Months Ended June 30, Six Months Ended June 30, 2019 2018 2019 2018 Sales: ($ in millions) Chlor Alkali Products and Vinyls $ 909.2 $ 1,018.7 $ 1,781.4 $ 1,954.8 Epoxy 518.8 543.8 1,042.8 1,147.1 Winchester 164.9 165.9 322.1 336.8 Total sales $ 1,592.9 $ 1,728.4 $ 3,146.3 $ 3,438.7 Income (loss) before taxes: Chlor Alkali Products and Vinyls $ 70.7 $ 149.4 $ 191.1 $ 279.9 Epoxy 3.9 24.8 14.4 2.7 Winchester 10.1 11.8 19.2 23.8 Corporate/other: Environmental expense (17.2 ) (4.4 ) (19.0 ) (6.7 ) Other corporate and unallocated costs (35.3 ) (45.3 ) (74.4 ) (81.8 ) Restructuring charges (3.8 ) (6.4 ) (7.8 ) (10.4 ) Acquisition-related costs — (0.3 ) — (0.6 ) Other operating income 0.1 — 0.2 8.1 Interest expense (57.9 ) (61.1 ) (115.3 ) (124.8 ) Interest income 0.3 0.4 0.5 0.8 Non-operating pension income 4.2 5.4 8.1 10.8 Other income — — 11.2 — Income (loss) before taxes $ (24.9 ) $ 74.3 $ 28.2 $ 101.8 Environmental expense for both the three and six months ended June 30, 2019 included $4.8 million of an environmental insurance-related settlement gain. For the six months ended June 30, 2019 , other income included a gain of $11.2 million on the sale of our equity interest in a non-consolidated affiliate. Losses of non-consolidated affiliates are included in the Chlor Alkali Products and Vinyls segment results consistent with management’s monitoring of the operating segments. The losses of non-consolidated affiliates were $21.1 million and $20.6 million for the three and six months ended June 30, 2018 , respectively, which reflect a $21.5 million non-cash impairment charge recorded during the second quarter of 2018 . For the six months ended June 30, 2018 , we recognized an insurance recovery of $8.0 million in other operating income for a second quarter 2017 business interruption at our Freeport, TX vinyl chloride monomer facility. Three Months Ended June 30, 2019 Chlor Alkali Products and Vinyls Epoxy Winchester Total Sales: ($ in millions) United States $ 601.0 $ 175.4 $ 146.8 $ 923.2 Europe 39.1 222.6 2.3 264.0 Other foreign 269.1 120.8 15.8 405.7 Total sales $ 909.2 $ 518.8 $ 164.9 $ 1,592.9 Six Months Ended June 30, 2019 Chlor Alkali Products and Vinyls Epoxy Winchester Total Sales: ($ in millions) United States $ 1,205.0 $ 339.5 $ 288.1 $ 1,832.6 Europe 77.7 458.0 5.1 540.8 Other foreign 498.7 245.3 28.9 772.9 Total sales $ 1,781.4 $ 1,042.8 $ 322.1 $ 3,146.3 Three Months Ended June 30, 2018 Chlor Alkali Products and Vinyls Epoxy Winchester Total Sales: ($ in millions) United States $ 665.1 $ 200.4 $ 146.1 $ 1,011.6 Europe 50.3 195.2 4.2 249.7 Other foreign 303.3 148.2 15.6 467.1 Total sales $ 1,018.7 $ 543.8 $ 165.9 $ 1,728.4 Six Months Ended June 30, 2018 Chlor Alkali Products and Vinyls Epoxy Winchester Total Sales: ($ in millions) United States $ 1,273.2 $ 380.8 $ 304.7 $ 1,958.7 Europe 96.1 473.7 5.2 575.0 Other foreign 585.5 292.6 26.9 905.0 Total sales $ 1,954.8 $ 1,147.1 $ 336.8 $ 3,438.7 Three Months Ended June 30, Six Months Ended June 30, 2019 2018 2019 2018 Sales: ($ in millions) Chlor Alkali Products and Vinyls Caustic soda $ 461.0 $ 564.8 $ 923.1 $ 1,101.7 Chlorine, chlorine-derivatives and other co-products 448.2 453.9 858.3 853.1 Total Chlor Alkali Products and Vinyls 909.2 1,018.7 1,781.4 1,954.8 Epoxy Aromatics and allylics 234.8 237.8 478.6 546.2 Epoxy resins 284.0 306.0 564.2 600.9 Total Epoxy 518.8 543.8 1,042.8 1,147.1 Winchester Commercial 103.6 105.9 210.0 217.1 Military and law enforcement 61.3 60.0 112.1 119.7 Total Winchester 164.9 165.9 322.1 336.8 Total sales $ 1,592.9 $ 1,728.4 $ 3,146.3 $ 3,438.7</t>
  </si>
  <si>
    <t>STOCK-BASED COMPENSATION</t>
  </si>
  <si>
    <t>Share-based Payment Arrangement [Abstract]</t>
  </si>
  <si>
    <t>NOTE 16 . STOCK-BASED COMPENSATION Stock-based compensation granted includes stock options, performance stock awards, restricted stock awards and deferred directors’ compensation. Stock-based compensation expense was as follows: Three Months Ended June 30, Six Months Ended June 30, 2019 2018 2019 2018 ($ in millions) Stock-based compensation $ (1.3 ) $ 4.4 $ 4.3 $ 10.9 Mark-to-market adjustments (0.9 ) (1.4 ) 0.4 (4.6 ) Total expense $ (2.2 ) $ 3.0 $ 4.7 $ 6.3 The fair value of each stock option granted, which typically vests ratably over three years, but not less than one year, was estimated on the date of grant, using the Black-Scholes option-pricing model with the following weighted-average assumptions: Grant date 2019 2018 Dividend yield 3.05 % 2.43 % Risk-free interest rate 2.51 % 2.72 % Expected volatility 34 % 32 % Expected life (years) 6.0 6.0 Weighted-average grant fair value (per option) $ 6.76 $ 8.89 Weighted-average exercise price $ 26.26 $ 32.94 Shares granted 1,575,900 927,000 Dividend yield was based on our current dividend yield as of the option grant date. Risk-free interest rate was based on zero coupon U.S. Treasury securities rates for the expected life of the options. Expected volatility was based on our historical stock price movements, as we believe that historical experience is the best available indicator of the expected volatility. Expected life of the option grant was based on historical exercise and cancellation patterns, as we believe that historical experience is the best estimate of future exercise patterns.</t>
  </si>
  <si>
    <t>DEBT</t>
  </si>
  <si>
    <t>Debt Disclosure [Abstract]</t>
  </si>
  <si>
    <t>NOTE 17 . DEBT On January 19, 2018, Olin issued $550.0 million aggregate principal amount of 5.00% senior notes due February 1, 2030 (2030 Notes), which were registered under the Securities Act of 1933, as amended. Interest on the 2030 Notes began accruing from January 19, 2018 and is paid semi-annually beginning on August 1, 2018. Proceeds from the 2030 Notes were used to redeem $550.0 million of debt under the $1,375.0 million term loan facility (Term Loan Facility). For the six months ended June 30, 2018 , we recognized interest expense of $2.6 million for the write-off of unamortized deferred debt issuance costs related to the redemption of $550.0 million of debt under the Term Loan Facility. For the six months ended June 30, 2018 , we paid debt issuance costs of $8.5 million for the issuance of the 2030 Notes. Subsequent Event On July 16, 2019, Olin issued $750.0 million aggregate principal amount of 5.625% senior notes due August 1, 2029 (2029 Notes), which were registered under the Securities Act of 1933, as amended. Interest on the 2029 Notes began accruing from July 16, 2019 and is payable semi-annually beginning on February 1, 2020. Proceeds from the 2029 Notes were used to redeem the remaining balance of the Term Loan Facility of $493.0 million and $150.0 million of the Receivables Financing Agreement. In connection with the repayment of the Receivables Financing Agreement, the existing agreement was extended to July 15, 2022 and downsized to $10.0 million with the option to expand to $300.0 million . On July 16, 2019, Olin entered into a new five -year, $2,000.0 million senior credit facility (2019 Senior Credit Facility), which replaces the existing $1,975.0 million senior credit facility. The 2019 Senior Credit Facility includes a senior unsecured delayed-draw term loan facility in an aggregate principal amount of up to $1,200.0 million (Delayed Draw Term Loan Facility). The Delayed Draw Term Loan Facility will be available on a delayed basis in up to three draws to be made on or prior to November 29, 2020. The Delayed Draw Term Loan Facility includes principal amortization amounts payable beginning the quarter ending after the facility is borrowed upon at a rate of 5.0% per annum for the first two years, increasing to 7.5% per annum for the following year and to 10.0% per annum for the last two years. We expect the proceeds from the Delayed Draw Term Loan Facility will be used to redeem the 9.75% senior notes due 2023 and the 10.00% senior notes due 2025 on or about October 15, 2020. The 2019 Senior Credit Facility also includes a senior unsecured revolving credit facility with aggregate commitments in an amount equal to $800.0 million (2019 Senior Revolving Credit Facility), which was increased from $600.0 million . The 2019 Senior Revolving Credit Facility includes a $100.0 million letter of credit subfacility. The maturity date for the 2019 Senior Credit Facility is July 16, 2024 at which point all outstanding Delayed Draw Term Loan Facility and 2019 Senior Revolving Credit Facility balances will become due and payable.</t>
  </si>
  <si>
    <t>CONTRIBUTING EMPLOYEE OWNERSHIP PLAN</t>
  </si>
  <si>
    <t>Defined Contribution Plan [Abstract]</t>
  </si>
  <si>
    <t>NOTE 18 . CONTRIBUTING EMPLOYEE OWNERSHIP PLAN The Contributing Employee Ownership Plan (CEOP) is a defined contribution plan available to essentially all domestic employees. We provide a contribution to an individual retirement contribution account maintained with the CEOP equal to an amount of between 5.0% and 7.5% of the employee’s eligible compensation. The defined contribution plan expense for the three months ended June 30, 2019 and 2018 was $6.9 million and $6.7 million , respectively, and for the six months ended June 30, 2019 and 2018 was $16.3 million and $15.3 million , respectively. Company matching contributions are invested in the same investment allocation as the employee’s contribution. Our matching contributions for eligible employees for the three months ended June 30, 2019 and 2018 were $4.0 million and $3.7 million , respectively, and for the six months ended June 30, 2019 and 2018 were $7.9 million and $7.4 million , respectively.</t>
  </si>
  <si>
    <t>PENSION PLANS AND RETIREMENT BENEFITS</t>
  </si>
  <si>
    <t>Retirement Benefits [Abstract]</t>
  </si>
  <si>
    <t>NOTE 19 . PENSION PLANS AND RETIREMENT BENEFITS We sponsor domestic and foreign defined benefit pension plans for eligible employees and retirees. Most of our domestic employees participate in defined contribution plans. However, a portion of our bargaining hourly employees continue to participate in our domestic qualified defined benefit pension plans under a flat-benefit formula. Our funding policy for the qualified defined benefit pension plans is consistent with the requirements of federal laws and regulations. Our foreign subsidiaries maintain pension and other benefit plans, which are consistent with local statutory practices. Our domestic qualified defined benefit pension plan provides that if, within three years following a change of control of Olin, any corporate action is taken or filing made in contemplation of, among other things, a plan termination or merger or other transfer of assets or liabilities of the plan, and such termination, merger, or transfer thereafter takes place, plan benefits would automatically be increased for affected participants (and retired participants) to absorb any plan surplus (subject to applicable collective bargaining requirements). We also provide certain postretirement healthcare (medical) and life insurance benefits for eligible active and retired domestic employees. The healthcare plans are contributory with participants’ contributions adjusted annually based on medical rates of inflation and plan experience. Pension Benefits Other Postretirement Three Months Ended June 30, Three Months Ended June 30, 2019 2018 2019 2018 Components of Net Periodic Benefit (Income) Cost ($ in millions) Service cost $ 2.7 $ 2.5 $ 0.3 $ 0.4 Interest cost 23.7 21.7 0.5 0.4 Expected return on plans’ assets (35.5 ) (36.6 ) — — Recognized actuarial loss 6.6 8.5 0.5 0.6 Net periodic benefit (income) cost $ (2.5 ) $ (3.9 ) $ 1.3 $ 1.4 Pension Benefits Other Postretirement Six Months Ended June 30, Six Months Ended June 30, 2019 2018 2019 2018 Components of Net Periodic Benefit (Income) Cost ($ in millions) Service cost $ 5.8 $ 5.2 $ 0.6 $ 0.7 Interest cost 47.3 43.3 0.9 0.8 Expected return on plans’ assets (70.8 ) (73.4 ) — — Recognized actuarial loss 13.4 17.3 1.1 1.2 Net periodic benefit (income) cost $ (4.3 ) $ (7.6 ) $ 2.6 $ 2.7 We made cash contributions to our international qualified defined benefit pension plans of $0.7 million and $1.1 million for the six months ended June 30, 2019 and 2018</t>
  </si>
  <si>
    <t>INCOME TAXES</t>
  </si>
  <si>
    <t>Income Tax Disclosure [Abstract]</t>
  </si>
  <si>
    <t>NOTE 20 . INCOME TAXES The effective tax rate for the three months ended June 30, 2019 included a benefit associated with stock-based compensation, an expense associated with prior year tax positions and an expense from a change in tax contingencies. These factors resulted in a net $0.6 million tax expense. After giving consideration to these items, the effective tax rate for the three months ended June 30, 2019 of 22.1% was higher than the 21% U.S. federal statutory rate, primarily due to state and foreign income taxes, foreign income inclusions and a net increase in the valuation allowance related to losses in foreign jurisdictions, partially offset by favorable permanent salt depletion deductions. The effective tax rate for the three months ended June 30, 2018 included a benefit associated with stock-based compensation, a benefit from a change in tax contingencies, an expense associated with the estimated reduction of the one-time 2017 Tax Act provisional tax benefit, an expense from a net increase in the valuation allowance related to foreign net operating losses and an expense from the remeasurement of deferred taxes due to an increase in our state effective tax rates. These factors resulted in a net $1.5 million tax benefit. After giving consideration to these items, the effective tax rate for the three months ended June 30, 2018 of 23.1% was higher than the 21% U.S. federal statutory rate, primarily due to state and foreign income taxes, partially offset by favorable permanent salt depletion deductions. The effective tax rate for the six months ended June 30, 2019 included a benefit associated with stock-based compensation, a benefit associated with prior year tax positions, a benefit from a net decrease in the valuation allowance related to state deferred tax assets and an expense from a change in tax contingencies. These factors resulted in a net $0.3 million tax benefit. After giving consideration to these items, the effective tax rate for the six months ended June 30, 2019 of 24.1% was higher than the 21% U.S. federal statutory rate primarily due to state and foreign income taxes, foreign income inclusions and a net increase in the valuation allowance related to losses in foreign jurisdictions, partially offset by favorable permanent salt depletion deductions. The effective tax rate for the six months ended June 30, 2018 included a benefit associated with stock-based compensation, a benefit from a change in tax contingencies, a benefit related to a foreign dividend payment, an expense associated with the estimated reduction of the one-time 2017 Tax Act provisional tax benefit, an expense from a net increase in the valuation allowance related to foreign net operating losses and an expense from the remeasurement of deferred taxes due to an increase in our state effective tax rates. These factors resulted in a net $2.3 million tax benefit. After giving consideration to these items, the effective tax rate for the six months ended June 30, 2018 of 24.2% was higher than the 21% U.S. federal statutory rate primarily due to state and foreign income taxes, partially offset by favorable permanent salt depletion deductions. As of June 30, 2019 , we had $35.0 million of gross unrecognized tax benefits, which would have a net $34.1 million impact on the effective tax rate, if recognized. As of June 30, 2018 , we had $33.2 million of gross unrecognized tax benefits, of which $32.4 million would have impacted the effective tax rate, if recognized. The amount of unrecognized tax benefits was as follows: June 30, 2019 2018 ($ in millions) Balance at beginning of year $ 33.8 $ 36.3 Decreases for prior year tax positions — (4.1 ) Increases for current year tax positions 1.2 1.0 Balance at end of period $ 35.0 $ 33.2 As of June 30, 2019 , we believe it is reasonably possible that our total amount of unrecognized tax benefits will decrease by approximately $14.6 million over the next twelve months. The anticipated reduction primarily relates to settlements with taxing authorities and the expiration of federal, state and foreign statutes of limitation. We operate globally and file income tax returns in numerous jurisdictions. Our tax returns are subject to examination by various federal, state and local tax authorities. None of our U.S. federal income tax returns are currently under examination by the Internal Revenue Service. We believe we have adequately provided for all tax positions; however, amounts asserted by taxing authorities could be greater than our accrued position. For our primary tax jurisdictions, the tax years that remain subject to examination are as follows: Tax Years U.S. federal income tax 2013 - 2018 U.S. state income tax 2006 - 2018 Canadian federal income tax 2012 - 2018 Brazil 2014 - 2018 Germany 2015 - 2018 China 2014 - 2018 The Netherlands 2014 - 2018</t>
  </si>
  <si>
    <t>DERIVATIVE FINANCIAL INSTRUMENTS</t>
  </si>
  <si>
    <t>Derivative Instruments and Hedging Activities Disclosure [Abstract]</t>
  </si>
  <si>
    <t>NOTE 21 . DERIVATIVE FINANCIAL INSTRUMENTS 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ASC 815 “Derivatives and Hedging” (ASC 815) requires an entity to recognize all derivatives as either assets or liabilities in the condensed balance sheets and measure those instruments at fair value. In accordance with ASC 815, we designate derivative contracts as cash flow hedges of forecasted purchases of commodities and forecasted interest payments related to variable-rate borrowings and designate certain interest rate swaps as fair value hedges of fixed-rate borrowings. We do not enter into any derivative instruments for trading or speculative purposes. Energy costs, including electricity and natural gas, and certain raw materials used in our production processes are subject to price volatility. Depending on market conditions, we may enter into futures contracts, forward contracts, commodity swaps and put and call option contracts in order to reduce the impact of commodity price fluctuations. The majority of our commodity derivatives expire within one year. We actively manage currency exposures that are associated with net monetary asset positions, currency purchases and sales commitments denominated in foreign currencies and foreign currency denominated assets and liabilities created in the normal course of business. We enter into forward sales and purchase contracts to manage currency risk to offset our net exposures, by currency, related to the foreign currency denominated monetary assets and liabilities of our operations. At June 30, 2019 , we had outstanding forward contracts to buy foreign currency with a notional value of $130.8 million and to sell foreign currency with a notional value of $120.5 million . All of the currency derivatives expire within one year and are for U.S. dollar (USD) equivalents. The counterparties to the forward contracts are large financial institutions; however, the risk of loss to us in the event of nonperformance by a counterparty could be significant to our financial position or results of operations. At December 31, 2018 , we had outstanding forward contracts to buy foreign currency with a notional value of $123.7 million and to sell foreign currency with a notional value of $82.6 million . At June 30, 2018 , we had outstanding forward contracts to buy foreign currency with a notional value of $166.7 million and to sell foreign currency with a notional value of $114.3 million . Cash Flow Hedges For derivative instruments that are designated and qualify as a cash flow hedge, the change in fair value of the derivative is recognized as a component of other comprehensive income (loss) until the hedged item is recognized in earnings. We had the following notional amounts of outstanding commodity contracts that were entered into to hedge forecasted purchases: June 30, 2019 December 31, 2018 June 30, 2018 ($ in millions) Natural gas $ 67.1 $ 58.4 $ 79.6 Other commodities 119.0 58.1 59.5 Total notional $ 186.1 $ 116.5 $ 139.1 As of June 30, 2019 , the counterparties to these commodity contracts were Wells Fargo Bank, N.A. (Wells Fargo), Citibank, JPMorgan Chase Bank, National Association and The Bank of Nova Scotia, all of which are major financial institutions. We use cash flow hedges for certain raw material and energy costs such as copper, zinc, lead, ethane, electricity and natural gas to provide a measure of stability in managing our exposure to price fluctuations associated with forecasted purchases of raw materials and energy used in our manufacturing process. At June 30, 2019 , we had open derivative contract positions through 2027. If all open futures contracts had been settled on June 30, 2019 , we would have recognized a pretax loss of $19.4 million . If commodity prices were to remain at June 30, 2019 levels, approximately $13.8 million of deferred losses, net of tax, would be reclassified into earnings during the next twelve months. The actual effect on earnings will be dependent on actual commodity prices when the forecasted transactions occur. We use interest rate swaps as a means of minimizing cash flow fluctuations that may arise from volatility in interest rates of our variable-rate borrowings. In April 2016, we entered into three tranches of forward starting interest rate swaps whereby we agreed to pay fixed rates to the counterparties who, in turn, pay us floating rates on $1,100.0 million , $900.0 million , and $400.0 million of our underlying floating-rate debt obligations. Each tranche’s term length is for twelve months beginning on December 31, 2016, December 31, 2017 and December 31, 2018, respectively. The counterparties to the agreements are SMBC Capital Markets, Inc., Wells Fargo, PNC Bank, National Association and Toronto-Dominion Bank. These counterparties are large financial institutions; however, the risk of loss to us in the event of nonperformance by a counterparty could be significant to our financial position or results of operations. We have designated the swaps as cash flow hedges of the risk of changes in interest payments associated with our variable-rate borrowings. Accordingly, the remaining swap agreement has been recorded at its fair market value of $1.7 million and is included in other current assets on the accompanying condensed balance sheet as of June 30, 2019 , with the corresponding gain deferred as a component of other comprehensive loss. For the three months ended June 30, 2019 and 2018 , $1.2 million and $2.1 million , respectively, and for the six months ended June 30, 2019 and 2018 , $2.5 million and $3.4 million , respectively, of income was recorded to interest expense on the accompanying condensed statements of operations related to these swap agreements. At June 30, 2019 , we had open interest rate swaps designated as cash flow hedges with maximum terms through 2019. If all open interest rate swap contracts had been settled on June 30, 2019 , we would have recognized a pretax gain of $1.7 million . If interest rates were to remain at June 30, 2019 levels, $1.3 million of deferred gains, net of tax, would be reclassified into earnings during the next twelve months. The actual effect on earnings will be dependent on actual interest rates when the forecasted transactions occur. Fair Value Hedges We use interest rate swaps as a means of managing interest expense and floating interest rate exposure to optimal levels. For derivative instruments that are designated and qualify as a fair value hedge, the gain or loss on the derivative as well as the offsetting loss or gain on the hedged item attributable to the hedged risk are recognized in current earnings. We include the gain or loss on the hedged items (fixed-rate borrowings) in the same line item, interest expense, as the offsetting loss or gain on the related interest rate swaps. As of June 30, 2019 , December 31, 2018 and June 30, 2018 , the total notional amounts of our interest rate swaps designated as fair value hedges were $500.0 million . In April 2016, we entered into interest rate swaps on $250.0 million of our underlying fixed-rate debt obligations, whereby we agreed to pay variable rates to the counterparties who, in turn, pay us fixed rates. The counterparties to these agreements are Toronto-Dominion Bank and SMBC Capital Markets, Inc., both of which are major financial institutions. In October 2016, we entered into interest rate swaps on an additional $250.0 million of our underlying fixed-rate debt obligations, whereby we agreed to pay variable rates to the counterparties who, in turn, pay us fixed rates. The counterparties to these agreements are PNC Bank, National Association and Wells Fargo, both of which are major financial institutions. We have designated the April 2016 and October 2016 interest rate swap agreements as fair value hedges of the risk of changes in the value of fixed-rate debt due to changes in interest rates for a portion of our fixed-rate borrowings. Accordingly, the swap agreements have been recorded at their fair market value of $9.0 million and are included in other long-term liabilities on the accompanying condensed balance sheet as of June 30, 2019 , with a corresponding decrease in the carrying amount of the related debt. For the three months ended June 30, 2019 and 2018 , $1.0 million and $0.5 million , respectively, and for the six months ended June 30, 2019 and 2018 , $1.7 million and $0.3 million , respectively, of expense was recorded to interest expense on the accompanying condensed statements of operations related to these swap agreements. Financial Statement Impacts We present our derivative assets and liabilities in our condensed balance sheets on a net basis whenever we have a legally enforceable master netting agreement with the counterparty to our derivative contracts. We use these agreements to manage and substantially reduce our potential counterparty credit risk. The following table summarizes the location and fair value of the derivative instruments on our condensed balance sheets. The table disaggregates our net derivative assets and liabilities into gross components on a contract-by-contract basis before giving effect to master netting arrangements: June 30, 2019 December 31, 2018 June 30, 2018 ($ in millions) Asset derivatives: Other current assets Derivatives designated as hedging instruments: Interest rate contracts - gains $ 1.7 $ 5.3 $ 8.4 Commodity contracts - gains 0.5 — 6.5 Commodity contracts - losses (0.3 ) — (2.2 ) Derivatives not designated as hedging instruments: Foreign exchange contracts - gains 0.4 0.9 1.8 Foreign exchange contracts - losses (0.3 ) (0.5 ) (0.6 ) Total other current assets 2.0 5.7 13.9 Other assets Derivatives designated as hedging instruments: Interest rate contracts - gains — — 2.8 Commodity contracts - gains 0.9 0.9 — Commodity contracts - losses (0.4 ) (0.2 ) — Total other assets 0.5 0.7 2.8 Total asset derivatives (1) $ 2.5 $ 6.4 $ 16.7 Liability derivatives: Accrued liabilities Derivatives designated as hedging instruments: Commodity contracts - losses $ 18.8 $ 4.9 $ 0.1 Commodity contracts - gains (0.5 ) (1.9 ) — Derivatives not designated as hedging instruments: Foreign exchange contracts - losses 0.9 0.6 1.6 Foreign exchange contracts - gains (0.2 ) (0.1 ) (1.1 ) Total accrued liabilities 19.0 3.5 0.6 Other liabilities Derivatives designated as hedging instruments: Interest rate contracts - losses 9.0 33.7 44.1 Commodity contracts - losses 1.7 0.5 1.0 Commodity contracts - gains — (0.1 ) (0.2 ) Total other liabilities 10.7 34.1 44.9 Total liability derivatives (1) $ 29.7 $ 37.6 $ 45.5 (1) Does not include the impact of cash collateral received from or provided to counterparties. The following table summarizes the effects of derivative instruments on our condensed statements of operations: Amount of (Loss) Gain Three Months Ended June 30, Six Months Ended June 30, Location of (Loss) Gain 2019 2018 2019 2018 Derivatives – Cash Flow Hedges ($ in millions) Recognized in other comprehensive income: Commodity contracts ——— $ (21.5 ) $ (1.5 ) $ (27.7 ) $ (2.5 ) Interest rate contracts ——— (0.7 ) 1.1 (1.1 ) 4.2 $ (22.2 ) $ (0.4 ) $ (28.8 ) $ 1.7 Reclassified from accumulated other comprehensive loss into income: Interest rate contracts Interest expense $ 1.2 $ 2.1 $ 2.5 $ 3.4 Commodity contracts Cost of goods sold (7.5 ) 0.6 (11.0 ) 1.6 $ (6.3 ) $ 2.7 $ (8.5 ) $ 5.0 Derivatives – Fair Value Hedges Interest rate contracts Interest expense $ (1.0 ) $ (0.5 ) $ (1.7 ) $ (0.3 ) Derivatives Not Designated as Hedging Instruments Foreign exchange contracts Selling and administration $ (0.6 ) $ (1.1 ) $ (3.0 ) $ (0.6 ) Credit Risk and Collateral By using derivative instruments, we are exposed to credit and market risk. If a counterparty fails to fulfill its performance obligations under a derivative contract, our credit risk will equal the fair value gain in a derivative. Generally, when the fair value of a derivative contract is positive, this indicates that the counterparty owes us, thus creating a repayment risk for us. When the fair value of a derivative contract is negative, we owe the counterparty and, therefore, assume no repayment risk. We minimize the credit (or repayment) risk in derivative instruments by entering into transactions with high-quality counterparties. We monitor our positions and the credit ratings of our counterparties, and we do not anticipate non-performance by the counterparties. Based on the agreements with our various counterparties, cash collateral is required to be provided when the net fair value of the derivatives, with the counterparty, exceeds a specific threshold. If the threshold is exceeded, cash is either provided by the counterparty to us if the value of the derivatives is our asset, or cash is provided by us to the counterparty if the value of the derivatives is our liability. As of June 30, 2019 , December 31, 2018 and June 30, 2018 , this threshold was not exceeded. In all instances where we are party to a master netting agreement, we offset the receivable or payable recognized upon payment of cash collateral against the fair value amounts recognized for derivative instruments that have also been offset under such master netting agreements.</t>
  </si>
  <si>
    <t>FAIR VALUE MEASUREMENTS</t>
  </si>
  <si>
    <t>Fair Value Disclosures [Abstract]</t>
  </si>
  <si>
    <t>NOTE 22 . FAIR VALUE MEASUREMENTS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densed balance sheets are categorized based upon the level of judgment associated with the inputs used to measure their fair value. Hierarchical levels, defined by ASC 820 “Fair Value Measurements and Disclosures” (ASC 820) are directly related to the amount of subjectivity associated with the inputs to fair valuation of these assets and liabilities, and are as follows: Level 1 — Inputs were unadjusted, quoted prices in active markets for identical assets or liabilities at the measurement date. Level 2 — Inputs (other than quoted prices included in Level 1) were either directly or indirectly observable for the asset or liability through correlation with market data at the measurement date and for the duration of the instrument’s anticipated life. Level 3 — Inputs reflected management’s best estimate of what market participants would use in pricing the asset or liability at the measurement date. Consideration was given to the risk inherent in the valuation technique and the risk inherent in the inputs to the model. We are required to separately disclose assets and liabilities measured at fair value on a recurring basis, from those measured at fair value on a nonrecurring basis. Nonfinancial assets measured at fair value on a nonrecurring basis are intangible assets and goodwill, which are reviewed for impairment annually in the fourth quarter and/or when circumstances or other events indicate that impairment may have occurred. Determining which hierarchical level an asset or liability falls within requires significant judgment. We evaluate our hierarchy disclosures each quarter. The following table summarizes the assets and liabilities measured at fair value in the condensed balance sheets: Fair Value Measurements Balance at June 30, 2019 Level 1 Level 2 Level 3 Total Assets ($ in millions) Interest rate swaps $ — $ 1.7 $ — $ 1.7 Commodity contracts — 0.7 — 0.7 Foreign exchange contracts — 0.1 — 0.1 Total assets $ — $ 2.5 $ — $ 2.5 Liabilities Interest rate swaps $ — $ 9.0 $ — $ 9.0 Commodity contracts — 20.0 — 20.0 Foreign exchange contracts — 0.7 — 0.7 Total liabilities $ — $ 29.7 $ — $ 29.7 Balance at December 31, 2018 Assets Interest rate swaps $ — $ 5.3 $ — $ 5.3 Commodity contracts — 0.7 — 0.7 Foreign exchange contracts — 0.4 — 0.4 Total assets $ — $ 6.4 $ — $ 6.4 Liabilities Interest rate swaps $ — $ 33.7 $ — $ 33.7 Commodity contracts — 3.4 — 3.4 Foreign exchange contracts — 0.5 — 0.5 Total liabilities $ — $ 37.6 $ — $ 37.6 Balance at June 30, 2018 Assets Interest rate swaps $ — $ 11.2 $ — $ 11.2 Commodity contracts — 4.3 — 4.3 Foreign exchange contracts — 1.2 — 1.2 Total assets $ — $ 16.7 $ — $ 16.7 Liabilities Interest rate swaps $ — $ 44.1 $ — $ 44.1 Commodity contracts — 0.9 — 0.9 Foreign exchange contracts — 0.5 — 0.5 Total liabilities $ — $ 45.5 $ — $ 45.5 Interest Rate Swaps Interest rate swap financial instruments were valued using the “income approach” valuation technique. This method used valuation techniques to convert future amounts to a single present amount. The measurement was based on the value indicated by current market expectations about those future amounts. We use interest rate swaps as a means of managing interest expense and floating interest rate exposure to optimal levels. Commodity Forward Contracts Commodity contract financial instruments were valued primarily based on prices and other relevant information observable in market transactions involving identical or comparable assets or liabilities including both forward and spot prices for commodities. We use commodity derivative contracts for certain raw materials and energy costs such as copper, zinc, lead, electricity and natural gas to provide a measure of stability in managing our exposure to price fluctuations. Foreign Currency Contracts Foreign currency contract financial instruments were valued primarily based on relevant information observable in market transactions involving identical or comparable assets or liabilities including both forward and spot prices for currencies. We enter into forward sales and purchase contracts to manage currency risk resulting from purchase and sale commitments denominated in foreign currencies. Financial Instruments The carrying values of cash and cash equivalents, accounts receivable and accounts payable approximated fair values due to the short-term maturities of these instruments. The fair value of our long-term debt was determined based on current market rates for debt of similar risk and maturities. The following table summarizes the fair value measurements of debt and the actual debt recorded on our condensed balance sheets: Fair Value Measurements Amount recorded Level 1 Level 2 Level 3 Total ($ in millions) Balance at June 30, 2019 $ — $ 3,262.6 $ 153.0 $ 3,415.6 $ 3,233.7 Balance at December 31, 2018 — 3,137.2 153.0 3,290.2 3,230.3 Balance at June 30, 2018 — 3,521.6 153.0 3,674.6 3,513.5 Nonrecurring Fair Value Measurements In addition to assets and liabilities that are recorded at fair value on a recurring basis, we record assets and liabilities at fair value on a nonrecurring basis as required by ASC 820. There were no assets measured at fair value on a nonrecurring basis as of June 30, 2019 , December 31, 2018 and June 30, 2018 .</t>
  </si>
  <si>
    <t>SUPPLEMENTAL GUARANTOR FINANCIAL INFORMATION</t>
  </si>
  <si>
    <t>Supplemental Guarantor Financial Information [Abstract]</t>
  </si>
  <si>
    <t>NOTE 23 . SUPPLEMENTAL GUARANTOR FINANCIAL INFORMATION In October 2015, Blue Cube Spinco LLC (the Issuer) issued $720.0 million aggregate principal amount of 9.75% senior notes due October 15, 2023 (2023 Notes) and $500.0 million aggregate principal amount of 10.00% senior notes due October 15, 2025 (2025 Notes and, together with the 2023 Notes, the Notes). During 2016, the Notes were registered under the Securities Act of 1933, as amended. The Issuer was formed on March 13, 2015 as a wholly owned subsidiary of Dow and upon closing of the Acquisition became a 100% owned subsidiary of Olin (the Parent Guarantor). The Notes are fully and unconditionally guaranteed by the Parent Guarantor. The following condensed consolidating financial information presents the condensed consolidating balance sheets as of June 30, 2019 , December 31, 2018 and June 30, 2018 , the related condensed consolidating statements of operations and comprehensive income (loss) for each of the three and six months ended June 30, 2019 and 2018 and the related condensed consolidating statements of cash flows for the six months ended June 30, 2019 and 2018 of (a) the Parent Guarantor, (b) the Issuer, (c) the non-guarantor subsidiaries, (d) elimination entries necessary to consolidate the Parent Guarantor with the Issuer and the non-guarantor subsidiaries and (e) Olin on a consolidated basis. Investments in consolidated subsidiaries are presented under the equity method of accounting. CONDENSED CONSOLIDATING BALANCE SHEETS June 30, 2019 (In millions) (Unaudited) Parent Guarantor Issuer Subsidiary Eliminations Total Assets Current assets: Cash and cash equivalents $ 3.7 $ — $ 123.2 $ — $ 126.9 Receivables, net 105.2 — 743.0 — 848.2 Intercompany receivables — — 2,804.3 (2,804.3 ) — Income taxes receivable 16.2 — 7.2 — 23.4 Inventories, net 179.8 — 519.1 — 698.9 Other current assets 225.9 — 0.8 (197.9 ) 28.8 Total current assets 530.8 — 4,197.6 (3,002.2 ) 1,726.2 Property, plant and equipment, net 687.3 — 2,723.2 — 3,410.5 Operating lease assets, net 48.5 — 247.3 — 295.8 Investment in subsidiaries 7,028.6 4,330.9 — (11,359.5 ) — Deferred income taxes 3.9 — 29.0 (4.8 ) 28.1 Other assets 14.3 — 1,160.2 — 1,174.5 Long-term receivables—affiliates — 1,141.7 — (1,141.7 ) — Intangible assets, net 0.3 — 480.3 — 480.6 Goodwill — 966.3 1,153.3 — 2,119.6 Total assets $ 8,313.7 $ 6,438.9 $ 9,990.9 $ (15,508.2 ) $ 9,235.3 Liabilities and Shareholders’ Equity Current liabilities: Current installments of long-term debt $ 1.1 $ — $ — $ — $ 1.1 Accounts payable 15.9 — 658.6 (5.3 ) 669.2 Intercompany payables 2,804.3 — — (2,804.3 ) — Income taxes payable — — 9.5 — 9.5 Current operating lease liabilities 8.2 — 63.2 — 71.4 Accrued liabilities 176.9 — 317.1 (195.1 ) 298.9 Total current liabilities 3,006.4 — 1,048.4 (3,004.7 ) 1,050.1 Long-term debt 1,385.7 1,696.9 150.0 — 3,232.6 Operating lease liabilities 41.3 — 188.0 — 229.3 Accrued pension liability 414.6 — 239.0 — 653.6 Deferred income taxes — 4.9 506.3 (4.8 ) 506.4 Long-term payables—affiliates 419.6 — 722.1 (1,141.7 ) — Other liabilities 275.3 5.5 511.7 — 792.5 Total liabilities 5,542.9 1,707.3 3,365.5 (4,151.2 ) 6,464.5 Commitments and contingencies Shareholders’ equity: Common stock 164.3 — 14.6 (14.6 ) 164.3 Additional paid-in capital 2,229.2 4,125.7 4,808.2 (8,933.9 ) 2,229.2 Accumulated other comprehensive loss (660.4 ) — (10.0 ) 10.0 (660.4 ) Retained earnings 1,037.7 605.9 1,812.6 (2,418.5 ) 1,037.7 Total shareholders’ equity 2,770.8 4,731.6 6,625.4 (11,357.0 ) 2,770.8 Total liabilities and shareholders’ equity $ 8,313.7 $ 6,438.9 $ 9,990.9 $ (15,508.2 ) $ 9,235.3 CONDENSED CONSOLIDATING BALANCE SHEETS December 31, 2018 (In millions) (Unaudited) Parent Guarantor Issuer Subsidiary Eliminations Total Assets Current assets: Cash and cash equivalents $ 92.0 $ — $ 86.8 $ — $ 178.8 Receivables, net 99.7 — 676.6 — 776.3 Intercompany receivables — — 2,558.2 (2,558.2 ) — Income taxes receivable 2.6 — 3.3 — 5.9 Inventories, net 161.4 — 550.0 — 711.4 Other current assets 220.2 — 1.8 (187.0 ) 35.0 Total current assets 575.9 — 3,876.7 (2,745.2 ) 1,707.4 Property, plant and equipment, net 651.4 — 2,830.7 — 3,482.1 Investment in subsidiaries 6,943.3 4,286.9 — (11,230.2 ) — Deferred income taxes 7.3 — 27.4 (8.4 ) 26.3 Other assets 24.3 — 1,126.1 — 1,150.4 Long-term receivables—affiliates — 1,247.2 — (1,247.2 ) — Intangible assets, net 0.3 — 511.3 — 511.6 Goodwill — 966.3 1,153.3 — 2,119.6 Total assets $ 8,202.5 $ 6,500.4 $ 9,525.5 $ (15,231.0 ) $ 8,997.4 Liabilities and Shareholders’ Equity Current liabilities: Current installments of long-term debt $ 0.9 $ — $ 125.0 $ — $ 125.9 Accounts payable 90.1 — 549.4 (3.0 ) 636.5 Intercompany payables 2,558.2 — — (2,558.2 ) — Income taxes payable 3.9 — 18.7 — 22.6 Accrued liabilities 150.3 — 367.5 (184.5 ) 333.3 Total current liabilities 2,803.4 — 1,060.6 (2,745.7 ) 1,118.3 Long-term debt 1,357.5 1,746.9 — — 3,104.4 Accrued pension liability 439.1 — 235.2 — 674.3 Deferred income taxes — 6.0 521.3 (8.4 ) 518.9 Long-term payables—affiliates 469.6 — 777.6 (1,247.2 ) — Other liabilities 300.7 5.5 443.1 — 749.3 Total liabilities 5,370.3 1,758.4 3,037.8 (4,001.3 ) 6,165.2 Commitments and contingencies Shareholders’ equity: Common stock 165.3 — 14.6 (14.6 ) 165.3 Additional paid-in capital 2,247.4 4,125.7 4,808.2 (8,933.9 ) 2,247.4 Accumulated other comprehensive loss (651.0 ) — (6.9 ) 6.9 (651.0 ) Retained earnings 1,070.5 616.3 1,671.8 (2,288.1 ) 1,070.5 Total shareholders’ equity 2,832.2 4,742.0 6,487.7 (11,229.7 ) 2,832.2 Total liabilities and shareholders’ equity $ 8,202.5 $ 6,500.4 $ 9,525.5 $ (15,231.0 ) $ 8,997.4 CONDENSED CONSOLIDATING BALANCE SHEETS June 30, 2018 (In millions) (Unaudited) Parent Guarantor Issuer Subsidiary Eliminations Total Assets Current assets: Cash and cash equivalents $ 74.3 $ — $ 69.9 $ — $ 144.2 Receivables, net 109.6 — 727.6 — 837.2 Intercompany receivables — — 2,305.8 (2,305.8 ) — Income taxes receivable 11.8 — 6.3 (0.3 ) 17.8 Inventories, net 170.4 — 545.9 — 716.3 Other current assets 216.2 — 6.7 (175.2 ) 47.7 Total current assets 582.3 — 3,662.2 (2,481.3 ) 1,763.2 Property, plant and equipment, net 577.8 — 2,923.6 — 3,501.4 Investment in subsidiaries 6,737.5 4,107.6 — (10,845.1 ) — Deferred income taxes 28.3 1.0 40.5 (30.1 ) 39.7 Other assets 24.7 — 1,144.8 — 1,169.5 Long-term receivables—affiliates — 1,467.9 — (1,467.9 ) — Intangible assets, net 0.3 — 544.0 — 544.3 Goodwill — 966.3 1,153.4 — 2,119.7 Total assets $ 7,950.9 $ 6,542.8 $ 9,468.5 $ (14,824.4 ) $ 9,137.8 Liabilities and Shareholders’ Equity Current liabilities: Current installments of long-term debt $ 0.9 $ — $ — $ — $ 0.9 Accounts payable 75.7 — 609.0 (3.3 ) 681.4 Intercompany payables 2,305.8 — — (2,305.8 ) — Income taxes payable — — 15.8 (0.3 ) 15.5 Accrued liabilities 116.6 — 340.8 (173.0 ) 284.4 Total current liabilities 2,499.0 — 965.6 (2,482.4 ) 982.2 Long-term debt 1,350.4 1,912.2 250.0 — 3,512.6 Accrued pension liability 376.2 — 226.5 — 602.7 Deferred income taxes — 4.1 538.7 (30.1 ) 512.7 Long-term payables—affiliates 640.0 — 827.9 (1,467.9 ) — Other liabilities 322.2 5.6 436.7 — 764.5 Total liabilities 5,187.8 1,921.9 3,245.4 (3,980.4 ) 6,374.7 Commitments and contingencies Shareholders’ equity: Common stock 167.0 — 14.6 (14.6 ) 167.0 Additional paid-in capital 2,280.5 4,125.7 4,808.2 (8,933.9 ) 2,280.5 Accumulated other comprehensive loss (573.2 ) — (1.1 ) 1.1 (573.2 ) Retained earnings 888.8 495.2 1,401.4 (1,896.6 ) 888.8 Total shareholders’ equity 2,763.1 4,620.9 6,223.1 (10,844.0 ) 2,763.1 Total liabilities and shareholders’ equity $ 7,950.9 $ 6,542.8 $ 9,468.5 $ (14,824.4 ) $ 9,137.8 CONDENSED CONSOLIDATING STATEMENTS OF OPERATIONS Three Months Ended June 30, 2019 (In millions) (Unaudited) Parent Guarantor Issuer Subsidiary Eliminations Total Sales $ 324.0 $ — $ 1,397.3 $ (128.4 ) $ 1,592.9 Operating expenses: Cost of goods sold 309.8 — 1,282.3 (128.4 ) 1,463.7 Selling and administration 47.8 — 49.2 — 97.0 Restructuring charges — — 3.8 — 3.8 Other operating (expense) income (2.3 ) — 2.4 — 0.1 Operating (loss) income (35.9 ) — 64.4 — 28.5 Equity income (loss) in subsidiaries 10.9 (8.6 ) — (2.3 ) — Interest expense 18.3 35.7 6.5 (2.6 ) 57.9 Interest income 2.0 — 0.9 (2.6 ) 0.3 Non-operating pension income (expense) 5.7 — (1.5 ) — 4.2 Income (loss) before taxes (35.6 ) (44.3 ) 57.3 (2.3 ) (24.9 ) Income tax (benefit) provision (15.6 ) (8.7 ) 19.4 — (4.9 ) Net (loss) income $ (20.0 ) $ (35.6 ) $ 37.9 $ (2.3 ) $ (20.0 ) CONDENSED CONSOLIDATING STATEMENTS OF OPERATIONS Six Months Ended June 30, 2019 (In millions) (Unaudited) Parent Guarantor Issuer Subsidiary Eliminations Total Sales $ 656.8 $ — $ 2,725.0 $ (235.5 ) $ 3,146.3 Operating expenses: Cost of goods sold 613.9 — 2,432.6 (235.5 ) 2,811.0 Selling and administration 99.6 — 104.4 — 204.0 Restructuring charges 1.4 — 6.4 — 7.8 Other operating (expense) income (4.4 ) — 4.6 — 0.2 Operating (loss) income (62.5 ) — 186.2 — 123.7 Equity income in subsidiaries 73.5 44.0 — (117.5 ) — Interest expense 35.7 71.8 11.7 (3.9 ) 115.3 Interest income 2.6 — 1.8 (3.9 ) 0.5 Non-operating pension income (expense) 11.1 — (3.0 ) — 8.1 Other income 11.2 — — — 11.2 Income (loss) before taxes 0.2 (27.8 ) 173.3 (117.5 ) 28.2 Income tax (benefit) provision (21.5 ) (17.4 ) 45.4 — 6.5 Net income (loss) $ 21.7 $ (10.4 ) $ 127.9 $ (117.5 ) $ 21.7 CONDENSED CONSOLIDATING STATEMENTS OF OPERATIONS Three Months Ended June 30, 2018 (In millions) (Unaudited) Parent Guarantor Issuer Subsidiary Eliminations Total Sales $ 369.5 $ — $ 1,465.9 $ (107.0 ) $ 1,728.4 Operating expenses: Cost of goods sold 332.9 — 1,234.8 (107.0 ) 1,460.7 Selling and administration 53.2 — 57.1 — 110.3 Restructuring charges — — 6.4 — 6.4 Acquisition-related costs 0.3 — — — 0.3 Other operating (expense) income (3.2 ) — 3.2 — — Operating (loss) income (20.1 ) — 170.8 — 150.7 Losses of non-consolidated affiliates (21.1 ) — — — (21.1 ) Equity income in subsidiaries 98.5 88.1 — (186.6 ) — Interest expense 18.1 37.8 6.8 (1.6 ) 61.1 Interest income 1.9 — 0.1 (1.6 ) 0.4 Non-operating pension income (expense) 6.7 — (1.3 ) — 5.4 Income before taxes 47.8 50.3 162.8 (186.6 ) 74.3 Income tax (benefit) provision (10.8 ) (9.2 ) 35.7 — 15.7 Net income $ 58.6 $ 59.5 $ 127.1 $ (186.6 ) $ 58.6 CONDENSED CONSOLIDATING STATEMENTS OF OPERATIONS Six Months Ended June 30, 2018 (In millions) (Unaudited) Parent Guarantor Issuer Subsidiary Eliminations Total Sales $ 722.2 $ — $ 2,932.9 $ (216.4 ) $ 3,438.7 Operating expenses: Cost of goods sold 644.9 — 2,560.9 (216.4 ) 2,989.4 Selling and administration 100.3 — 110.5 — 210.8 Restructuring charges — — 10.4 — 10.4 Acquisition-related costs 0.6 — — — 0.6 Other operating income 2.6 — 5.5 — 8.1 Operating (loss) income (21.0 ) — 256.6 — 235.6 Losses of non-consolidated affiliates (20.6 ) — — — (20.6 ) Equity income in subsidiaries 126.9 110.3 — (237.2 ) — Interest expense 35.1 79.1 13.7 (3.1 ) 124.8 Interest income 2.9 — 1.0 (3.1 ) 0.8 Non-operating pension income (expense) 13.4 — (2.6 ) — 10.8 Income before taxes 66.5 31.2 241.3 (237.2 ) 101.8 Income tax (benefit) provision (13.0 ) (19.1 ) 54.4 — 22.3 Net income $ 79.5 $ 50.3 $ 186.9 $ (237.2 ) $ 79.5 CONDENSED CONSOLIDATING STATEMENTS OF COMPREHENSIVE INCOME (LOSS) Three Months Ended June 30, 2019 (In millions) (Unaudited) Parent Guarantor Issuer Subsidiary Eliminations Total Net (loss) income $ (20.0 ) $ (35.6 ) $ 37.9 $ (2.3 ) $ (20.0 ) Other comprehensive (loss) income, net of tax: Foreign currency translation adjustments, net — — 3.3 — 3.3 Unrealized losses on derivative contracts, net (12.1 ) — — — (12.1 ) Amortization of prior service costs and actuarial losses, net 4.8 — 0.5 — 5.3 Total other comprehensive (loss) income, net of tax (7.3 ) — 3.8 — (3.5 ) Comprehensive (loss) income $ (27.3 ) $ (35.6 ) $ 41.7 $ (2.3 ) $ (23.5 ) CONDENSED CONSOLIDATING STATEMENTS OF COMPREHENSIVE INCOME (LOSS) Six Months Ended June 30, 2019 (In millions) (Unaudited) Parent Guarantor Issuer Subsidiary Eliminations Total Net income (loss) $ 21.7 $ (10.4 ) $ 127.9 $ (117.5 ) $ 21.7 Other comprehensive loss, net of tax: Foreign currency translation adjustments, net — — (5.0 ) — (5.0 ) Unrealized losses on derivative contracts, net (15.4 ) — — — (15.4 ) Amortization of prior service costs and actuarial losses, net 9.9 — 1.1 — 11.0 Total other comprehensive loss, net of tax (5.5 ) — (3.9 ) — (9.4 ) Comprehensive income (loss) $ 16.2 $ (10.4 ) $ 124.0 $ (117.5 ) $ 12.3 CONDENSED CONSOLIDATING STATEMENTS OF COMPREHENSIVE INCOME (LOSS) Three Months Ended June 30, 2018 (In millions) (Unaudited) Parent Guarantor Issuer Subsidiary Eliminations Total Net income $ 58.6 $ 59.5 $ 127.1 $ (186.6 ) $ 58.6 Other comprehensive income (loss), net of tax: Foreign currency translation adjustments, net — — (26.1 ) — (26.1 ) Unrealized losses on derivative contracts, net (2.4 ) — — — (2.4 ) Amortization of prior service costs and actuarial losses, net 7.7 — 0.4 — 8.1 Total other comprehensive income (loss), net of tax 5.3 — (25.7 ) — (20.4 ) Comprehensive income $ 63.9 $ 59.5 $ 101.4 $ (186.6 ) $ 38.2 CONDENSED CONSOLIDATING STATEMENTS OF COMPREHENSIVE INCOME (LOSS) Six Months Ended June 30, 2018 (In millions) (Unaudited) Parent Guarantor Issuer Subsidiary Eliminations Total Net income $ 79.5 $ 50.3 $ 186.9 $ (237.2 ) $ 79.5 Other comprehensive income (loss), net of tax: Foreign currency translation adjustments, net — — (13.7 ) — (13.7 ) Unrealized losses on derivative contracts, net (2.5 ) — — — (2.5 ) Amortization of prior service costs and actuarial losses, net 13.1 — 0.4 — 13.5 Total other comprehensive income (loss), net of tax 10.6 — (13.3 ) — (2.7 ) Comprehensive income $ 90.1 $ 50.3 $ 173.6 $ (237.2 ) $ 76.8 CONDENSED CONSOLIDATING STATEMENTS OF CASH FLOWS Six Months Ended June 30, 2019 (In millions) (Unaudited) Parent Guarantor Issuer Subsidiary Eliminations Total Net operating activities $ 120.1 $ — $ 116.0 $ — $ 236.1 Investing Activities Capital expenditures (86.9 ) — (104.4 ) — (191.3 ) Proceeds from disposition of non-consolidated affiliate 20.0 — — — 20.0 Net investing activities (66.9 ) — (104.4 ) — (171.3 ) Financing Activities Long-term debt: Borrowings — — 25.0 — 25.0 Repayments (0.6 ) (50.0 ) — — (50.6 ) Common stock repurchased and retired (26.7 ) — — — (26.7 ) Stock options exercised 1.5 — — — 1.5 Dividends paid (65.7 ) — — — (65.7 ) Intercompany financing activities (50.0 ) 50.0 — — — Net financing activities (141.5 ) — 25.0 — (116.5 ) Effect of exchange rate changes on cash and cash equivalents — — (0.2 ) — (0.2 ) Net (decrease) increase in cash and cash equivalents (88.3 ) — 36.4 — (51.9 ) Cash and cash equivalents, beginning of period 92.0 — 86.8 — 178.8 Cash and cash equivalents, end of period $ 3.7 $ — $ 123.2 $ — $ 126.9 CONDENSED CONSOLIDATING STATEMENTS OF CASH FLOWS Six Months Ended June 30, 2018 (In millions) (Unaudited) Parent Guarantor Issuer Subsidiary Eliminations Total Net operating activities $ 157.2 $ — $ 107.1 $ — $ 264.3 Investing Activities Capital expenditures (72.3 ) — (103.7 ) — (176.0 ) Proceeds from disposition of property, plant and equipment — — 0.1 — 0.1 Distributions from consolidated subsidiaries, net 95.0 95.0 — (190.0 ) — Net investing activities 22.7 95.0 (103.6 ) (190.0 ) (175.9 ) Financing Activities Long-term debt: Borrowings 550.0 — 20.0 — 570.0 Repayments (20.4 ) (610.0 ) (19.7 ) — (650.1 ) Common stock repurchased and retired (9.1 ) — — — (9.1 ) Stock options exercised 2.2 — — — 2.2 Dividends paid (66.9 ) (95.0 ) (95.0 ) 190.0 (66.9 ) Debt issuance costs (8.5 ) — — — (8.5 ) Intercompany financing activities (610.0 ) 610.0 — — — Net financing activities (162.7 ) (95.0 ) (94.7 ) 190.0 (162.4 ) Effect of exchange rate changes on cash and cash equivalents — — (0.2 ) — (0.2 ) Net increase (decrease) in cash and cash equivalents 17.2 — (91.4 ) — (74.2 ) Cash and cash equivalents, beginning of period 57.1 — 161.3 — 218.4 Cash and cash equivalents, end of period $ 74.3 $ — $ 69.9 $ — $ 144.2</t>
  </si>
  <si>
    <t>ACCOUNTING POLICIES (Policies)</t>
  </si>
  <si>
    <t>Leases</t>
  </si>
  <si>
    <t>Leases In February 2016, the Financial Accounting Standards Board (FASB) issued Accounting Standards Update (ASU) 2016-02 “Leases,” (ASU 2016-02) which supersedes Accounting Standards Codification (ASC) 840 “Leases” and creates a new topic, ASC 842 “Leases” (ASC 842). Subsequent to the issuance of ASU 2016-02, ASC 842 was amended by various updates that amend and clarify the impact and implementation of the aforementioned update. Upon initial application, the provisions of these updates are required to be applied using the modified retrospective method which requires retrospective adoption to each prior reporting period presented with the cumulative effect of adoption recorded to the earliest reporting period presented. An optional transition method can be utilized which requires application of these updates beginning on the date of adoption with the cumulative effect of initially applying these updates recognized at the date of initial adoption. We adopted these updates on January 1, 2019 using the optional transition method. Consequently, our comparative periods have not been retrospectively adjusted for the new lease requirements. In addition, we elected the following practical expedients: – We elected the package of practical expedients permitted under the transition guidance within the new standard, which among other things, allowed us to carry forward the historical lease classification. – We elected the practical expedient related to land easements, allowing us to carry forward our accounting treatment for land easements on existing agreements. – We elected the short-term practical expedient for all classes of lease assets, which allows us to not record leases with an initial term of 12 months or less on the balance sheet, and instead recognize the expense straight-line over the lease term. – We elected the practical expedient to not separate lease components from non-lease components for all asset classes. Adoption of these updates resulted in the recording of operating lease assets and lease liabilities on our condensed balance sheet of $291.9 million as of January 1, 2019. Our assets and liabilities for finance leases remained unchanged. We also recognized the cumulative effect of applying these updates as an adjustment to retained earnings of $11.2 million , net of tax, which was primarily related to the recognition of previously deferred sale/leaseback gains. Our condensed statements of operations and cash flows, along with our compliance with all covenants and restrictions under all our outstanding credit agreements, were not impacted by this adoption. We determine if an arrangement is a lease at inception of the contract. Operating lease assets represent our right to use an underlying asset for the lease term and lease liabilities represent our obligation to make lease payments arising from the lease. Operating lease assets and liabilities are recognized at commencement date based on the present value of fixed lease payments over the lease term. Our lease commitments are primarily for railcars, but also include logistics, manufacturing, storage, real estate and information technology assets. Leases with an initial term of 12 months or less are not recorded on the balance sheet; instead, we recognize lease expense for these leases on a straight-line basis over the lease term. We do not account for lease components (e.g., fixed payments to use the underlying lease asset) separately from the non-lease components (e.g., fixed payments for common-area maintenance costs and other items that transfer a good or service). Some of our leases include variable lease payments, which primarily result from changes in consumer price and other market-based indices, which are generally updated annually, and maintenance and usage charges. These variable payments are excluded from the calculation of our lease assets and liabilities. Most leases include one or more options to renew, with renewal terms that can extend the lease term from one to many years. The exercise of lease renewal options is typically at our sole discretion. Certain leases also include options to purchase the leased asset. We do not include options to renew or purchase leased assets in the measurement of lease liabilities unless those options are highly certain of exercise. The depreciable life of assets and leasehold improvements are limited by the expected lease term, unless there is a transfer of title or purchase option reasonably certain of exercise. We have operating leases with terms that require us to guarantee a portion of the residual value of the leased assets upon termination of the lease as well as other guarantees. These residual value guarantees consist primarily of leases for railcars. Residual value guarantee payments that become probable and estimable are accrued as part of the lease liability and recognized over the remaining life of the applicable lease. Our current expectation is that the likelihood of material residual guarantee payments is remote. We utilize the interest rate implicit in the lease to determine the lease liability when the interest rate can be determined. As most of our leases do not provide an implicit rate, we use our incremental borrowing rate based on the information available at the lease commencement date in determining the present value of lease payments. We estimate the incremental borrowing rate based on the geographic region for which we would borrow, on a secured basis of the lease asset, at an amount equal to the lease payments over a similar time period as the lease term. We have no additional restrictions or covenants imposed by our lease contracts.</t>
  </si>
  <si>
    <t>RESTRUCTURING CHARGES (Tables)</t>
  </si>
  <si>
    <t>Schedule of Restructuring Reserve by Type of Cost</t>
  </si>
  <si>
    <t>The following table summarizes the 2019 and 2018 activities by major component of these restructuring actions and the remaining balances of accrued restructuring costs as of June 30, 2019 and 2018 : Employee severance and related benefit costs Lease and other contract termination costs Facility exit costs Total ($ in millions) Balance at January 1, 2018 $ 1.8 $ 3.3 $ — $ 5.1 Restructuring charges: First quarter — 0.4 3.6 4.0 Second quarter 0.1 3.7 2.6 6.4 Amounts utilized (1.0 ) (1.3 ) (5.1 ) (7.4 ) Balance at June 30, 2018 $ 0.9 $ 6.1 $ 1.1 $ 8.1 Balance at January 1, 2019 $ 1.5 $ 6.0 $ 0.7 $ 8.2 Restructuring charges: First quarter 1.4 0.1 2.5 4.0 Second quarter 0.4 0.2 3.2 3.8 Amounts utilized (3.3 ) (1.0 ) (5.5 ) (9.8 ) Balance at June 30, 2019 $ — $ 5.3 $ 0.9 $ 6.2</t>
  </si>
  <si>
    <t>Cumulative Restructuring Charges by Type and Plan</t>
  </si>
  <si>
    <t>The following table summarizes the cumulative restructuring charges of these 2018, 2016 and 2014 restructuring actions by major component through June 30, 2019 : Chlor Alkali Products and Vinyls Winchester Total Becancour Capacity Reductions ($ in millions) Write-off of equipment and facility $ 3.5 $ 78.1 $ 2.6 $ 84.2 Employee severance and related benefit costs 2.7 6.3 2.7 11.7 Facility exit costs 5.9 39.3 0.2 45.4 Employee relocation costs — 1.7 — 1.7 Lease and other contract termination costs 6.1 40.4 0.3 46.8 Total cumulative restructuring charges $ 18.2 $ 165.8 $ 5.8 $ 189.8</t>
  </si>
  <si>
    <t>ACCOUNTS RECEIVABLES (Tables)</t>
  </si>
  <si>
    <t>AR Facilities</t>
  </si>
  <si>
    <t>The following table summarizes the AR Facilities activity: June 30, 2019 2018 ($ in millions) Balance at beginning of year $ 132.4 $ 182.3 Gross receivables sold 522.4 851.1 Payments received from customers on sold accounts (556.1 ) (844.8 ) Balance at end of period $ 98.7 $ 188.6</t>
  </si>
  <si>
    <t>ALLOWANCE FOR DOUBTFUL ACCOUNTS RECEIVABLES (Tables)</t>
  </si>
  <si>
    <t>Allowance for Doubtful Accounts Receivable</t>
  </si>
  <si>
    <t>Allowance for doubtful accounts receivable consisted of the following: June 30, 2019 2018 ($ in millions) Balance at beginning of year $ 12.9 $ 12.3 Provisions charged 0.9 1.3 Write-offs, net of recoveries (2.1 ) — Foreign currency translation adjustment 0.2 (0.3 ) Balance at end of period $ 11.9 $ 13.3</t>
  </si>
  <si>
    <t>INVENTORIES (Tables)</t>
  </si>
  <si>
    <t>Inventories Table</t>
  </si>
  <si>
    <t>Inventories consisted of the following: June 30, 2019 December 31, June 30, 2018 ($ in millions) Supplies $ 74.6 $ 66.4 $ 62.7 Raw materials 73.1 66.7 76.5 Work in process 140.6 139.6 137.1 Finished goods 469.8 488.5 500.4 758.1 761.2 776.7 LIFO reserve (59.2 ) (49.8 ) (60.4 ) Inventories, net $ 698.9 $ 711.4 $ 716.3</t>
  </si>
  <si>
    <t>OTHER ASSETS (Tables)</t>
  </si>
  <si>
    <t>Schedule of Other Assets</t>
  </si>
  <si>
    <t>Included in other assets were the following: June 30, 2019 December 31, 2018 June 30, 2018 ($ in millions) Supply contracts $ 1,131.4 $ 1,099.5 $ 1,118.3 Investments in non-consolidated affiliates — 8.8 7.9 Other 43.1 42.1 43.3 Other assets $ 1,174.5 $ 1,150.4 $ 1,169.5</t>
  </si>
  <si>
    <t>GOODWILL AND INTANGIBLES (Tables)</t>
  </si>
  <si>
    <t>Schedule of Goodwill</t>
  </si>
  <si>
    <t>Changes in the carrying value of goodwill were as follows: Chlor Alkali Products and Vinyls Epoxy Total ($ in millions) Balance at January 1, 2018 $ 1,832.9 $ 287.1 $ 2,120.0 Foreign currency translation adjustment (0.2 ) (0.1 ) (0.3 ) Balance at June 30, 2018 $ 1,832.7 $ 287.0 $ 2,119.7 Balance at January 1, 2019 $ 1,832.6 $ 287.0 2,119.6 Foreign currency translation adjustment — — — Balance at June 30, 2019 $ 1,832.6 $ 287.0 $ 2,119.6</t>
  </si>
  <si>
    <t>Schedule of Finite-Lived Intangible Assets</t>
  </si>
  <si>
    <t>Intangible assets consisted of the following: June 30, 2019 December 31, 2018 June 30, 2018 Gross Amount Accumulated Amortization Net Gross Amount Accumulated Amortization Net Gross Amount Accumulated Amortization Net ($ in millions) Customers, customer contracts and relationships $ 674.4 $ (236.3 ) $ 438.1 $ 675.2 $ (211.9 ) $ 463.3 $ 676.5 $ (187.8 ) $ 488.7 Trade name 7.0 (5.3 ) 1.7 7.0 (4.6 ) 2.4 7.1 (3.9 ) 3.2 Acquired technology 85.3 (45.7 ) 39.6 85.4 (39.6 ) 45.8 85.7 (33.6 ) 52.1 Other 1.8 (0.6 ) 1.2 0.7 (0.6 ) 0.1 2.3 (2.0 ) 0.3 Total intangible assets $ 768.5 $ (287.9 ) $ 480.6 $ 768.3 $ (256.7 ) $ 511.6 $ 771.6 $ (227.3 ) $ 544.3</t>
  </si>
  <si>
    <t>EARNINGS PER SHARE (Tables)</t>
  </si>
  <si>
    <t>Basic and Diluted Earnings Per Share Table</t>
  </si>
  <si>
    <t xml:space="preserve"> Three Months Ended June 30, Six Months Ended June 30, 2019 2018 2019 2018 Computation of Income (Loss) per Share (In millions, except per share data) Net (loss) income $ (20.0 ) $ 58.6 $ 21.7 $ 79.5 Basic shares 164.6 167.1 164.8 167.1 Basic net (loss) income per share $ (0.12 ) $ 0.35 $ 0.13 $ 0.48 Diluted shares: Basic shares 164.6 167.1 164.8 167.1 Stock-based compensation — 1.7 0.9 2.0 Diluted shares 164.6 168.8 165.7 169.1 Diluted net (loss) income per share $ (0.12 ) $ 0.35 $ 0.13 $ 0.47</t>
  </si>
  <si>
    <t>ENVIRONMENTAL (Tables)</t>
  </si>
  <si>
    <t>Environmental Provisions Charged (Credited) to Income [Table Text Block]</t>
  </si>
  <si>
    <t>Environmental provisions charged to income, which are included in cost of goods sold, were as follows: Three Months Ended June 30, Six Months Ended June 30, 2019 2018 2019 2018 ($ in millions) Provisions charged to income $ 22.0 $ 4.4 $ 23.8 $ 6.7 Recoveries for costs incurred and expensed (4.8 ) — (4.8 ) — Environmental expense $ 17.2 $ 4.4 $ 19.0 $ 6.7</t>
  </si>
  <si>
    <t>LEASES (Tables)</t>
  </si>
  <si>
    <t>Balance Sheet Lease Location</t>
  </si>
  <si>
    <t>The amounts for leases included in our condensed balance sheet include: June 30, 2019 Lease assets: Balance sheet location: ($ in millions) Operating Operating lease assets, net $ 295.8 Finance Property, plant and equipment, less accumulated depreciation (1) 5.6 Total lease assets $ 301.4 Lease liabilities: Current Operating Current operating lease liabilities $ 71.4 Finance Current installments of long-term debt 1.1 Long-term Operating Operating lease liabilities 229.3 Finance Long-term debt 4.4 Total lease liabilities $ 306.2 (1) As of June 30, 2019 , assets recorded under finance leases were $9.4 million and accumulated depreciation associated with finance leases was $3.8 million .</t>
  </si>
  <si>
    <t>Lease Expense</t>
  </si>
  <si>
    <t>The components of lease expense are recorded to cost of goods sold and selling and administration expenses in the condensed statement of operations, excluding interest on finance lease liabilities which is recorded to interest expense. The components of lease expense were as follows: Three Months Ended June 30, 2019 Six Months Ended June 30, 2019 Lease expense: ($ in millions) Operating $ 23.0 $ 45.2 Other operating lease expense (1) 4.6 11.5 Finance: Depreciation of leased assets 0.3 0.6 Interest on lease liabilities — 0.1 Total lease expense $ 27.9 $ 57.4 (1) Includes costs associated with short-term leases and variable lease expenses.</t>
  </si>
  <si>
    <t>Operating Lease Liability Maturity Schedule</t>
  </si>
  <si>
    <t>The maturities of lease liabilities were as follows: June 30, 2019 Operating leases Finance leases Total ($ in millions) 2019 $ 42.1 $ 0.7 $ 42.8 2020 71.3 2.1 73.4 2021 53.0 0.8 53.8 2022 38.0 0.8 38.8 2023 29.3 0.6 29.9 Thereafter 120.6 1.0 121.6 Total lease payments 354.3 6.0 360.3 Less: Imputed interest (1) (53.6 ) (0.5 ) (54.1 ) Present value of lease liabilities $ 300.7 $ 5.5 $ 306.2 (1) Calculated using the discount rate for each lease.</t>
  </si>
  <si>
    <t>Finance Lease Liability Maturity Schedule</t>
  </si>
  <si>
    <t>Contractual commitments under non-cancelable operating leases</t>
  </si>
  <si>
    <t xml:space="preserve"> December 31, 2018 ($ in millions) 2019 $ 82.2 2020 61.4 2021 44.2 2022 31.8 2023 23.2 Thereafter 102.6 Total lease payments $ 345.4</t>
  </si>
  <si>
    <t>Supplemental Lease Information</t>
  </si>
  <si>
    <t>Other information related to leases was as follows: Six Months Ended June 30, 2019 Supplemental cash flows information: ($ in millions) Cash paid for amounts included in the measurement of lease liabilities: Operating cash flows from operating leases $ 44.9 Operating cash flows from finance leases 0.1 Financing cash flows from finance leases 0.6 Non-cash increase in lease assets and lease liabilities: Operating leases $ 48.5 Finance leases 1.9 Weighted-average remaining lease term: June 30, 2019 Operating leases 9.3 years Finance leases 3.6 years Weighted-average discount rate: Operating leases 3.29 % Finance leases 3.35 %</t>
  </si>
  <si>
    <t>SHAREHOLDERS' EQUITY (Tables)</t>
  </si>
  <si>
    <t>Activity included in accumulated other comprehensive loss table</t>
  </si>
  <si>
    <t>The following table represents the activity included in accumulated other comprehensive loss: Foreign Currency Translation Adjustment (net of taxes) Unrealized Gains (Losses) on Derivative Contracts (net of taxes) Pension and Other Postretirement Benefits (net of taxes) Accumulated Other Comprehensive Loss ($ in millions) Balance at January 1, 2018 $ 7.6 $ 11.1 $ (503.3 ) $ (484.6 ) Unrealized gains (losses): First quarter 12.4 2.1 — 14.5 Second quarter (26.1 ) (0.4 ) — (26.5 ) Reclassification adjustments of (gains) losses into income: First quarter — (2.3 ) 9.4 7.1 Second quarter — (2.7 ) 9.1 6.4 Tax benefit (provision): First quarter — 0.1 (4.0 ) (3.9 ) Second quarter — 0.7 (1.0 ) (0.3 ) Net change (13.7 ) (2.5 ) 13.5 (2.7 ) Income tax reclassification adjustment 15.3 2.4 (103.6 ) (85.9 ) Balance at June 30, 2018 $ 9.2 $ 11.0 $ (593.4 ) $ (573.2 ) Balance at January 1, 2019 $ 0.7 $ 1.8 $ (653.5 ) $ (651.0 ) Unrealized (losses) gains: First quarter (8.3 ) (6.6 ) — (14.9 ) Second quarter 3.3 (22.2 ) — (18.9 ) Reclassification adjustments of losses into income: First quarter — 2.2 7.4 9.6 Second quarter — 6.3 7.1 13.4 Tax benefit (provision): First quarter — 1.1 (1.7 ) (0.6 ) Second quarter — 3.8 (1.8 ) 2.0 Net change (5.0 ) (15.4 ) 11.0 (9.4 ) Balance at June 30, 2019 $ (4.3 ) $ (13.6 ) $ (642.5 ) $ (660.4 )</t>
  </si>
  <si>
    <t>SEGMENT INFORMATION (Tables)</t>
  </si>
  <si>
    <t>Segment Information</t>
  </si>
  <si>
    <t xml:space="preserve"> Three Months Ended June 30, Six Months Ended June 30, 2019 2018 2019 2018 Sales: ($ in millions) Chlor Alkali Products and Vinyls $ 909.2 $ 1,018.7 $ 1,781.4 $ 1,954.8 Epoxy 518.8 543.8 1,042.8 1,147.1 Winchester 164.9 165.9 322.1 336.8 Total sales $ 1,592.9 $ 1,728.4 $ 3,146.3 $ 3,438.7 Income (loss) before taxes: Chlor Alkali Products and Vinyls $ 70.7 $ 149.4 $ 191.1 $ 279.9 Epoxy 3.9 24.8 14.4 2.7 Winchester 10.1 11.8 19.2 23.8 Corporate/other: Environmental expense (17.2 ) (4.4 ) (19.0 ) (6.7 ) Other corporate and unallocated costs (35.3 ) (45.3 ) (74.4 ) (81.8 ) Restructuring charges (3.8 ) (6.4 ) (7.8 ) (10.4 ) Acquisition-related costs — (0.3 ) — (0.6 ) Other operating income 0.1 — 0.2 8.1 Interest expense (57.9 ) (61.1 ) (115.3 ) (124.8 ) Interest income 0.3 0.4 0.5 0.8 Non-operating pension income 4.2 5.4 8.1 10.8 Other income — — 11.2 — Income (loss) before taxes $ (24.9 ) $ 74.3 $ 28.2 $ 101.8</t>
  </si>
  <si>
    <t>Disaggregation of Revenue</t>
  </si>
  <si>
    <t xml:space="preserve"> Three Months Ended June 30, 2019 Chlor Alkali Products and Vinyls Epoxy Winchester Total Sales: ($ in millions) United States $ 601.0 $ 175.4 $ 146.8 $ 923.2 Europe 39.1 222.6 2.3 264.0 Other foreign 269.1 120.8 15.8 405.7 Total sales $ 909.2 $ 518.8 $ 164.9 $ 1,592.9 Six Months Ended June 30, 2019 Chlor Alkali Products and Vinyls Epoxy Winchester Total Sales: ($ in millions) United States $ 1,205.0 $ 339.5 $ 288.1 $ 1,832.6 Europe 77.7 458.0 5.1 540.8 Other foreign 498.7 245.3 28.9 772.9 Total sales $ 1,781.4 $ 1,042.8 $ 322.1 $ 3,146.3 Three Months Ended June 30, 2018 Chlor Alkali Products and Vinyls Epoxy Winchester Total Sales: ($ in millions) United States $ 665.1 $ 200.4 $ 146.1 $ 1,011.6 Europe 50.3 195.2 4.2 249.7 Other foreign 303.3 148.2 15.6 467.1 Total sales $ 1,018.7 $ 543.8 $ 165.9 $ 1,728.4 Six Months Ended June 30, 2018 Chlor Alkali Products and Vinyls Epoxy Winchester Total Sales: ($ in millions) United States $ 1,273.2 $ 380.8 $ 304.7 $ 1,958.7 Europe 96.1 473.7 5.2 575.0 Other foreign 585.5 292.6 26.9 905.0 Total sales $ 1,954.8 $ 1,147.1 $ 336.8 $ 3,438.7 Three Months Ended June 30, Six Months Ended June 30, 2019 2018 2019 2018 Sales: ($ in millions) Chlor Alkali Products and Vinyls Caustic soda $ 461.0 $ 564.8 $ 923.1 $ 1,101.7 Chlorine, chlorine-derivatives and other co-products 448.2 453.9 858.3 853.1 Total Chlor Alkali Products and Vinyls 909.2 1,018.7 1,781.4 1,954.8 Epoxy Aromatics and allylics 234.8 237.8 478.6 546.2 Epoxy resins 284.0 306.0 564.2 600.9 Total Epoxy 518.8 543.8 1,042.8 1,147.1 Winchester Commercial 103.6 105.9 210.0 217.1 Military and law enforcement 61.3 60.0 112.1 119.7 Total Winchester 164.9 165.9 322.1 336.8 Total sales $ 1,592.9 $ 1,728.4 $ 3,146.3 $ 3,438.7</t>
  </si>
  <si>
    <t>STOCK-BASED COMPENSATION (Tables)</t>
  </si>
  <si>
    <t>Stock-based compensation expense</t>
  </si>
  <si>
    <t>Stock-based compensation expense was as follows: Three Months Ended June 30, Six Months Ended June 30, 2019 2018 2019 2018 ($ in millions) Stock-based compensation $ (1.3 ) $ 4.4 $ 4.3 $ 10.9 Mark-to-market adjustments (0.9 ) (1.4 ) 0.4 (4.6 ) Total expense $ (2.2 ) $ 3.0 $ 4.7 $ 6.3</t>
  </si>
  <si>
    <t>Schedule of fair value of stock options granted</t>
  </si>
  <si>
    <t>The fair value of each stock option granted, which typically vests ratably over three years, but not less than one year, was estimated on the date of grant, using the Black-Scholes option-pricing model with the following weighted-average assumptions: Grant date 2019 2018 Dividend yield 3.05 % 2.43 % Risk-free interest rate 2.51 % 2.72 % Expected volatility 34 % 32 % Expected life (years) 6.0 6.0 Weighted-average grant fair value (per option) $ 6.76 $ 8.89 Weighted-average exercise price $ 26.26 $ 32.94 Shares granted 1,575,900 927,000</t>
  </si>
  <si>
    <t>PENSION PLANS AND RETIREMENT BENEFITS (Tables)</t>
  </si>
  <si>
    <t>Components of Net Periodic Benefit (Income) Cost</t>
  </si>
  <si>
    <t xml:space="preserve"> Pension Benefits Other Postretirement Six Months Ended June 30, Six Months Ended June 30, 2019 2018 2019 2018 Components of Net Periodic Benefit (Income) Cost ($ in millions) Service cost $ 5.8 $ 5.2 $ 0.6 $ 0.7 Interest cost 47.3 43.3 0.9 0.8 Expected return on plans’ assets (70.8 ) (73.4 ) — — Recognized actuarial loss 13.4 17.3 1.1 1.2 Net periodic benefit (income) cost $ (4.3 ) $ (7.6 ) $ 2.6 $ 2.7</t>
  </si>
  <si>
    <t>INCOME TAXES (Tables)</t>
  </si>
  <si>
    <t>Unrecognized Tax Benefits</t>
  </si>
  <si>
    <t>The amount of unrecognized tax benefits was as follows: June 30, 2019 2018 ($ in millions) Balance at beginning of year $ 33.8 $ 36.3 Decreases for prior year tax positions — (4.1 ) Increases for current year tax positions 1.2 1.0 Balance at end of period $ 35.0 $ 33.2</t>
  </si>
  <si>
    <t>Tax Returns Subject to Examination</t>
  </si>
  <si>
    <t>For our primary tax jurisdictions, the tax years that remain subject to examination are as follows: Tax Years U.S. federal income tax 2013 - 2018 U.S. state income tax 2006 - 2018 Canadian federal income tax 2012 - 2018 Brazil 2014 - 2018 Germany 2015 - 2018 China 2014 - 2018 The Netherlands 2014 - 2018</t>
  </si>
  <si>
    <t>DERIVATIVE FINANCIAL INSTRUMENTS (Tables)</t>
  </si>
  <si>
    <t>Schedule of derivative instruments</t>
  </si>
  <si>
    <t>We had the following notional amounts of outstanding commodity contracts that were entered into to hedge forecasted purchases: June 30, 2019 December 31, 2018 June 30, 2018 ($ in millions) Natural gas $ 67.1 $ 58.4 $ 79.6 Other commodities 119.0 58.1 59.5 Total notional $ 186.1 $ 116.5 $ 139.1</t>
  </si>
  <si>
    <t>Summary of location and fair value of derivative instruments on condensed balance sheets</t>
  </si>
  <si>
    <t>The following table summarizes the location and fair value of the derivative instruments on our condensed balance sheets. The table disaggregates our net derivative assets and liabilities into gross components on a contract-by-contract basis before giving effect to master netting arrangements: June 30, 2019 December 31, 2018 June 30, 2018 ($ in millions) Asset derivatives: Other current assets Derivatives designated as hedging instruments: Interest rate contracts - gains $ 1.7 $ 5.3 $ 8.4 Commodity contracts - gains 0.5 — 6.5 Commodity contracts - losses (0.3 ) — (2.2 ) Derivatives not designated as hedging instruments: Foreign exchange contracts - gains 0.4 0.9 1.8 Foreign exchange contracts - losses (0.3 ) (0.5 ) (0.6 ) Total other current assets 2.0 5.7 13.9 Other assets Derivatives designated as hedging instruments: Interest rate contracts - gains — — 2.8 Commodity contracts - gains 0.9 0.9 — Commodity contracts - losses (0.4 ) (0.2 ) — Total other assets 0.5 0.7 2.8 Total asset derivatives (1) $ 2.5 $ 6.4 $ 16.7 Liability derivatives: Accrued liabilities Derivatives designated as hedging instruments: Commodity contracts - losses $ 18.8 $ 4.9 $ 0.1 Commodity contracts - gains (0.5 ) (1.9 ) — Derivatives not designated as hedging instruments: Foreign exchange contracts - losses 0.9 0.6 1.6 Foreign exchange contracts - gains (0.2 ) (0.1 ) (1.1 ) Total accrued liabilities 19.0 3.5 0.6 Other liabilities Derivatives designated as hedging instruments: Interest rate contracts - losses 9.0 33.7 44.1 Commodity contracts - losses 1.7 0.5 1.0 Commodity contracts - gains — (0.1 ) (0.2 ) Total other liabilities 10.7 34.1 44.9 Total liability derivatives (1) $ 29.7 $ 37.6 $ 45.5 (1) Does not include the impact of cash collateral received from or provided to counterparties.</t>
  </si>
  <si>
    <t>Summary of effects of derivative instruments on condensed statements of income</t>
  </si>
  <si>
    <t>The following table summarizes the effects of derivative instruments on our condensed statements of operations: Amount of (Loss) Gain Three Months Ended June 30, Six Months Ended June 30, Location of (Loss) Gain 2019 2018 2019 2018 Derivatives – Cash Flow Hedges ($ in millions) Recognized in other comprehensive income: Commodity contracts ——— $ (21.5 ) $ (1.5 ) $ (27.7 ) $ (2.5 ) Interest rate contracts ——— (0.7 ) 1.1 (1.1 ) 4.2 $ (22.2 ) $ (0.4 ) $ (28.8 ) $ 1.7 Reclassified from accumulated other comprehensive loss into income: Interest rate contracts Interest expense $ 1.2 $ 2.1 $ 2.5 $ 3.4 Commodity contracts Cost of goods sold (7.5 ) 0.6 (11.0 ) 1.6 $ (6.3 ) $ 2.7 $ (8.5 ) $ 5.0 Derivatives – Fair Value Hedges Interest rate contracts Interest expense $ (1.0 ) $ (0.5 ) $ (1.7 ) $ (0.3 ) Derivatives Not Designated as Hedging Instruments Foreign exchange contracts Selling and administration $ (0.6 ) $ (1.1 ) $ (3.0 ) $ (0.6 )</t>
  </si>
  <si>
    <t>FAIR VALUE MEASUREMENTS (Tables)</t>
  </si>
  <si>
    <t>Table of financial instruments measured at fair value</t>
  </si>
  <si>
    <t>The following table summarizes the assets and liabilities measured at fair value in the condensed balance sheets: Fair Value Measurements Balance at June 30, 2019 Level 1 Level 2 Level 3 Total Assets ($ in millions) Interest rate swaps $ — $ 1.7 $ — $ 1.7 Commodity contracts — 0.7 — 0.7 Foreign exchange contracts — 0.1 — 0.1 Total assets $ — $ 2.5 $ — $ 2.5 Liabilities Interest rate swaps $ — $ 9.0 $ — $ 9.0 Commodity contracts — 20.0 — 20.0 Foreign exchange contracts — 0.7 — 0.7 Total liabilities $ — $ 29.7 $ — $ 29.7 Balance at December 31, 2018 Assets Interest rate swaps $ — $ 5.3 $ — $ 5.3 Commodity contracts — 0.7 — 0.7 Foreign exchange contracts — 0.4 — 0.4 Total assets $ — $ 6.4 $ — $ 6.4 Liabilities Interest rate swaps $ — $ 33.7 $ — $ 33.7 Commodity contracts — 3.4 — 3.4 Foreign exchange contracts — 0.5 — 0.5 Total liabilities $ — $ 37.6 $ — $ 37.6 Balance at June 30, 2018 Assets Interest rate swaps $ — $ 11.2 $ — $ 11.2 Commodity contracts — 4.3 — 4.3 Foreign exchange contracts — 1.2 — 1.2 Total assets $ — $ 16.7 $ — $ 16.7 Liabilities Interest rate swaps $ — $ 44.1 $ — $ 44.1 Commodity contracts — 0.9 — 0.9 Foreign exchange contracts — 0.5 — 0.5 Total liabilities $ — $ 45.5 $ — $ 45.5</t>
  </si>
  <si>
    <t>Fair value of debt table</t>
  </si>
  <si>
    <t>The following table summarizes the fair value measurements of debt and the actual debt recorded on our condensed balance sheets: Fair Value Measurements Amount recorded Level 1 Level 2 Level 3 Total ($ in millions) Balance at June 30, 2019 $ — $ 3,262.6 $ 153.0 $ 3,415.6 $ 3,233.7 Balance at December 31, 2018 — 3,137.2 153.0 3,290.2 3,230.3 Balance at June 30, 2018 — 3,521.6 153.0 3,674.6 3,513.5</t>
  </si>
  <si>
    <t>SUPPLEMENTAL GUARANTOR FINANCIAL INFORMATION (Tables)</t>
  </si>
  <si>
    <t>Supplemental Guarantor Financial Information Balance Sheets</t>
  </si>
  <si>
    <t>CONDENSED CONSOLIDATING BALANCE SHEETS June 30, 2019 (In millions) (Unaudited) Parent Guarantor Issuer Subsidiary Eliminations Total Assets Current assets: Cash and cash equivalents $ 3.7 $ — $ 123.2 $ — $ 126.9 Receivables, net 105.2 — 743.0 — 848.2 Intercompany receivables — — 2,804.3 (2,804.3 ) — Income taxes receivable 16.2 — 7.2 — 23.4 Inventories, net 179.8 — 519.1 — 698.9 Other current assets 225.9 — 0.8 (197.9 ) 28.8 Total current assets 530.8 — 4,197.6 (3,002.2 ) 1,726.2 Property, plant and equipment, net 687.3 — 2,723.2 — 3,410.5 Operating lease assets, net 48.5 — 247.3 — 295.8 Investment in subsidiaries 7,028.6 4,330.9 — (11,359.5 ) — Deferred income taxes 3.9 — 29.0 (4.8 ) 28.1 Other assets 14.3 — 1,160.2 — 1,174.5 Long-term receivables—affiliates — 1,141.7 — (1,141.7 ) — Intangible assets, net 0.3 — 480.3 — 480.6 Goodwill — 966.3 1,153.3 — 2,119.6 Total assets $ 8,313.7 $ 6,438.9 $ 9,990.9 $ (15,508.2 ) $ 9,235.3 Liabilities and Shareholders’ Equity Current liabilities: Current installments of long-term debt $ 1.1 $ — $ — $ — $ 1.1 Accounts payable 15.9 — 658.6 (5.3 ) 669.2 Intercompany payables 2,804.3 — — (2,804.3 ) — Income taxes payable — — 9.5 — 9.5 Current operating lease liabilities 8.2 — 63.2 — 71.4 Accrued liabilities 176.9 — 317.1 (195.1 ) 298.9 Total current liabilities 3,006.4 — 1,048.4 (3,004.7 ) 1,050.1 Long-term debt 1,385.7 1,696.9 150.0 — 3,232.6 Operating lease liabilities 41.3 — 188.0 — 229.3 Accrued pension liability 414.6 — 239.0 — 653.6 Deferred income taxes — 4.9 506.3 (4.8 ) 506.4 Long-term payables—affiliates 419.6 — 722.1 (1,141.7 ) — Other liabilities 275.3 5.5 511.7 — 792.5 Total liabilities 5,542.9 1,707.3 3,365.5 (4,151.2 ) 6,464.5 Commitments and contingencies Shareholders’ equity: Common stock 164.3 — 14.6 (14.6 ) 164.3 Additional paid-in capital 2,229.2 4,125.7 4,808.2 (8,933.9 ) 2,229.2 Accumulated other comprehensive loss (660.4 ) — (10.0 ) 10.0 (660.4 ) Retained earnings 1,037.7 605.9 1,812.6 (2,418.5 ) 1,037.7 Total shareholders’ equity 2,770.8 4,731.6 6,625.4 (11,357.0 ) 2,770.8 Total liabilities and shareholders’ equity $ 8,313.7 $ 6,438.9 $ 9,990.9 $ (15,508.2 ) $ 9,235.3 CONDENSED CONSOLIDATING BALANCE SHEETS December 31, 2018 (In millions) (Unaudited) Parent Guarantor Issuer Subsidiary Eliminations Total Assets Current assets: Cash and cash equivalents $ 92.0 $ — $ 86.8 $ — $ 178.8 Receivables, net 99.7 — 676.6 — 776.3 Intercompany receivables — — 2,558.2 (2,558.2 ) — Income taxes receivable 2.6 — 3.3 — 5.9 Inventories, net 161.4 — 550.0 — 711.4 Other current assets 220.2 — 1.8 (187.0 ) 35.0 Total current assets 575.9 — 3,876.7 (2,745.2 ) 1,707.4 Property, plant and equipment, net 651.4 — 2,830.7 — 3,482.1 Investment in subsidiaries 6,943.3 4,286.9 — (11,230.2 ) — Deferred income taxes 7.3 — 27.4 (8.4 ) 26.3 Other assets 24.3 — 1,126.1 — 1,150.4 Long-term receivables—affiliates — 1,247.2 — (1,247.2 ) — Intangible assets, net 0.3 — 511.3 — 511.6 Goodwill — 966.3 1,153.3 — 2,119.6 Total assets $ 8,202.5 $ 6,500.4 $ 9,525.5 $ (15,231.0 ) $ 8,997.4 Liabilities and Shareholders’ Equity Current liabilities: Current installments of long-term debt $ 0.9 $ — $ 125.0 $ — $ 125.9 Accounts payable 90.1 — 549.4 (3.0 ) 636.5 Intercompany payables 2,558.2 — — (2,558.2 ) — Income taxes payable 3.9 — 18.7 — 22.6 Accrued liabilities 150.3 — 367.5 (184.5 ) 333.3 Total current liabilities 2,803.4 — 1,060.6 (2,745.7 ) 1,118.3 Long-term debt 1,357.5 1,746.9 — — 3,104.4 Accrued pension liability 439.1 — 235.2 — 674.3 Deferred income taxes — 6.0 521.3 (8.4 ) 518.9 Long-term payables—affiliates 469.6 — 777.6 (1,247.2 ) — Other liabilities 300.7 5.5 443.1 — 749.3 Total liabilities 5,370.3 1,758.4 3,037.8 (4,001.3 ) 6,165.2 Commitments and contingencies Shareholders’ equity: Common stock 165.3 — 14.6 (14.6 ) 165.3 Additional paid-in capital 2,247.4 4,125.7 4,808.2 (8,933.9 ) 2,247.4 Accumulated other comprehensive loss (651.0 ) — (6.9 ) 6.9 (651.0 ) Retained earnings 1,070.5 616.3 1,671.8 (2,288.1 ) 1,070.5 Total shareholders’ equity 2,832.2 4,742.0 6,487.7 (11,229.7 ) 2,832.2 Total liabilities and shareholders’ equity $ 8,202.5 $ 6,500.4 $ 9,525.5 $ (15,231.0 ) $ 8,997.4 CONDENSED CONSOLIDATING BALANCE SHEETS June 30, 2018 (In millions) (Unaudited) Parent Guarantor Issuer Subsidiary Eliminations Total Assets Current assets: Cash and cash equivalents $ 74.3 $ — $ 69.9 $ — $ 144.2 Receivables, net 109.6 — 727.6 — 837.2 Intercompany receivables — — 2,305.8 (2,305.8 ) — Income taxes receivable 11.8 — 6.3 (0.3 ) 17.8 Inventories, net 170.4 — 545.9 — 716.3 Other current assets 216.2 — 6.7 (175.2 ) 47.7 Total current assets 582.3 — 3,662.2 (2,481.3 ) 1,763.2 Property, plant and equipment, net 577.8 — 2,923.6 — 3,501.4 Investment in subsidiaries 6,737.5 4,107.6 — (10,845.1 ) — Deferred income taxes 28.3 1.0 40.5 (30.1 ) 39.7 Other assets 24.7 — 1,144.8 — 1,169.5 Long-term receivables—affiliates — 1,467.9 — (1,467.9 ) — Intangible assets, net 0.3 — 544.0 — 544.3 Goodwill — 966.3 1,153.4 — 2,119.7 Total assets $ 7,950.9 $ 6,542.8 $ 9,468.5 $ (14,824.4 ) $ 9,137.8 Liabilities and Shareholders’ Equity Current liabilities: Current installments of long-term debt $ 0.9 $ — $ — $ — $ 0.9 Accounts payable 75.7 — 609.0 (3.3 ) 681.4 Intercompany payables 2,305.8 — — (2,305.8 ) — Income taxes payable — — 15.8 (0.3 ) 15.5 Accrued liabilities 116.6 — 340.8 (173.0 ) 284.4 Total current liabilities 2,499.0 — 965.6 (2,482.4 ) 982.2 Long-term debt 1,350.4 1,912.2 250.0 — 3,512.6 Accrued pension liability 376.2 — 226.5 — 602.7 Deferred income taxes — 4.1 538.7 (30.1 ) 512.7 Long-term payables—affiliates 640.0 — 827.9 (1,467.9 ) — Other liabilities 322.2 5.6 436.7 — 764.5 Total liabilities 5,187.8 1,921.9 3,245.4 (3,980.4 ) 6,374.7 Commitments and contingencies Shareholders’ equity: Common stock 167.0 — 14.6 (14.6 ) 167.0 Additional paid-in capital 2,280.5 4,125.7 4,808.2 (8,933.9 ) 2,280.5 Accumulated other comprehensive loss (573.2 ) — (1.1 ) 1.1 (573.2 ) Retained earnings 888.8 495.2 1,401.4 (1,896.6 ) 888.8 Total shareholders’ equity 2,763.1 4,620.9 6,223.1 (10,844.0 ) 2,763.1 Total liabilities and shareholders’ equity $ 7,950.9 $ 6,542.8 $ 9,468.5 $ (14,824.4 ) $ 9,137.8</t>
  </si>
  <si>
    <t>Supplemental Guarantor Financial Information Statement of Operations</t>
  </si>
  <si>
    <t>CONDENSED CONSOLIDATING STATEMENTS OF OPERATIONS Three Months Ended June 30, 2019 (In millions) (Unaudited) Parent Guarantor Issuer Subsidiary Eliminations Total Sales $ 324.0 $ — $ 1,397.3 $ (128.4 ) $ 1,592.9 Operating expenses: Cost of goods sold 309.8 — 1,282.3 (128.4 ) 1,463.7 Selling and administration 47.8 — 49.2 — 97.0 Restructuring charges — — 3.8 — 3.8 Other operating (expense) income (2.3 ) — 2.4 — 0.1 Operating (loss) income (35.9 ) — 64.4 — 28.5 Equity income (loss) in subsidiaries 10.9 (8.6 ) — (2.3 ) — Interest expense 18.3 35.7 6.5 (2.6 ) 57.9 Interest income 2.0 — 0.9 (2.6 ) 0.3 Non-operating pension income (expense) 5.7 — (1.5 ) — 4.2 Income (loss) before taxes (35.6 ) (44.3 ) 57.3 (2.3 ) (24.9 ) Income tax (benefit) provision (15.6 ) (8.7 ) 19.4 — (4.9 ) Net (loss) income $ (20.0 ) $ (35.6 ) $ 37.9 $ (2.3 ) $ (20.0 ) CONDENSED CONSOLIDATING STATEMENTS OF OPERATIONS Six Months Ended June 30, 2019 (In millions) (Unaudited) Parent Guarantor Issuer Subsidiary Eliminations Total Sales $ 656.8 $ — $ 2,725.0 $ (235.5 ) $ 3,146.3 Operating expenses: Cost of goods sold 613.9 — 2,432.6 (235.5 ) 2,811.0 Selling and administration 99.6 — 104.4 — 204.0 Restructuring charges 1.4 — 6.4 — 7.8 Other operating (expense) income (4.4 ) — 4.6 — 0.2 Operating (loss) income (62.5 ) — 186.2 — 123.7 Equity income in subsidiaries 73.5 44.0 — (117.5 ) — Interest expense 35.7 71.8 11.7 (3.9 ) 115.3 Interest income 2.6 — 1.8 (3.9 ) 0.5 Non-operating pension income (expense) 11.1 — (3.0 ) — 8.1 Other income 11.2 — — — 11.2 Income (loss) before taxes 0.2 (27.8 ) 173.3 (117.5 ) 28.2 Income tax (benefit) provision (21.5 ) (17.4 ) 45.4 — 6.5 Net income (loss) $ 21.7 $ (10.4 ) $ 127.9 $ (117.5 ) $ 21.7 CONDENSED CONSOLIDATING STATEMENTS OF OPERATIONS Three Months Ended June 30, 2018 (In millions) (Unaudited) Parent Guarantor Issuer Subsidiary Eliminations Total Sales $ 369.5 $ — $ 1,465.9 $ (107.0 ) $ 1,728.4 Operating expenses: Cost of goods sold 332.9 — 1,234.8 (107.0 ) 1,460.7 Selling and administration 53.2 — 57.1 — 110.3 Restructuring charges — — 6.4 — 6.4 Acquisition-related costs 0.3 — — — 0.3 Other operating (expense) income (3.2 ) — 3.2 — — Operating (loss) income (20.1 ) — 170.8 — 150.7 Losses of non-consolidated affiliates (21.1 ) — — — (21.1 ) Equity income in subsidiaries 98.5 88.1 — (186.6 ) — Interest expense 18.1 37.8 6.8 (1.6 ) 61.1 Interest income 1.9 — 0.1 (1.6 ) 0.4 Non-operating pension income (expense) 6.7 — (1.3 ) — 5.4 Income before taxes 47.8 50.3 162.8 (186.6 ) 74.3 Income tax (benefit) provision (10.8 ) (9.2 ) 35.7 — 15.7 Net income $ 58.6 $ 59.5 $ 127.1 $ (186.6 ) $ 58.6 CONDENSED CONSOLIDATING STATEMENTS OF OPERATIONS Six Months Ended June 30, 2018 (In millions) (Unaudited) Parent Guarantor Issuer Subsidiary Eliminations Total Sales $ 722.2 $ — $ 2,932.9 $ (216.4 ) $ 3,438.7 Operating expenses: Cost of goods sold 644.9 — 2,560.9 (216.4 ) 2,989.4 Selling and administration 100.3 — 110.5 — 210.8 Restructuring charges — — 10.4 — 10.4 Acquisition-related costs 0.6 — — — 0.6 Other operating income 2.6 — 5.5 — 8.1 Operating (loss) income (21.0 ) — 256.6 — 235.6 Losses of non-consolidated affiliates (20.6 ) — — — (20.6 ) Equity income in subsidiaries 126.9 110.3 — (237.2 ) — Interest expense 35.1 79.1 13.7 (3.1 ) 124.8 Interest income 2.9 — 1.0 (3.1 ) 0.8 Non-operating pension income (expense) 13.4 — (2.6 ) — 10.8 Income before taxes 66.5 31.2 241.3 (237.2 ) 101.8 Income tax (benefit) provision (13.0 ) (19.1 ) 54.4 — 22.3 Net income $ 79.5 $ 50.3 $ 186.9 $ (237.2 ) $ 79.5 CONDENSED CONSOLIDATING STATEMENTS OF COMPREHENSIVE INCOME (LOSS) Three Months Ended June 30, 2019 (In millions) (Unaudited) Parent Guarantor Issuer Subsidiary Eliminations Total Net (loss) income $ (20.0 ) $ (35.6 ) $ 37.9 $ (2.3 ) $ (20.0 ) Other comprehensive (loss) income, net of tax: Foreign currency translation adjustments, net — — 3.3 — 3.3 Unrealized losses on derivative contracts, net (12.1 ) — — — (12.1 ) Amortization of prior service costs and actuarial losses, net 4.8 — 0.5 — 5.3 Total other comprehensive (loss) income, net of tax (7.3 ) — 3.8 — (3.5 ) Comprehensive (loss) income $ (27.3 ) $ (35.6 ) $ 41.7 $ (2.3 ) $ (23.5 ) CONDENSED CONSOLIDATING STATEMENTS OF COMPREHENSIVE INCOME (LOSS) Six Months Ended June 30, 2019 (In millions) (Unaudited) Parent Guarantor Issuer Subsidiary Eliminations Total Net income (loss) $ 21.7 $ (10.4 ) $ 127.9 $ (117.5 ) $ 21.7 Other comprehensive loss, net of tax: Foreign currency translation adjustments, net — — (5.0 ) — (5.0 ) Unrealized losses on derivative contracts, net (15.4 ) — — — (15.4 ) Amortization of prior service costs and actuarial losses, net 9.9 — 1.1 — 11.0 Total other comprehensive loss, net of tax (5.5 ) — (3.9 ) — (9.4 ) Comprehensive income (loss) $ 16.2 $ (10.4 ) $ 124.0 $ (117.5 ) $ 12.3</t>
  </si>
  <si>
    <t>Supplemental Guarantor Financial Information Statements Of Comprehensive Income</t>
  </si>
  <si>
    <t>CONDENSED CONSOLIDATING STATEMENTS OF COMPREHENSIVE INCOME (LOSS) Six Months Ended June 30, 2019 (In millions) (Unaudited) Parent Guarantor Issuer Subsidiary Eliminations Total Net income (loss) $ 21.7 $ (10.4 ) $ 127.9 $ (117.5 ) $ 21.7 Other comprehensive loss, net of tax: Foreign currency translation adjustments, net — — (5.0 ) — (5.0 ) Unrealized losses on derivative contracts, net (15.4 ) — — — (15.4 ) Amortization of prior service costs and actuarial losses, net 9.9 — 1.1 — 11.0 Total other comprehensive loss, net of tax (5.5 ) — (3.9 ) — (9.4 ) Comprehensive income (loss) $ 16.2 $ (10.4 ) $ 124.0 $ (117.5 ) $ 12.3 CONDENSED CONSOLIDATING STATEMENTS OF COMPREHENSIVE INCOME (LOSS) Three Months Ended June 30, 2018 (In millions) (Unaudited) Parent Guarantor Issuer Subsidiary Eliminations Total Net income $ 58.6 $ 59.5 $ 127.1 $ (186.6 ) $ 58.6 Other comprehensive income (loss), net of tax: Foreign currency translation adjustments, net — — (26.1 ) — (26.1 ) Unrealized losses on derivative contracts, net (2.4 ) — — — (2.4 ) Amortization of prior service costs and actuarial losses, net 7.7 — 0.4 — 8.1 Total other comprehensive income (loss), net of tax 5.3 — (25.7 ) — (20.4 ) Comprehensive income $ 63.9 $ 59.5 $ 101.4 $ (186.6 ) $ 38.2 CONDENSED CONSOLIDATING STATEMENTS OF COMPREHENSIVE INCOME (LOSS) Six Months Ended June 30, 2018 (In millions) (Unaudited) Parent Guarantor Issuer Subsidiary Eliminations Total Net income $ 79.5 $ 50.3 $ 186.9 $ (237.2 ) $ 79.5 Other comprehensive income (loss), net of tax: Foreign currency translation adjustments, net — — (13.7 ) — (13.7 ) Unrealized losses on derivative contracts, net (2.5 ) — — — (2.5 ) Amortization of prior service costs and actuarial losses, net 13.1 — 0.4 — 13.5 Total other comprehensive income (loss), net of tax 10.6 — (13.3 ) — (2.7 ) Comprehensive income $ 90.1 $ 50.3 $ 173.6 $ (237.2 ) $ 76.8 CONDENSED CONSOLIDATING STATEMENTS OF CASH FLOWS Six Months Ended June 30, 2019 (In millions) (Unaudited) Parent Guarantor Issuer Subsidiary Eliminations Total Net operating activities $ 120.1 $ — $ 116.0 $ — $ 236.1 Investing Activities Capital expenditures (86.9 ) — (104.4 ) — (191.3 ) Proceeds from disposition of non-consolidated affiliate 20.0 — — — 20.0 Net investing activities (66.9 ) — (104.4 ) — (171.3 ) Financing Activities Long-term debt: Borrowings — — 25.0 — 25.0 Repayments (0.6 ) (50.0 ) — — (50.6 ) Common stock repurchased and retired (26.7 ) — — — (26.7 ) Stock options exercised 1.5 — — — 1.5 Dividends paid (65.7 ) — — — (65.7 ) Intercompany financing activities (50.0 ) 50.0 — — — Net financing activities (141.5 ) — 25.0 — (116.5 ) Effect of exchange rate changes on cash and cash equivalents — — (0.2 ) — (0.2 ) Net (decrease) increase in cash and cash equivalents (88.3 ) — 36.4 — (51.9 ) Cash and cash equivalents, beginning of period 92.0 — 86.8 — 178.8 Cash and cash equivalents, end of period $ 3.7 $ — $ 123.2 $ — $ 126.9</t>
  </si>
  <si>
    <t>Supplemental Guarantor Financial Information Statements Of Cash Flows</t>
  </si>
  <si>
    <t>CONDENSED CONSOLIDATING STATEMENTS OF CASH FLOWS Six Months Ended June 30, 2019 (In millions) (Unaudited) Parent Guarantor Issuer Subsidiary Eliminations Total Net operating activities $ 120.1 $ — $ 116.0 $ — $ 236.1 Investing Activities Capital expenditures (86.9 ) — (104.4 ) — (191.3 ) Proceeds from disposition of non-consolidated affiliate 20.0 — — — 20.0 Net investing activities (66.9 ) — (104.4 ) — (171.3 ) Financing Activities Long-term debt: Borrowings — — 25.0 — 25.0 Repayments (0.6 ) (50.0 ) — — (50.6 ) Common stock repurchased and retired (26.7 ) — — — (26.7 ) Stock options exercised 1.5 — — — 1.5 Dividends paid (65.7 ) — — — (65.7 ) Intercompany financing activities (50.0 ) 50.0 — — — Net financing activities (141.5 ) — 25.0 — (116.5 ) Effect of exchange rate changes on cash and cash equivalents — — (0.2 ) — (0.2 ) Net (decrease) increase in cash and cash equivalents (88.3 ) — 36.4 — (51.9 ) Cash and cash equivalents, beginning of period 92.0 — 86.8 — 178.8 Cash and cash equivalents, end of period $ 3.7 $ — $ 123.2 $ — $ 126.9 CONDENSED CONSOLIDATING STATEMENTS OF CASH FLOWS Six Months Ended June 30, 2018 (In millions) (Unaudited) Parent Guarantor Issuer Subsidiary Eliminations Total Net operating activities $ 157.2 $ — $ 107.1 $ — $ 264.3 Investing Activities Capital expenditures (72.3 ) — (103.7 ) — (176.0 ) Proceeds from disposition of property, plant and equipment — — 0.1 — 0.1 Distributions from consolidated subsidiaries, net 95.0 95.0 — (190.0 ) — Net investing activities 22.7 95.0 (103.6 ) (190.0 ) (175.9 ) Financing Activities Long-term debt: Borrowings 550.0 — 20.0 — 570.0 Repayments (20.4 ) (610.0 ) (19.7 ) — (650.1 ) Common stock repurchased and retired (9.1 ) — — — (9.1 ) Stock options exercised 2.2 — — — 2.2 Dividends paid (66.9 ) (95.0 ) (95.0 ) 190.0 (66.9 ) Debt issuance costs (8.5 ) — — — (8.5 ) Intercompany financing activities (610.0 ) 610.0 — — — Net financing activities (162.7 ) (95.0 ) (94.7 ) 190.0 (162.4 ) Effect of exchange rate changes on cash and cash equivalents — — (0.2 ) — (0.2 ) Net increase (decrease) in cash and cash equivalents 17.2 — (91.4 ) — (74.2 ) Cash and cash equivalents, beginning of period 57.1 — 161.3 — 218.4 Cash and cash equivalents, end of period $ 74.3 $ — $ 69.9 $ — $ 144.2</t>
  </si>
  <si>
    <t>ACCOUNTING POLICIES (Details) - USD ($) $ in Millions</t>
  </si>
  <si>
    <t>Jan. 01, 2019</t>
  </si>
  <si>
    <t>Lease accounting adoption asset and liability</t>
  </si>
  <si>
    <t>ACQUISITION (Details Textuals) - USD ($) $ in Millions</t>
  </si>
  <si>
    <t>Business Combinations [Abstract]</t>
  </si>
  <si>
    <t>RESTRUCTURING CHARGES (Details 1) $ in Millions</t>
  </si>
  <si>
    <t>39 Months Ended</t>
  </si>
  <si>
    <t>Jun. 30, 2019USD ($)</t>
  </si>
  <si>
    <t>Mar. 31, 2019USD ($)</t>
  </si>
  <si>
    <t>Jun. 30, 2018USD ($)</t>
  </si>
  <si>
    <t>Mar. 31, 2018USD ($)</t>
  </si>
  <si>
    <t>Dec. 31, 2018USD ($)</t>
  </si>
  <si>
    <t>Dec. 31, 2017USD ($)</t>
  </si>
  <si>
    <t>Mar. 21, 2016T</t>
  </si>
  <si>
    <t>Restructuring Cost and Reserve [Line Items]</t>
  </si>
  <si>
    <t>Inception to date Amounts Utilized (cash)</t>
  </si>
  <si>
    <t>Inception to date Amounts Utilized (non-cash)</t>
  </si>
  <si>
    <t>Accrued restructuring costs</t>
  </si>
  <si>
    <t>Geelong | Winchester</t>
  </si>
  <si>
    <t>Additional restructuring and related expected cost</t>
  </si>
  <si>
    <t>Other Winchester | Winchester</t>
  </si>
  <si>
    <t>Capacity Reductions | Chlor Alkali Products and Vinyls</t>
  </si>
  <si>
    <t>Total Product Segment Production Capacity Decrease | T</t>
  </si>
  <si>
    <t>Henderson Product Segment Production Capacity Decrease | T</t>
  </si>
  <si>
    <t>Niagara Product Segment Production Capacity | T</t>
  </si>
  <si>
    <t>Reduced Niagara Segment Production Capacity | T</t>
  </si>
  <si>
    <t>Freeport Product Segment Production Capacity Decrease | T</t>
  </si>
  <si>
    <t>Becancour | Chlor Alkali Products and Vinyls</t>
  </si>
  <si>
    <t>RESTRUCTURING CHARGES (Details 2) - USD ($) $ in Millions</t>
  </si>
  <si>
    <t>Dec. 31, 2017</t>
  </si>
  <si>
    <t>Amounts utilized</t>
  </si>
  <si>
    <t>Employee severance and related benefit costs</t>
  </si>
  <si>
    <t>Lease and other contract termination costs</t>
  </si>
  <si>
    <t>Employee relocation costs</t>
  </si>
  <si>
    <t>Facility exit costs</t>
  </si>
  <si>
    <t>Write-off of equipment and facility</t>
  </si>
  <si>
    <t>RESTRUCTURING CHARGES (Details 3) - USD ($) $ in Millions</t>
  </si>
  <si>
    <t>7 Months Ended</t>
  </si>
  <si>
    <t>Becancour | Chlor Alkali Products and Vinyls | Write-off of equipment and facility</t>
  </si>
  <si>
    <t>Becancour | Chlor Alkali Products and Vinyls | Employee severance and related benefit costs</t>
  </si>
  <si>
    <t>Becancour | Chlor Alkali Products and Vinyls | Facility exit costs</t>
  </si>
  <si>
    <t>Becancour | Chlor Alkali Products and Vinyls | Employee relocation costs</t>
  </si>
  <si>
    <t>Becancour | Chlor Alkali Products and Vinyls | Lease and other contract termination costs</t>
  </si>
  <si>
    <t>Capacity Reductions | Chlor Alkali Products and Vinyls | Write-off of equipment and facility</t>
  </si>
  <si>
    <t>Capacity Reductions | Chlor Alkali Products and Vinyls | Employee severance and related benefit costs</t>
  </si>
  <si>
    <t>Capacity Reductions | Chlor Alkali Products and Vinyls | Facility exit costs</t>
  </si>
  <si>
    <t>Capacity Reductions | Chlor Alkali Products and Vinyls | Employee relocation costs</t>
  </si>
  <si>
    <t>Capacity Reductions | Chlor Alkali Products and Vinyls | Lease and other contract termination costs</t>
  </si>
  <si>
    <t>Total Winchester | Winchester</t>
  </si>
  <si>
    <t>Total Winchester | Winchester | Write-off of equipment and facility</t>
  </si>
  <si>
    <t>Total Winchester | Winchester | Employee severance and related benefit costs</t>
  </si>
  <si>
    <t>Total Winchester | Winchester | Facility exit costs</t>
  </si>
  <si>
    <t>Total Winchester | Winchester | Employee relocation costs</t>
  </si>
  <si>
    <t>Total Winchester | Winchester | Lease and other contract termination costs</t>
  </si>
  <si>
    <t>ACCOUNTS RECEIVABLES (Details) - USD ($) $ in Millions</t>
  </si>
  <si>
    <t>Jul. 16, 2019</t>
  </si>
  <si>
    <t>Dec. 31, 2016</t>
  </si>
  <si>
    <t>Receivables Financing Agreement Term</t>
  </si>
  <si>
    <t>3 years</t>
  </si>
  <si>
    <t>Receivables Financing Agreement Maximum Borrowing Capacity</t>
  </si>
  <si>
    <t>Receivables Financing Agreement Collateral</t>
  </si>
  <si>
    <t>Receivables Financing Agreement Outstanding Balance</t>
  </si>
  <si>
    <t>Receivables Financing Agreement Available Borrowing Capacity</t>
  </si>
  <si>
    <t>AR Facilities, Maximum Outstanding Sales</t>
  </si>
  <si>
    <t>AR Facilities, Amount Outstanding to be Serviced</t>
  </si>
  <si>
    <t>AR Facilities, Gross receivables sold</t>
  </si>
  <si>
    <t>AR Facilities, Payments received from customers on sold accounts</t>
  </si>
  <si>
    <t>AR Facilities, Interest Expense</t>
  </si>
  <si>
    <t>AR Facilities, Recourse Liability</t>
  </si>
  <si>
    <t>July 2019 Debt Refinancing | AR Securitization</t>
  </si>
  <si>
    <t>Subsequent Event [Line Items]</t>
  </si>
  <si>
    <t>Receivables Financing Repayment</t>
  </si>
  <si>
    <t>Secured Borrowing Expansion Option</t>
  </si>
  <si>
    <t>July 2019 Debt Refinancing | 2029 Notes</t>
  </si>
  <si>
    <t>Proceeds from Issuance of Debt</t>
  </si>
  <si>
    <t>ALLOWANCE FOR DOUBTFUL ACCOUNTS RECEIVABLES (Details) - USD ($) $ in Millions</t>
  </si>
  <si>
    <t>Balance at beginning of year</t>
  </si>
  <si>
    <t>Provisions charged</t>
  </si>
  <si>
    <t>Write-offs, net of recoveries</t>
  </si>
  <si>
    <t>Foreign currency translation adjustment</t>
  </si>
  <si>
    <t>Balance at end of period</t>
  </si>
  <si>
    <t>INVENTORIES (Details) - USD ($) $ in Millions</t>
  </si>
  <si>
    <t>Supplies</t>
  </si>
  <si>
    <t>Raw materials</t>
  </si>
  <si>
    <t>Work in process</t>
  </si>
  <si>
    <t>Finished goods</t>
  </si>
  <si>
    <t>Inventories excluding LIFO reserve</t>
  </si>
  <si>
    <t>LIFO reserve</t>
  </si>
  <si>
    <t>OTHER ASSETS (Details) - USD ($) $ in Millions</t>
  </si>
  <si>
    <t>Feb. 07, 2019</t>
  </si>
  <si>
    <t>Sep. 30, 2017</t>
  </si>
  <si>
    <t>Supply contracts</t>
  </si>
  <si>
    <t>Investments in non-consolidated affiliates</t>
  </si>
  <si>
    <t>Other</t>
  </si>
  <si>
    <t>Schedule of Equity Method Investments [Line Items]</t>
  </si>
  <si>
    <t>Bay Gas sale proceeds</t>
  </si>
  <si>
    <t>Bay Gas realized gain on sale</t>
  </si>
  <si>
    <t>2017 Supply Contract Payment</t>
  </si>
  <si>
    <t>Long-term Purchase Commitment [Line Items]</t>
  </si>
  <si>
    <t>2020 Supply Contract Payment</t>
  </si>
  <si>
    <t>2020 Supply Contract Payment Adjustment</t>
  </si>
  <si>
    <t>2020 Supply Contract Payment Total Accretion</t>
  </si>
  <si>
    <t>2020 Supply Contract Payment Accretion Expense</t>
  </si>
  <si>
    <t>Amortization of Supply Contracts</t>
  </si>
  <si>
    <t>Maximum</t>
  </si>
  <si>
    <t>Bay Gas</t>
  </si>
  <si>
    <t>Bay Gas Olin ownership percentage</t>
  </si>
  <si>
    <t>9.10%</t>
  </si>
  <si>
    <t>Bay Gas non-cash impairment charge</t>
  </si>
  <si>
    <t>Bay Gas Sempra ownership percentage</t>
  </si>
  <si>
    <t>90.90%</t>
  </si>
  <si>
    <t>GOODWILL AND INTANGIBLES (Details 1) - USD ($) $ in Millions</t>
  </si>
  <si>
    <t>Goodwill [Line Items]</t>
  </si>
  <si>
    <t>Chlor Alkali Products and Vinyls</t>
  </si>
  <si>
    <t>Epoxy</t>
  </si>
  <si>
    <t>GOODWILL AND INTANGIBLES (Details 2) - USD ($) $ in Millions</t>
  </si>
  <si>
    <t>Schedule Of Finite Lived And Indefinite Lived Intangible Assets By Major Class [Line Items]</t>
  </si>
  <si>
    <t>Finite-Lived Intangible Assets, Gross</t>
  </si>
  <si>
    <t>Finite-Lived Intangible Assets, Accumulated Amortization</t>
  </si>
  <si>
    <t>Finite-Lived Intangible Assets, Net</t>
  </si>
  <si>
    <t>Customers, customer contracts and relationships</t>
  </si>
  <si>
    <t>Trade name</t>
  </si>
  <si>
    <t>Acquired technology</t>
  </si>
  <si>
    <t>EARNINGS PER SHARE (Details) - USD ($) $ / shares in Units, shares in Millions, $ in Millions</t>
  </si>
  <si>
    <t>Basic shares</t>
  </si>
  <si>
    <t>Basic net (loss) income per share</t>
  </si>
  <si>
    <t>Earnings Per Share, Diluted [Abstract]</t>
  </si>
  <si>
    <t>Diluted shares</t>
  </si>
  <si>
    <t>Diluted net (loss) income per share</t>
  </si>
  <si>
    <t>Antidilutive Securities Excluded from Computation of Earnings Per Share, Amount</t>
  </si>
  <si>
    <t>ENVIRONMENTAL (Details) - USD ($) $ in Millions</t>
  </si>
  <si>
    <t>Provisions charged to income</t>
  </si>
  <si>
    <t>Recoveries for costs incurred and expensed</t>
  </si>
  <si>
    <t>Environmental expense</t>
  </si>
  <si>
    <t>Revision of remediation estimates resulting from agency action</t>
  </si>
  <si>
    <t>Reserves for future environmental expenditures - total</t>
  </si>
  <si>
    <t>Reserves for future environmental expenditures - noncurrent</t>
  </si>
  <si>
    <t>LEASES (Details 1) $ in Millions</t>
  </si>
  <si>
    <t>Lessee, Lease, Description [Line Items]</t>
  </si>
  <si>
    <t>Lessee, Operating Lease, Renewal Term</t>
  </si>
  <si>
    <t>5 years</t>
  </si>
  <si>
    <t>Lessee, Operating Lease, Option to Terminate</t>
  </si>
  <si>
    <t>one year</t>
  </si>
  <si>
    <t>Operating cash flows from operating leases</t>
  </si>
  <si>
    <t>Operating cash flows from finance leases</t>
  </si>
  <si>
    <t>Financing cash flows from finance leases</t>
  </si>
  <si>
    <t>Operating Lease, Non-cash Increase in Lease Assets and Lease Liabilities</t>
  </si>
  <si>
    <t>Finance Lease, Non-cash Increase in Lease Assets and Lease Liabilities</t>
  </si>
  <si>
    <t>Operating Lease, Weighted Average Remaining Lease Term</t>
  </si>
  <si>
    <t>9 years 3 months 18 days</t>
  </si>
  <si>
    <t>Finance Lease, Weighted Average Remaining Lease Term</t>
  </si>
  <si>
    <t>3 years 7 months 6 days</t>
  </si>
  <si>
    <t>Operating Lease, Weighted Average Discount Rate, Percent</t>
  </si>
  <si>
    <t>3.29%</t>
  </si>
  <si>
    <t>Finance Lease, Weighted Average Discount Rate, Percent</t>
  </si>
  <si>
    <t>3.35%</t>
  </si>
  <si>
    <t>Lessee, Operating Lease, Term of Contract</t>
  </si>
  <si>
    <t>96 years</t>
  </si>
  <si>
    <t>LEASES (Details 2) - USD ($) $ in Millions</t>
  </si>
  <si>
    <t>Balance Sheet Lease Location [Line Items]</t>
  </si>
  <si>
    <t>Total leased assets</t>
  </si>
  <si>
    <t>Operating lease liabilities, current</t>
  </si>
  <si>
    <t>Operating lease liabilities, noncurrent</t>
  </si>
  <si>
    <t>Total lease liabilities</t>
  </si>
  <si>
    <t>Finance Lease, Gross Value</t>
  </si>
  <si>
    <t>Finance Lease, Accumulated Depreciation</t>
  </si>
  <si>
    <t>Property, plant and equipment, less accumulated depreciation</t>
  </si>
  <si>
    <t>Finance lease assets</t>
  </si>
  <si>
    <t>Finance lease liabilities, current</t>
  </si>
  <si>
    <t>Finance lease liability, noncurrent</t>
  </si>
  <si>
    <t>LEASES (Details 3) - USD ($) $ in Millions</t>
  </si>
  <si>
    <t>Operating lease expense</t>
  </si>
  <si>
    <t>Other operating lease expense</t>
  </si>
  <si>
    <t>Finance Lease, Cost [Abstract] (Deprecated 2019-01-31)</t>
  </si>
  <si>
    <t>Depreciation of lease assets</t>
  </si>
  <si>
    <t>Interest on lease liabilities</t>
  </si>
  <si>
    <t>Total lease expense</t>
  </si>
  <si>
    <t>LEASES (Details 4) $ in Millions</t>
  </si>
  <si>
    <t>Lessee, Operating Lease, Liability, Payment, Due [Abstract]</t>
  </si>
  <si>
    <t>2020</t>
  </si>
  <si>
    <t>2021</t>
  </si>
  <si>
    <t>2022</t>
  </si>
  <si>
    <t>2023</t>
  </si>
  <si>
    <t>Thereafter</t>
  </si>
  <si>
    <t>Total lease payments</t>
  </si>
  <si>
    <t>Less: Imputed interest</t>
  </si>
  <si>
    <t>Present value of lease liabilities</t>
  </si>
  <si>
    <t>Finance Lease, Liability, Payment, Due [Abstract]</t>
  </si>
  <si>
    <t>Total Lease Liability, Payments, Due [Abstract]</t>
  </si>
  <si>
    <t>LEASES (Details 5) $ in Millions</t>
  </si>
  <si>
    <t>Future minimum operating lease payments [Abstract]</t>
  </si>
  <si>
    <t>COMMITMENTS AND CONTINGENCIES (Details) - USD ($) $ in Millions</t>
  </si>
  <si>
    <t>Legal action accrued liabilities</t>
  </si>
  <si>
    <t>SHAREHOLDERS' EQUITY (Details) - USD ($) shares in Millions, $ in Millions</t>
  </si>
  <si>
    <t>14 Months Ended</t>
  </si>
  <si>
    <t>Apr. 26, 2018</t>
  </si>
  <si>
    <t>Equity, Class of Treasury Stock [Line Items]</t>
  </si>
  <si>
    <t>Cost of common stock repurchased and retired (in dollars)</t>
  </si>
  <si>
    <t>Total value of stock options exercised</t>
  </si>
  <si>
    <t>Foreign Currency Translation Adjustment (net of taxes)</t>
  </si>
  <si>
    <t>Beginning balance</t>
  </si>
  <si>
    <t>Unrealized gains (losses)</t>
  </si>
  <si>
    <t>Reclassification adjustments of (gains) losses into income</t>
  </si>
  <si>
    <t>Tax benefit (provision)</t>
  </si>
  <si>
    <t>Net change</t>
  </si>
  <si>
    <t>Ending Balance</t>
  </si>
  <si>
    <t>Unrealized Gains (Losses) on Derivative Contracts (net of taxes)</t>
  </si>
  <si>
    <t>Ending balance</t>
  </si>
  <si>
    <t>Pension and Other Postretirement Benefits (net of taxes)</t>
  </si>
  <si>
    <t>2018 Share Repurchase Program | Common Stock</t>
  </si>
  <si>
    <t>Authorized share repurchase program (in dollars)</t>
  </si>
  <si>
    <t>Total repurchased shares under this program (in shares)</t>
  </si>
  <si>
    <t>Remaining authorized repurchase amount (in dollars)</t>
  </si>
  <si>
    <t>SEGMENT INFORMATION (Details 1) - USD ($) $ in Millions</t>
  </si>
  <si>
    <t>Sales [Abstract]</t>
  </si>
  <si>
    <t>Income (loss) before taxes:</t>
  </si>
  <si>
    <t>Corporate/Other:</t>
  </si>
  <si>
    <t>Gain in Other Operating (Expense) Income due to Insurance Recoveries</t>
  </si>
  <si>
    <t>Winchester</t>
  </si>
  <si>
    <t>Corporate/Other</t>
  </si>
  <si>
    <t>Other corporate and unallocated costs</t>
  </si>
  <si>
    <t>SEGMENT INFORMATION (Details 2) - USD ($) $ in Millions</t>
  </si>
  <si>
    <t>Disaggregation of Revenue [Line Items]</t>
  </si>
  <si>
    <t>United States</t>
  </si>
  <si>
    <t>Europe [Member]</t>
  </si>
  <si>
    <t>Other foreign [Member]</t>
  </si>
  <si>
    <t>Chlor Alkali Products and Vinyls | United States</t>
  </si>
  <si>
    <t>Chlor Alkali Products and Vinyls | Europe [Member]</t>
  </si>
  <si>
    <t>Chlor Alkali Products and Vinyls | Other foreign [Member]</t>
  </si>
  <si>
    <t>Epoxy | United States</t>
  </si>
  <si>
    <t>Epoxy | Europe [Member]</t>
  </si>
  <si>
    <t>Epoxy | Other foreign [Member]</t>
  </si>
  <si>
    <t>Winchester | United States</t>
  </si>
  <si>
    <t>Winchester | Europe [Member]</t>
  </si>
  <si>
    <t>Winchester | Other foreign [Member]</t>
  </si>
  <si>
    <t>SEGMENT INFORMATION (Details 3) - USD ($) $ in Millions</t>
  </si>
  <si>
    <t>Chlor Alkali Products and Vinyls | Caustic soda [Member]</t>
  </si>
  <si>
    <t>Chlor Alkali Products and Vinyls | Chlorine, chlorine-derivatives and other co-products [Member]</t>
  </si>
  <si>
    <t>Epoxy | Aromatics and allylics [Member]</t>
  </si>
  <si>
    <t>Epoxy | Epoxy resins [Member]</t>
  </si>
  <si>
    <t>Winchester | Commercial [Member]</t>
  </si>
  <si>
    <t>Winchester | Military and law enforcement [Member]</t>
  </si>
  <si>
    <t>STOCK-BASED COMPENSATION (Details 1) - USD ($) $ in Millions</t>
  </si>
  <si>
    <t>Mark-to-market adjustments</t>
  </si>
  <si>
    <t>Total expense</t>
  </si>
  <si>
    <t>STOCK-BASED COMPENSATION (Details 2) - $ / shares</t>
  </si>
  <si>
    <t>Dividend yield</t>
  </si>
  <si>
    <t>3.05%</t>
  </si>
  <si>
    <t>2.43%</t>
  </si>
  <si>
    <t>Risk-free interest rate</t>
  </si>
  <si>
    <t>2.51%</t>
  </si>
  <si>
    <t>2.72%</t>
  </si>
  <si>
    <t>Expected volatility</t>
  </si>
  <si>
    <t>34.00%</t>
  </si>
  <si>
    <t>32.00%</t>
  </si>
  <si>
    <t>Expected life (years)</t>
  </si>
  <si>
    <t>6 years</t>
  </si>
  <si>
    <t>Weighted-average grant fair value (per option)</t>
  </si>
  <si>
    <t>Weighted-average exercise price</t>
  </si>
  <si>
    <t>Shares granted</t>
  </si>
  <si>
    <t>DEBT (Details 1) - USD ($) $ in Millions</t>
  </si>
  <si>
    <t>Jan. 19, 2018</t>
  </si>
  <si>
    <t>Mar. 09, 2017</t>
  </si>
  <si>
    <t>Debt Instrument [Line Items]</t>
  </si>
  <si>
    <t>Write-off of unamortized deferred debt issuance costs</t>
  </si>
  <si>
    <t>Payment of Financing and Stock Issuance Costs</t>
  </si>
  <si>
    <t>2030 Notes</t>
  </si>
  <si>
    <t>Debt Instrument, Interest Rate, Stated Percentage</t>
  </si>
  <si>
    <t>5.00%</t>
  </si>
  <si>
    <t>$1,375.0 million Term Loan Facility</t>
  </si>
  <si>
    <t>Repayments of Debt</t>
  </si>
  <si>
    <t>Term Loan Facility, Maximum Borrowing Capacity</t>
  </si>
  <si>
    <t>DEBT (Details 2) - USD ($)</t>
  </si>
  <si>
    <t>Oct. 05, 2015</t>
  </si>
  <si>
    <t>2029 Notes | July 2019 Debt Refinancing</t>
  </si>
  <si>
    <t>5.625%</t>
  </si>
  <si>
    <t>$1,375.0 million Term Loan Facility | July 2019 Debt Refinancing</t>
  </si>
  <si>
    <t>AR Securitization | July 2019 Debt Refinancing</t>
  </si>
  <si>
    <t>$2,000.0 million Senior Credit Facility | July 2019 Debt Refinancing</t>
  </si>
  <si>
    <t>2019 Senior Credit Facility Term</t>
  </si>
  <si>
    <t>2019 Senior Credit Facility</t>
  </si>
  <si>
    <t>$1,975.0 million Senior Credit Facility</t>
  </si>
  <si>
    <t>2017 Senior Credit Facility</t>
  </si>
  <si>
    <t>$1,200.0 million Delayed Draw Term Loan Facility | July 2019 Debt Refinancing</t>
  </si>
  <si>
    <t>Delayed-Draw Term Loan Facility, Maximum Borrowing Capacity</t>
  </si>
  <si>
    <t>Annual Required Principal Payment Percent in Years 1 and 2</t>
  </si>
  <si>
    <t>Annual Required Principal Payment Percent in Year 3</t>
  </si>
  <si>
    <t>Annual Required Principal Payment Percent in Years 4 and 5</t>
  </si>
  <si>
    <t>2023 Notes</t>
  </si>
  <si>
    <t>9.75%</t>
  </si>
  <si>
    <t>2025 Notes</t>
  </si>
  <si>
    <t>10.00%</t>
  </si>
  <si>
    <t>$800.0 million Senior Revolving Credit Facility | July 2019 Debt Refinancing</t>
  </si>
  <si>
    <t>Line of Credit Facility, Maximum Borrowing Capacity</t>
  </si>
  <si>
    <t>Letter of Credit Subfacility, Maximum</t>
  </si>
  <si>
    <t>$600.0 million Senior Revolving Credit Facility</t>
  </si>
  <si>
    <t>Maximum | $1,200.0 million Delayed Draw Term Loan Facility | July 2019 Debt Refinancing</t>
  </si>
  <si>
    <t>Delayed-Draw Term Loan, Number of Draws</t>
  </si>
  <si>
    <t>CONTRIBUTING EMPLOYEE OWNERSHIP PLAN (Details) - USD ($) $ in Millions</t>
  </si>
  <si>
    <t>Defined Contribution Plan Disclosure [Line Items]</t>
  </si>
  <si>
    <t>Defined Contribution Plan, Employer Discretionary Contribution Amount</t>
  </si>
  <si>
    <t>Employer matching contributions to employee ownership plan</t>
  </si>
  <si>
    <t>Minimum</t>
  </si>
  <si>
    <t>Contribution To Individual Retirement Account Percentage Of Employees Eligible Compensation</t>
  </si>
  <si>
    <t>7.50%</t>
  </si>
  <si>
    <t>PENSION PLANS AND RETIREMENT BENEFITS (Details 1) - USD ($) $ in Millions</t>
  </si>
  <si>
    <t>Foreign Plan | Qualified Plan</t>
  </si>
  <si>
    <t>Defined Benefit Plans and Other Postretirement Benefit Plans Table Text Block [Line Items]</t>
  </si>
  <si>
    <t>Defined Benefit Plan, Plan Assets, Contributions by Employer</t>
  </si>
  <si>
    <t>PENSION PLANS AND RETIREMENT BENEFITS (Details 2) - USD ($) $ in Millions</t>
  </si>
  <si>
    <t>Pension Benefits</t>
  </si>
  <si>
    <t>Service cost</t>
  </si>
  <si>
    <t>Interest cost</t>
  </si>
  <si>
    <t>Expected return on plans’ assets</t>
  </si>
  <si>
    <t>Recognized actuarial loss</t>
  </si>
  <si>
    <t>Net periodic benefit (income) cost</t>
  </si>
  <si>
    <t>Other Postretirement Benefits</t>
  </si>
  <si>
    <t>INCOME TAXES (Details 1) - USD ($) $ in Millions</t>
  </si>
  <si>
    <t>Effective Tax Rate, Discrete Items, net</t>
  </si>
  <si>
    <t>Effective Tax Rate, Discrete Items, net Percent</t>
  </si>
  <si>
    <t>22.10%</t>
  </si>
  <si>
    <t>23.10%</t>
  </si>
  <si>
    <t>24.10%</t>
  </si>
  <si>
    <t>24.20%</t>
  </si>
  <si>
    <t>Statutory federal tax rate</t>
  </si>
  <si>
    <t>21.00%</t>
  </si>
  <si>
    <t>Impact on the effective tax rate, if recognized</t>
  </si>
  <si>
    <t>Reconciliation of Unrecognized Tax Benefits [Roll Forward]</t>
  </si>
  <si>
    <t>Decreases for prior year tax positions</t>
  </si>
  <si>
    <t>Increases for current year tax positions</t>
  </si>
  <si>
    <t>Significant Change in Unrecognized Tax Benefits is Reasonably Possible, Amount of Unrecorded Benefit</t>
  </si>
  <si>
    <t>INCOME TAXES (Details 2)</t>
  </si>
  <si>
    <t>United States | Internal Revenue Service (IRS) | Minimum</t>
  </si>
  <si>
    <t>Income Tax Examination [Line Items]</t>
  </si>
  <si>
    <t>Open Tax Year</t>
  </si>
  <si>
    <t>2013</t>
  </si>
  <si>
    <t>United States | Internal Revenue Service (IRS) | Maximum</t>
  </si>
  <si>
    <t>2018</t>
  </si>
  <si>
    <t>United States | State and Local Jurisdiction | Minimum</t>
  </si>
  <si>
    <t>2006</t>
  </si>
  <si>
    <t>United States | State and Local Jurisdiction | Maximum</t>
  </si>
  <si>
    <t>Canada | Foreign Country | Minimum</t>
  </si>
  <si>
    <t>2012</t>
  </si>
  <si>
    <t>Canada | Foreign Country | Maximum</t>
  </si>
  <si>
    <t>Brazil | Foreign Country | Minimum</t>
  </si>
  <si>
    <t>2014</t>
  </si>
  <si>
    <t>Brazil | Foreign Country | Maximum</t>
  </si>
  <si>
    <t>Germany | Foreign Country | Minimum</t>
  </si>
  <si>
    <t>2015</t>
  </si>
  <si>
    <t>Germany | Foreign Country | Maximum</t>
  </si>
  <si>
    <t>China | Foreign Country | Minimum</t>
  </si>
  <si>
    <t>China | Foreign Country | Maximum</t>
  </si>
  <si>
    <t>The Netherlands | Foreign Country | Minimum</t>
  </si>
  <si>
    <t>The Netherlands | Foreign Country | Maximum</t>
  </si>
  <si>
    <t>DERIVATIVE FINANCIAL INSTRUMENTS (Details Textuals) - USD ($) $ in Millions</t>
  </si>
  <si>
    <t>Oct. 31, 2016</t>
  </si>
  <si>
    <t>Jun. 30, 2016</t>
  </si>
  <si>
    <t>Derivative [Line Items]</t>
  </si>
  <si>
    <t>Notional amount</t>
  </si>
  <si>
    <t>Derivative Liability, Fair Value, Gross Liability</t>
  </si>
  <si>
    <t>Forward Contracts</t>
  </si>
  <si>
    <t>Forward Contracts Sell</t>
  </si>
  <si>
    <t>Commodity Contract</t>
  </si>
  <si>
    <t>Cash Flow Hedges Derivative Instruments at Fair Value, Net</t>
  </si>
  <si>
    <t>Cash Flow Hedge Gain (Loss) to be Reclassified within Twelve Months</t>
  </si>
  <si>
    <t>Interest Rate Contract</t>
  </si>
  <si>
    <t>Interest Rate Cash Flow Hedge Gain (Loss) Reclassified to Earnings, Net</t>
  </si>
  <si>
    <t>Fixed Interest Rate Swaps $1,100M (Tranche 1)</t>
  </si>
  <si>
    <t>Fixed Interest Rate Swaps $900M (Tranche 2)</t>
  </si>
  <si>
    <t>Fixed Interest Rate Swaps $400M (Tranche 3)</t>
  </si>
  <si>
    <t>Interest Rate Swaps Designated As Fair Value Hedges</t>
  </si>
  <si>
    <t>Amount of (Loss) Gain</t>
  </si>
  <si>
    <t>DERIVATIVE FINANCIAL INSTRUMENTS (Details 1) - USD ($) $ in Millions</t>
  </si>
  <si>
    <t>Natural Gas Commodity Forward Contracts</t>
  </si>
  <si>
    <t>Other Commodity Forward Contracts</t>
  </si>
  <si>
    <t>DERIVATIVE FINANCIAL INSTRUMENTS (Details 2) - USD ($) $ in Millions</t>
  </si>
  <si>
    <t>Derivatives, Fair Value [Line Items]</t>
  </si>
  <si>
    <t>Asset derivatives</t>
  </si>
  <si>
    <t>Liability derivatives</t>
  </si>
  <si>
    <t>Other Current Assets</t>
  </si>
  <si>
    <t>Other Assets</t>
  </si>
  <si>
    <t>Accrued Liabilities</t>
  </si>
  <si>
    <t>Other Liabilities</t>
  </si>
  <si>
    <t>Interest Rate Contract | Designated as Hedging Instrument | Other Current Assets</t>
  </si>
  <si>
    <t>Interest Rate Contract | Designated as Hedging Instrument | Other Assets</t>
  </si>
  <si>
    <t>Commodity Contracts Losses | Designated as Hedging Instrument | Other Current Assets</t>
  </si>
  <si>
    <t>Commodity Contracts Losses | Designated as Hedging Instrument | Other Assets</t>
  </si>
  <si>
    <t>Commodity Contracts Losses | Designated as Hedging Instrument | Accrued Liabilities</t>
  </si>
  <si>
    <t>Commodity Contracts Losses | Designated as Hedging Instrument | Other Liabilities</t>
  </si>
  <si>
    <t>Commodity Contracts Gains | Designated as Hedging Instrument | Other Current Assets</t>
  </si>
  <si>
    <t>Commodity Contracts Gains | Designated as Hedging Instrument | Other Assets</t>
  </si>
  <si>
    <t>Commodity Contracts Gains | Designated as Hedging Instrument | Accrued Liabilities</t>
  </si>
  <si>
    <t>Commodity Contracts Gains | Designated as Hedging Instrument | Other Liabilities</t>
  </si>
  <si>
    <t>Foreign Exchange Contract | Not Designated as Hedging Instrument | Other Current Assets</t>
  </si>
  <si>
    <t>Foreign Exchange Contract | Not Designated as Hedging Instrument | Accrued Liabilities</t>
  </si>
  <si>
    <t>Foreign Exchange Contract Loss | Not Designated as Hedging Instrument | Other Current Assets</t>
  </si>
  <si>
    <t>Foreign Exchange Contract Loss | Not Designated as Hedging Instrument | Accrued Liabilities</t>
  </si>
  <si>
    <t>Interest Rate Contract Loss | Designated as Hedging Instrument | Other Liabilities</t>
  </si>
  <si>
    <t>DERIVATIVE FINANCIAL INSTRUMENTS (Details 3) - USD ($) $ in Millions</t>
  </si>
  <si>
    <t>Derivative Instruments, Gain (Loss) [Line Items]</t>
  </si>
  <si>
    <t>Recognized in other comprehensive income:</t>
  </si>
  <si>
    <t>Cash Flow Hedging</t>
  </si>
  <si>
    <t>Reclassified from accumulated other comprehensive loss into income:</t>
  </si>
  <si>
    <t>Commodity Contract | Cash Flow Hedging</t>
  </si>
  <si>
    <t>Commodity Contract | Cost of goods sold | Cash Flow Hedging</t>
  </si>
  <si>
    <t>Interest Rate Swap | Cash Flow Hedging</t>
  </si>
  <si>
    <t>Interest Rate Swap | Interest expense | Cash Flow Hedging</t>
  </si>
  <si>
    <t>Interest Rate Swap | Interest expense | Fair Value Hedging</t>
  </si>
  <si>
    <t>Foreign Exchange Contract | Selling and administration | Not Designated as Hedging Instrument</t>
  </si>
  <si>
    <t>FAIR VALUE MEASUREMENTS (Details Textuals) - USD ($) $ in Millions</t>
  </si>
  <si>
    <t>Nonrecurring</t>
  </si>
  <si>
    <t>Fair Value, Assets and Liabilities Measured on Recurring and Nonrecurring Basis [Line Items]</t>
  </si>
  <si>
    <t>Assets, Fair Value Disclosure</t>
  </si>
  <si>
    <t>FAIR VALUE MEASUREMENTS (Details 1) - USD ($)</t>
  </si>
  <si>
    <t>Derivative Asset</t>
  </si>
  <si>
    <t>Derivative Liability</t>
  </si>
  <si>
    <t>Fair Value, Inputs, Level 1</t>
  </si>
  <si>
    <t>Fair Value, Inputs, Level 2</t>
  </si>
  <si>
    <t>Fair Value, Inputs, Level 3</t>
  </si>
  <si>
    <t>Interest Rate Swap</t>
  </si>
  <si>
    <t>Interest Rate Swap | Fair Value, Inputs, Level 1</t>
  </si>
  <si>
    <t>Interest Rate Swap | Fair Value, Inputs, Level 2</t>
  </si>
  <si>
    <t>Interest Rate Swap | Fair Value, Inputs, Level 3</t>
  </si>
  <si>
    <t>Commodity Contract | Fair Value, Inputs, Level 1</t>
  </si>
  <si>
    <t>Commodity Contract | Fair Value, Inputs, Level 2</t>
  </si>
  <si>
    <t>Commodity Contract | Fair Value, Inputs, Level 3</t>
  </si>
  <si>
    <t>Foreign Exchange Contract</t>
  </si>
  <si>
    <t>Foreign Exchange Contract | Fair Value, Inputs, Level 1</t>
  </si>
  <si>
    <t>Foreign Exchange Contract | Fair Value, Inputs, Level 2</t>
  </si>
  <si>
    <t>Foreign Exchange Contract | Fair Value, Inputs, Level 3</t>
  </si>
  <si>
    <t>FAIR VALUE MEASUREMENTS (Details 2) - USD ($) $ in Millions</t>
  </si>
  <si>
    <t>Fair Value, Off-balance Sheet Risks, Disclosure Information [Line Items]</t>
  </si>
  <si>
    <t>Long-term Debt, Fair Value</t>
  </si>
  <si>
    <t>Notes Payable</t>
  </si>
  <si>
    <t>SUPPLEMENTAL GUARANTOR FINANCIAL INFORMATION (Balance Sheet) (Details) - USD ($) $ in Millions</t>
  </si>
  <si>
    <t>Supplemental Guarantor Financial Information Balance Sheets [Line Items]</t>
  </si>
  <si>
    <t>Property, plant and equipment, net</t>
  </si>
  <si>
    <t>Investment in subsidiaries</t>
  </si>
  <si>
    <t>Long-term receivables—affiliates</t>
  </si>
  <si>
    <t>Intercompany payables</t>
  </si>
  <si>
    <t>Long-term payables—affiliates</t>
  </si>
  <si>
    <t>Common stock</t>
  </si>
  <si>
    <t>Parent Guarantor</t>
  </si>
  <si>
    <t>Issuer</t>
  </si>
  <si>
    <t>Subsidiary Non-Guarantor</t>
  </si>
  <si>
    <t>Eliminations</t>
  </si>
  <si>
    <t>SUPPLEMENTAL GUARANTOR FINANCIAL INFORMATION (Statements of Operations) (Details) - USD ($) $ in Millions</t>
  </si>
  <si>
    <t>Supplemental Guarantor Financial Information Statement of Operations [Line Items]</t>
  </si>
  <si>
    <t>Other operating (loss) income</t>
  </si>
  <si>
    <t>Operating (loss) income</t>
  </si>
  <si>
    <t>Equity income (loss) in subsidiaries</t>
  </si>
  <si>
    <t>Non-operating pension income (expense)</t>
  </si>
  <si>
    <t>SUPPLEMENTAL GUARANTOR FINANCIAL INFORMATION (Statements of Comprehensive Income (Loss)) (Details) - USD ($) $ in Millions</t>
  </si>
  <si>
    <t>Supplemental Guarantor Financial Information Statements Of Comprehensive Income (Loss) [Line Items]</t>
  </si>
  <si>
    <t>Other comprehensive (loss) income net of tax:</t>
  </si>
  <si>
    <t>Total other comprehensive (loss) income, net of tax</t>
  </si>
  <si>
    <t>SUPPLEMENTAL GUARANTOR FINANCIAL INFORMATION (Cash Flows) (Details) - USD ($) $ in Millions</t>
  </si>
  <si>
    <t>Supplemental Guarantor Financial Information Statements Of Cash Flows [Line Items]</t>
  </si>
  <si>
    <t>Net Cash Provided by (Used in) Operating Activities</t>
  </si>
  <si>
    <t>Intercompany financing activities</t>
  </si>
  <si>
    <t>Net (decrease) increase in cash and cash equivalents</t>
  </si>
  <si>
    <t>SUPPLEMENTAL GUARANTOR FINANCIAL INFORMATION (Detail Textuals) $ in Millions</t>
  </si>
  <si>
    <t>Oct. 05, 2015USD ($)</t>
  </si>
  <si>
    <t>Business Acquisition [Line Item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1</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42</v>
      </c>
    </row>
    <row r="24" spans="1:2">
      <c r="A24" s="4" t="s">
        <v>43</v>
      </c>
      <c r="B24" s="4" t="s">
        <v>44</v>
      </c>
    </row>
    <row r="25" spans="1:2">
      <c r="A25" s="4" t="s">
        <v>45</v>
      </c>
      <c r="B25" s="4" t="s">
        <v>46</v>
      </c>
    </row>
    <row r="26" spans="1:2">
      <c r="A26" s="4" t="s">
        <v>47</v>
      </c>
      <c r="B26" s="4" t="s">
        <v>48</v>
      </c>
    </row>
    <row r="27" spans="1:2">
      <c r="A27" s="4" t="s">
        <v>49</v>
      </c>
      <c r="B27" s="4" t="s">
        <v>50</v>
      </c>
    </row>
    <row r="28" spans="1:2">
      <c r="A28" s="4" t="s">
        <v>51</v>
      </c>
      <c r="B28" s="4" t="s">
        <v>50</v>
      </c>
    </row>
    <row r="29" spans="1:2">
      <c r="A29" s="4" t="s">
        <v>52</v>
      </c>
      <c r="B29" s="4" t="s">
        <v>53</v>
      </c>
    </row>
    <row r="30" spans="1:2">
      <c r="A30" s="4" t="s">
        <v>54</v>
      </c>
      <c r="B30" s="4" t="s">
        <v>11</v>
      </c>
    </row>
    <row r="31" spans="1:2">
      <c r="A31" s="4" t="s">
        <v>55</v>
      </c>
      <c r="B31" s="4" t="s">
        <v>11</v>
      </c>
    </row>
    <row r="32" spans="1:2">
      <c r="A32" s="4" t="s">
        <v>56</v>
      </c>
      <c r="B32" s="4" t="s">
        <v>11</v>
      </c>
    </row>
    <row r="33" spans="1:2">
      <c r="A33" s="4" t="s">
        <v>57</v>
      </c>
      <c r="B33" s="5" t="n">
        <v>1642982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59</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59</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59</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59</v>
      </c>
    </row>
    <row r="3" spans="1:2">
      <c r="A3" s="3" t="s">
        <v>22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6</v>
      </c>
      <c r="B1" s="2" t="s">
        <v>1</v>
      </c>
    </row>
    <row r="2" spans="1:2">
      <c r="B2" s="2" t="s">
        <v>59</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59</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59</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59</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59</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59</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v>
      </c>
      <c r="B1" s="2" t="s">
        <v>59</v>
      </c>
      <c r="C1" s="2" t="s">
        <v>60</v>
      </c>
      <c r="D1" s="2" t="s">
        <v>61</v>
      </c>
    </row>
    <row r="2" spans="1:4">
      <c r="A2" s="3" t="s">
        <v>62</v>
      </c>
    </row>
    <row r="3" spans="1:4">
      <c r="A3" s="4" t="s">
        <v>63</v>
      </c>
      <c r="B3" s="6" t="n">
        <v>126.9</v>
      </c>
      <c r="C3" s="6" t="n">
        <v>178.8</v>
      </c>
      <c r="D3" s="6" t="n">
        <v>144.2</v>
      </c>
    </row>
    <row r="4" spans="1:4">
      <c r="A4" s="4" t="s">
        <v>64</v>
      </c>
      <c r="B4" s="7" t="n">
        <v>848.2</v>
      </c>
      <c r="C4" s="7" t="n">
        <v>776.3</v>
      </c>
      <c r="D4" s="7" t="n">
        <v>837.2</v>
      </c>
    </row>
    <row r="5" spans="1:4">
      <c r="A5" s="4" t="s">
        <v>65</v>
      </c>
      <c r="B5" s="7" t="n">
        <v>23.4</v>
      </c>
      <c r="C5" s="7" t="n">
        <v>5.9</v>
      </c>
      <c r="D5" s="7" t="n">
        <v>17.8</v>
      </c>
    </row>
    <row r="6" spans="1:4">
      <c r="A6" s="4" t="s">
        <v>66</v>
      </c>
      <c r="B6" s="7" t="n">
        <v>698.9</v>
      </c>
      <c r="C6" s="7" t="n">
        <v>711.4</v>
      </c>
      <c r="D6" s="7" t="n">
        <v>716.3</v>
      </c>
    </row>
    <row r="7" spans="1:4">
      <c r="A7" s="4" t="s">
        <v>67</v>
      </c>
      <c r="B7" s="7" t="n">
        <v>28.8</v>
      </c>
      <c r="C7" s="5" t="n">
        <v>35</v>
      </c>
      <c r="D7" s="7" t="n">
        <v>47.7</v>
      </c>
    </row>
    <row r="8" spans="1:4">
      <c r="A8" s="4" t="s">
        <v>68</v>
      </c>
      <c r="B8" s="7" t="n">
        <v>1726.2</v>
      </c>
      <c r="C8" s="7" t="n">
        <v>1707.4</v>
      </c>
      <c r="D8" s="7" t="n">
        <v>1763.2</v>
      </c>
    </row>
    <row r="9" spans="1:4">
      <c r="A9" s="4" t="s">
        <v>69</v>
      </c>
      <c r="B9" s="7" t="n">
        <v>3410.5</v>
      </c>
      <c r="C9" s="7" t="n">
        <v>3482.1</v>
      </c>
      <c r="D9" s="7" t="n">
        <v>3501.4</v>
      </c>
    </row>
    <row r="10" spans="1:4">
      <c r="A10" s="4" t="s">
        <v>70</v>
      </c>
      <c r="B10" s="7" t="n">
        <v>295.8</v>
      </c>
      <c r="C10" s="5" t="n">
        <v>0</v>
      </c>
      <c r="D10" s="5" t="n">
        <v>0</v>
      </c>
    </row>
    <row r="11" spans="1:4">
      <c r="A11" s="4" t="s">
        <v>71</v>
      </c>
      <c r="B11" s="7" t="n">
        <v>28.1</v>
      </c>
      <c r="C11" s="7" t="n">
        <v>26.3</v>
      </c>
      <c r="D11" s="7" t="n">
        <v>39.7</v>
      </c>
    </row>
    <row r="12" spans="1:4">
      <c r="A12" s="4" t="s">
        <v>71</v>
      </c>
      <c r="B12" s="7" t="n">
        <v>28.1</v>
      </c>
      <c r="C12" s="7" t="n">
        <v>26.3</v>
      </c>
      <c r="D12" s="7" t="n">
        <v>39.7</v>
      </c>
    </row>
    <row r="13" spans="1:4">
      <c r="A13" s="4" t="s">
        <v>72</v>
      </c>
      <c r="B13" s="7" t="n">
        <v>1174.5</v>
      </c>
      <c r="C13" s="7" t="n">
        <v>1150.4</v>
      </c>
      <c r="D13" s="7" t="n">
        <v>1169.5</v>
      </c>
    </row>
    <row r="14" spans="1:4">
      <c r="A14" s="4" t="s">
        <v>73</v>
      </c>
      <c r="B14" s="7" t="n">
        <v>480.6</v>
      </c>
      <c r="C14" s="7" t="n">
        <v>511.6</v>
      </c>
      <c r="D14" s="7" t="n">
        <v>544.3</v>
      </c>
    </row>
    <row r="15" spans="1:4">
      <c r="A15" s="4" t="s">
        <v>74</v>
      </c>
      <c r="B15" s="7" t="n">
        <v>2119.6</v>
      </c>
      <c r="C15" s="7" t="n">
        <v>2119.6</v>
      </c>
      <c r="D15" s="7" t="n">
        <v>2119.7</v>
      </c>
    </row>
    <row r="16" spans="1:4">
      <c r="A16" s="4" t="s">
        <v>75</v>
      </c>
      <c r="B16" s="7" t="n">
        <v>9235.299999999999</v>
      </c>
      <c r="C16" s="7" t="n">
        <v>8997.4</v>
      </c>
      <c r="D16" s="7" t="n">
        <v>9137.799999999999</v>
      </c>
    </row>
    <row r="17" spans="1:4">
      <c r="A17" s="3" t="s">
        <v>76</v>
      </c>
    </row>
    <row r="18" spans="1:4">
      <c r="A18" s="4" t="s">
        <v>77</v>
      </c>
      <c r="B18" s="7" t="n">
        <v>1.1</v>
      </c>
      <c r="C18" s="7" t="n">
        <v>125.9</v>
      </c>
      <c r="D18" s="7" t="n">
        <v>0.9</v>
      </c>
    </row>
    <row r="19" spans="1:4">
      <c r="A19" s="4" t="s">
        <v>78</v>
      </c>
      <c r="B19" s="7" t="n">
        <v>669.2</v>
      </c>
      <c r="C19" s="7" t="n">
        <v>636.5</v>
      </c>
      <c r="D19" s="7" t="n">
        <v>681.4</v>
      </c>
    </row>
    <row r="20" spans="1:4">
      <c r="A20" s="4" t="s">
        <v>79</v>
      </c>
      <c r="B20" s="7" t="n">
        <v>9.5</v>
      </c>
      <c r="C20" s="7" t="n">
        <v>22.6</v>
      </c>
      <c r="D20" s="7" t="n">
        <v>15.5</v>
      </c>
    </row>
    <row r="21" spans="1:4">
      <c r="A21" s="4" t="s">
        <v>80</v>
      </c>
      <c r="B21" s="7" t="n">
        <v>71.40000000000001</v>
      </c>
      <c r="C21" s="5" t="n">
        <v>0</v>
      </c>
      <c r="D21" s="5" t="n">
        <v>0</v>
      </c>
    </row>
    <row r="22" spans="1:4">
      <c r="A22" s="4" t="s">
        <v>81</v>
      </c>
      <c r="B22" s="7" t="n">
        <v>298.9</v>
      </c>
      <c r="C22" s="7" t="n">
        <v>333.3</v>
      </c>
      <c r="D22" s="7" t="n">
        <v>284.4</v>
      </c>
    </row>
    <row r="23" spans="1:4">
      <c r="A23" s="4" t="s">
        <v>82</v>
      </c>
      <c r="B23" s="7" t="n">
        <v>1050.1</v>
      </c>
      <c r="C23" s="7" t="n">
        <v>1118.3</v>
      </c>
      <c r="D23" s="7" t="n">
        <v>982.2</v>
      </c>
    </row>
    <row r="24" spans="1:4">
      <c r="A24" s="4" t="s">
        <v>83</v>
      </c>
      <c r="B24" s="7" t="n">
        <v>3232.6</v>
      </c>
      <c r="C24" s="7" t="n">
        <v>3104.4</v>
      </c>
      <c r="D24" s="7" t="n">
        <v>3512.6</v>
      </c>
    </row>
    <row r="25" spans="1:4">
      <c r="A25" s="4" t="s">
        <v>84</v>
      </c>
      <c r="B25" s="7" t="n">
        <v>229.3</v>
      </c>
      <c r="C25" s="5" t="n">
        <v>0</v>
      </c>
      <c r="D25" s="5" t="n">
        <v>0</v>
      </c>
    </row>
    <row r="26" spans="1:4">
      <c r="A26" s="4" t="s">
        <v>85</v>
      </c>
      <c r="B26" s="7" t="n">
        <v>653.6</v>
      </c>
      <c r="C26" s="7" t="n">
        <v>674.3</v>
      </c>
      <c r="D26" s="7" t="n">
        <v>602.7</v>
      </c>
    </row>
    <row r="27" spans="1:4">
      <c r="A27" s="4" t="s">
        <v>71</v>
      </c>
      <c r="B27" s="7" t="n">
        <v>506.4</v>
      </c>
      <c r="C27" s="7" t="n">
        <v>518.9</v>
      </c>
      <c r="D27" s="7" t="n">
        <v>512.7</v>
      </c>
    </row>
    <row r="28" spans="1:4">
      <c r="A28" s="4" t="s">
        <v>86</v>
      </c>
      <c r="B28" s="7" t="n">
        <v>792.5</v>
      </c>
      <c r="C28" s="7" t="n">
        <v>749.3</v>
      </c>
      <c r="D28" s="7" t="n">
        <v>764.5</v>
      </c>
    </row>
    <row r="29" spans="1:4">
      <c r="A29" s="4" t="s">
        <v>87</v>
      </c>
      <c r="B29" s="7" t="n">
        <v>6464.5</v>
      </c>
      <c r="C29" s="7" t="n">
        <v>6165.2</v>
      </c>
      <c r="D29" s="7" t="n">
        <v>6374.7</v>
      </c>
    </row>
    <row r="30" spans="1:4">
      <c r="A30" s="4" t="s">
        <v>88</v>
      </c>
      <c r="B30" s="4" t="s">
        <v>89</v>
      </c>
      <c r="C30" s="4" t="s">
        <v>89</v>
      </c>
      <c r="D30" s="4" t="s">
        <v>89</v>
      </c>
    </row>
    <row r="31" spans="1:4">
      <c r="A31" s="3" t="s">
        <v>90</v>
      </c>
    </row>
    <row r="32" spans="1:4">
      <c r="A32" s="4" t="s">
        <v>91</v>
      </c>
      <c r="B32" s="7" t="n">
        <v>164.3</v>
      </c>
      <c r="C32" s="7" t="n">
        <v>165.3</v>
      </c>
      <c r="D32" s="5" t="n">
        <v>167</v>
      </c>
    </row>
    <row r="33" spans="1:4">
      <c r="A33" s="4" t="s">
        <v>92</v>
      </c>
      <c r="B33" s="7" t="n">
        <v>2229.2</v>
      </c>
      <c r="C33" s="7" t="n">
        <v>2247.4</v>
      </c>
      <c r="D33" s="7" t="n">
        <v>2280.5</v>
      </c>
    </row>
    <row r="34" spans="1:4">
      <c r="A34" s="4" t="s">
        <v>93</v>
      </c>
      <c r="B34" s="7" t="n">
        <v>-660.4</v>
      </c>
      <c r="C34" s="5" t="n">
        <v>-651</v>
      </c>
      <c r="D34" s="7" t="n">
        <v>-573.2</v>
      </c>
    </row>
    <row r="35" spans="1:4">
      <c r="A35" s="4" t="s">
        <v>94</v>
      </c>
      <c r="B35" s="7" t="n">
        <v>1037.7</v>
      </c>
      <c r="C35" s="7" t="n">
        <v>1070.5</v>
      </c>
      <c r="D35" s="7" t="n">
        <v>888.8</v>
      </c>
    </row>
    <row r="36" spans="1:4">
      <c r="A36" s="4" t="s">
        <v>95</v>
      </c>
      <c r="B36" s="7" t="n">
        <v>2770.8</v>
      </c>
      <c r="C36" s="7" t="n">
        <v>2832.2</v>
      </c>
      <c r="D36" s="7" t="n">
        <v>2763.1</v>
      </c>
    </row>
    <row r="37" spans="1:4">
      <c r="A37" s="4" t="s">
        <v>96</v>
      </c>
      <c r="B37" s="6" t="n">
        <v>9235.299999999999</v>
      </c>
      <c r="C37" s="6" t="n">
        <v>8997.4</v>
      </c>
      <c r="D37" s="6" t="n">
        <v>9137.799999999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59</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59</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59</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59</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59</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59</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59</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59</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59</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59</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v>
      </c>
      <c r="B1" s="2" t="s">
        <v>59</v>
      </c>
      <c r="C1" s="2" t="s">
        <v>60</v>
      </c>
      <c r="D1" s="2" t="s">
        <v>61</v>
      </c>
    </row>
    <row r="2" spans="1:4">
      <c r="A2" s="3" t="s">
        <v>98</v>
      </c>
    </row>
    <row r="3" spans="1:4">
      <c r="A3" s="4" t="s">
        <v>99</v>
      </c>
      <c r="B3" s="8" t="n">
        <v>3000</v>
      </c>
      <c r="C3" s="8" t="n">
        <v>2781</v>
      </c>
      <c r="D3" s="8" t="n">
        <v>2537</v>
      </c>
    </row>
    <row r="4" spans="1:4">
      <c r="A4" s="3" t="s">
        <v>100</v>
      </c>
    </row>
    <row r="5" spans="1:4">
      <c r="A5" s="4" t="s">
        <v>101</v>
      </c>
      <c r="B5" s="8" t="n">
        <v>1</v>
      </c>
      <c r="C5" s="8" t="n">
        <v>1</v>
      </c>
      <c r="D5" s="8" t="n">
        <v>1</v>
      </c>
    </row>
    <row r="6" spans="1:4">
      <c r="A6" s="4" t="s">
        <v>102</v>
      </c>
      <c r="B6" s="5" t="n">
        <v>240</v>
      </c>
      <c r="C6" s="5" t="n">
        <v>240</v>
      </c>
      <c r="D6" s="5" t="n">
        <v>240</v>
      </c>
    </row>
    <row r="7" spans="1:4">
      <c r="A7" s="4" t="s">
        <v>103</v>
      </c>
      <c r="B7" s="7" t="n">
        <v>164.3</v>
      </c>
      <c r="C7" s="7" t="n">
        <v>165.3</v>
      </c>
      <c r="D7" s="5" t="n">
        <v>167</v>
      </c>
    </row>
    <row r="8" spans="1:4">
      <c r="A8" s="4" t="s">
        <v>104</v>
      </c>
      <c r="B8" s="7" t="n">
        <v>164.3</v>
      </c>
      <c r="C8" s="7" t="n">
        <v>165.3</v>
      </c>
      <c r="D8" s="5" t="n">
        <v>1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59</v>
      </c>
    </row>
    <row r="3" spans="1:2">
      <c r="A3" s="3" t="s">
        <v>275</v>
      </c>
    </row>
    <row r="4" spans="1:2">
      <c r="A4" s="4" t="s">
        <v>274</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59</v>
      </c>
    </row>
    <row r="3" spans="1:2">
      <c r="A3" s="3" t="s">
        <v>278</v>
      </c>
    </row>
    <row r="4" spans="1:2">
      <c r="A4" s="4" t="s">
        <v>277</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59</v>
      </c>
    </row>
    <row r="3" spans="1:2">
      <c r="A3" s="3" t="s">
        <v>214</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59</v>
      </c>
    </row>
    <row r="3" spans="1:2">
      <c r="A3" s="3" t="s">
        <v>22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59</v>
      </c>
    </row>
    <row r="3" spans="1:2">
      <c r="A3" s="3" t="s">
        <v>223</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1</v>
      </c>
      <c r="B1" s="2" t="s">
        <v>1</v>
      </c>
    </row>
    <row r="2" spans="1:2">
      <c r="B2" s="2" t="s">
        <v>59</v>
      </c>
    </row>
    <row r="3" spans="1:2">
      <c r="A3" s="3" t="s">
        <v>227</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59</v>
      </c>
    </row>
    <row r="3" spans="1:2">
      <c r="A3" s="3" t="s">
        <v>230</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7</v>
      </c>
      <c r="B1" s="2" t="s">
        <v>1</v>
      </c>
    </row>
    <row r="2" spans="1:2">
      <c r="B2" s="2" t="s">
        <v>59</v>
      </c>
    </row>
    <row r="3" spans="1:2">
      <c r="A3" s="3" t="s">
        <v>233</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59</v>
      </c>
    </row>
    <row r="3" spans="1:2">
      <c r="A3" s="3" t="s">
        <v>23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5</v>
      </c>
      <c r="B1" s="2" t="s">
        <v>1</v>
      </c>
    </row>
    <row r="2" spans="1:2">
      <c r="B2" s="2" t="s">
        <v>59</v>
      </c>
    </row>
    <row r="3" spans="1:2">
      <c r="A3" s="3" t="s">
        <v>239</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05</v>
      </c>
      <c r="B1" s="2" t="s">
        <v>106</v>
      </c>
      <c r="F1" s="2" t="s">
        <v>1</v>
      </c>
      <c r="H1" s="2" t="s">
        <v>107</v>
      </c>
    </row>
    <row r="2" spans="1:8">
      <c r="B2" s="2" t="s">
        <v>59</v>
      </c>
      <c r="C2" s="2" t="s">
        <v>108</v>
      </c>
      <c r="D2" s="2" t="s">
        <v>61</v>
      </c>
      <c r="E2" s="2" t="s">
        <v>109</v>
      </c>
      <c r="F2" s="2" t="s">
        <v>59</v>
      </c>
      <c r="G2" s="2" t="s">
        <v>61</v>
      </c>
      <c r="H2" s="2" t="s">
        <v>59</v>
      </c>
    </row>
    <row r="3" spans="1:8">
      <c r="A3" s="3" t="s">
        <v>110</v>
      </c>
    </row>
    <row r="4" spans="1:8">
      <c r="A4" s="4" t="s">
        <v>111</v>
      </c>
      <c r="B4" s="6" t="n">
        <v>1592.9</v>
      </c>
      <c r="D4" s="6" t="n">
        <v>1728.4</v>
      </c>
      <c r="F4" s="6" t="n">
        <v>3146.3</v>
      </c>
      <c r="G4" s="6" t="n">
        <v>3438.7</v>
      </c>
    </row>
    <row r="5" spans="1:8">
      <c r="A5" s="3" t="s">
        <v>112</v>
      </c>
    </row>
    <row r="6" spans="1:8">
      <c r="A6" s="4" t="s">
        <v>113</v>
      </c>
      <c r="B6" s="7" t="n">
        <v>1463.7</v>
      </c>
      <c r="D6" s="7" t="n">
        <v>1460.7</v>
      </c>
      <c r="F6" s="5" t="n">
        <v>2811</v>
      </c>
      <c r="G6" s="7" t="n">
        <v>2989.4</v>
      </c>
    </row>
    <row r="7" spans="1:8">
      <c r="A7" s="4" t="s">
        <v>114</v>
      </c>
      <c r="B7" s="5" t="n">
        <v>97</v>
      </c>
      <c r="D7" s="7" t="n">
        <v>110.3</v>
      </c>
      <c r="F7" s="5" t="n">
        <v>204</v>
      </c>
      <c r="G7" s="7" t="n">
        <v>210.8</v>
      </c>
    </row>
    <row r="8" spans="1:8">
      <c r="A8" s="4" t="s">
        <v>115</v>
      </c>
      <c r="B8" s="7" t="n">
        <v>3.8</v>
      </c>
      <c r="C8" s="8" t="n">
        <v>4</v>
      </c>
      <c r="D8" s="7" t="n">
        <v>6.4</v>
      </c>
      <c r="E8" s="8" t="n">
        <v>4</v>
      </c>
      <c r="F8" s="7" t="n">
        <v>7.8</v>
      </c>
      <c r="G8" s="7" t="n">
        <v>10.4</v>
      </c>
      <c r="H8" s="6" t="n">
        <v>189.8</v>
      </c>
    </row>
    <row r="9" spans="1:8">
      <c r="A9" s="4" t="s">
        <v>116</v>
      </c>
      <c r="B9" s="5" t="n">
        <v>0</v>
      </c>
      <c r="D9" s="7" t="n">
        <v>0.3</v>
      </c>
      <c r="F9" s="5" t="n">
        <v>0</v>
      </c>
      <c r="G9" s="7" t="n">
        <v>0.6</v>
      </c>
    </row>
    <row r="10" spans="1:8">
      <c r="A10" s="4" t="s">
        <v>117</v>
      </c>
      <c r="B10" s="7" t="n">
        <v>0.1</v>
      </c>
      <c r="D10" s="5" t="n">
        <v>0</v>
      </c>
      <c r="F10" s="7" t="n">
        <v>0.2</v>
      </c>
      <c r="G10" s="7" t="n">
        <v>8.1</v>
      </c>
    </row>
    <row r="11" spans="1:8">
      <c r="A11" s="4" t="s">
        <v>118</v>
      </c>
      <c r="B11" s="7" t="n">
        <v>28.5</v>
      </c>
      <c r="D11" s="7" t="n">
        <v>150.7</v>
      </c>
      <c r="F11" s="7" t="n">
        <v>123.7</v>
      </c>
      <c r="G11" s="7" t="n">
        <v>235.6</v>
      </c>
    </row>
    <row r="12" spans="1:8">
      <c r="A12" s="4" t="s">
        <v>119</v>
      </c>
      <c r="B12" s="5" t="n">
        <v>0</v>
      </c>
      <c r="D12" s="7" t="n">
        <v>-21.1</v>
      </c>
      <c r="F12" s="5" t="n">
        <v>0</v>
      </c>
      <c r="G12" s="7" t="n">
        <v>-20.6</v>
      </c>
    </row>
    <row r="13" spans="1:8">
      <c r="A13" s="4" t="s">
        <v>120</v>
      </c>
      <c r="B13" s="7" t="n">
        <v>57.9</v>
      </c>
      <c r="D13" s="7" t="n">
        <v>61.1</v>
      </c>
      <c r="F13" s="7" t="n">
        <v>115.3</v>
      </c>
      <c r="G13" s="7" t="n">
        <v>124.8</v>
      </c>
    </row>
    <row r="14" spans="1:8">
      <c r="A14" s="4" t="s">
        <v>121</v>
      </c>
      <c r="B14" s="7" t="n">
        <v>0.3</v>
      </c>
      <c r="D14" s="7" t="n">
        <v>0.4</v>
      </c>
      <c r="F14" s="7" t="n">
        <v>0.5</v>
      </c>
      <c r="G14" s="7" t="n">
        <v>0.8</v>
      </c>
    </row>
    <row r="15" spans="1:8">
      <c r="A15" s="4" t="s">
        <v>122</v>
      </c>
      <c r="B15" s="7" t="n">
        <v>4.2</v>
      </c>
      <c r="D15" s="7" t="n">
        <v>5.4</v>
      </c>
      <c r="F15" s="7" t="n">
        <v>8.1</v>
      </c>
      <c r="G15" s="7" t="n">
        <v>10.8</v>
      </c>
    </row>
    <row r="16" spans="1:8">
      <c r="A16" s="4" t="s">
        <v>123</v>
      </c>
      <c r="B16" s="5" t="n">
        <v>0</v>
      </c>
      <c r="D16" s="5" t="n">
        <v>0</v>
      </c>
      <c r="F16" s="7" t="n">
        <v>11.2</v>
      </c>
      <c r="G16" s="5" t="n">
        <v>0</v>
      </c>
    </row>
    <row r="17" spans="1:8">
      <c r="A17" s="4" t="s">
        <v>124</v>
      </c>
      <c r="B17" s="7" t="n">
        <v>-24.9</v>
      </c>
      <c r="D17" s="7" t="n">
        <v>74.3</v>
      </c>
      <c r="F17" s="7" t="n">
        <v>28.2</v>
      </c>
      <c r="G17" s="7" t="n">
        <v>101.8</v>
      </c>
    </row>
    <row r="18" spans="1:8">
      <c r="A18" s="4" t="s">
        <v>125</v>
      </c>
      <c r="B18" s="7" t="n">
        <v>-4.9</v>
      </c>
      <c r="D18" s="7" t="n">
        <v>15.7</v>
      </c>
      <c r="F18" s="7" t="n">
        <v>6.5</v>
      </c>
      <c r="G18" s="7" t="n">
        <v>22.3</v>
      </c>
    </row>
    <row r="19" spans="1:8">
      <c r="A19" s="4" t="s">
        <v>126</v>
      </c>
      <c r="B19" s="8" t="n">
        <v>-20</v>
      </c>
      <c r="C19" s="6" t="n">
        <v>41.7</v>
      </c>
      <c r="D19" s="6" t="n">
        <v>58.6</v>
      </c>
      <c r="E19" s="6" t="n">
        <v>20.9</v>
      </c>
      <c r="F19" s="6" t="n">
        <v>21.7</v>
      </c>
      <c r="G19" s="6" t="n">
        <v>79.5</v>
      </c>
    </row>
    <row r="20" spans="1:8">
      <c r="A20" s="3" t="s">
        <v>127</v>
      </c>
    </row>
    <row r="21" spans="1:8">
      <c r="A21" s="4" t="s">
        <v>128</v>
      </c>
      <c r="B21" s="9" t="n">
        <v>-0.12</v>
      </c>
      <c r="D21" s="9" t="n">
        <v>0.35</v>
      </c>
      <c r="F21" s="9" t="n">
        <v>0.13</v>
      </c>
      <c r="G21" s="9" t="n">
        <v>0.48</v>
      </c>
    </row>
    <row r="22" spans="1:8">
      <c r="A22" s="4" t="s">
        <v>129</v>
      </c>
      <c r="B22" s="9" t="n">
        <v>-0.12</v>
      </c>
      <c r="D22" s="9" t="n">
        <v>0.35</v>
      </c>
      <c r="F22" s="9" t="n">
        <v>0.13</v>
      </c>
      <c r="G22" s="9" t="n">
        <v>0.47</v>
      </c>
    </row>
    <row r="23" spans="1:8">
      <c r="A23" s="3" t="s">
        <v>130</v>
      </c>
    </row>
    <row r="24" spans="1:8">
      <c r="A24" s="4" t="s">
        <v>128</v>
      </c>
      <c r="B24" s="7" t="n">
        <v>164.6</v>
      </c>
      <c r="D24" s="7" t="n">
        <v>167.1</v>
      </c>
      <c r="F24" s="7" t="n">
        <v>164.8</v>
      </c>
      <c r="G24" s="7" t="n">
        <v>167.1</v>
      </c>
    </row>
    <row r="25" spans="1:8">
      <c r="A25" s="4" t="s">
        <v>129</v>
      </c>
      <c r="B25" s="7" t="n">
        <v>164.6</v>
      </c>
      <c r="D25" s="7" t="n">
        <v>168.8</v>
      </c>
      <c r="F25" s="7" t="n">
        <v>165.7</v>
      </c>
      <c r="G25" s="7" t="n">
        <v>169.1</v>
      </c>
    </row>
  </sheetData>
  <mergeCells count="3">
    <mergeCell ref="A1:A2"/>
    <mergeCell ref="B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1</v>
      </c>
    </row>
    <row r="2" spans="1:2">
      <c r="B2" s="2" t="s">
        <v>59</v>
      </c>
    </row>
    <row r="3" spans="1:2">
      <c r="A3" s="3" t="s">
        <v>242</v>
      </c>
    </row>
    <row r="4" spans="1:2">
      <c r="A4" s="4" t="s">
        <v>309</v>
      </c>
      <c r="B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11</v>
      </c>
      <c r="B1" s="2" t="s">
        <v>1</v>
      </c>
    </row>
    <row r="2" spans="1:2">
      <c r="B2" s="2" t="s">
        <v>59</v>
      </c>
    </row>
    <row r="3" spans="1:2">
      <c r="A3" s="3" t="s">
        <v>245</v>
      </c>
    </row>
    <row r="4" spans="1:2">
      <c r="A4" s="4" t="s">
        <v>312</v>
      </c>
      <c r="B4" s="4" t="s">
        <v>313</v>
      </c>
    </row>
    <row r="5" spans="1:2">
      <c r="A5" s="4" t="s">
        <v>314</v>
      </c>
      <c r="B5" s="4" t="s">
        <v>315</v>
      </c>
    </row>
    <row r="6" spans="1:2">
      <c r="A6" s="4" t="s">
        <v>316</v>
      </c>
      <c r="B6" s="4" t="s">
        <v>317</v>
      </c>
    </row>
    <row r="7" spans="1:2">
      <c r="A7" s="4" t="s">
        <v>318</v>
      </c>
      <c r="B7" s="4" t="s">
        <v>317</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3</v>
      </c>
      <c r="B1" s="2" t="s">
        <v>1</v>
      </c>
    </row>
    <row r="2" spans="1:2">
      <c r="B2" s="2" t="s">
        <v>59</v>
      </c>
    </row>
    <row r="3" spans="1:2">
      <c r="A3" s="3" t="s">
        <v>251</v>
      </c>
    </row>
    <row r="4" spans="1:2">
      <c r="A4" s="4" t="s">
        <v>324</v>
      </c>
      <c r="B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59</v>
      </c>
    </row>
    <row r="3" spans="1:2">
      <c r="A3" s="3" t="s">
        <v>25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1</v>
      </c>
      <c r="B1" s="2" t="s">
        <v>1</v>
      </c>
    </row>
    <row r="2" spans="1:2">
      <c r="B2" s="2" t="s">
        <v>59</v>
      </c>
    </row>
    <row r="3" spans="1:2">
      <c r="A3" s="3" t="s">
        <v>257</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59</v>
      </c>
    </row>
    <row r="3" spans="1:2">
      <c r="A3" s="3" t="s">
        <v>266</v>
      </c>
    </row>
    <row r="4" spans="1:2">
      <c r="A4" s="4" t="s">
        <v>337</v>
      </c>
      <c r="B4"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39</v>
      </c>
      <c r="B1" s="2" t="s">
        <v>1</v>
      </c>
    </row>
    <row r="2" spans="1:2">
      <c r="B2" s="2" t="s">
        <v>59</v>
      </c>
    </row>
    <row r="3" spans="1:2">
      <c r="A3" s="3" t="s">
        <v>26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59</v>
      </c>
    </row>
    <row r="3" spans="1:2">
      <c r="A3" s="3" t="s">
        <v>272</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59</v>
      </c>
    </row>
    <row r="3" spans="1:2">
      <c r="A3" s="3" t="s">
        <v>275</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59</v>
      </c>
    </row>
    <row r="3" spans="1:2">
      <c r="A3" s="3" t="s">
        <v>278</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5"/>
    <col customWidth="1" max="7" min="7" width="14"/>
  </cols>
  <sheetData>
    <row r="1" spans="1:7">
      <c r="A1" s="1" t="s">
        <v>131</v>
      </c>
      <c r="B1" s="2" t="s">
        <v>106</v>
      </c>
      <c r="F1" s="2" t="s">
        <v>1</v>
      </c>
    </row>
    <row r="2" spans="1:7">
      <c r="B2" s="2" t="s">
        <v>59</v>
      </c>
      <c r="C2" s="2" t="s">
        <v>108</v>
      </c>
      <c r="D2" s="2" t="s">
        <v>61</v>
      </c>
      <c r="E2" s="2" t="s">
        <v>109</v>
      </c>
      <c r="F2" s="2" t="s">
        <v>59</v>
      </c>
      <c r="G2" s="2" t="s">
        <v>61</v>
      </c>
    </row>
    <row r="3" spans="1:7">
      <c r="A3" s="3" t="s">
        <v>132</v>
      </c>
    </row>
    <row r="4" spans="1:7">
      <c r="A4" s="4" t="s">
        <v>126</v>
      </c>
      <c r="B4" s="8" t="n">
        <v>-20</v>
      </c>
      <c r="C4" s="6" t="n">
        <v>41.7</v>
      </c>
      <c r="D4" s="6" t="n">
        <v>58.6</v>
      </c>
      <c r="E4" s="6" t="n">
        <v>20.9</v>
      </c>
      <c r="F4" s="6" t="n">
        <v>21.7</v>
      </c>
      <c r="G4" s="6" t="n">
        <v>79.5</v>
      </c>
    </row>
    <row r="5" spans="1:7">
      <c r="A5" s="3" t="s">
        <v>133</v>
      </c>
    </row>
    <row r="6" spans="1:7">
      <c r="A6" s="4" t="s">
        <v>134</v>
      </c>
      <c r="B6" s="7" t="n">
        <v>3.3</v>
      </c>
      <c r="D6" s="7" t="n">
        <v>-26.1</v>
      </c>
      <c r="F6" s="5" t="n">
        <v>-5</v>
      </c>
      <c r="G6" s="7" t="n">
        <v>-13.7</v>
      </c>
    </row>
    <row r="7" spans="1:7">
      <c r="A7" s="4" t="s">
        <v>135</v>
      </c>
      <c r="B7" s="7" t="n">
        <v>-12.1</v>
      </c>
      <c r="D7" s="7" t="n">
        <v>-2.4</v>
      </c>
      <c r="F7" s="7" t="n">
        <v>-15.4</v>
      </c>
      <c r="G7" s="7" t="n">
        <v>-2.5</v>
      </c>
    </row>
    <row r="8" spans="1:7">
      <c r="A8" s="4" t="s">
        <v>136</v>
      </c>
      <c r="B8" s="7" t="n">
        <v>5.3</v>
      </c>
      <c r="D8" s="7" t="n">
        <v>8.1</v>
      </c>
      <c r="F8" s="5" t="n">
        <v>11</v>
      </c>
      <c r="G8" s="7" t="n">
        <v>13.5</v>
      </c>
    </row>
    <row r="9" spans="1:7">
      <c r="A9" s="4" t="s">
        <v>137</v>
      </c>
      <c r="B9" s="7" t="n">
        <v>-3.5</v>
      </c>
      <c r="C9" s="6" t="n">
        <v>-5.9</v>
      </c>
      <c r="D9" s="7" t="n">
        <v>-20.4</v>
      </c>
      <c r="E9" s="6" t="n">
        <v>17.7</v>
      </c>
      <c r="F9" s="7" t="n">
        <v>-9.4</v>
      </c>
      <c r="G9" s="7" t="n">
        <v>-2.7</v>
      </c>
    </row>
    <row r="10" spans="1:7">
      <c r="A10" s="4" t="s">
        <v>138</v>
      </c>
      <c r="B10" s="6" t="n">
        <v>-23.5</v>
      </c>
      <c r="D10" s="6" t="n">
        <v>38.2</v>
      </c>
      <c r="F10" s="6" t="n">
        <v>12.3</v>
      </c>
      <c r="G10" s="6" t="n">
        <v>76.8</v>
      </c>
    </row>
  </sheetData>
  <mergeCells count="3">
    <mergeCell ref="A1:A2"/>
    <mergeCell ref="B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65</v>
      </c>
      <c r="B1" s="2" t="s">
        <v>366</v>
      </c>
      <c r="C1" s="2" t="s">
        <v>108</v>
      </c>
    </row>
    <row r="2" spans="1:3">
      <c r="A2" s="3" t="s">
        <v>214</v>
      </c>
    </row>
    <row r="3" spans="1:3">
      <c r="A3" s="4" t="s">
        <v>367</v>
      </c>
      <c r="B3" s="6" t="n">
        <v>291.9</v>
      </c>
    </row>
    <row r="4" spans="1:3">
      <c r="A4" s="4" t="s">
        <v>165</v>
      </c>
      <c r="B4" s="6" t="n">
        <v>11.2</v>
      </c>
      <c r="C4" s="6" t="n">
        <v>1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68</v>
      </c>
      <c r="B1" s="2" t="s">
        <v>106</v>
      </c>
      <c r="D1" s="2" t="s">
        <v>1</v>
      </c>
    </row>
    <row r="2" spans="1:5">
      <c r="B2" s="2" t="s">
        <v>59</v>
      </c>
      <c r="C2" s="2" t="s">
        <v>61</v>
      </c>
      <c r="D2" s="2" t="s">
        <v>59</v>
      </c>
      <c r="E2" s="2" t="s">
        <v>61</v>
      </c>
    </row>
    <row r="3" spans="1:5">
      <c r="A3" s="3" t="s">
        <v>369</v>
      </c>
    </row>
    <row r="4" spans="1:5">
      <c r="A4" s="4" t="s">
        <v>116</v>
      </c>
      <c r="B4" s="8" t="n">
        <v>0</v>
      </c>
      <c r="C4" s="6" t="n">
        <v>0.3</v>
      </c>
      <c r="D4" s="8" t="n">
        <v>0</v>
      </c>
      <c r="E4" s="6" t="n">
        <v>0.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5"/>
  </cols>
  <sheetData>
    <row r="1" spans="1:12">
      <c r="A1" s="1" t="s">
        <v>370</v>
      </c>
      <c r="B1" s="2" t="s">
        <v>106</v>
      </c>
      <c r="F1" s="2" t="s">
        <v>1</v>
      </c>
      <c r="H1" s="2" t="s">
        <v>371</v>
      </c>
      <c r="I1" s="2" t="s">
        <v>107</v>
      </c>
    </row>
    <row r="2" spans="1:12">
      <c r="B2" s="2" t="s">
        <v>372</v>
      </c>
      <c r="C2" s="2" t="s">
        <v>373</v>
      </c>
      <c r="D2" s="2" t="s">
        <v>374</v>
      </c>
      <c r="E2" s="2" t="s">
        <v>375</v>
      </c>
      <c r="F2" s="2" t="s">
        <v>372</v>
      </c>
      <c r="G2" s="2" t="s">
        <v>374</v>
      </c>
      <c r="H2" s="2" t="s">
        <v>372</v>
      </c>
      <c r="I2" s="2" t="s">
        <v>372</v>
      </c>
      <c r="J2" s="2" t="s">
        <v>376</v>
      </c>
      <c r="K2" s="2" t="s">
        <v>377</v>
      </c>
      <c r="L2" s="2" t="s">
        <v>378</v>
      </c>
    </row>
    <row r="3" spans="1:12">
      <c r="A3" s="3" t="s">
        <v>379</v>
      </c>
    </row>
    <row r="4" spans="1:12">
      <c r="A4" s="4" t="s">
        <v>115</v>
      </c>
      <c r="B4" s="6" t="n">
        <v>3.8</v>
      </c>
      <c r="C4" s="8" t="n">
        <v>4</v>
      </c>
      <c r="D4" s="6" t="n">
        <v>6.4</v>
      </c>
      <c r="E4" s="8" t="n">
        <v>4</v>
      </c>
      <c r="F4" s="6" t="n">
        <v>7.8</v>
      </c>
      <c r="G4" s="6" t="n">
        <v>10.4</v>
      </c>
      <c r="I4" s="6" t="n">
        <v>189.8</v>
      </c>
    </row>
    <row r="5" spans="1:12">
      <c r="A5" s="4" t="s">
        <v>380</v>
      </c>
      <c r="I5" s="5" t="n">
        <v>99</v>
      </c>
    </row>
    <row r="6" spans="1:12">
      <c r="A6" s="4" t="s">
        <v>381</v>
      </c>
      <c r="I6" s="7" t="n">
        <v>84.59999999999999</v>
      </c>
    </row>
    <row r="7" spans="1:12">
      <c r="A7" s="4" t="s">
        <v>382</v>
      </c>
      <c r="B7" s="7" t="n">
        <v>6.2</v>
      </c>
      <c r="D7" s="7" t="n">
        <v>8.1</v>
      </c>
      <c r="F7" s="7" t="n">
        <v>6.2</v>
      </c>
      <c r="G7" s="7" t="n">
        <v>8.1</v>
      </c>
      <c r="H7" s="6" t="n">
        <v>6.2</v>
      </c>
      <c r="I7" s="7" t="n">
        <v>6.2</v>
      </c>
      <c r="J7" s="6" t="n">
        <v>8.199999999999999</v>
      </c>
      <c r="K7" s="6" t="n">
        <v>5.1</v>
      </c>
    </row>
    <row r="8" spans="1:12">
      <c r="A8" s="4" t="s">
        <v>383</v>
      </c>
    </row>
    <row r="9" spans="1:12">
      <c r="A9" s="3" t="s">
        <v>379</v>
      </c>
    </row>
    <row r="10" spans="1:12">
      <c r="A10" s="4" t="s">
        <v>115</v>
      </c>
      <c r="B10" s="7" t="n">
        <v>0.2</v>
      </c>
      <c r="F10" s="7" t="n">
        <v>0.3</v>
      </c>
    </row>
    <row r="11" spans="1:12">
      <c r="A11" s="4" t="s">
        <v>384</v>
      </c>
      <c r="B11" s="5" t="n">
        <v>1</v>
      </c>
      <c r="F11" s="5" t="n">
        <v>1</v>
      </c>
      <c r="H11" s="5" t="n">
        <v>1</v>
      </c>
      <c r="I11" s="5" t="n">
        <v>1</v>
      </c>
    </row>
    <row r="12" spans="1:12">
      <c r="A12" s="4" t="s">
        <v>385</v>
      </c>
    </row>
    <row r="13" spans="1:12">
      <c r="A13" s="3" t="s">
        <v>379</v>
      </c>
    </row>
    <row r="14" spans="1:12">
      <c r="A14" s="4" t="s">
        <v>115</v>
      </c>
      <c r="F14" s="7" t="n">
        <v>1.4</v>
      </c>
    </row>
    <row r="15" spans="1:12">
      <c r="A15" s="4" t="s">
        <v>386</v>
      </c>
    </row>
    <row r="16" spans="1:12">
      <c r="A16" s="3" t="s">
        <v>379</v>
      </c>
    </row>
    <row r="17" spans="1:12">
      <c r="A17" s="4" t="s">
        <v>387</v>
      </c>
      <c r="L17" s="5" t="n">
        <v>433000</v>
      </c>
    </row>
    <row r="18" spans="1:12">
      <c r="A18" s="4" t="s">
        <v>388</v>
      </c>
      <c r="L18" s="5" t="n">
        <v>153000</v>
      </c>
    </row>
    <row r="19" spans="1:12">
      <c r="A19" s="4" t="s">
        <v>389</v>
      </c>
      <c r="L19" s="5" t="n">
        <v>300000</v>
      </c>
    </row>
    <row r="20" spans="1:12">
      <c r="A20" s="4" t="s">
        <v>390</v>
      </c>
      <c r="L20" s="5" t="n">
        <v>240000</v>
      </c>
    </row>
    <row r="21" spans="1:12">
      <c r="A21" s="4" t="s">
        <v>391</v>
      </c>
      <c r="L21" s="5" t="n">
        <v>220000</v>
      </c>
    </row>
    <row r="22" spans="1:12">
      <c r="A22" s="4" t="s">
        <v>115</v>
      </c>
      <c r="B22" s="7" t="n">
        <v>3.6</v>
      </c>
      <c r="D22" s="7" t="n">
        <v>6.1</v>
      </c>
      <c r="F22" s="7" t="n">
        <v>6.1</v>
      </c>
      <c r="G22" s="7" t="n">
        <v>9.1</v>
      </c>
      <c r="H22" s="7" t="n">
        <v>165.8</v>
      </c>
    </row>
    <row r="23" spans="1:12">
      <c r="A23" s="4" t="s">
        <v>384</v>
      </c>
      <c r="B23" s="5" t="n">
        <v>10</v>
      </c>
      <c r="F23" s="5" t="n">
        <v>10</v>
      </c>
      <c r="H23" s="5" t="n">
        <v>10</v>
      </c>
      <c r="I23" s="5" t="n">
        <v>10</v>
      </c>
    </row>
    <row r="24" spans="1:12">
      <c r="A24" s="4" t="s">
        <v>392</v>
      </c>
    </row>
    <row r="25" spans="1:12">
      <c r="A25" s="3" t="s">
        <v>379</v>
      </c>
    </row>
    <row r="26" spans="1:12">
      <c r="A26" s="4" t="s">
        <v>115</v>
      </c>
      <c r="D26" s="6" t="n">
        <v>0.3</v>
      </c>
      <c r="G26" s="6" t="n">
        <v>1.3</v>
      </c>
      <c r="I26" s="7" t="n">
        <v>18.2</v>
      </c>
    </row>
    <row r="27" spans="1:12">
      <c r="A27" s="4" t="s">
        <v>384</v>
      </c>
      <c r="B27" s="8" t="n">
        <v>1</v>
      </c>
      <c r="F27" s="8" t="n">
        <v>1</v>
      </c>
      <c r="H27" s="8" t="n">
        <v>1</v>
      </c>
      <c r="I27" s="8" t="n">
        <v>1</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393</v>
      </c>
      <c r="B1" s="2" t="s">
        <v>106</v>
      </c>
      <c r="F1" s="2" t="s">
        <v>1</v>
      </c>
      <c r="H1" s="2" t="s">
        <v>107</v>
      </c>
    </row>
    <row r="2" spans="1:10">
      <c r="B2" s="2" t="s">
        <v>59</v>
      </c>
      <c r="C2" s="2" t="s">
        <v>108</v>
      </c>
      <c r="D2" s="2" t="s">
        <v>61</v>
      </c>
      <c r="E2" s="2" t="s">
        <v>109</v>
      </c>
      <c r="F2" s="2" t="s">
        <v>59</v>
      </c>
      <c r="G2" s="2" t="s">
        <v>61</v>
      </c>
      <c r="H2" s="2" t="s">
        <v>59</v>
      </c>
      <c r="I2" s="2" t="s">
        <v>60</v>
      </c>
      <c r="J2" s="2" t="s">
        <v>394</v>
      </c>
    </row>
    <row r="3" spans="1:10">
      <c r="A3" s="3" t="s">
        <v>379</v>
      </c>
    </row>
    <row r="4" spans="1:10">
      <c r="A4" s="4" t="s">
        <v>382</v>
      </c>
      <c r="B4" s="6" t="n">
        <v>6.2</v>
      </c>
      <c r="D4" s="6" t="n">
        <v>8.1</v>
      </c>
      <c r="F4" s="6" t="n">
        <v>6.2</v>
      </c>
      <c r="G4" s="6" t="n">
        <v>8.1</v>
      </c>
      <c r="H4" s="6" t="n">
        <v>6.2</v>
      </c>
      <c r="I4" s="6" t="n">
        <v>8.199999999999999</v>
      </c>
      <c r="J4" s="6" t="n">
        <v>5.1</v>
      </c>
    </row>
    <row r="5" spans="1:10">
      <c r="A5" s="4" t="s">
        <v>115</v>
      </c>
      <c r="B5" s="7" t="n">
        <v>3.8</v>
      </c>
      <c r="C5" s="8" t="n">
        <v>4</v>
      </c>
      <c r="D5" s="7" t="n">
        <v>6.4</v>
      </c>
      <c r="E5" s="8" t="n">
        <v>4</v>
      </c>
      <c r="F5" s="7" t="n">
        <v>7.8</v>
      </c>
      <c r="G5" s="7" t="n">
        <v>10.4</v>
      </c>
      <c r="H5" s="7" t="n">
        <v>189.8</v>
      </c>
    </row>
    <row r="6" spans="1:10">
      <c r="A6" s="4" t="s">
        <v>395</v>
      </c>
      <c r="F6" s="7" t="n">
        <v>-9.800000000000001</v>
      </c>
      <c r="G6" s="7" t="n">
        <v>-7.4</v>
      </c>
    </row>
    <row r="7" spans="1:10">
      <c r="A7" s="4" t="s">
        <v>396</v>
      </c>
    </row>
    <row r="8" spans="1:10">
      <c r="A8" s="3" t="s">
        <v>379</v>
      </c>
    </row>
    <row r="9" spans="1:10">
      <c r="A9" s="4" t="s">
        <v>382</v>
      </c>
      <c r="B9" s="5" t="n">
        <v>0</v>
      </c>
      <c r="D9" s="7" t="n">
        <v>0.9</v>
      </c>
      <c r="F9" s="5" t="n">
        <v>0</v>
      </c>
      <c r="G9" s="7" t="n">
        <v>0.9</v>
      </c>
      <c r="H9" s="5" t="n">
        <v>0</v>
      </c>
      <c r="I9" s="7" t="n">
        <v>1.5</v>
      </c>
      <c r="J9" s="7" t="n">
        <v>1.8</v>
      </c>
    </row>
    <row r="10" spans="1:10">
      <c r="A10" s="4" t="s">
        <v>115</v>
      </c>
      <c r="B10" s="7" t="n">
        <v>0.4</v>
      </c>
      <c r="C10" s="7" t="n">
        <v>1.4</v>
      </c>
      <c r="D10" s="7" t="n">
        <v>0.1</v>
      </c>
      <c r="E10" s="5" t="n">
        <v>0</v>
      </c>
      <c r="H10" s="7" t="n">
        <v>11.7</v>
      </c>
    </row>
    <row r="11" spans="1:10">
      <c r="A11" s="4" t="s">
        <v>395</v>
      </c>
      <c r="F11" s="7" t="n">
        <v>-3.3</v>
      </c>
      <c r="G11" s="5" t="n">
        <v>-1</v>
      </c>
    </row>
    <row r="12" spans="1:10">
      <c r="A12" s="4" t="s">
        <v>397</v>
      </c>
    </row>
    <row r="13" spans="1:10">
      <c r="A13" s="3" t="s">
        <v>379</v>
      </c>
    </row>
    <row r="14" spans="1:10">
      <c r="A14" s="4" t="s">
        <v>382</v>
      </c>
      <c r="B14" s="7" t="n">
        <v>5.3</v>
      </c>
      <c r="D14" s="7" t="n">
        <v>6.1</v>
      </c>
      <c r="F14" s="7" t="n">
        <v>5.3</v>
      </c>
      <c r="G14" s="7" t="n">
        <v>6.1</v>
      </c>
      <c r="H14" s="7" t="n">
        <v>5.3</v>
      </c>
      <c r="I14" s="5" t="n">
        <v>6</v>
      </c>
      <c r="J14" s="7" t="n">
        <v>3.3</v>
      </c>
    </row>
    <row r="15" spans="1:10">
      <c r="A15" s="4" t="s">
        <v>115</v>
      </c>
      <c r="B15" s="7" t="n">
        <v>0.2</v>
      </c>
      <c r="C15" s="7" t="n">
        <v>0.1</v>
      </c>
      <c r="D15" s="7" t="n">
        <v>3.7</v>
      </c>
      <c r="E15" s="7" t="n">
        <v>0.4</v>
      </c>
      <c r="H15" s="7" t="n">
        <v>46.8</v>
      </c>
    </row>
    <row r="16" spans="1:10">
      <c r="A16" s="4" t="s">
        <v>395</v>
      </c>
      <c r="F16" s="5" t="n">
        <v>-1</v>
      </c>
      <c r="G16" s="7" t="n">
        <v>-1.3</v>
      </c>
    </row>
    <row r="17" spans="1:10">
      <c r="A17" s="4" t="s">
        <v>398</v>
      </c>
    </row>
    <row r="18" spans="1:10">
      <c r="A18" s="3" t="s">
        <v>379</v>
      </c>
    </row>
    <row r="19" spans="1:10">
      <c r="A19" s="4" t="s">
        <v>115</v>
      </c>
      <c r="H19" s="7" t="n">
        <v>1.7</v>
      </c>
    </row>
    <row r="20" spans="1:10">
      <c r="A20" s="4" t="s">
        <v>399</v>
      </c>
    </row>
    <row r="21" spans="1:10">
      <c r="A21" s="3" t="s">
        <v>379</v>
      </c>
    </row>
    <row r="22" spans="1:10">
      <c r="A22" s="4" t="s">
        <v>382</v>
      </c>
      <c r="B22" s="7" t="n">
        <v>0.9</v>
      </c>
      <c r="D22" s="7" t="n">
        <v>1.1</v>
      </c>
      <c r="F22" s="7" t="n">
        <v>0.9</v>
      </c>
      <c r="G22" s="7" t="n">
        <v>1.1</v>
      </c>
      <c r="H22" s="7" t="n">
        <v>0.9</v>
      </c>
      <c r="I22" s="6" t="n">
        <v>0.7</v>
      </c>
      <c r="J22" s="8" t="n">
        <v>0</v>
      </c>
    </row>
    <row r="23" spans="1:10">
      <c r="A23" s="4" t="s">
        <v>115</v>
      </c>
      <c r="B23" s="6" t="n">
        <v>3.2</v>
      </c>
      <c r="C23" s="6" t="n">
        <v>2.5</v>
      </c>
      <c r="D23" s="6" t="n">
        <v>2.6</v>
      </c>
      <c r="E23" s="6" t="n">
        <v>3.6</v>
      </c>
      <c r="H23" s="7" t="n">
        <v>45.4</v>
      </c>
    </row>
    <row r="24" spans="1:10">
      <c r="A24" s="4" t="s">
        <v>395</v>
      </c>
      <c r="F24" s="6" t="n">
        <v>-5.5</v>
      </c>
      <c r="G24" s="6" t="n">
        <v>-5.1</v>
      </c>
    </row>
    <row r="25" spans="1:10">
      <c r="A25" s="4" t="s">
        <v>400</v>
      </c>
    </row>
    <row r="26" spans="1:10">
      <c r="A26" s="3" t="s">
        <v>379</v>
      </c>
    </row>
    <row r="27" spans="1:10">
      <c r="A27" s="4" t="s">
        <v>115</v>
      </c>
      <c r="H27" s="6" t="n">
        <v>84.2</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6"/>
    <col customWidth="1" max="10" min="10" width="16"/>
  </cols>
  <sheetData>
    <row r="1" spans="1:10">
      <c r="A1" s="1" t="s">
        <v>401</v>
      </c>
      <c r="B1" s="2" t="s">
        <v>106</v>
      </c>
      <c r="F1" s="2" t="s">
        <v>1</v>
      </c>
      <c r="H1" s="2" t="s">
        <v>402</v>
      </c>
      <c r="I1" s="2" t="s">
        <v>371</v>
      </c>
      <c r="J1" s="2" t="s">
        <v>107</v>
      </c>
    </row>
    <row r="2" spans="1:10">
      <c r="B2" s="2" t="s">
        <v>59</v>
      </c>
      <c r="C2" s="2" t="s">
        <v>108</v>
      </c>
      <c r="D2" s="2" t="s">
        <v>61</v>
      </c>
      <c r="E2" s="2" t="s">
        <v>109</v>
      </c>
      <c r="F2" s="2" t="s">
        <v>59</v>
      </c>
      <c r="G2" s="2" t="s">
        <v>61</v>
      </c>
      <c r="H2" s="2" t="s">
        <v>59</v>
      </c>
      <c r="I2" s="2" t="s">
        <v>59</v>
      </c>
      <c r="J2" s="2" t="s">
        <v>59</v>
      </c>
    </row>
    <row r="3" spans="1:10">
      <c r="A3" s="3" t="s">
        <v>379</v>
      </c>
    </row>
    <row r="4" spans="1:10">
      <c r="A4" s="4" t="s">
        <v>115</v>
      </c>
      <c r="B4" s="6" t="n">
        <v>3.8</v>
      </c>
      <c r="C4" s="8" t="n">
        <v>4</v>
      </c>
      <c r="D4" s="6" t="n">
        <v>6.4</v>
      </c>
      <c r="E4" s="8" t="n">
        <v>4</v>
      </c>
      <c r="F4" s="6" t="n">
        <v>7.8</v>
      </c>
      <c r="G4" s="6" t="n">
        <v>10.4</v>
      </c>
      <c r="J4" s="6" t="n">
        <v>189.8</v>
      </c>
    </row>
    <row r="5" spans="1:10">
      <c r="A5" s="4" t="s">
        <v>400</v>
      </c>
    </row>
    <row r="6" spans="1:10">
      <c r="A6" s="3" t="s">
        <v>379</v>
      </c>
    </row>
    <row r="7" spans="1:10">
      <c r="A7" s="4" t="s">
        <v>115</v>
      </c>
      <c r="J7" s="7" t="n">
        <v>84.2</v>
      </c>
    </row>
    <row r="8" spans="1:10">
      <c r="A8" s="4" t="s">
        <v>396</v>
      </c>
    </row>
    <row r="9" spans="1:10">
      <c r="A9" s="3" t="s">
        <v>379</v>
      </c>
    </row>
    <row r="10" spans="1:10">
      <c r="A10" s="4" t="s">
        <v>115</v>
      </c>
      <c r="B10" s="7" t="n">
        <v>0.4</v>
      </c>
      <c r="C10" s="7" t="n">
        <v>1.4</v>
      </c>
      <c r="D10" s="7" t="n">
        <v>0.1</v>
      </c>
      <c r="E10" s="5" t="n">
        <v>0</v>
      </c>
      <c r="J10" s="7" t="n">
        <v>11.7</v>
      </c>
    </row>
    <row r="11" spans="1:10">
      <c r="A11" s="4" t="s">
        <v>399</v>
      </c>
    </row>
    <row r="12" spans="1:10">
      <c r="A12" s="3" t="s">
        <v>379</v>
      </c>
    </row>
    <row r="13" spans="1:10">
      <c r="A13" s="4" t="s">
        <v>115</v>
      </c>
      <c r="B13" s="7" t="n">
        <v>3.2</v>
      </c>
      <c r="C13" s="7" t="n">
        <v>2.5</v>
      </c>
      <c r="D13" s="7" t="n">
        <v>2.6</v>
      </c>
      <c r="E13" s="7" t="n">
        <v>3.6</v>
      </c>
      <c r="J13" s="7" t="n">
        <v>45.4</v>
      </c>
    </row>
    <row r="14" spans="1:10">
      <c r="A14" s="4" t="s">
        <v>398</v>
      </c>
    </row>
    <row r="15" spans="1:10">
      <c r="A15" s="3" t="s">
        <v>379</v>
      </c>
    </row>
    <row r="16" spans="1:10">
      <c r="A16" s="4" t="s">
        <v>115</v>
      </c>
      <c r="J16" s="7" t="n">
        <v>1.7</v>
      </c>
    </row>
    <row r="17" spans="1:10">
      <c r="A17" s="4" t="s">
        <v>397</v>
      </c>
    </row>
    <row r="18" spans="1:10">
      <c r="A18" s="3" t="s">
        <v>379</v>
      </c>
    </row>
    <row r="19" spans="1:10">
      <c r="A19" s="4" t="s">
        <v>115</v>
      </c>
      <c r="B19" s="7" t="n">
        <v>0.2</v>
      </c>
      <c r="C19" s="6" t="n">
        <v>0.1</v>
      </c>
      <c r="D19" s="7" t="n">
        <v>3.7</v>
      </c>
      <c r="E19" s="6" t="n">
        <v>0.4</v>
      </c>
      <c r="J19" s="7" t="n">
        <v>46.8</v>
      </c>
    </row>
    <row r="20" spans="1:10">
      <c r="A20" s="4" t="s">
        <v>392</v>
      </c>
    </row>
    <row r="21" spans="1:10">
      <c r="A21" s="3" t="s">
        <v>379</v>
      </c>
    </row>
    <row r="22" spans="1:10">
      <c r="A22" s="4" t="s">
        <v>115</v>
      </c>
      <c r="D22" s="7" t="n">
        <v>0.3</v>
      </c>
      <c r="G22" s="7" t="n">
        <v>1.3</v>
      </c>
      <c r="J22" s="7" t="n">
        <v>18.2</v>
      </c>
    </row>
    <row r="23" spans="1:10">
      <c r="A23" s="4" t="s">
        <v>403</v>
      </c>
    </row>
    <row r="24" spans="1:10">
      <c r="A24" s="3" t="s">
        <v>379</v>
      </c>
    </row>
    <row r="25" spans="1:10">
      <c r="A25" s="4" t="s">
        <v>115</v>
      </c>
      <c r="J25" s="7" t="n">
        <v>3.5</v>
      </c>
    </row>
    <row r="26" spans="1:10">
      <c r="A26" s="4" t="s">
        <v>404</v>
      </c>
    </row>
    <row r="27" spans="1:10">
      <c r="A27" s="3" t="s">
        <v>379</v>
      </c>
    </row>
    <row r="28" spans="1:10">
      <c r="A28" s="4" t="s">
        <v>115</v>
      </c>
      <c r="J28" s="7" t="n">
        <v>2.7</v>
      </c>
    </row>
    <row r="29" spans="1:10">
      <c r="A29" s="4" t="s">
        <v>405</v>
      </c>
    </row>
    <row r="30" spans="1:10">
      <c r="A30" s="3" t="s">
        <v>379</v>
      </c>
    </row>
    <row r="31" spans="1:10">
      <c r="A31" s="4" t="s">
        <v>115</v>
      </c>
      <c r="J31" s="7" t="n">
        <v>5.9</v>
      </c>
    </row>
    <row r="32" spans="1:10">
      <c r="A32" s="4" t="s">
        <v>406</v>
      </c>
    </row>
    <row r="33" spans="1:10">
      <c r="A33" s="3" t="s">
        <v>379</v>
      </c>
    </row>
    <row r="34" spans="1:10">
      <c r="A34" s="4" t="s">
        <v>115</v>
      </c>
      <c r="J34" s="5" t="n">
        <v>0</v>
      </c>
    </row>
    <row r="35" spans="1:10">
      <c r="A35" s="4" t="s">
        <v>407</v>
      </c>
    </row>
    <row r="36" spans="1:10">
      <c r="A36" s="3" t="s">
        <v>379</v>
      </c>
    </row>
    <row r="37" spans="1:10">
      <c r="A37" s="4" t="s">
        <v>115</v>
      </c>
      <c r="J37" s="6" t="n">
        <v>6.1</v>
      </c>
    </row>
    <row r="38" spans="1:10">
      <c r="A38" s="4" t="s">
        <v>386</v>
      </c>
    </row>
    <row r="39" spans="1:10">
      <c r="A39" s="3" t="s">
        <v>379</v>
      </c>
    </row>
    <row r="40" spans="1:10">
      <c r="A40" s="4" t="s">
        <v>115</v>
      </c>
      <c r="B40" s="6" t="n">
        <v>3.6</v>
      </c>
      <c r="D40" s="6" t="n">
        <v>6.1</v>
      </c>
      <c r="F40" s="6" t="n">
        <v>6.1</v>
      </c>
      <c r="G40" s="6" t="n">
        <v>9.1</v>
      </c>
      <c r="I40" s="6" t="n">
        <v>165.8</v>
      </c>
    </row>
    <row r="41" spans="1:10">
      <c r="A41" s="4" t="s">
        <v>408</v>
      </c>
    </row>
    <row r="42" spans="1:10">
      <c r="A42" s="3" t="s">
        <v>379</v>
      </c>
    </row>
    <row r="43" spans="1:10">
      <c r="A43" s="4" t="s">
        <v>115</v>
      </c>
      <c r="I43" s="7" t="n">
        <v>78.09999999999999</v>
      </c>
    </row>
    <row r="44" spans="1:10">
      <c r="A44" s="4" t="s">
        <v>409</v>
      </c>
    </row>
    <row r="45" spans="1:10">
      <c r="A45" s="3" t="s">
        <v>379</v>
      </c>
    </row>
    <row r="46" spans="1:10">
      <c r="A46" s="4" t="s">
        <v>115</v>
      </c>
      <c r="I46" s="7" t="n">
        <v>6.3</v>
      </c>
    </row>
    <row r="47" spans="1:10">
      <c r="A47" s="4" t="s">
        <v>410</v>
      </c>
    </row>
    <row r="48" spans="1:10">
      <c r="A48" s="3" t="s">
        <v>379</v>
      </c>
    </row>
    <row r="49" spans="1:10">
      <c r="A49" s="4" t="s">
        <v>115</v>
      </c>
      <c r="I49" s="7" t="n">
        <v>39.3</v>
      </c>
    </row>
    <row r="50" spans="1:10">
      <c r="A50" s="4" t="s">
        <v>411</v>
      </c>
    </row>
    <row r="51" spans="1:10">
      <c r="A51" s="3" t="s">
        <v>379</v>
      </c>
    </row>
    <row r="52" spans="1:10">
      <c r="A52" s="4" t="s">
        <v>115</v>
      </c>
      <c r="I52" s="7" t="n">
        <v>1.7</v>
      </c>
    </row>
    <row r="53" spans="1:10">
      <c r="A53" s="4" t="s">
        <v>412</v>
      </c>
    </row>
    <row r="54" spans="1:10">
      <c r="A54" s="3" t="s">
        <v>379</v>
      </c>
    </row>
    <row r="55" spans="1:10">
      <c r="A55" s="4" t="s">
        <v>115</v>
      </c>
      <c r="I55" s="6" t="n">
        <v>40.4</v>
      </c>
    </row>
    <row r="56" spans="1:10">
      <c r="A56" s="4" t="s">
        <v>413</v>
      </c>
    </row>
    <row r="57" spans="1:10">
      <c r="A57" s="3" t="s">
        <v>379</v>
      </c>
    </row>
    <row r="58" spans="1:10">
      <c r="A58" s="4" t="s">
        <v>115</v>
      </c>
      <c r="H58" s="6" t="n">
        <v>5.8</v>
      </c>
    </row>
    <row r="59" spans="1:10">
      <c r="A59" s="4" t="s">
        <v>414</v>
      </c>
    </row>
    <row r="60" spans="1:10">
      <c r="A60" s="3" t="s">
        <v>379</v>
      </c>
    </row>
    <row r="61" spans="1:10">
      <c r="A61" s="4" t="s">
        <v>115</v>
      </c>
      <c r="H61" s="7" t="n">
        <v>2.6</v>
      </c>
    </row>
    <row r="62" spans="1:10">
      <c r="A62" s="4" t="s">
        <v>415</v>
      </c>
    </row>
    <row r="63" spans="1:10">
      <c r="A63" s="3" t="s">
        <v>379</v>
      </c>
    </row>
    <row r="64" spans="1:10">
      <c r="A64" s="4" t="s">
        <v>115</v>
      </c>
      <c r="H64" s="7" t="n">
        <v>2.7</v>
      </c>
    </row>
    <row r="65" spans="1:10">
      <c r="A65" s="4" t="s">
        <v>416</v>
      </c>
    </row>
    <row r="66" spans="1:10">
      <c r="A66" s="3" t="s">
        <v>379</v>
      </c>
    </row>
    <row r="67" spans="1:10">
      <c r="A67" s="4" t="s">
        <v>115</v>
      </c>
      <c r="H67" s="7" t="n">
        <v>0.2</v>
      </c>
    </row>
    <row r="68" spans="1:10">
      <c r="A68" s="4" t="s">
        <v>417</v>
      </c>
    </row>
    <row r="69" spans="1:10">
      <c r="A69" s="3" t="s">
        <v>379</v>
      </c>
    </row>
    <row r="70" spans="1:10">
      <c r="A70" s="4" t="s">
        <v>115</v>
      </c>
      <c r="H70" s="5" t="n">
        <v>0</v>
      </c>
    </row>
    <row r="71" spans="1:10">
      <c r="A71" s="4" t="s">
        <v>418</v>
      </c>
    </row>
    <row r="72" spans="1:10">
      <c r="A72" s="3" t="s">
        <v>379</v>
      </c>
    </row>
    <row r="73" spans="1:10">
      <c r="A73" s="4" t="s">
        <v>115</v>
      </c>
      <c r="H73" s="6" t="n">
        <v>0.3</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9</v>
      </c>
      <c r="B1" s="2" t="s">
        <v>420</v>
      </c>
      <c r="C1" s="2" t="s">
        <v>59</v>
      </c>
      <c r="D1" s="2" t="s">
        <v>61</v>
      </c>
      <c r="E1" s="2" t="s">
        <v>59</v>
      </c>
      <c r="F1" s="2" t="s">
        <v>61</v>
      </c>
      <c r="G1" s="2" t="s">
        <v>60</v>
      </c>
      <c r="H1" s="2" t="s">
        <v>394</v>
      </c>
      <c r="I1" s="2" t="s">
        <v>421</v>
      </c>
    </row>
    <row r="2" spans="1:9">
      <c r="A2" s="3" t="s">
        <v>223</v>
      </c>
    </row>
    <row r="3" spans="1:9">
      <c r="A3" s="4" t="s">
        <v>422</v>
      </c>
      <c r="E3" s="4" t="s">
        <v>423</v>
      </c>
    </row>
    <row r="4" spans="1:9">
      <c r="A4" s="4" t="s">
        <v>424</v>
      </c>
      <c r="I4" s="8" t="n">
        <v>250</v>
      </c>
    </row>
    <row r="5" spans="1:9">
      <c r="A5" s="4" t="s">
        <v>425</v>
      </c>
      <c r="C5" s="6" t="n">
        <v>370.9</v>
      </c>
      <c r="D5" s="8" t="n">
        <v>434</v>
      </c>
      <c r="E5" s="6" t="n">
        <v>370.9</v>
      </c>
      <c r="F5" s="8" t="n">
        <v>434</v>
      </c>
      <c r="G5" s="6" t="n">
        <v>360.4</v>
      </c>
    </row>
    <row r="6" spans="1:9">
      <c r="A6" s="4" t="s">
        <v>426</v>
      </c>
      <c r="C6" s="5" t="n">
        <v>150</v>
      </c>
      <c r="D6" s="5" t="n">
        <v>250</v>
      </c>
      <c r="E6" s="5" t="n">
        <v>150</v>
      </c>
      <c r="F6" s="5" t="n">
        <v>250</v>
      </c>
      <c r="G6" s="5" t="n">
        <v>125</v>
      </c>
    </row>
    <row r="7" spans="1:9">
      <c r="A7" s="4" t="s">
        <v>427</v>
      </c>
      <c r="C7" s="5" t="n">
        <v>100</v>
      </c>
      <c r="E7" s="5" t="n">
        <v>100</v>
      </c>
    </row>
    <row r="8" spans="1:9">
      <c r="A8" s="4" t="s">
        <v>428</v>
      </c>
      <c r="C8" s="5" t="n">
        <v>315</v>
      </c>
      <c r="E8" s="5" t="n">
        <v>315</v>
      </c>
    </row>
    <row r="9" spans="1:9">
      <c r="A9" s="4" t="s">
        <v>429</v>
      </c>
      <c r="C9" s="7" t="n">
        <v>98.7</v>
      </c>
      <c r="D9" s="7" t="n">
        <v>188.6</v>
      </c>
      <c r="E9" s="7" t="n">
        <v>98.7</v>
      </c>
      <c r="F9" s="7" t="n">
        <v>188.6</v>
      </c>
      <c r="G9" s="7" t="n">
        <v>132.4</v>
      </c>
      <c r="H9" s="6" t="n">
        <v>182.3</v>
      </c>
    </row>
    <row r="10" spans="1:9">
      <c r="A10" s="4" t="s">
        <v>430</v>
      </c>
      <c r="E10" s="7" t="n">
        <v>522.4</v>
      </c>
      <c r="F10" s="7" t="n">
        <v>851.1</v>
      </c>
    </row>
    <row r="11" spans="1:9">
      <c r="A11" s="4" t="s">
        <v>431</v>
      </c>
      <c r="E11" s="7" t="n">
        <v>-556.1</v>
      </c>
      <c r="F11" s="7" t="n">
        <v>-844.8</v>
      </c>
    </row>
    <row r="12" spans="1:9">
      <c r="A12" s="4" t="s">
        <v>432</v>
      </c>
      <c r="C12" s="5" t="n">
        <v>1</v>
      </c>
      <c r="D12" s="7" t="n">
        <v>1.6</v>
      </c>
      <c r="E12" s="7" t="n">
        <v>1.5</v>
      </c>
      <c r="F12" s="7" t="n">
        <v>2.8</v>
      </c>
    </row>
    <row r="13" spans="1:9">
      <c r="A13" s="4" t="s">
        <v>433</v>
      </c>
      <c r="C13" s="8" t="n">
        <v>0</v>
      </c>
      <c r="D13" s="8" t="n">
        <v>0</v>
      </c>
      <c r="E13" s="8" t="n">
        <v>0</v>
      </c>
      <c r="F13" s="8" t="n">
        <v>0</v>
      </c>
      <c r="G13" s="8" t="n">
        <v>0</v>
      </c>
    </row>
    <row r="14" spans="1:9">
      <c r="A14" s="4" t="s">
        <v>434</v>
      </c>
    </row>
    <row r="15" spans="1:9">
      <c r="A15" s="3" t="s">
        <v>223</v>
      </c>
    </row>
    <row r="16" spans="1:9">
      <c r="A16" s="4" t="s">
        <v>424</v>
      </c>
      <c r="B16" s="8" t="n">
        <v>10</v>
      </c>
    </row>
    <row r="17" spans="1:9">
      <c r="A17" s="3" t="s">
        <v>435</v>
      </c>
    </row>
    <row r="18" spans="1:9">
      <c r="A18" s="4" t="s">
        <v>436</v>
      </c>
      <c r="B18" s="5" t="n">
        <v>150</v>
      </c>
    </row>
    <row r="19" spans="1:9">
      <c r="A19" s="4" t="s">
        <v>437</v>
      </c>
      <c r="B19" s="5" t="n">
        <v>300</v>
      </c>
    </row>
    <row r="20" spans="1:9">
      <c r="A20" s="4" t="s">
        <v>438</v>
      </c>
    </row>
    <row r="21" spans="1:9">
      <c r="A21" s="3" t="s">
        <v>435</v>
      </c>
    </row>
    <row r="22" spans="1:9">
      <c r="A22" s="4" t="s">
        <v>439</v>
      </c>
      <c r="B22" s="8" t="n">
        <v>7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40</v>
      </c>
      <c r="B1" s="2" t="s">
        <v>106</v>
      </c>
      <c r="D1" s="2" t="s">
        <v>1</v>
      </c>
    </row>
    <row r="2" spans="1:5">
      <c r="B2" s="2" t="s">
        <v>59</v>
      </c>
      <c r="C2" s="2" t="s">
        <v>61</v>
      </c>
      <c r="D2" s="2" t="s">
        <v>59</v>
      </c>
      <c r="E2" s="2" t="s">
        <v>61</v>
      </c>
    </row>
    <row r="3" spans="1:5">
      <c r="A3" s="3" t="s">
        <v>227</v>
      </c>
    </row>
    <row r="4" spans="1:5">
      <c r="A4" s="4" t="s">
        <v>441</v>
      </c>
      <c r="D4" s="6" t="n">
        <v>12.9</v>
      </c>
      <c r="E4" s="6" t="n">
        <v>12.3</v>
      </c>
    </row>
    <row r="5" spans="1:5">
      <c r="A5" s="4" t="s">
        <v>442</v>
      </c>
      <c r="B5" s="6" t="n">
        <v>0.4</v>
      </c>
      <c r="C5" s="6" t="n">
        <v>0.2</v>
      </c>
      <c r="D5" s="7" t="n">
        <v>0.9</v>
      </c>
      <c r="E5" s="7" t="n">
        <v>1.3</v>
      </c>
    </row>
    <row r="6" spans="1:5">
      <c r="A6" s="4" t="s">
        <v>443</v>
      </c>
      <c r="D6" s="7" t="n">
        <v>-2.1</v>
      </c>
      <c r="E6" s="5" t="n">
        <v>0</v>
      </c>
    </row>
    <row r="7" spans="1:5">
      <c r="A7" s="4" t="s">
        <v>444</v>
      </c>
      <c r="D7" s="7" t="n">
        <v>0.2</v>
      </c>
      <c r="E7" s="7" t="n">
        <v>-0.3</v>
      </c>
    </row>
    <row r="8" spans="1:5">
      <c r="A8" s="4" t="s">
        <v>445</v>
      </c>
      <c r="B8" s="6" t="n">
        <v>11.9</v>
      </c>
      <c r="C8" s="6" t="n">
        <v>13.3</v>
      </c>
      <c r="D8" s="6" t="n">
        <v>11.9</v>
      </c>
      <c r="E8" s="6" t="n">
        <v>13.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446</v>
      </c>
      <c r="B1" s="2" t="s">
        <v>59</v>
      </c>
      <c r="C1" s="2" t="s">
        <v>60</v>
      </c>
      <c r="D1" s="2" t="s">
        <v>61</v>
      </c>
    </row>
    <row r="2" spans="1:4">
      <c r="A2" s="3" t="s">
        <v>230</v>
      </c>
    </row>
    <row r="3" spans="1:4">
      <c r="A3" s="4" t="s">
        <v>447</v>
      </c>
      <c r="B3" s="6" t="n">
        <v>74.59999999999999</v>
      </c>
      <c r="C3" s="6" t="n">
        <v>66.40000000000001</v>
      </c>
      <c r="D3" s="6" t="n">
        <v>62.7</v>
      </c>
    </row>
    <row r="4" spans="1:4">
      <c r="A4" s="4" t="s">
        <v>448</v>
      </c>
      <c r="B4" s="7" t="n">
        <v>73.09999999999999</v>
      </c>
      <c r="C4" s="7" t="n">
        <v>66.7</v>
      </c>
      <c r="D4" s="7" t="n">
        <v>76.5</v>
      </c>
    </row>
    <row r="5" spans="1:4">
      <c r="A5" s="4" t="s">
        <v>449</v>
      </c>
      <c r="B5" s="7" t="n">
        <v>140.6</v>
      </c>
      <c r="C5" s="7" t="n">
        <v>139.6</v>
      </c>
      <c r="D5" s="7" t="n">
        <v>137.1</v>
      </c>
    </row>
    <row r="6" spans="1:4">
      <c r="A6" s="4" t="s">
        <v>450</v>
      </c>
      <c r="B6" s="7" t="n">
        <v>469.8</v>
      </c>
      <c r="C6" s="7" t="n">
        <v>488.5</v>
      </c>
      <c r="D6" s="7" t="n">
        <v>500.4</v>
      </c>
    </row>
    <row r="7" spans="1:4">
      <c r="A7" s="4" t="s">
        <v>451</v>
      </c>
      <c r="B7" s="7" t="n">
        <v>758.1</v>
      </c>
      <c r="C7" s="7" t="n">
        <v>761.2</v>
      </c>
      <c r="D7" s="7" t="n">
        <v>776.7</v>
      </c>
    </row>
    <row r="8" spans="1:4">
      <c r="A8" s="4" t="s">
        <v>452</v>
      </c>
      <c r="B8" s="7" t="n">
        <v>-59.2</v>
      </c>
      <c r="C8" s="7" t="n">
        <v>-49.8</v>
      </c>
      <c r="D8" s="7" t="n">
        <v>-60.4</v>
      </c>
    </row>
    <row r="9" spans="1:4">
      <c r="A9" s="4" t="s">
        <v>66</v>
      </c>
      <c r="B9" s="6" t="n">
        <v>698.9</v>
      </c>
      <c r="C9" s="6" t="n">
        <v>711.4</v>
      </c>
      <c r="D9" s="6" t="n">
        <v>71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53</v>
      </c>
      <c r="B1" s="2" t="s">
        <v>454</v>
      </c>
      <c r="C1" s="2" t="s">
        <v>366</v>
      </c>
      <c r="D1" s="2" t="s">
        <v>59</v>
      </c>
      <c r="E1" s="2" t="s">
        <v>61</v>
      </c>
      <c r="F1" s="2" t="s">
        <v>455</v>
      </c>
      <c r="G1" s="2" t="s">
        <v>59</v>
      </c>
      <c r="H1" s="2" t="s">
        <v>61</v>
      </c>
      <c r="I1" s="2" t="s">
        <v>394</v>
      </c>
      <c r="J1" s="2" t="s">
        <v>108</v>
      </c>
      <c r="K1" s="2" t="s">
        <v>60</v>
      </c>
    </row>
    <row r="2" spans="1:11">
      <c r="A2" s="3" t="s">
        <v>233</v>
      </c>
    </row>
    <row r="3" spans="1:11">
      <c r="A3" s="4" t="s">
        <v>456</v>
      </c>
      <c r="D3" s="6" t="n">
        <v>1131.4</v>
      </c>
      <c r="E3" s="6" t="n">
        <v>1118.3</v>
      </c>
      <c r="G3" s="6" t="n">
        <v>1131.4</v>
      </c>
      <c r="H3" s="6" t="n">
        <v>1118.3</v>
      </c>
      <c r="K3" s="6" t="n">
        <v>1099.5</v>
      </c>
    </row>
    <row r="4" spans="1:11">
      <c r="A4" s="4" t="s">
        <v>457</v>
      </c>
      <c r="D4" s="5" t="n">
        <v>0</v>
      </c>
      <c r="E4" s="7" t="n">
        <v>7.9</v>
      </c>
      <c r="G4" s="5" t="n">
        <v>0</v>
      </c>
      <c r="H4" s="7" t="n">
        <v>7.9</v>
      </c>
      <c r="K4" s="7" t="n">
        <v>8.800000000000001</v>
      </c>
    </row>
    <row r="5" spans="1:11">
      <c r="A5" s="4" t="s">
        <v>458</v>
      </c>
      <c r="D5" s="7" t="n">
        <v>43.1</v>
      </c>
      <c r="E5" s="7" t="n">
        <v>43.3</v>
      </c>
      <c r="G5" s="7" t="n">
        <v>43.1</v>
      </c>
      <c r="H5" s="7" t="n">
        <v>43.3</v>
      </c>
      <c r="K5" s="7" t="n">
        <v>42.1</v>
      </c>
    </row>
    <row r="6" spans="1:11">
      <c r="A6" s="4" t="s">
        <v>72</v>
      </c>
      <c r="D6" s="7" t="n">
        <v>1174.5</v>
      </c>
      <c r="E6" s="7" t="n">
        <v>1169.5</v>
      </c>
      <c r="G6" s="7" t="n">
        <v>1174.5</v>
      </c>
      <c r="H6" s="7" t="n">
        <v>1169.5</v>
      </c>
      <c r="K6" s="6" t="n">
        <v>1150.4</v>
      </c>
    </row>
    <row r="7" spans="1:11">
      <c r="A7" s="3" t="s">
        <v>459</v>
      </c>
    </row>
    <row r="8" spans="1:11">
      <c r="A8" s="4" t="s">
        <v>460</v>
      </c>
      <c r="G8" s="5" t="n">
        <v>20</v>
      </c>
      <c r="H8" s="5" t="n">
        <v>0</v>
      </c>
    </row>
    <row r="9" spans="1:11">
      <c r="A9" s="4" t="s">
        <v>461</v>
      </c>
      <c r="G9" s="7" t="n">
        <v>11.2</v>
      </c>
      <c r="H9" s="5" t="n">
        <v>0</v>
      </c>
    </row>
    <row r="10" spans="1:11">
      <c r="A10" s="4" t="s">
        <v>462</v>
      </c>
      <c r="F10" s="6" t="n">
        <v>209.4</v>
      </c>
    </row>
    <row r="11" spans="1:11">
      <c r="A11" s="3" t="s">
        <v>463</v>
      </c>
    </row>
    <row r="12" spans="1:11">
      <c r="A12" s="4" t="s">
        <v>464</v>
      </c>
      <c r="I12" s="6" t="n">
        <v>389.2</v>
      </c>
    </row>
    <row r="13" spans="1:11">
      <c r="A13" s="4" t="s">
        <v>465</v>
      </c>
      <c r="D13" s="7" t="n">
        <v>50.7</v>
      </c>
    </row>
    <row r="14" spans="1:11">
      <c r="A14" s="4" t="s">
        <v>466</v>
      </c>
      <c r="D14" s="7" t="n">
        <v>52.7</v>
      </c>
      <c r="G14" s="7" t="n">
        <v>52.7</v>
      </c>
    </row>
    <row r="15" spans="1:11">
      <c r="A15" s="4" t="s">
        <v>467</v>
      </c>
      <c r="D15" s="7" t="n">
        <v>4.2</v>
      </c>
      <c r="E15" s="5" t="n">
        <v>4</v>
      </c>
      <c r="G15" s="7" t="n">
        <v>8.199999999999999</v>
      </c>
      <c r="H15" s="7" t="n">
        <v>7.9</v>
      </c>
    </row>
    <row r="16" spans="1:11">
      <c r="A16" s="4" t="s">
        <v>468</v>
      </c>
      <c r="D16" s="6" t="n">
        <v>9.4</v>
      </c>
      <c r="E16" s="7" t="n">
        <v>9.4</v>
      </c>
      <c r="G16" s="7" t="n">
        <v>18.8</v>
      </c>
      <c r="H16" s="7" t="n">
        <v>18.8</v>
      </c>
    </row>
    <row r="17" spans="1:11">
      <c r="A17" s="4" t="s">
        <v>469</v>
      </c>
    </row>
    <row r="18" spans="1:11">
      <c r="A18" s="3" t="s">
        <v>463</v>
      </c>
    </row>
    <row r="19" spans="1:11">
      <c r="A19" s="4" t="s">
        <v>464</v>
      </c>
      <c r="G19" s="8" t="n">
        <v>493</v>
      </c>
    </row>
    <row r="20" spans="1:11">
      <c r="A20" s="4" t="s">
        <v>470</v>
      </c>
    </row>
    <row r="21" spans="1:11">
      <c r="A21" s="3" t="s">
        <v>459</v>
      </c>
    </row>
    <row r="22" spans="1:11">
      <c r="A22" s="4" t="s">
        <v>471</v>
      </c>
      <c r="J22" s="4" t="s">
        <v>472</v>
      </c>
    </row>
    <row r="23" spans="1:11">
      <c r="A23" s="4" t="s">
        <v>460</v>
      </c>
      <c r="C23" s="8" t="n">
        <v>20</v>
      </c>
    </row>
    <row r="24" spans="1:11">
      <c r="A24" s="4" t="s">
        <v>461</v>
      </c>
      <c r="B24" s="6" t="n">
        <v>11.2</v>
      </c>
    </row>
    <row r="25" spans="1:11">
      <c r="A25" s="4" t="s">
        <v>473</v>
      </c>
      <c r="E25" s="6" t="n">
        <v>21.5</v>
      </c>
      <c r="H25" s="6" t="n">
        <v>21.5</v>
      </c>
    </row>
    <row r="26" spans="1:11">
      <c r="A26" s="4" t="s">
        <v>474</v>
      </c>
      <c r="D26" s="4" t="s">
        <v>475</v>
      </c>
      <c r="G26" s="4" t="s">
        <v>4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476</v>
      </c>
      <c r="B1" s="2" t="s">
        <v>1</v>
      </c>
    </row>
    <row r="2" spans="1:5">
      <c r="B2" s="2" t="s">
        <v>59</v>
      </c>
      <c r="C2" s="2" t="s">
        <v>61</v>
      </c>
      <c r="D2" s="2" t="s">
        <v>60</v>
      </c>
      <c r="E2" s="2" t="s">
        <v>394</v>
      </c>
    </row>
    <row r="3" spans="1:5">
      <c r="A3" s="3" t="s">
        <v>477</v>
      </c>
    </row>
    <row r="4" spans="1:5">
      <c r="A4" s="4" t="s">
        <v>74</v>
      </c>
      <c r="B4" s="6" t="n">
        <v>2119.6</v>
      </c>
      <c r="C4" s="6" t="n">
        <v>2119.7</v>
      </c>
      <c r="D4" s="6" t="n">
        <v>2119.6</v>
      </c>
      <c r="E4" s="8" t="n">
        <v>2120</v>
      </c>
    </row>
    <row r="5" spans="1:5">
      <c r="A5" s="4" t="s">
        <v>444</v>
      </c>
      <c r="B5" s="5" t="n">
        <v>0</v>
      </c>
      <c r="C5" s="7" t="n">
        <v>-0.3</v>
      </c>
    </row>
    <row r="6" spans="1:5">
      <c r="A6" s="4" t="s">
        <v>478</v>
      </c>
    </row>
    <row r="7" spans="1:5">
      <c r="A7" s="3" t="s">
        <v>477</v>
      </c>
    </row>
    <row r="8" spans="1:5">
      <c r="A8" s="4" t="s">
        <v>74</v>
      </c>
      <c r="B8" s="7" t="n">
        <v>1832.6</v>
      </c>
      <c r="C8" s="7" t="n">
        <v>1832.7</v>
      </c>
      <c r="D8" s="7" t="n">
        <v>1832.6</v>
      </c>
      <c r="E8" s="7" t="n">
        <v>1832.9</v>
      </c>
    </row>
    <row r="9" spans="1:5">
      <c r="A9" s="4" t="s">
        <v>444</v>
      </c>
      <c r="B9" s="5" t="n">
        <v>0</v>
      </c>
      <c r="C9" s="7" t="n">
        <v>-0.2</v>
      </c>
    </row>
    <row r="10" spans="1:5">
      <c r="A10" s="4" t="s">
        <v>479</v>
      </c>
    </row>
    <row r="11" spans="1:5">
      <c r="A11" s="3" t="s">
        <v>477</v>
      </c>
    </row>
    <row r="12" spans="1:5">
      <c r="A12" s="4" t="s">
        <v>74</v>
      </c>
      <c r="B12" s="5" t="n">
        <v>287</v>
      </c>
      <c r="C12" s="5" t="n">
        <v>287</v>
      </c>
      <c r="D12" s="8" t="n">
        <v>287</v>
      </c>
      <c r="E12" s="6" t="n">
        <v>287.1</v>
      </c>
    </row>
    <row r="13" spans="1:5">
      <c r="A13" s="4" t="s">
        <v>444</v>
      </c>
      <c r="B13" s="8" t="n">
        <v>0</v>
      </c>
      <c r="C13" s="6" t="n">
        <v>-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8"/>
  </cols>
  <sheetData>
    <row r="1" spans="1:6">
      <c r="A1" s="1" t="s">
        <v>139</v>
      </c>
      <c r="B1" s="2" t="s">
        <v>140</v>
      </c>
      <c r="C1" s="2" t="s">
        <v>141</v>
      </c>
      <c r="D1" s="2" t="s">
        <v>142</v>
      </c>
      <c r="E1" s="2" t="s">
        <v>143</v>
      </c>
      <c r="F1" s="2" t="s">
        <v>144</v>
      </c>
    </row>
    <row r="2" spans="1:6">
      <c r="A2" s="4" t="s">
        <v>145</v>
      </c>
      <c r="C2" s="7" t="n">
        <v>167.1</v>
      </c>
    </row>
    <row r="3" spans="1:6">
      <c r="A3" s="4" t="s">
        <v>146</v>
      </c>
      <c r="B3" s="6" t="n">
        <v>2753.7</v>
      </c>
      <c r="C3" s="6" t="n">
        <v>167.1</v>
      </c>
      <c r="D3" s="6" t="n">
        <v>2280.9</v>
      </c>
      <c r="E3" s="6" t="n">
        <v>-484.6</v>
      </c>
      <c r="F3" s="6" t="n">
        <v>790.3</v>
      </c>
    </row>
    <row r="4" spans="1:6">
      <c r="A4" s="4" t="s">
        <v>147</v>
      </c>
      <c r="B4" s="5" t="n">
        <v>0</v>
      </c>
      <c r="C4" s="5" t="n">
        <v>0</v>
      </c>
      <c r="D4" s="5" t="n">
        <v>0</v>
      </c>
      <c r="E4" s="7" t="n">
        <v>-85.90000000000001</v>
      </c>
      <c r="F4" s="7" t="n">
        <v>85.90000000000001</v>
      </c>
    </row>
    <row r="5" spans="1:6">
      <c r="A5" s="4" t="s">
        <v>126</v>
      </c>
      <c r="B5" s="7" t="n">
        <v>20.9</v>
      </c>
      <c r="C5" s="5" t="n">
        <v>0</v>
      </c>
      <c r="D5" s="5" t="n">
        <v>0</v>
      </c>
      <c r="E5" s="5" t="n">
        <v>0</v>
      </c>
      <c r="F5" s="7" t="n">
        <v>20.9</v>
      </c>
    </row>
    <row r="6" spans="1:6">
      <c r="A6" s="4" t="s">
        <v>148</v>
      </c>
      <c r="B6" s="7" t="n">
        <v>17.7</v>
      </c>
      <c r="C6" s="5" t="n">
        <v>0</v>
      </c>
      <c r="D6" s="5" t="n">
        <v>0</v>
      </c>
      <c r="E6" s="7" t="n">
        <v>17.7</v>
      </c>
      <c r="F6" s="5" t="n">
        <v>0</v>
      </c>
    </row>
    <row r="7" spans="1:6">
      <c r="A7" s="3" t="s">
        <v>149</v>
      </c>
    </row>
    <row r="8" spans="1:6">
      <c r="A8" s="4" t="s">
        <v>150</v>
      </c>
      <c r="B8" s="7" t="n">
        <v>-33.4</v>
      </c>
      <c r="C8" s="8" t="n">
        <v>0</v>
      </c>
      <c r="D8" s="5" t="n">
        <v>0</v>
      </c>
      <c r="E8" s="5" t="n">
        <v>0</v>
      </c>
      <c r="F8" s="7" t="n">
        <v>-33.4</v>
      </c>
    </row>
    <row r="9" spans="1:6">
      <c r="A9" s="3" t="s">
        <v>151</v>
      </c>
    </row>
    <row r="10" spans="1:6">
      <c r="A10" s="4" t="s">
        <v>152</v>
      </c>
      <c r="C10" s="7" t="n">
        <v>0.1</v>
      </c>
    </row>
    <row r="11" spans="1:6">
      <c r="A11" s="4" t="s">
        <v>153</v>
      </c>
      <c r="B11" s="5" t="n">
        <v>1</v>
      </c>
      <c r="C11" s="6" t="n">
        <v>0.1</v>
      </c>
      <c r="D11" s="7" t="n">
        <v>0.9</v>
      </c>
      <c r="E11" s="5" t="n">
        <v>0</v>
      </c>
      <c r="F11" s="5" t="n">
        <v>0</v>
      </c>
    </row>
    <row r="12" spans="1:6">
      <c r="A12" s="4" t="s">
        <v>154</v>
      </c>
      <c r="C12" s="5" t="n">
        <v>0</v>
      </c>
    </row>
    <row r="13" spans="1:6">
      <c r="A13" s="4" t="s">
        <v>155</v>
      </c>
      <c r="B13" s="7" t="n">
        <v>0.5</v>
      </c>
      <c r="C13" s="8" t="n">
        <v>0</v>
      </c>
      <c r="D13" s="7" t="n">
        <v>0.5</v>
      </c>
      <c r="E13" s="5" t="n">
        <v>0</v>
      </c>
      <c r="F13" s="5" t="n">
        <v>0</v>
      </c>
    </row>
    <row r="14" spans="1:6">
      <c r="A14" s="4" t="s">
        <v>156</v>
      </c>
      <c r="B14" s="7" t="n">
        <v>2.7</v>
      </c>
      <c r="C14" s="8" t="n">
        <v>0</v>
      </c>
      <c r="D14" s="7" t="n">
        <v>2.7</v>
      </c>
      <c r="E14" s="5" t="n">
        <v>0</v>
      </c>
      <c r="F14" s="5" t="n">
        <v>0</v>
      </c>
    </row>
    <row r="15" spans="1:6">
      <c r="A15" s="4" t="s">
        <v>157</v>
      </c>
      <c r="C15" s="7" t="n">
        <v>167.2</v>
      </c>
    </row>
    <row r="16" spans="1:6">
      <c r="A16" s="4" t="s">
        <v>158</v>
      </c>
      <c r="B16" s="7" t="n">
        <v>2763.1</v>
      </c>
      <c r="C16" s="6" t="n">
        <v>167.2</v>
      </c>
      <c r="D16" s="5" t="n">
        <v>2285</v>
      </c>
      <c r="E16" s="7" t="n">
        <v>-552.8</v>
      </c>
      <c r="F16" s="7" t="n">
        <v>863.7</v>
      </c>
    </row>
    <row r="17" spans="1:6">
      <c r="A17" s="4" t="s">
        <v>145</v>
      </c>
      <c r="C17" s="7" t="n">
        <v>167.1</v>
      </c>
    </row>
    <row r="18" spans="1:6">
      <c r="A18" s="4" t="s">
        <v>146</v>
      </c>
      <c r="B18" s="7" t="n">
        <v>2753.7</v>
      </c>
      <c r="C18" s="6" t="n">
        <v>167.1</v>
      </c>
      <c r="D18" s="7" t="n">
        <v>2280.9</v>
      </c>
      <c r="E18" s="7" t="n">
        <v>-484.6</v>
      </c>
      <c r="F18" s="7" t="n">
        <v>790.3</v>
      </c>
    </row>
    <row r="19" spans="1:6">
      <c r="A19" s="4" t="s">
        <v>126</v>
      </c>
      <c r="B19" s="7" t="n">
        <v>79.5</v>
      </c>
    </row>
    <row r="20" spans="1:6">
      <c r="A20" s="4" t="s">
        <v>148</v>
      </c>
      <c r="B20" s="6" t="n">
        <v>-2.7</v>
      </c>
    </row>
    <row r="21" spans="1:6">
      <c r="A21" s="3" t="s">
        <v>151</v>
      </c>
    </row>
    <row r="22" spans="1:6">
      <c r="A22" s="4" t="s">
        <v>152</v>
      </c>
      <c r="B22" s="7" t="n">
        <v>0.2</v>
      </c>
    </row>
    <row r="23" spans="1:6">
      <c r="A23" s="4" t="s">
        <v>153</v>
      </c>
      <c r="B23" s="6" t="n">
        <v>2.2</v>
      </c>
    </row>
    <row r="24" spans="1:6">
      <c r="A24" s="4" t="s">
        <v>159</v>
      </c>
      <c r="C24" s="5" t="n">
        <v>167</v>
      </c>
    </row>
    <row r="25" spans="1:6">
      <c r="A25" s="4" t="s">
        <v>160</v>
      </c>
      <c r="B25" s="7" t="n">
        <v>2763.1</v>
      </c>
      <c r="C25" s="8" t="n">
        <v>167</v>
      </c>
      <c r="D25" s="7" t="n">
        <v>2280.5</v>
      </c>
      <c r="E25" s="7" t="n">
        <v>-573.2</v>
      </c>
      <c r="F25" s="7" t="n">
        <v>888.8</v>
      </c>
    </row>
    <row r="26" spans="1:6">
      <c r="A26" s="4" t="s">
        <v>157</v>
      </c>
      <c r="C26" s="7" t="n">
        <v>167.2</v>
      </c>
    </row>
    <row r="27" spans="1:6">
      <c r="A27" s="4" t="s">
        <v>158</v>
      </c>
      <c r="B27" s="7" t="n">
        <v>2763.1</v>
      </c>
      <c r="C27" s="6" t="n">
        <v>167.2</v>
      </c>
      <c r="D27" s="5" t="n">
        <v>2285</v>
      </c>
      <c r="E27" s="7" t="n">
        <v>-552.8</v>
      </c>
      <c r="F27" s="7" t="n">
        <v>863.7</v>
      </c>
    </row>
    <row r="28" spans="1:6">
      <c r="A28" s="4" t="s">
        <v>126</v>
      </c>
      <c r="B28" s="7" t="n">
        <v>58.6</v>
      </c>
      <c r="C28" s="5" t="n">
        <v>0</v>
      </c>
      <c r="D28" s="5" t="n">
        <v>0</v>
      </c>
      <c r="E28" s="5" t="n">
        <v>0</v>
      </c>
      <c r="F28" s="7" t="n">
        <v>58.6</v>
      </c>
    </row>
    <row r="29" spans="1:6">
      <c r="A29" s="4" t="s">
        <v>148</v>
      </c>
      <c r="B29" s="7" t="n">
        <v>-20.4</v>
      </c>
      <c r="C29" s="5" t="n">
        <v>0</v>
      </c>
      <c r="D29" s="5" t="n">
        <v>0</v>
      </c>
      <c r="E29" s="7" t="n">
        <v>-20.4</v>
      </c>
      <c r="F29" s="5" t="n">
        <v>0</v>
      </c>
    </row>
    <row r="30" spans="1:6">
      <c r="A30" s="3" t="s">
        <v>149</v>
      </c>
    </row>
    <row r="31" spans="1:6">
      <c r="A31" s="4" t="s">
        <v>150</v>
      </c>
      <c r="B31" s="7" t="n">
        <v>-33.5</v>
      </c>
      <c r="C31" s="8" t="n">
        <v>0</v>
      </c>
      <c r="D31" s="5" t="n">
        <v>0</v>
      </c>
      <c r="E31" s="5" t="n">
        <v>0</v>
      </c>
      <c r="F31" s="7" t="n">
        <v>-33.5</v>
      </c>
    </row>
    <row r="32" spans="1:6">
      <c r="A32" s="4" t="s">
        <v>161</v>
      </c>
      <c r="C32" s="7" t="n">
        <v>-0.3</v>
      </c>
    </row>
    <row r="33" spans="1:6">
      <c r="A33" s="4" t="s">
        <v>162</v>
      </c>
      <c r="B33" s="7" t="n">
        <v>-9.1</v>
      </c>
      <c r="C33" s="6" t="n">
        <v>-0.3</v>
      </c>
      <c r="D33" s="7" t="n">
        <v>-8.800000000000001</v>
      </c>
      <c r="E33" s="5" t="n">
        <v>0</v>
      </c>
      <c r="F33" s="5" t="n">
        <v>0</v>
      </c>
    </row>
    <row r="34" spans="1:6">
      <c r="A34" s="3" t="s">
        <v>151</v>
      </c>
    </row>
    <row r="35" spans="1:6">
      <c r="A35" s="4" t="s">
        <v>152</v>
      </c>
      <c r="C35" s="7" t="n">
        <v>0.1</v>
      </c>
    </row>
    <row r="36" spans="1:6">
      <c r="A36" s="4" t="s">
        <v>153</v>
      </c>
      <c r="B36" s="7" t="n">
        <v>1.2</v>
      </c>
      <c r="C36" s="6" t="n">
        <v>0.1</v>
      </c>
      <c r="D36" s="7" t="n">
        <v>1.1</v>
      </c>
      <c r="E36" s="5" t="n">
        <v>0</v>
      </c>
      <c r="F36" s="5" t="n">
        <v>0</v>
      </c>
    </row>
    <row r="37" spans="1:6">
      <c r="A37" s="4" t="s">
        <v>154</v>
      </c>
      <c r="C37" s="5" t="n">
        <v>0</v>
      </c>
    </row>
    <row r="38" spans="1:6">
      <c r="A38" s="4" t="s">
        <v>155</v>
      </c>
      <c r="B38" s="7" t="n">
        <v>0.1</v>
      </c>
      <c r="C38" s="8" t="n">
        <v>0</v>
      </c>
      <c r="D38" s="7" t="n">
        <v>0.1</v>
      </c>
      <c r="E38" s="5" t="n">
        <v>0</v>
      </c>
      <c r="F38" s="5" t="n">
        <v>0</v>
      </c>
    </row>
    <row r="39" spans="1:6">
      <c r="A39" s="4" t="s">
        <v>156</v>
      </c>
      <c r="B39" s="7" t="n">
        <v>3.1</v>
      </c>
      <c r="C39" s="8" t="n">
        <v>0</v>
      </c>
      <c r="D39" s="7" t="n">
        <v>3.1</v>
      </c>
      <c r="E39" s="5" t="n">
        <v>0</v>
      </c>
      <c r="F39" s="5" t="n">
        <v>0</v>
      </c>
    </row>
    <row r="40" spans="1:6">
      <c r="A40" s="4" t="s">
        <v>159</v>
      </c>
      <c r="C40" s="5" t="n">
        <v>167</v>
      </c>
    </row>
    <row r="41" spans="1:6">
      <c r="A41" s="4" t="s">
        <v>160</v>
      </c>
      <c r="B41" s="7" t="n">
        <v>2763.1</v>
      </c>
      <c r="C41" s="8" t="n">
        <v>167</v>
      </c>
      <c r="D41" s="7" t="n">
        <v>2280.5</v>
      </c>
      <c r="E41" s="7" t="n">
        <v>-573.2</v>
      </c>
      <c r="F41" s="7" t="n">
        <v>888.8</v>
      </c>
    </row>
    <row r="42" spans="1:6">
      <c r="A42" s="4" t="s">
        <v>163</v>
      </c>
      <c r="C42" s="7" t="n">
        <v>165.3</v>
      </c>
    </row>
    <row r="43" spans="1:6">
      <c r="A43" s="4" t="s">
        <v>164</v>
      </c>
      <c r="B43" s="7" t="n">
        <v>2832.2</v>
      </c>
      <c r="C43" s="6" t="n">
        <v>165.3</v>
      </c>
      <c r="D43" s="7" t="n">
        <v>2247.4</v>
      </c>
      <c r="E43" s="5" t="n">
        <v>-651</v>
      </c>
      <c r="F43" s="7" t="n">
        <v>1070.5</v>
      </c>
    </row>
    <row r="44" spans="1:6">
      <c r="A44" s="4" t="s">
        <v>165</v>
      </c>
      <c r="B44" s="7" t="n">
        <v>11.2</v>
      </c>
      <c r="C44" s="5" t="n">
        <v>0</v>
      </c>
      <c r="D44" s="5" t="n">
        <v>0</v>
      </c>
      <c r="E44" s="5" t="n">
        <v>0</v>
      </c>
      <c r="F44" s="7" t="n">
        <v>11.2</v>
      </c>
    </row>
    <row r="45" spans="1:6">
      <c r="A45" s="4" t="s">
        <v>126</v>
      </c>
      <c r="B45" s="7" t="n">
        <v>41.7</v>
      </c>
      <c r="C45" s="5" t="n">
        <v>0</v>
      </c>
      <c r="D45" s="5" t="n">
        <v>0</v>
      </c>
      <c r="E45" s="5" t="n">
        <v>0</v>
      </c>
      <c r="F45" s="7" t="n">
        <v>41.7</v>
      </c>
    </row>
    <row r="46" spans="1:6">
      <c r="A46" s="4" t="s">
        <v>148</v>
      </c>
      <c r="B46" s="7" t="n">
        <v>-5.9</v>
      </c>
      <c r="C46" s="5" t="n">
        <v>0</v>
      </c>
      <c r="D46" s="5" t="n">
        <v>0</v>
      </c>
      <c r="E46" s="7" t="n">
        <v>-5.9</v>
      </c>
      <c r="F46" s="5" t="n">
        <v>0</v>
      </c>
    </row>
    <row r="47" spans="1:6">
      <c r="A47" s="3" t="s">
        <v>149</v>
      </c>
    </row>
    <row r="48" spans="1:6">
      <c r="A48" s="4" t="s">
        <v>150</v>
      </c>
      <c r="B48" s="5" t="n">
        <v>-33</v>
      </c>
      <c r="C48" s="8" t="n">
        <v>0</v>
      </c>
      <c r="D48" s="5" t="n">
        <v>0</v>
      </c>
      <c r="E48" s="5" t="n">
        <v>0</v>
      </c>
      <c r="F48" s="5" t="n">
        <v>-33</v>
      </c>
    </row>
    <row r="49" spans="1:6">
      <c r="A49" s="4" t="s">
        <v>161</v>
      </c>
      <c r="C49" s="7" t="n">
        <v>-0.6</v>
      </c>
    </row>
    <row r="50" spans="1:6">
      <c r="A50" s="4" t="s">
        <v>162</v>
      </c>
      <c r="B50" s="7" t="n">
        <v>-13.2</v>
      </c>
      <c r="C50" s="6" t="n">
        <v>-0.6</v>
      </c>
      <c r="D50" s="7" t="n">
        <v>-12.6</v>
      </c>
      <c r="E50" s="5" t="n">
        <v>0</v>
      </c>
      <c r="F50" s="5" t="n">
        <v>0</v>
      </c>
    </row>
    <row r="51" spans="1:6">
      <c r="A51" s="3" t="s">
        <v>151</v>
      </c>
    </row>
    <row r="52" spans="1:6">
      <c r="A52" s="4" t="s">
        <v>152</v>
      </c>
      <c r="C52" s="7" t="n">
        <v>0.1</v>
      </c>
    </row>
    <row r="53" spans="1:6">
      <c r="A53" s="4" t="s">
        <v>153</v>
      </c>
      <c r="B53" s="7" t="n">
        <v>1.4</v>
      </c>
      <c r="C53" s="6" t="n">
        <v>0.1</v>
      </c>
      <c r="D53" s="7" t="n">
        <v>1.3</v>
      </c>
      <c r="E53" s="5" t="n">
        <v>0</v>
      </c>
      <c r="F53" s="5" t="n">
        <v>0</v>
      </c>
    </row>
    <row r="54" spans="1:6">
      <c r="A54" s="4" t="s">
        <v>154</v>
      </c>
      <c r="C54" s="7" t="n">
        <v>0.1</v>
      </c>
    </row>
    <row r="55" spans="1:6">
      <c r="A55" s="4" t="s">
        <v>155</v>
      </c>
      <c r="B55" s="7" t="n">
        <v>0.4</v>
      </c>
      <c r="C55" s="6" t="n">
        <v>0.1</v>
      </c>
      <c r="D55" s="7" t="n">
        <v>0.3</v>
      </c>
      <c r="E55" s="5" t="n">
        <v>0</v>
      </c>
      <c r="F55" s="5" t="n">
        <v>0</v>
      </c>
    </row>
    <row r="56" spans="1:6">
      <c r="A56" s="4" t="s">
        <v>156</v>
      </c>
      <c r="B56" s="7" t="n">
        <v>2.8</v>
      </c>
      <c r="C56" s="8" t="n">
        <v>0</v>
      </c>
      <c r="D56" s="7" t="n">
        <v>2.8</v>
      </c>
      <c r="E56" s="5" t="n">
        <v>0</v>
      </c>
      <c r="F56" s="5" t="n">
        <v>0</v>
      </c>
    </row>
    <row r="57" spans="1:6">
      <c r="A57" s="4" t="s">
        <v>166</v>
      </c>
      <c r="C57" s="7" t="n">
        <v>164.9</v>
      </c>
    </row>
    <row r="58" spans="1:6">
      <c r="A58" s="4" t="s">
        <v>167</v>
      </c>
      <c r="B58" s="7" t="n">
        <v>2837.6</v>
      </c>
      <c r="C58" s="6" t="n">
        <v>164.9</v>
      </c>
      <c r="D58" s="7" t="n">
        <v>2239.2</v>
      </c>
      <c r="E58" s="7" t="n">
        <v>-656.9</v>
      </c>
      <c r="F58" s="7" t="n">
        <v>1090.4</v>
      </c>
    </row>
    <row r="59" spans="1:6">
      <c r="A59" s="4" t="s">
        <v>163</v>
      </c>
      <c r="C59" s="7" t="n">
        <v>165.3</v>
      </c>
    </row>
    <row r="60" spans="1:6">
      <c r="A60" s="4" t="s">
        <v>164</v>
      </c>
      <c r="B60" s="7" t="n">
        <v>2832.2</v>
      </c>
      <c r="C60" s="6" t="n">
        <v>165.3</v>
      </c>
      <c r="D60" s="7" t="n">
        <v>2247.4</v>
      </c>
      <c r="E60" s="5" t="n">
        <v>-651</v>
      </c>
      <c r="F60" s="7" t="n">
        <v>1070.5</v>
      </c>
    </row>
    <row r="61" spans="1:6">
      <c r="A61" s="4" t="s">
        <v>126</v>
      </c>
      <c r="B61" s="7" t="n">
        <v>21.7</v>
      </c>
    </row>
    <row r="62" spans="1:6">
      <c r="A62" s="4" t="s">
        <v>148</v>
      </c>
      <c r="B62" s="6" t="n">
        <v>-9.4</v>
      </c>
    </row>
    <row r="63" spans="1:6">
      <c r="A63" s="3" t="s">
        <v>151</v>
      </c>
    </row>
    <row r="64" spans="1:6">
      <c r="A64" s="4" t="s">
        <v>152</v>
      </c>
      <c r="B64" s="7" t="n">
        <v>0.1</v>
      </c>
    </row>
    <row r="65" spans="1:6">
      <c r="A65" s="4" t="s">
        <v>153</v>
      </c>
      <c r="B65" s="6" t="n">
        <v>1.5</v>
      </c>
    </row>
    <row r="66" spans="1:6">
      <c r="A66" s="4" t="s">
        <v>168</v>
      </c>
      <c r="C66" s="7" t="n">
        <v>164.3</v>
      </c>
    </row>
    <row r="67" spans="1:6">
      <c r="A67" s="4" t="s">
        <v>169</v>
      </c>
      <c r="B67" s="7" t="n">
        <v>2770.8</v>
      </c>
      <c r="C67" s="6" t="n">
        <v>164.3</v>
      </c>
      <c r="D67" s="7" t="n">
        <v>2229.2</v>
      </c>
      <c r="E67" s="7" t="n">
        <v>-660.4</v>
      </c>
      <c r="F67" s="7" t="n">
        <v>1037.7</v>
      </c>
    </row>
    <row r="68" spans="1:6">
      <c r="A68" s="4" t="s">
        <v>166</v>
      </c>
      <c r="C68" s="7" t="n">
        <v>164.9</v>
      </c>
    </row>
    <row r="69" spans="1:6">
      <c r="A69" s="4" t="s">
        <v>167</v>
      </c>
      <c r="B69" s="7" t="n">
        <v>2837.6</v>
      </c>
      <c r="C69" s="6" t="n">
        <v>164.9</v>
      </c>
      <c r="D69" s="7" t="n">
        <v>2239.2</v>
      </c>
      <c r="E69" s="7" t="n">
        <v>-656.9</v>
      </c>
      <c r="F69" s="7" t="n">
        <v>1090.4</v>
      </c>
    </row>
    <row r="70" spans="1:6">
      <c r="A70" s="4" t="s">
        <v>126</v>
      </c>
      <c r="B70" s="5" t="n">
        <v>-20</v>
      </c>
      <c r="C70" s="5" t="n">
        <v>0</v>
      </c>
      <c r="D70" s="5" t="n">
        <v>0</v>
      </c>
      <c r="E70" s="5" t="n">
        <v>0</v>
      </c>
      <c r="F70" s="5" t="n">
        <v>-20</v>
      </c>
    </row>
    <row r="71" spans="1:6">
      <c r="A71" s="4" t="s">
        <v>148</v>
      </c>
      <c r="B71" s="7" t="n">
        <v>-3.5</v>
      </c>
      <c r="C71" s="5" t="n">
        <v>0</v>
      </c>
      <c r="D71" s="5" t="n">
        <v>0</v>
      </c>
      <c r="E71" s="7" t="n">
        <v>-3.5</v>
      </c>
      <c r="F71" s="5" t="n">
        <v>0</v>
      </c>
    </row>
    <row r="72" spans="1:6">
      <c r="A72" s="3" t="s">
        <v>149</v>
      </c>
    </row>
    <row r="73" spans="1:6">
      <c r="A73" s="4" t="s">
        <v>150</v>
      </c>
      <c r="B73" s="7" t="n">
        <v>-32.7</v>
      </c>
      <c r="C73" s="8" t="n">
        <v>0</v>
      </c>
      <c r="D73" s="5" t="n">
        <v>0</v>
      </c>
      <c r="E73" s="5" t="n">
        <v>0</v>
      </c>
      <c r="F73" s="7" t="n">
        <v>-32.7</v>
      </c>
    </row>
    <row r="74" spans="1:6">
      <c r="A74" s="4" t="s">
        <v>161</v>
      </c>
      <c r="C74" s="7" t="n">
        <v>-0.6</v>
      </c>
    </row>
    <row r="75" spans="1:6">
      <c r="A75" s="4" t="s">
        <v>162</v>
      </c>
      <c r="B75" s="7" t="n">
        <v>-13.5</v>
      </c>
      <c r="C75" s="6" t="n">
        <v>-0.6</v>
      </c>
      <c r="D75" s="7" t="n">
        <v>-12.9</v>
      </c>
      <c r="E75" s="5" t="n">
        <v>0</v>
      </c>
      <c r="F75" s="5" t="n">
        <v>0</v>
      </c>
    </row>
    <row r="76" spans="1:6">
      <c r="A76" s="3" t="s">
        <v>151</v>
      </c>
    </row>
    <row r="77" spans="1:6">
      <c r="A77" s="4" t="s">
        <v>152</v>
      </c>
      <c r="C77" s="5" t="n">
        <v>0</v>
      </c>
    </row>
    <row r="78" spans="1:6">
      <c r="A78" s="4" t="s">
        <v>153</v>
      </c>
      <c r="B78" s="7" t="n">
        <v>0.1</v>
      </c>
      <c r="C78" s="8" t="n">
        <v>0</v>
      </c>
      <c r="D78" s="7" t="n">
        <v>0.1</v>
      </c>
      <c r="E78" s="5" t="n">
        <v>0</v>
      </c>
      <c r="F78" s="5" t="n">
        <v>0</v>
      </c>
    </row>
    <row r="79" spans="1:6">
      <c r="A79" s="4" t="s">
        <v>154</v>
      </c>
      <c r="C79" s="5" t="n">
        <v>0</v>
      </c>
    </row>
    <row r="80" spans="1:6">
      <c r="A80" s="4" t="s">
        <v>155</v>
      </c>
      <c r="B80" s="7" t="n">
        <v>0.9</v>
      </c>
      <c r="C80" s="8" t="n">
        <v>0</v>
      </c>
      <c r="D80" s="7" t="n">
        <v>0.9</v>
      </c>
      <c r="E80" s="5" t="n">
        <v>0</v>
      </c>
      <c r="F80" s="5" t="n">
        <v>0</v>
      </c>
    </row>
    <row r="81" spans="1:6">
      <c r="A81" s="4" t="s">
        <v>156</v>
      </c>
      <c r="B81" s="7" t="n">
        <v>1.9</v>
      </c>
      <c r="C81" s="8" t="n">
        <v>0</v>
      </c>
      <c r="D81" s="7" t="n">
        <v>1.9</v>
      </c>
      <c r="E81" s="5" t="n">
        <v>0</v>
      </c>
      <c r="F81" s="5" t="n">
        <v>0</v>
      </c>
    </row>
    <row r="82" spans="1:6">
      <c r="A82" s="4" t="s">
        <v>168</v>
      </c>
      <c r="C82" s="7" t="n">
        <v>164.3</v>
      </c>
    </row>
    <row r="83" spans="1:6">
      <c r="A83" s="4" t="s">
        <v>169</v>
      </c>
      <c r="B83" s="6" t="n">
        <v>2770.8</v>
      </c>
      <c r="C83" s="6" t="n">
        <v>164.3</v>
      </c>
      <c r="D83" s="6" t="n">
        <v>2229.2</v>
      </c>
      <c r="E83" s="6" t="n">
        <v>-660.4</v>
      </c>
      <c r="F83" s="6" t="n">
        <v>103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59</v>
      </c>
      <c r="C1" s="2" t="s">
        <v>60</v>
      </c>
      <c r="D1" s="2" t="s">
        <v>61</v>
      </c>
    </row>
    <row r="2" spans="1:4">
      <c r="A2" s="3" t="s">
        <v>481</v>
      </c>
    </row>
    <row r="3" spans="1:4">
      <c r="A3" s="4" t="s">
        <v>482</v>
      </c>
      <c r="B3" s="6" t="n">
        <v>768.5</v>
      </c>
      <c r="C3" s="6" t="n">
        <v>768.3</v>
      </c>
      <c r="D3" s="6" t="n">
        <v>771.6</v>
      </c>
    </row>
    <row r="4" spans="1:4">
      <c r="A4" s="4" t="s">
        <v>483</v>
      </c>
      <c r="B4" s="7" t="n">
        <v>-287.9</v>
      </c>
      <c r="C4" s="7" t="n">
        <v>-256.7</v>
      </c>
      <c r="D4" s="7" t="n">
        <v>-227.3</v>
      </c>
    </row>
    <row r="5" spans="1:4">
      <c r="A5" s="4" t="s">
        <v>484</v>
      </c>
      <c r="B5" s="7" t="n">
        <v>480.6</v>
      </c>
      <c r="C5" s="7" t="n">
        <v>511.6</v>
      </c>
      <c r="D5" s="7" t="n">
        <v>544.3</v>
      </c>
    </row>
    <row r="6" spans="1:4">
      <c r="A6" s="4" t="s">
        <v>485</v>
      </c>
    </row>
    <row r="7" spans="1:4">
      <c r="A7" s="3" t="s">
        <v>481</v>
      </c>
    </row>
    <row r="8" spans="1:4">
      <c r="A8" s="4" t="s">
        <v>482</v>
      </c>
      <c r="B8" s="7" t="n">
        <v>674.4</v>
      </c>
      <c r="C8" s="7" t="n">
        <v>675.2</v>
      </c>
      <c r="D8" s="7" t="n">
        <v>676.5</v>
      </c>
    </row>
    <row r="9" spans="1:4">
      <c r="A9" s="4" t="s">
        <v>483</v>
      </c>
      <c r="B9" s="7" t="n">
        <v>-236.3</v>
      </c>
      <c r="C9" s="7" t="n">
        <v>-211.9</v>
      </c>
      <c r="D9" s="7" t="n">
        <v>-187.8</v>
      </c>
    </row>
    <row r="10" spans="1:4">
      <c r="A10" s="4" t="s">
        <v>484</v>
      </c>
      <c r="B10" s="7" t="n">
        <v>438.1</v>
      </c>
      <c r="C10" s="7" t="n">
        <v>463.3</v>
      </c>
      <c r="D10" s="7" t="n">
        <v>488.7</v>
      </c>
    </row>
    <row r="11" spans="1:4">
      <c r="A11" s="4" t="s">
        <v>486</v>
      </c>
    </row>
    <row r="12" spans="1:4">
      <c r="A12" s="3" t="s">
        <v>481</v>
      </c>
    </row>
    <row r="13" spans="1:4">
      <c r="A13" s="4" t="s">
        <v>482</v>
      </c>
      <c r="B13" s="5" t="n">
        <v>7</v>
      </c>
      <c r="C13" s="5" t="n">
        <v>7</v>
      </c>
      <c r="D13" s="7" t="n">
        <v>7.1</v>
      </c>
    </row>
    <row r="14" spans="1:4">
      <c r="A14" s="4" t="s">
        <v>483</v>
      </c>
      <c r="B14" s="7" t="n">
        <v>-5.3</v>
      </c>
      <c r="C14" s="7" t="n">
        <v>-4.6</v>
      </c>
      <c r="D14" s="7" t="n">
        <v>-3.9</v>
      </c>
    </row>
    <row r="15" spans="1:4">
      <c r="A15" s="4" t="s">
        <v>484</v>
      </c>
      <c r="B15" s="7" t="n">
        <v>1.7</v>
      </c>
      <c r="C15" s="7" t="n">
        <v>2.4</v>
      </c>
      <c r="D15" s="7" t="n">
        <v>3.2</v>
      </c>
    </row>
    <row r="16" spans="1:4">
      <c r="A16" s="4" t="s">
        <v>487</v>
      </c>
    </row>
    <row r="17" spans="1:4">
      <c r="A17" s="3" t="s">
        <v>481</v>
      </c>
    </row>
    <row r="18" spans="1:4">
      <c r="A18" s="4" t="s">
        <v>482</v>
      </c>
      <c r="B18" s="7" t="n">
        <v>85.3</v>
      </c>
      <c r="C18" s="7" t="n">
        <v>85.40000000000001</v>
      </c>
      <c r="D18" s="7" t="n">
        <v>85.7</v>
      </c>
    </row>
    <row r="19" spans="1:4">
      <c r="A19" s="4" t="s">
        <v>483</v>
      </c>
      <c r="B19" s="7" t="n">
        <v>-45.7</v>
      </c>
      <c r="C19" s="7" t="n">
        <v>-39.6</v>
      </c>
      <c r="D19" s="7" t="n">
        <v>-33.6</v>
      </c>
    </row>
    <row r="20" spans="1:4">
      <c r="A20" s="4" t="s">
        <v>484</v>
      </c>
      <c r="B20" s="7" t="n">
        <v>39.6</v>
      </c>
      <c r="C20" s="7" t="n">
        <v>45.8</v>
      </c>
      <c r="D20" s="7" t="n">
        <v>52.1</v>
      </c>
    </row>
    <row r="21" spans="1:4">
      <c r="A21" s="4" t="s">
        <v>458</v>
      </c>
    </row>
    <row r="22" spans="1:4">
      <c r="A22" s="3" t="s">
        <v>481</v>
      </c>
    </row>
    <row r="23" spans="1:4">
      <c r="A23" s="4" t="s">
        <v>482</v>
      </c>
      <c r="B23" s="7" t="n">
        <v>1.8</v>
      </c>
      <c r="C23" s="7" t="n">
        <v>0.7</v>
      </c>
      <c r="D23" s="7" t="n">
        <v>2.3</v>
      </c>
    </row>
    <row r="24" spans="1:4">
      <c r="A24" s="4" t="s">
        <v>483</v>
      </c>
      <c r="B24" s="7" t="n">
        <v>-0.6</v>
      </c>
      <c r="C24" s="7" t="n">
        <v>-0.6</v>
      </c>
      <c r="D24" s="5" t="n">
        <v>-2</v>
      </c>
    </row>
    <row r="25" spans="1:4">
      <c r="A25" s="4" t="s">
        <v>484</v>
      </c>
      <c r="B25" s="6" t="n">
        <v>1.2</v>
      </c>
      <c r="C25" s="6" t="n">
        <v>0.1</v>
      </c>
      <c r="D25" s="6" t="n">
        <v>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88</v>
      </c>
      <c r="B1" s="2" t="s">
        <v>106</v>
      </c>
      <c r="F1" s="2" t="s">
        <v>1</v>
      </c>
    </row>
    <row r="2" spans="1:7">
      <c r="B2" s="2" t="s">
        <v>59</v>
      </c>
      <c r="C2" s="2" t="s">
        <v>108</v>
      </c>
      <c r="D2" s="2" t="s">
        <v>61</v>
      </c>
      <c r="E2" s="2" t="s">
        <v>109</v>
      </c>
      <c r="F2" s="2" t="s">
        <v>59</v>
      </c>
      <c r="G2" s="2" t="s">
        <v>61</v>
      </c>
    </row>
    <row r="3" spans="1:7">
      <c r="A3" s="3" t="s">
        <v>239</v>
      </c>
    </row>
    <row r="4" spans="1:7">
      <c r="A4" s="4" t="s">
        <v>126</v>
      </c>
      <c r="B4" s="8" t="n">
        <v>-20</v>
      </c>
      <c r="C4" s="6" t="n">
        <v>41.7</v>
      </c>
      <c r="D4" s="6" t="n">
        <v>58.6</v>
      </c>
      <c r="E4" s="6" t="n">
        <v>20.9</v>
      </c>
      <c r="F4" s="6" t="n">
        <v>21.7</v>
      </c>
      <c r="G4" s="6" t="n">
        <v>79.5</v>
      </c>
    </row>
    <row r="5" spans="1:7">
      <c r="A5" s="4" t="s">
        <v>489</v>
      </c>
      <c r="B5" s="7" t="n">
        <v>164.6</v>
      </c>
      <c r="D5" s="7" t="n">
        <v>167.1</v>
      </c>
      <c r="F5" s="7" t="n">
        <v>164.8</v>
      </c>
      <c r="G5" s="7" t="n">
        <v>167.1</v>
      </c>
    </row>
    <row r="6" spans="1:7">
      <c r="A6" s="4" t="s">
        <v>490</v>
      </c>
      <c r="B6" s="9" t="n">
        <v>-0.12</v>
      </c>
      <c r="D6" s="9" t="n">
        <v>0.35</v>
      </c>
      <c r="F6" s="9" t="n">
        <v>0.13</v>
      </c>
      <c r="G6" s="9" t="n">
        <v>0.48</v>
      </c>
    </row>
    <row r="7" spans="1:7">
      <c r="A7" s="3" t="s">
        <v>491</v>
      </c>
    </row>
    <row r="8" spans="1:7">
      <c r="A8" s="4" t="s">
        <v>489</v>
      </c>
      <c r="B8" s="7" t="n">
        <v>164.6</v>
      </c>
      <c r="D8" s="7" t="n">
        <v>167.1</v>
      </c>
      <c r="F8" s="7" t="n">
        <v>164.8</v>
      </c>
      <c r="G8" s="7" t="n">
        <v>167.1</v>
      </c>
    </row>
    <row r="9" spans="1:7">
      <c r="A9" s="4" t="s">
        <v>156</v>
      </c>
      <c r="B9" s="5" t="n">
        <v>0</v>
      </c>
      <c r="D9" s="7" t="n">
        <v>1.7</v>
      </c>
      <c r="F9" s="7" t="n">
        <v>0.9</v>
      </c>
      <c r="G9" s="5" t="n">
        <v>2</v>
      </c>
    </row>
    <row r="10" spans="1:7">
      <c r="A10" s="4" t="s">
        <v>492</v>
      </c>
      <c r="B10" s="7" t="n">
        <v>164.6</v>
      </c>
      <c r="D10" s="7" t="n">
        <v>168.8</v>
      </c>
      <c r="F10" s="7" t="n">
        <v>165.7</v>
      </c>
      <c r="G10" s="7" t="n">
        <v>169.1</v>
      </c>
    </row>
    <row r="11" spans="1:7">
      <c r="A11" s="4" t="s">
        <v>493</v>
      </c>
      <c r="B11" s="9" t="n">
        <v>-0.12</v>
      </c>
      <c r="D11" s="9" t="n">
        <v>0.35</v>
      </c>
      <c r="F11" s="9" t="n">
        <v>0.13</v>
      </c>
      <c r="G11" s="9" t="n">
        <v>0.47</v>
      </c>
    </row>
    <row r="12" spans="1:7">
      <c r="A12" s="4" t="s">
        <v>494</v>
      </c>
      <c r="B12" s="5" t="n">
        <v>8</v>
      </c>
      <c r="D12" s="7" t="n">
        <v>2.5</v>
      </c>
      <c r="F12" s="7" t="n">
        <v>5.5</v>
      </c>
      <c r="G12" s="7" t="n">
        <v>2.5</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495</v>
      </c>
      <c r="B1" s="2" t="s">
        <v>106</v>
      </c>
      <c r="D1" s="2" t="s">
        <v>1</v>
      </c>
    </row>
    <row r="2" spans="1:6">
      <c r="B2" s="2" t="s">
        <v>59</v>
      </c>
      <c r="C2" s="2" t="s">
        <v>61</v>
      </c>
      <c r="D2" s="2" t="s">
        <v>59</v>
      </c>
      <c r="E2" s="2" t="s">
        <v>61</v>
      </c>
      <c r="F2" s="2" t="s">
        <v>60</v>
      </c>
    </row>
    <row r="3" spans="1:6">
      <c r="A3" s="3" t="s">
        <v>242</v>
      </c>
    </row>
    <row r="4" spans="1:6">
      <c r="A4" s="4" t="s">
        <v>496</v>
      </c>
      <c r="B4" s="8" t="n">
        <v>22</v>
      </c>
      <c r="C4" s="6" t="n">
        <v>4.4</v>
      </c>
      <c r="D4" s="6" t="n">
        <v>23.8</v>
      </c>
      <c r="E4" s="6" t="n">
        <v>6.7</v>
      </c>
    </row>
    <row r="5" spans="1:6">
      <c r="A5" s="4" t="s">
        <v>497</v>
      </c>
      <c r="B5" s="7" t="n">
        <v>-4.8</v>
      </c>
      <c r="C5" s="5" t="n">
        <v>0</v>
      </c>
      <c r="D5" s="7" t="n">
        <v>-4.8</v>
      </c>
      <c r="E5" s="5" t="n">
        <v>0</v>
      </c>
    </row>
    <row r="6" spans="1:6">
      <c r="A6" s="4" t="s">
        <v>498</v>
      </c>
      <c r="B6" s="7" t="n">
        <v>17.2</v>
      </c>
      <c r="C6" s="7" t="n">
        <v>4.4</v>
      </c>
      <c r="D6" s="5" t="n">
        <v>19</v>
      </c>
      <c r="E6" s="7" t="n">
        <v>6.7</v>
      </c>
    </row>
    <row r="7" spans="1:6">
      <c r="A7" s="4" t="s">
        <v>499</v>
      </c>
      <c r="B7" s="5" t="n">
        <v>20</v>
      </c>
      <c r="D7" s="5" t="n">
        <v>20</v>
      </c>
    </row>
    <row r="8" spans="1:6">
      <c r="A8" s="4" t="s">
        <v>500</v>
      </c>
      <c r="B8" s="7" t="n">
        <v>144.4</v>
      </c>
      <c r="C8" s="7" t="n">
        <v>132.5</v>
      </c>
      <c r="D8" s="7" t="n">
        <v>144.4</v>
      </c>
      <c r="E8" s="7" t="n">
        <v>132.5</v>
      </c>
      <c r="F8" s="6" t="n">
        <v>125.6</v>
      </c>
    </row>
    <row r="9" spans="1:6">
      <c r="A9" s="4" t="s">
        <v>501</v>
      </c>
      <c r="B9" s="6" t="n">
        <v>127.4</v>
      </c>
      <c r="C9" s="6" t="n">
        <v>112.5</v>
      </c>
      <c r="D9" s="6" t="n">
        <v>127.4</v>
      </c>
      <c r="E9" s="6" t="n">
        <v>112.5</v>
      </c>
      <c r="F9" s="6" t="n">
        <v>108.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25"/>
  </cols>
  <sheetData>
    <row r="1" spans="1:2">
      <c r="A1" s="1" t="s">
        <v>502</v>
      </c>
      <c r="B1" s="2" t="s">
        <v>1</v>
      </c>
    </row>
    <row r="2" spans="1:2">
      <c r="B2" s="2" t="s">
        <v>372</v>
      </c>
    </row>
    <row r="3" spans="1:2">
      <c r="A3" s="3" t="s">
        <v>503</v>
      </c>
    </row>
    <row r="4" spans="1:2">
      <c r="A4" s="4" t="s">
        <v>504</v>
      </c>
      <c r="B4" s="4" t="s">
        <v>505</v>
      </c>
    </row>
    <row r="5" spans="1:2">
      <c r="A5" s="4" t="s">
        <v>506</v>
      </c>
      <c r="B5" s="4" t="s">
        <v>507</v>
      </c>
    </row>
    <row r="6" spans="1:2">
      <c r="A6" s="4" t="s">
        <v>508</v>
      </c>
      <c r="B6" s="6" t="n">
        <v>44.9</v>
      </c>
    </row>
    <row r="7" spans="1:2">
      <c r="A7" s="4" t="s">
        <v>509</v>
      </c>
      <c r="B7" s="7" t="n">
        <v>0.1</v>
      </c>
    </row>
    <row r="8" spans="1:2">
      <c r="A8" s="4" t="s">
        <v>510</v>
      </c>
      <c r="B8" s="7" t="n">
        <v>0.6</v>
      </c>
    </row>
    <row r="9" spans="1:2">
      <c r="A9" s="4" t="s">
        <v>511</v>
      </c>
      <c r="B9" s="7" t="n">
        <v>48.5</v>
      </c>
    </row>
    <row r="10" spans="1:2">
      <c r="A10" s="4" t="s">
        <v>512</v>
      </c>
      <c r="B10" s="6" t="n">
        <v>1.9</v>
      </c>
    </row>
    <row r="11" spans="1:2">
      <c r="A11" s="4" t="s">
        <v>513</v>
      </c>
      <c r="B11" s="4" t="s">
        <v>514</v>
      </c>
    </row>
    <row r="12" spans="1:2">
      <c r="A12" s="4" t="s">
        <v>515</v>
      </c>
      <c r="B12" s="4" t="s">
        <v>516</v>
      </c>
    </row>
    <row r="13" spans="1:2">
      <c r="A13" s="4" t="s">
        <v>517</v>
      </c>
      <c r="B13" s="4" t="s">
        <v>518</v>
      </c>
    </row>
    <row r="14" spans="1:2">
      <c r="A14" s="4" t="s">
        <v>519</v>
      </c>
      <c r="B14" s="4" t="s">
        <v>520</v>
      </c>
    </row>
    <row r="15" spans="1:2">
      <c r="A15" s="4" t="s">
        <v>469</v>
      </c>
    </row>
    <row r="16" spans="1:2">
      <c r="A16" s="3" t="s">
        <v>503</v>
      </c>
    </row>
    <row r="17" spans="1:2">
      <c r="A17" s="4" t="s">
        <v>521</v>
      </c>
      <c r="B17" s="4" t="s">
        <v>5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23</v>
      </c>
      <c r="B1" s="2" t="s">
        <v>59</v>
      </c>
      <c r="C1" s="2" t="s">
        <v>60</v>
      </c>
      <c r="D1" s="2" t="s">
        <v>61</v>
      </c>
    </row>
    <row r="2" spans="1:4">
      <c r="A2" s="3" t="s">
        <v>524</v>
      </c>
    </row>
    <row r="3" spans="1:4">
      <c r="A3" s="4" t="s">
        <v>70</v>
      </c>
      <c r="B3" s="6" t="n">
        <v>295.8</v>
      </c>
      <c r="C3" s="8" t="n">
        <v>0</v>
      </c>
      <c r="D3" s="8" t="n">
        <v>0</v>
      </c>
    </row>
    <row r="4" spans="1:4">
      <c r="A4" s="4" t="s">
        <v>525</v>
      </c>
      <c r="B4" s="7" t="n">
        <v>301.4</v>
      </c>
    </row>
    <row r="5" spans="1:4">
      <c r="A5" s="4" t="s">
        <v>526</v>
      </c>
      <c r="B5" s="7" t="n">
        <v>71.40000000000001</v>
      </c>
      <c r="C5" s="5" t="n">
        <v>0</v>
      </c>
      <c r="D5" s="5" t="n">
        <v>0</v>
      </c>
    </row>
    <row r="6" spans="1:4">
      <c r="A6" s="4" t="s">
        <v>527</v>
      </c>
      <c r="B6" s="7" t="n">
        <v>229.3</v>
      </c>
      <c r="C6" s="8" t="n">
        <v>0</v>
      </c>
      <c r="D6" s="8" t="n">
        <v>0</v>
      </c>
    </row>
    <row r="7" spans="1:4">
      <c r="A7" s="4" t="s">
        <v>528</v>
      </c>
      <c r="B7" s="7" t="n">
        <v>306.2</v>
      </c>
    </row>
    <row r="8" spans="1:4">
      <c r="A8" s="4" t="s">
        <v>529</v>
      </c>
      <c r="B8" s="7" t="n">
        <v>9.4</v>
      </c>
    </row>
    <row r="9" spans="1:4">
      <c r="A9" s="4" t="s">
        <v>530</v>
      </c>
      <c r="B9" s="7" t="n">
        <v>3.8</v>
      </c>
    </row>
    <row r="10" spans="1:4">
      <c r="A10" s="4" t="s">
        <v>70</v>
      </c>
    </row>
    <row r="11" spans="1:4">
      <c r="A11" s="3" t="s">
        <v>524</v>
      </c>
    </row>
    <row r="12" spans="1:4">
      <c r="A12" s="4" t="s">
        <v>70</v>
      </c>
      <c r="B12" s="7" t="n">
        <v>295.8</v>
      </c>
    </row>
    <row r="13" spans="1:4">
      <c r="A13" s="4" t="s">
        <v>531</v>
      </c>
    </row>
    <row r="14" spans="1:4">
      <c r="A14" s="3" t="s">
        <v>524</v>
      </c>
    </row>
    <row r="15" spans="1:4">
      <c r="A15" s="4" t="s">
        <v>532</v>
      </c>
      <c r="B15" s="7" t="n">
        <v>5.6</v>
      </c>
    </row>
    <row r="16" spans="1:4">
      <c r="A16" s="4" t="s">
        <v>80</v>
      </c>
    </row>
    <row r="17" spans="1:4">
      <c r="A17" s="3" t="s">
        <v>524</v>
      </c>
    </row>
    <row r="18" spans="1:4">
      <c r="A18" s="4" t="s">
        <v>526</v>
      </c>
      <c r="B18" s="7" t="n">
        <v>71.40000000000001</v>
      </c>
    </row>
    <row r="19" spans="1:4">
      <c r="A19" s="4" t="s">
        <v>77</v>
      </c>
    </row>
    <row r="20" spans="1:4">
      <c r="A20" s="3" t="s">
        <v>524</v>
      </c>
    </row>
    <row r="21" spans="1:4">
      <c r="A21" s="4" t="s">
        <v>533</v>
      </c>
      <c r="B21" s="7" t="n">
        <v>1.1</v>
      </c>
    </row>
    <row r="22" spans="1:4">
      <c r="A22" s="4" t="s">
        <v>84</v>
      </c>
    </row>
    <row r="23" spans="1:4">
      <c r="A23" s="3" t="s">
        <v>524</v>
      </c>
    </row>
    <row r="24" spans="1:4">
      <c r="A24" s="4" t="s">
        <v>527</v>
      </c>
      <c r="B24" s="7" t="n">
        <v>229.3</v>
      </c>
    </row>
    <row r="25" spans="1:4">
      <c r="A25" s="4" t="s">
        <v>83</v>
      </c>
    </row>
    <row r="26" spans="1:4">
      <c r="A26" s="3" t="s">
        <v>524</v>
      </c>
    </row>
    <row r="27" spans="1:4">
      <c r="A27" s="4" t="s">
        <v>534</v>
      </c>
      <c r="B27" s="6" t="n">
        <v>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535</v>
      </c>
      <c r="B1" s="2" t="s">
        <v>106</v>
      </c>
      <c r="C1" s="2" t="s">
        <v>1</v>
      </c>
    </row>
    <row r="2" spans="1:3">
      <c r="B2" s="2" t="s">
        <v>59</v>
      </c>
      <c r="C2" s="2" t="s">
        <v>59</v>
      </c>
    </row>
    <row r="3" spans="1:3">
      <c r="A3" s="3" t="s">
        <v>245</v>
      </c>
    </row>
    <row r="4" spans="1:3">
      <c r="A4" s="4" t="s">
        <v>536</v>
      </c>
      <c r="B4" s="8" t="n">
        <v>23</v>
      </c>
      <c r="C4" s="6" t="n">
        <v>45.2</v>
      </c>
    </row>
    <row r="5" spans="1:3">
      <c r="A5" s="4" t="s">
        <v>537</v>
      </c>
      <c r="B5" s="7" t="n">
        <v>4.6</v>
      </c>
      <c r="C5" s="7" t="n">
        <v>11.5</v>
      </c>
    </row>
    <row r="6" spans="1:3">
      <c r="A6" s="3" t="s">
        <v>538</v>
      </c>
    </row>
    <row r="7" spans="1:3">
      <c r="A7" s="4" t="s">
        <v>539</v>
      </c>
      <c r="B7" s="7" t="n">
        <v>0.3</v>
      </c>
      <c r="C7" s="7" t="n">
        <v>0.6</v>
      </c>
    </row>
    <row r="8" spans="1:3">
      <c r="A8" s="4" t="s">
        <v>540</v>
      </c>
      <c r="B8" s="5" t="n">
        <v>0</v>
      </c>
      <c r="C8" s="7" t="n">
        <v>0.1</v>
      </c>
    </row>
    <row r="9" spans="1:3">
      <c r="A9" s="4" t="s">
        <v>541</v>
      </c>
      <c r="B9" s="6" t="n">
        <v>27.9</v>
      </c>
      <c r="C9" s="6" t="n">
        <v>5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0"/>
    <col customWidth="1" max="2" min="2" width="21"/>
  </cols>
  <sheetData>
    <row r="1" spans="1:2">
      <c r="A1" s="1" t="s">
        <v>542</v>
      </c>
      <c r="B1" s="2" t="s">
        <v>372</v>
      </c>
    </row>
    <row r="2" spans="1:2">
      <c r="A2" s="3" t="s">
        <v>543</v>
      </c>
    </row>
    <row r="3" spans="1:2">
      <c r="A3" s="4" t="s">
        <v>19</v>
      </c>
      <c r="B3" s="6" t="n">
        <v>42.1</v>
      </c>
    </row>
    <row r="4" spans="1:2">
      <c r="A4" s="4" t="s">
        <v>544</v>
      </c>
      <c r="B4" s="7" t="n">
        <v>71.3</v>
      </c>
    </row>
    <row r="5" spans="1:2">
      <c r="A5" s="4" t="s">
        <v>545</v>
      </c>
      <c r="B5" s="5" t="n">
        <v>53</v>
      </c>
    </row>
    <row r="6" spans="1:2">
      <c r="A6" s="4" t="s">
        <v>546</v>
      </c>
      <c r="B6" s="5" t="n">
        <v>38</v>
      </c>
    </row>
    <row r="7" spans="1:2">
      <c r="A7" s="4" t="s">
        <v>547</v>
      </c>
      <c r="B7" s="7" t="n">
        <v>29.3</v>
      </c>
    </row>
    <row r="8" spans="1:2">
      <c r="A8" s="4" t="s">
        <v>548</v>
      </c>
      <c r="B8" s="7" t="n">
        <v>120.6</v>
      </c>
    </row>
    <row r="9" spans="1:2">
      <c r="A9" s="4" t="s">
        <v>549</v>
      </c>
      <c r="B9" s="7" t="n">
        <v>354.3</v>
      </c>
    </row>
    <row r="10" spans="1:2">
      <c r="A10" s="4" t="s">
        <v>550</v>
      </c>
      <c r="B10" s="7" t="n">
        <v>-53.6</v>
      </c>
    </row>
    <row r="11" spans="1:2">
      <c r="A11" s="4" t="s">
        <v>551</v>
      </c>
      <c r="B11" s="7" t="n">
        <v>300.7</v>
      </c>
    </row>
    <row r="12" spans="1:2">
      <c r="A12" s="3" t="s">
        <v>552</v>
      </c>
    </row>
    <row r="13" spans="1:2">
      <c r="A13" s="4" t="s">
        <v>19</v>
      </c>
      <c r="B13" s="7" t="n">
        <v>0.7</v>
      </c>
    </row>
    <row r="14" spans="1:2">
      <c r="A14" s="4" t="s">
        <v>544</v>
      </c>
      <c r="B14" s="7" t="n">
        <v>2.1</v>
      </c>
    </row>
    <row r="15" spans="1:2">
      <c r="A15" s="4" t="s">
        <v>545</v>
      </c>
      <c r="B15" s="7" t="n">
        <v>0.8</v>
      </c>
    </row>
    <row r="16" spans="1:2">
      <c r="A16" s="4" t="s">
        <v>546</v>
      </c>
      <c r="B16" s="7" t="n">
        <v>0.8</v>
      </c>
    </row>
    <row r="17" spans="1:2">
      <c r="A17" s="4" t="s">
        <v>547</v>
      </c>
      <c r="B17" s="7" t="n">
        <v>0.6</v>
      </c>
    </row>
    <row r="18" spans="1:2">
      <c r="A18" s="4" t="s">
        <v>548</v>
      </c>
      <c r="B18" s="5" t="n">
        <v>1</v>
      </c>
    </row>
    <row r="19" spans="1:2">
      <c r="A19" s="4" t="s">
        <v>549</v>
      </c>
      <c r="B19" s="5" t="n">
        <v>6</v>
      </c>
    </row>
    <row r="20" spans="1:2">
      <c r="A20" s="4" t="s">
        <v>550</v>
      </c>
      <c r="B20" s="7" t="n">
        <v>-0.5</v>
      </c>
    </row>
    <row r="21" spans="1:2">
      <c r="A21" s="4" t="s">
        <v>551</v>
      </c>
      <c r="B21" s="7" t="n">
        <v>5.5</v>
      </c>
    </row>
    <row r="22" spans="1:2">
      <c r="A22" s="3" t="s">
        <v>553</v>
      </c>
    </row>
    <row r="23" spans="1:2">
      <c r="A23" s="4" t="s">
        <v>19</v>
      </c>
      <c r="B23" s="7" t="n">
        <v>42.8</v>
      </c>
    </row>
    <row r="24" spans="1:2">
      <c r="A24" s="4" t="s">
        <v>544</v>
      </c>
      <c r="B24" s="7" t="n">
        <v>73.40000000000001</v>
      </c>
    </row>
    <row r="25" spans="1:2">
      <c r="A25" s="4" t="s">
        <v>545</v>
      </c>
      <c r="B25" s="7" t="n">
        <v>53.8</v>
      </c>
    </row>
    <row r="26" spans="1:2">
      <c r="A26" s="4" t="s">
        <v>546</v>
      </c>
      <c r="B26" s="7" t="n">
        <v>38.8</v>
      </c>
    </row>
    <row r="27" spans="1:2">
      <c r="A27" s="4" t="s">
        <v>547</v>
      </c>
      <c r="B27" s="7" t="n">
        <v>29.9</v>
      </c>
    </row>
    <row r="28" spans="1:2">
      <c r="A28" s="4" t="s">
        <v>548</v>
      </c>
      <c r="B28" s="7" t="n">
        <v>121.6</v>
      </c>
    </row>
    <row r="29" spans="1:2">
      <c r="A29" s="4" t="s">
        <v>549</v>
      </c>
      <c r="B29" s="7" t="n">
        <v>360.3</v>
      </c>
    </row>
    <row r="30" spans="1:2">
      <c r="A30" s="4" t="s">
        <v>550</v>
      </c>
      <c r="B30" s="7" t="n">
        <v>-54.1</v>
      </c>
    </row>
    <row r="31" spans="1:2">
      <c r="A31" s="4" t="s">
        <v>551</v>
      </c>
      <c r="B31" s="6" t="n">
        <v>30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554</v>
      </c>
      <c r="B1" s="2" t="s">
        <v>376</v>
      </c>
    </row>
    <row r="2" spans="1:2">
      <c r="A2" s="3" t="s">
        <v>555</v>
      </c>
    </row>
    <row r="3" spans="1:2">
      <c r="A3" s="4" t="s">
        <v>19</v>
      </c>
      <c r="B3" s="6" t="n">
        <v>82.2</v>
      </c>
    </row>
    <row r="4" spans="1:2">
      <c r="A4" s="4" t="s">
        <v>544</v>
      </c>
      <c r="B4" s="7" t="n">
        <v>61.4</v>
      </c>
    </row>
    <row r="5" spans="1:2">
      <c r="A5" s="4" t="s">
        <v>545</v>
      </c>
      <c r="B5" s="7" t="n">
        <v>44.2</v>
      </c>
    </row>
    <row r="6" spans="1:2">
      <c r="A6" s="4" t="s">
        <v>546</v>
      </c>
      <c r="B6" s="7" t="n">
        <v>31.8</v>
      </c>
    </row>
    <row r="7" spans="1:2">
      <c r="A7" s="4" t="s">
        <v>547</v>
      </c>
      <c r="B7" s="7" t="n">
        <v>23.2</v>
      </c>
    </row>
    <row r="8" spans="1:2">
      <c r="A8" s="4" t="s">
        <v>548</v>
      </c>
      <c r="B8" s="7" t="n">
        <v>102.6</v>
      </c>
    </row>
    <row r="9" spans="1:2">
      <c r="A9" s="4" t="s">
        <v>549</v>
      </c>
      <c r="B9" s="6" t="n">
        <v>34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56</v>
      </c>
      <c r="B1" s="2" t="s">
        <v>59</v>
      </c>
      <c r="C1" s="2" t="s">
        <v>60</v>
      </c>
      <c r="D1" s="2" t="s">
        <v>61</v>
      </c>
    </row>
    <row r="2" spans="1:4">
      <c r="A2" s="3" t="s">
        <v>248</v>
      </c>
    </row>
    <row r="3" spans="1:4">
      <c r="A3" s="4" t="s">
        <v>557</v>
      </c>
      <c r="B3" s="8" t="n">
        <v>14</v>
      </c>
      <c r="C3" s="6" t="n">
        <v>15.6</v>
      </c>
      <c r="D3" s="8" t="n">
        <v>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558</v>
      </c>
      <c r="B1" s="2" t="s">
        <v>106</v>
      </c>
      <c r="F1" s="2" t="s">
        <v>1</v>
      </c>
      <c r="H1" s="2" t="s">
        <v>559</v>
      </c>
    </row>
    <row r="2" spans="1:9">
      <c r="B2" s="2" t="s">
        <v>59</v>
      </c>
      <c r="C2" s="2" t="s">
        <v>108</v>
      </c>
      <c r="D2" s="2" t="s">
        <v>61</v>
      </c>
      <c r="E2" s="2" t="s">
        <v>109</v>
      </c>
      <c r="F2" s="2" t="s">
        <v>59</v>
      </c>
      <c r="G2" s="2" t="s">
        <v>61</v>
      </c>
      <c r="H2" s="2" t="s">
        <v>59</v>
      </c>
      <c r="I2" s="2" t="s">
        <v>560</v>
      </c>
    </row>
    <row r="3" spans="1:9">
      <c r="A3" s="3" t="s">
        <v>561</v>
      </c>
    </row>
    <row r="4" spans="1:9">
      <c r="A4" s="4" t="s">
        <v>562</v>
      </c>
      <c r="F4" s="6" t="n">
        <v>26.7</v>
      </c>
      <c r="G4" s="6" t="n">
        <v>9.1</v>
      </c>
    </row>
    <row r="5" spans="1:9">
      <c r="A5" s="4" t="s">
        <v>153</v>
      </c>
      <c r="F5" s="7" t="n">
        <v>0.1</v>
      </c>
      <c r="G5" s="7" t="n">
        <v>0.2</v>
      </c>
    </row>
    <row r="6" spans="1:9">
      <c r="A6" s="4" t="s">
        <v>563</v>
      </c>
      <c r="B6" s="6" t="n">
        <v>0.1</v>
      </c>
      <c r="C6" s="6" t="n">
        <v>1.4</v>
      </c>
      <c r="D6" s="6" t="n">
        <v>1.2</v>
      </c>
      <c r="E6" s="8" t="n">
        <v>1</v>
      </c>
      <c r="F6" s="6" t="n">
        <v>1.5</v>
      </c>
      <c r="G6" s="6" t="n">
        <v>2.2</v>
      </c>
    </row>
    <row r="7" spans="1:9">
      <c r="A7" s="3" t="s">
        <v>564</v>
      </c>
    </row>
    <row r="8" spans="1:9">
      <c r="A8" s="4" t="s">
        <v>565</v>
      </c>
      <c r="C8" s="7" t="n">
        <v>0.7</v>
      </c>
      <c r="E8" s="7" t="n">
        <v>7.6</v>
      </c>
      <c r="F8" s="7" t="n">
        <v>0.7</v>
      </c>
      <c r="G8" s="7" t="n">
        <v>7.6</v>
      </c>
    </row>
    <row r="9" spans="1:9">
      <c r="A9" s="4" t="s">
        <v>566</v>
      </c>
      <c r="B9" s="7" t="n">
        <v>3.3</v>
      </c>
      <c r="C9" s="7" t="n">
        <v>-8.300000000000001</v>
      </c>
      <c r="D9" s="7" t="n">
        <v>-26.1</v>
      </c>
      <c r="E9" s="7" t="n">
        <v>12.4</v>
      </c>
    </row>
    <row r="10" spans="1:9">
      <c r="A10" s="4" t="s">
        <v>567</v>
      </c>
      <c r="B10" s="5" t="n">
        <v>0</v>
      </c>
      <c r="C10" s="5" t="n">
        <v>0</v>
      </c>
      <c r="D10" s="5" t="n">
        <v>0</v>
      </c>
      <c r="E10" s="5" t="n">
        <v>0</v>
      </c>
    </row>
    <row r="11" spans="1:9">
      <c r="A11" s="4" t="s">
        <v>568</v>
      </c>
      <c r="B11" s="5" t="n">
        <v>0</v>
      </c>
      <c r="C11" s="5" t="n">
        <v>0</v>
      </c>
      <c r="D11" s="5" t="n">
        <v>0</v>
      </c>
      <c r="E11" s="5" t="n">
        <v>0</v>
      </c>
    </row>
    <row r="12" spans="1:9">
      <c r="A12" s="4" t="s">
        <v>569</v>
      </c>
      <c r="F12" s="5" t="n">
        <v>-5</v>
      </c>
      <c r="G12" s="7" t="n">
        <v>-13.7</v>
      </c>
    </row>
    <row r="13" spans="1:9">
      <c r="A13" s="4" t="s">
        <v>147</v>
      </c>
      <c r="E13" s="7" t="n">
        <v>15.3</v>
      </c>
    </row>
    <row r="14" spans="1:9">
      <c r="A14" s="4" t="s">
        <v>570</v>
      </c>
      <c r="B14" s="7" t="n">
        <v>-4.3</v>
      </c>
      <c r="D14" s="7" t="n">
        <v>9.199999999999999</v>
      </c>
      <c r="F14" s="7" t="n">
        <v>-4.3</v>
      </c>
      <c r="G14" s="7" t="n">
        <v>9.199999999999999</v>
      </c>
      <c r="H14" s="6" t="n">
        <v>-4.3</v>
      </c>
    </row>
    <row r="15" spans="1:9">
      <c r="A15" s="3" t="s">
        <v>571</v>
      </c>
    </row>
    <row r="16" spans="1:9">
      <c r="A16" s="4" t="s">
        <v>565</v>
      </c>
      <c r="C16" s="7" t="n">
        <v>1.8</v>
      </c>
      <c r="E16" s="7" t="n">
        <v>11.1</v>
      </c>
      <c r="F16" s="7" t="n">
        <v>1.8</v>
      </c>
      <c r="G16" s="7" t="n">
        <v>11.1</v>
      </c>
    </row>
    <row r="17" spans="1:9">
      <c r="A17" s="4" t="s">
        <v>566</v>
      </c>
      <c r="B17" s="7" t="n">
        <v>-22.2</v>
      </c>
      <c r="C17" s="7" t="n">
        <v>-6.6</v>
      </c>
      <c r="D17" s="7" t="n">
        <v>-0.4</v>
      </c>
      <c r="E17" s="7" t="n">
        <v>2.1</v>
      </c>
    </row>
    <row r="18" spans="1:9">
      <c r="A18" s="4" t="s">
        <v>567</v>
      </c>
      <c r="B18" s="7" t="n">
        <v>6.3</v>
      </c>
      <c r="C18" s="7" t="n">
        <v>2.2</v>
      </c>
      <c r="D18" s="7" t="n">
        <v>-2.7</v>
      </c>
      <c r="E18" s="7" t="n">
        <v>-2.3</v>
      </c>
    </row>
    <row r="19" spans="1:9">
      <c r="A19" s="4" t="s">
        <v>568</v>
      </c>
      <c r="B19" s="7" t="n">
        <v>3.8</v>
      </c>
      <c r="C19" s="7" t="n">
        <v>1.1</v>
      </c>
      <c r="D19" s="7" t="n">
        <v>0.7</v>
      </c>
      <c r="E19" s="7" t="n">
        <v>0.1</v>
      </c>
    </row>
    <row r="20" spans="1:9">
      <c r="A20" s="4" t="s">
        <v>569</v>
      </c>
      <c r="B20" s="7" t="n">
        <v>-12.1</v>
      </c>
      <c r="D20" s="7" t="n">
        <v>-2.4</v>
      </c>
      <c r="F20" s="7" t="n">
        <v>-15.4</v>
      </c>
      <c r="G20" s="7" t="n">
        <v>-2.5</v>
      </c>
    </row>
    <row r="21" spans="1:9">
      <c r="A21" s="4" t="s">
        <v>147</v>
      </c>
      <c r="E21" s="7" t="n">
        <v>2.4</v>
      </c>
    </row>
    <row r="22" spans="1:9">
      <c r="A22" s="4" t="s">
        <v>572</v>
      </c>
      <c r="B22" s="7" t="n">
        <v>-13.6</v>
      </c>
      <c r="D22" s="5" t="n">
        <v>11</v>
      </c>
      <c r="F22" s="7" t="n">
        <v>-13.6</v>
      </c>
      <c r="G22" s="5" t="n">
        <v>11</v>
      </c>
      <c r="H22" s="7" t="n">
        <v>-13.6</v>
      </c>
    </row>
    <row r="23" spans="1:9">
      <c r="A23" s="3" t="s">
        <v>573</v>
      </c>
    </row>
    <row r="24" spans="1:9">
      <c r="A24" s="4" t="s">
        <v>565</v>
      </c>
      <c r="C24" s="7" t="n">
        <v>-653.5</v>
      </c>
      <c r="E24" s="7" t="n">
        <v>-503.3</v>
      </c>
      <c r="F24" s="7" t="n">
        <v>-653.5</v>
      </c>
      <c r="G24" s="7" t="n">
        <v>-503.3</v>
      </c>
    </row>
    <row r="25" spans="1:9">
      <c r="A25" s="4" t="s">
        <v>566</v>
      </c>
      <c r="B25" s="5" t="n">
        <v>0</v>
      </c>
      <c r="C25" s="5" t="n">
        <v>0</v>
      </c>
      <c r="D25" s="5" t="n">
        <v>0</v>
      </c>
      <c r="E25" s="5" t="n">
        <v>0</v>
      </c>
    </row>
    <row r="26" spans="1:9">
      <c r="A26" s="4" t="s">
        <v>567</v>
      </c>
      <c r="B26" s="7" t="n">
        <v>7.1</v>
      </c>
      <c r="C26" s="7" t="n">
        <v>7.4</v>
      </c>
      <c r="D26" s="7" t="n">
        <v>9.1</v>
      </c>
      <c r="E26" s="7" t="n">
        <v>9.4</v>
      </c>
    </row>
    <row r="27" spans="1:9">
      <c r="A27" s="4" t="s">
        <v>568</v>
      </c>
      <c r="B27" s="7" t="n">
        <v>-1.8</v>
      </c>
      <c r="C27" s="7" t="n">
        <v>-1.7</v>
      </c>
      <c r="D27" s="5" t="n">
        <v>-1</v>
      </c>
      <c r="E27" s="5" t="n">
        <v>-4</v>
      </c>
    </row>
    <row r="28" spans="1:9">
      <c r="A28" s="4" t="s">
        <v>569</v>
      </c>
      <c r="F28" s="5" t="n">
        <v>11</v>
      </c>
      <c r="G28" s="7" t="n">
        <v>13.5</v>
      </c>
    </row>
    <row r="29" spans="1:9">
      <c r="A29" s="4" t="s">
        <v>147</v>
      </c>
      <c r="E29" s="7" t="n">
        <v>-103.6</v>
      </c>
    </row>
    <row r="30" spans="1:9">
      <c r="A30" s="4" t="s">
        <v>572</v>
      </c>
      <c r="B30" s="7" t="n">
        <v>-642.5</v>
      </c>
      <c r="D30" s="7" t="n">
        <v>-593.4</v>
      </c>
      <c r="F30" s="7" t="n">
        <v>-642.5</v>
      </c>
      <c r="G30" s="7" t="n">
        <v>-593.4</v>
      </c>
      <c r="H30" s="7" t="n">
        <v>-642.5</v>
      </c>
    </row>
    <row r="31" spans="1:9">
      <c r="A31" s="3" t="s">
        <v>143</v>
      </c>
    </row>
    <row r="32" spans="1:9">
      <c r="A32" s="4" t="s">
        <v>565</v>
      </c>
      <c r="C32" s="5" t="n">
        <v>-651</v>
      </c>
      <c r="E32" s="7" t="n">
        <v>-484.6</v>
      </c>
      <c r="F32" s="5" t="n">
        <v>-651</v>
      </c>
      <c r="G32" s="7" t="n">
        <v>-484.6</v>
      </c>
    </row>
    <row r="33" spans="1:9">
      <c r="A33" s="4" t="s">
        <v>566</v>
      </c>
      <c r="B33" s="7" t="n">
        <v>-18.9</v>
      </c>
      <c r="C33" s="7" t="n">
        <v>-14.9</v>
      </c>
      <c r="D33" s="7" t="n">
        <v>-26.5</v>
      </c>
      <c r="E33" s="7" t="n">
        <v>14.5</v>
      </c>
    </row>
    <row r="34" spans="1:9">
      <c r="A34" s="4" t="s">
        <v>567</v>
      </c>
      <c r="B34" s="7" t="n">
        <v>13.4</v>
      </c>
      <c r="C34" s="7" t="n">
        <v>9.6</v>
      </c>
      <c r="D34" s="7" t="n">
        <v>6.4</v>
      </c>
      <c r="E34" s="7" t="n">
        <v>7.1</v>
      </c>
    </row>
    <row r="35" spans="1:9">
      <c r="A35" s="4" t="s">
        <v>568</v>
      </c>
      <c r="B35" s="5" t="n">
        <v>2</v>
      </c>
      <c r="C35" s="6" t="n">
        <v>-0.6</v>
      </c>
      <c r="D35" s="7" t="n">
        <v>-0.3</v>
      </c>
      <c r="E35" s="7" t="n">
        <v>-3.9</v>
      </c>
    </row>
    <row r="36" spans="1:9">
      <c r="A36" s="4" t="s">
        <v>569</v>
      </c>
      <c r="F36" s="7" t="n">
        <v>-9.4</v>
      </c>
      <c r="G36" s="7" t="n">
        <v>-2.7</v>
      </c>
    </row>
    <row r="37" spans="1:9">
      <c r="A37" s="4" t="s">
        <v>147</v>
      </c>
      <c r="E37" s="6" t="n">
        <v>-85.90000000000001</v>
      </c>
    </row>
    <row r="38" spans="1:9">
      <c r="A38" s="4" t="s">
        <v>572</v>
      </c>
      <c r="B38" s="7" t="n">
        <v>-660.4</v>
      </c>
      <c r="D38" s="6" t="n">
        <v>-573.2</v>
      </c>
      <c r="F38" s="6" t="n">
        <v>-660.4</v>
      </c>
      <c r="G38" s="6" t="n">
        <v>-573.2</v>
      </c>
      <c r="H38" s="6" t="n">
        <v>-660.4</v>
      </c>
    </row>
    <row r="39" spans="1:9">
      <c r="A39" s="4" t="s">
        <v>574</v>
      </c>
    </row>
    <row r="40" spans="1:9">
      <c r="A40" s="3" t="s">
        <v>561</v>
      </c>
    </row>
    <row r="41" spans="1:9">
      <c r="A41" s="4" t="s">
        <v>575</v>
      </c>
      <c r="I41" s="8" t="n">
        <v>500</v>
      </c>
    </row>
    <row r="42" spans="1:9">
      <c r="A42" s="4" t="s">
        <v>576</v>
      </c>
      <c r="F42" s="7" t="n">
        <v>1.2</v>
      </c>
      <c r="G42" s="7" t="n">
        <v>0.3</v>
      </c>
      <c r="H42" s="7" t="n">
        <v>3.3</v>
      </c>
    </row>
    <row r="43" spans="1:9">
      <c r="A43" s="4" t="s">
        <v>562</v>
      </c>
      <c r="F43" s="6" t="n">
        <v>26.7</v>
      </c>
      <c r="G43" s="6" t="n">
        <v>9.1</v>
      </c>
      <c r="H43" s="6" t="n">
        <v>76.8</v>
      </c>
    </row>
    <row r="44" spans="1:9">
      <c r="A44" s="4" t="s">
        <v>577</v>
      </c>
      <c r="B44" s="6" t="n">
        <v>423.2</v>
      </c>
      <c r="F44" s="6" t="n">
        <v>423.2</v>
      </c>
      <c r="H44" s="6" t="n">
        <v>423.2</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170</v>
      </c>
      <c r="B1" s="2" t="s">
        <v>106</v>
      </c>
    </row>
    <row r="2" spans="1:5">
      <c r="B2" s="2" t="s">
        <v>59</v>
      </c>
      <c r="C2" s="2" t="s">
        <v>108</v>
      </c>
      <c r="D2" s="2" t="s">
        <v>61</v>
      </c>
      <c r="E2" s="2" t="s">
        <v>109</v>
      </c>
    </row>
    <row r="3" spans="1:5">
      <c r="A3" s="3" t="s">
        <v>171</v>
      </c>
    </row>
    <row r="4" spans="1:5">
      <c r="A4" s="4" t="s">
        <v>172</v>
      </c>
      <c r="B4" s="9" t="n">
        <v>0.2</v>
      </c>
      <c r="C4" s="9" t="n">
        <v>0.2</v>
      </c>
      <c r="D4" s="9" t="n">
        <v>0.2</v>
      </c>
      <c r="E4" s="9" t="n">
        <v>0.2</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578</v>
      </c>
      <c r="B1" s="2" t="s">
        <v>106</v>
      </c>
      <c r="F1" s="2" t="s">
        <v>1</v>
      </c>
      <c r="H1" s="2" t="s">
        <v>107</v>
      </c>
    </row>
    <row r="2" spans="1:8">
      <c r="B2" s="2" t="s">
        <v>59</v>
      </c>
      <c r="C2" s="2" t="s">
        <v>108</v>
      </c>
      <c r="D2" s="2" t="s">
        <v>61</v>
      </c>
      <c r="E2" s="2" t="s">
        <v>109</v>
      </c>
      <c r="F2" s="2" t="s">
        <v>59</v>
      </c>
      <c r="G2" s="2" t="s">
        <v>61</v>
      </c>
      <c r="H2" s="2" t="s">
        <v>59</v>
      </c>
    </row>
    <row r="3" spans="1:8">
      <c r="A3" s="3" t="s">
        <v>579</v>
      </c>
    </row>
    <row r="4" spans="1:8">
      <c r="A4" s="4" t="s">
        <v>111</v>
      </c>
      <c r="B4" s="6" t="n">
        <v>1592.9</v>
      </c>
      <c r="D4" s="6" t="n">
        <v>1728.4</v>
      </c>
      <c r="F4" s="6" t="n">
        <v>3146.3</v>
      </c>
      <c r="G4" s="6" t="n">
        <v>3438.7</v>
      </c>
    </row>
    <row r="5" spans="1:8">
      <c r="A5" s="3" t="s">
        <v>580</v>
      </c>
    </row>
    <row r="6" spans="1:8">
      <c r="A6" s="4" t="s">
        <v>124</v>
      </c>
      <c r="B6" s="7" t="n">
        <v>-24.9</v>
      </c>
      <c r="D6" s="7" t="n">
        <v>74.3</v>
      </c>
      <c r="F6" s="7" t="n">
        <v>28.2</v>
      </c>
      <c r="G6" s="7" t="n">
        <v>101.8</v>
      </c>
    </row>
    <row r="7" spans="1:8">
      <c r="A7" s="3" t="s">
        <v>581</v>
      </c>
    </row>
    <row r="8" spans="1:8">
      <c r="A8" s="4" t="s">
        <v>498</v>
      </c>
      <c r="B8" s="5" t="n">
        <v>22</v>
      </c>
      <c r="D8" s="7" t="n">
        <v>4.4</v>
      </c>
      <c r="F8" s="7" t="n">
        <v>23.8</v>
      </c>
      <c r="G8" s="7" t="n">
        <v>6.7</v>
      </c>
    </row>
    <row r="9" spans="1:8">
      <c r="A9" s="4" t="s">
        <v>115</v>
      </c>
      <c r="B9" s="7" t="n">
        <v>-3.8</v>
      </c>
      <c r="C9" s="8" t="n">
        <v>-4</v>
      </c>
      <c r="D9" s="7" t="n">
        <v>-6.4</v>
      </c>
      <c r="E9" s="8" t="n">
        <v>-4</v>
      </c>
      <c r="F9" s="7" t="n">
        <v>-7.8</v>
      </c>
      <c r="G9" s="7" t="n">
        <v>-10.4</v>
      </c>
      <c r="H9" s="6" t="n">
        <v>-189.8</v>
      </c>
    </row>
    <row r="10" spans="1:8">
      <c r="A10" s="4" t="s">
        <v>116</v>
      </c>
      <c r="B10" s="5" t="n">
        <v>0</v>
      </c>
      <c r="D10" s="7" t="n">
        <v>-0.3</v>
      </c>
      <c r="F10" s="5" t="n">
        <v>0</v>
      </c>
      <c r="G10" s="7" t="n">
        <v>-0.6</v>
      </c>
    </row>
    <row r="11" spans="1:8">
      <c r="A11" s="4" t="s">
        <v>117</v>
      </c>
      <c r="B11" s="7" t="n">
        <v>0.1</v>
      </c>
      <c r="D11" s="5" t="n">
        <v>0</v>
      </c>
      <c r="F11" s="7" t="n">
        <v>0.2</v>
      </c>
      <c r="G11" s="7" t="n">
        <v>8.1</v>
      </c>
    </row>
    <row r="12" spans="1:8">
      <c r="A12" s="4" t="s">
        <v>120</v>
      </c>
      <c r="B12" s="7" t="n">
        <v>-57.9</v>
      </c>
      <c r="D12" s="7" t="n">
        <v>-61.1</v>
      </c>
      <c r="F12" s="7" t="n">
        <v>-115.3</v>
      </c>
      <c r="G12" s="7" t="n">
        <v>-124.8</v>
      </c>
    </row>
    <row r="13" spans="1:8">
      <c r="A13" s="4" t="s">
        <v>121</v>
      </c>
      <c r="B13" s="7" t="n">
        <v>0.3</v>
      </c>
      <c r="D13" s="7" t="n">
        <v>0.4</v>
      </c>
      <c r="F13" s="7" t="n">
        <v>0.5</v>
      </c>
      <c r="G13" s="7" t="n">
        <v>0.8</v>
      </c>
    </row>
    <row r="14" spans="1:8">
      <c r="A14" s="4" t="s">
        <v>122</v>
      </c>
      <c r="B14" s="7" t="n">
        <v>4.2</v>
      </c>
      <c r="D14" s="7" t="n">
        <v>5.4</v>
      </c>
      <c r="F14" s="7" t="n">
        <v>8.1</v>
      </c>
      <c r="G14" s="7" t="n">
        <v>10.8</v>
      </c>
    </row>
    <row r="15" spans="1:8">
      <c r="A15" s="4" t="s">
        <v>123</v>
      </c>
      <c r="B15" s="5" t="n">
        <v>0</v>
      </c>
      <c r="D15" s="5" t="n">
        <v>0</v>
      </c>
      <c r="F15" s="7" t="n">
        <v>11.2</v>
      </c>
      <c r="G15" s="5" t="n">
        <v>0</v>
      </c>
    </row>
    <row r="16" spans="1:8">
      <c r="A16" s="4" t="s">
        <v>119</v>
      </c>
      <c r="B16" s="5" t="n">
        <v>0</v>
      </c>
      <c r="D16" s="7" t="n">
        <v>-21.1</v>
      </c>
      <c r="F16" s="5" t="n">
        <v>0</v>
      </c>
      <c r="G16" s="7" t="n">
        <v>-20.6</v>
      </c>
    </row>
    <row r="17" spans="1:8">
      <c r="A17" s="4" t="s">
        <v>582</v>
      </c>
      <c r="F17" s="5" t="n">
        <v>8</v>
      </c>
    </row>
    <row r="18" spans="1:8">
      <c r="A18" s="4" t="s">
        <v>497</v>
      </c>
      <c r="B18" s="7" t="n">
        <v>-4.8</v>
      </c>
      <c r="D18" s="5" t="n">
        <v>0</v>
      </c>
      <c r="F18" s="7" t="n">
        <v>-4.8</v>
      </c>
      <c r="G18" s="5" t="n">
        <v>0</v>
      </c>
    </row>
    <row r="19" spans="1:8">
      <c r="A19" s="4" t="s">
        <v>478</v>
      </c>
    </row>
    <row r="20" spans="1:8">
      <c r="A20" s="3" t="s">
        <v>579</v>
      </c>
    </row>
    <row r="21" spans="1:8">
      <c r="A21" s="4" t="s">
        <v>111</v>
      </c>
      <c r="B21" s="7" t="n">
        <v>909.2</v>
      </c>
      <c r="D21" s="7" t="n">
        <v>1018.7</v>
      </c>
      <c r="F21" s="7" t="n">
        <v>1781.4</v>
      </c>
      <c r="G21" s="7" t="n">
        <v>1954.8</v>
      </c>
    </row>
    <row r="22" spans="1:8">
      <c r="A22" s="3" t="s">
        <v>580</v>
      </c>
    </row>
    <row r="23" spans="1:8">
      <c r="A23" s="4" t="s">
        <v>124</v>
      </c>
      <c r="B23" s="7" t="n">
        <v>70.7</v>
      </c>
      <c r="D23" s="7" t="n">
        <v>149.4</v>
      </c>
      <c r="F23" s="7" t="n">
        <v>191.1</v>
      </c>
      <c r="G23" s="7" t="n">
        <v>279.9</v>
      </c>
    </row>
    <row r="24" spans="1:8">
      <c r="A24" s="4" t="s">
        <v>479</v>
      </c>
    </row>
    <row r="25" spans="1:8">
      <c r="A25" s="3" t="s">
        <v>579</v>
      </c>
    </row>
    <row r="26" spans="1:8">
      <c r="A26" s="4" t="s">
        <v>111</v>
      </c>
      <c r="B26" s="7" t="n">
        <v>518.8</v>
      </c>
      <c r="D26" s="7" t="n">
        <v>543.8</v>
      </c>
      <c r="F26" s="7" t="n">
        <v>1042.8</v>
      </c>
      <c r="G26" s="7" t="n">
        <v>1147.1</v>
      </c>
    </row>
    <row r="27" spans="1:8">
      <c r="A27" s="3" t="s">
        <v>580</v>
      </c>
    </row>
    <row r="28" spans="1:8">
      <c r="A28" s="4" t="s">
        <v>124</v>
      </c>
      <c r="B28" s="7" t="n">
        <v>3.9</v>
      </c>
      <c r="D28" s="7" t="n">
        <v>24.8</v>
      </c>
      <c r="F28" s="7" t="n">
        <v>14.4</v>
      </c>
      <c r="G28" s="7" t="n">
        <v>2.7</v>
      </c>
    </row>
    <row r="29" spans="1:8">
      <c r="A29" s="4" t="s">
        <v>583</v>
      </c>
    </row>
    <row r="30" spans="1:8">
      <c r="A30" s="3" t="s">
        <v>579</v>
      </c>
    </row>
    <row r="31" spans="1:8">
      <c r="A31" s="4" t="s">
        <v>111</v>
      </c>
      <c r="B31" s="7" t="n">
        <v>164.9</v>
      </c>
      <c r="D31" s="7" t="n">
        <v>165.9</v>
      </c>
      <c r="F31" s="7" t="n">
        <v>322.1</v>
      </c>
      <c r="G31" s="7" t="n">
        <v>336.8</v>
      </c>
    </row>
    <row r="32" spans="1:8">
      <c r="A32" s="3" t="s">
        <v>580</v>
      </c>
    </row>
    <row r="33" spans="1:8">
      <c r="A33" s="4" t="s">
        <v>124</v>
      </c>
      <c r="B33" s="7" t="n">
        <v>10.1</v>
      </c>
      <c r="D33" s="7" t="n">
        <v>11.8</v>
      </c>
      <c r="F33" s="7" t="n">
        <v>19.2</v>
      </c>
      <c r="G33" s="7" t="n">
        <v>23.8</v>
      </c>
    </row>
    <row r="34" spans="1:8">
      <c r="A34" s="4" t="s">
        <v>584</v>
      </c>
    </row>
    <row r="35" spans="1:8">
      <c r="A35" s="3" t="s">
        <v>581</v>
      </c>
    </row>
    <row r="36" spans="1:8">
      <c r="A36" s="4" t="s">
        <v>498</v>
      </c>
      <c r="B36" s="7" t="n">
        <v>17.2</v>
      </c>
      <c r="D36" s="7" t="n">
        <v>4.4</v>
      </c>
      <c r="F36" s="5" t="n">
        <v>19</v>
      </c>
      <c r="G36" s="7" t="n">
        <v>6.7</v>
      </c>
    </row>
    <row r="37" spans="1:8">
      <c r="A37" s="4" t="s">
        <v>585</v>
      </c>
      <c r="B37" s="7" t="n">
        <v>-35.3</v>
      </c>
      <c r="D37" s="7" t="n">
        <v>-45.3</v>
      </c>
      <c r="F37" s="7" t="n">
        <v>-74.40000000000001</v>
      </c>
      <c r="G37" s="7" t="n">
        <v>-81.8</v>
      </c>
    </row>
    <row r="38" spans="1:8">
      <c r="A38" s="4" t="s">
        <v>115</v>
      </c>
      <c r="B38" s="7" t="n">
        <v>-3.8</v>
      </c>
      <c r="D38" s="7" t="n">
        <v>-6.4</v>
      </c>
      <c r="F38" s="7" t="n">
        <v>-7.8</v>
      </c>
      <c r="G38" s="7" t="n">
        <v>-10.4</v>
      </c>
    </row>
    <row r="39" spans="1:8">
      <c r="A39" s="4" t="s">
        <v>116</v>
      </c>
      <c r="B39" s="8" t="n">
        <v>0</v>
      </c>
      <c r="D39" s="7" t="n">
        <v>-0.3</v>
      </c>
      <c r="F39" s="8" t="n">
        <v>0</v>
      </c>
      <c r="G39" s="7" t="n">
        <v>-0.6</v>
      </c>
    </row>
    <row r="40" spans="1:8">
      <c r="A40" s="4" t="s">
        <v>470</v>
      </c>
    </row>
    <row r="41" spans="1:8">
      <c r="A41" s="3" t="s">
        <v>581</v>
      </c>
    </row>
    <row r="42" spans="1:8">
      <c r="A42" s="4" t="s">
        <v>473</v>
      </c>
      <c r="D42" s="6" t="n">
        <v>21.5</v>
      </c>
      <c r="G42" s="6" t="n">
        <v>21.5</v>
      </c>
    </row>
  </sheetData>
  <mergeCells count="3">
    <mergeCell ref="A1:A2"/>
    <mergeCell ref="B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86</v>
      </c>
      <c r="B1" s="2" t="s">
        <v>106</v>
      </c>
      <c r="D1" s="2" t="s">
        <v>1</v>
      </c>
    </row>
    <row r="2" spans="1:5">
      <c r="B2" s="2" t="s">
        <v>59</v>
      </c>
      <c r="C2" s="2" t="s">
        <v>61</v>
      </c>
      <c r="D2" s="2" t="s">
        <v>59</v>
      </c>
      <c r="E2" s="2" t="s">
        <v>61</v>
      </c>
    </row>
    <row r="3" spans="1:5">
      <c r="A3" s="3" t="s">
        <v>587</v>
      </c>
    </row>
    <row r="4" spans="1:5">
      <c r="A4" s="4" t="s">
        <v>111</v>
      </c>
      <c r="B4" s="6" t="n">
        <v>1592.9</v>
      </c>
      <c r="C4" s="6" t="n">
        <v>1728.4</v>
      </c>
      <c r="D4" s="6" t="n">
        <v>3146.3</v>
      </c>
      <c r="E4" s="6" t="n">
        <v>3438.7</v>
      </c>
    </row>
    <row r="5" spans="1:5">
      <c r="A5" s="4" t="s">
        <v>588</v>
      </c>
    </row>
    <row r="6" spans="1:5">
      <c r="A6" s="3" t="s">
        <v>587</v>
      </c>
    </row>
    <row r="7" spans="1:5">
      <c r="A7" s="4" t="s">
        <v>111</v>
      </c>
      <c r="B7" s="7" t="n">
        <v>923.2</v>
      </c>
      <c r="C7" s="7" t="n">
        <v>1011.6</v>
      </c>
      <c r="D7" s="7" t="n">
        <v>1832.6</v>
      </c>
      <c r="E7" s="7" t="n">
        <v>1958.7</v>
      </c>
    </row>
    <row r="8" spans="1:5">
      <c r="A8" s="4" t="s">
        <v>589</v>
      </c>
    </row>
    <row r="9" spans="1:5">
      <c r="A9" s="3" t="s">
        <v>587</v>
      </c>
    </row>
    <row r="10" spans="1:5">
      <c r="A10" s="4" t="s">
        <v>111</v>
      </c>
      <c r="B10" s="5" t="n">
        <v>264</v>
      </c>
      <c r="C10" s="7" t="n">
        <v>249.7</v>
      </c>
      <c r="D10" s="7" t="n">
        <v>540.8</v>
      </c>
      <c r="E10" s="5" t="n">
        <v>575</v>
      </c>
    </row>
    <row r="11" spans="1:5">
      <c r="A11" s="4" t="s">
        <v>590</v>
      </c>
    </row>
    <row r="12" spans="1:5">
      <c r="A12" s="3" t="s">
        <v>587</v>
      </c>
    </row>
    <row r="13" spans="1:5">
      <c r="A13" s="4" t="s">
        <v>111</v>
      </c>
      <c r="B13" s="7" t="n">
        <v>405.7</v>
      </c>
      <c r="C13" s="7" t="n">
        <v>467.1</v>
      </c>
      <c r="D13" s="7" t="n">
        <v>772.9</v>
      </c>
      <c r="E13" s="5" t="n">
        <v>905</v>
      </c>
    </row>
    <row r="14" spans="1:5">
      <c r="A14" s="4" t="s">
        <v>478</v>
      </c>
    </row>
    <row r="15" spans="1:5">
      <c r="A15" s="3" t="s">
        <v>587</v>
      </c>
    </row>
    <row r="16" spans="1:5">
      <c r="A16" s="4" t="s">
        <v>111</v>
      </c>
      <c r="B16" s="7" t="n">
        <v>909.2</v>
      </c>
      <c r="C16" s="7" t="n">
        <v>1018.7</v>
      </c>
      <c r="D16" s="7" t="n">
        <v>1781.4</v>
      </c>
      <c r="E16" s="7" t="n">
        <v>1954.8</v>
      </c>
    </row>
    <row r="17" spans="1:5">
      <c r="A17" s="4" t="s">
        <v>591</v>
      </c>
    </row>
    <row r="18" spans="1:5">
      <c r="A18" s="3" t="s">
        <v>587</v>
      </c>
    </row>
    <row r="19" spans="1:5">
      <c r="A19" s="4" t="s">
        <v>111</v>
      </c>
      <c r="B19" s="5" t="n">
        <v>601</v>
      </c>
      <c r="C19" s="7" t="n">
        <v>665.1</v>
      </c>
      <c r="D19" s="5" t="n">
        <v>1205</v>
      </c>
      <c r="E19" s="7" t="n">
        <v>1273.2</v>
      </c>
    </row>
    <row r="20" spans="1:5">
      <c r="A20" s="4" t="s">
        <v>592</v>
      </c>
    </row>
    <row r="21" spans="1:5">
      <c r="A21" s="3" t="s">
        <v>587</v>
      </c>
    </row>
    <row r="22" spans="1:5">
      <c r="A22" s="4" t="s">
        <v>111</v>
      </c>
      <c r="B22" s="7" t="n">
        <v>39.1</v>
      </c>
      <c r="C22" s="7" t="n">
        <v>50.3</v>
      </c>
      <c r="D22" s="7" t="n">
        <v>77.7</v>
      </c>
      <c r="E22" s="7" t="n">
        <v>96.09999999999999</v>
      </c>
    </row>
    <row r="23" spans="1:5">
      <c r="A23" s="4" t="s">
        <v>593</v>
      </c>
    </row>
    <row r="24" spans="1:5">
      <c r="A24" s="3" t="s">
        <v>587</v>
      </c>
    </row>
    <row r="25" spans="1:5">
      <c r="A25" s="4" t="s">
        <v>111</v>
      </c>
      <c r="B25" s="7" t="n">
        <v>269.1</v>
      </c>
      <c r="C25" s="7" t="n">
        <v>303.3</v>
      </c>
      <c r="D25" s="7" t="n">
        <v>498.7</v>
      </c>
      <c r="E25" s="7" t="n">
        <v>585.5</v>
      </c>
    </row>
    <row r="26" spans="1:5">
      <c r="A26" s="4" t="s">
        <v>479</v>
      </c>
    </row>
    <row r="27" spans="1:5">
      <c r="A27" s="3" t="s">
        <v>587</v>
      </c>
    </row>
    <row r="28" spans="1:5">
      <c r="A28" s="4" t="s">
        <v>111</v>
      </c>
      <c r="B28" s="7" t="n">
        <v>518.8</v>
      </c>
      <c r="C28" s="7" t="n">
        <v>543.8</v>
      </c>
      <c r="D28" s="7" t="n">
        <v>1042.8</v>
      </c>
      <c r="E28" s="7" t="n">
        <v>1147.1</v>
      </c>
    </row>
    <row r="29" spans="1:5">
      <c r="A29" s="4" t="s">
        <v>594</v>
      </c>
    </row>
    <row r="30" spans="1:5">
      <c r="A30" s="3" t="s">
        <v>587</v>
      </c>
    </row>
    <row r="31" spans="1:5">
      <c r="A31" s="4" t="s">
        <v>111</v>
      </c>
      <c r="B31" s="7" t="n">
        <v>175.4</v>
      </c>
      <c r="C31" s="7" t="n">
        <v>200.4</v>
      </c>
      <c r="D31" s="7" t="n">
        <v>339.5</v>
      </c>
      <c r="E31" s="7" t="n">
        <v>380.8</v>
      </c>
    </row>
    <row r="32" spans="1:5">
      <c r="A32" s="4" t="s">
        <v>595</v>
      </c>
    </row>
    <row r="33" spans="1:5">
      <c r="A33" s="3" t="s">
        <v>587</v>
      </c>
    </row>
    <row r="34" spans="1:5">
      <c r="A34" s="4" t="s">
        <v>111</v>
      </c>
      <c r="B34" s="7" t="n">
        <v>222.6</v>
      </c>
      <c r="C34" s="7" t="n">
        <v>195.2</v>
      </c>
      <c r="D34" s="5" t="n">
        <v>458</v>
      </c>
      <c r="E34" s="7" t="n">
        <v>473.7</v>
      </c>
    </row>
    <row r="35" spans="1:5">
      <c r="A35" s="4" t="s">
        <v>596</v>
      </c>
    </row>
    <row r="36" spans="1:5">
      <c r="A36" s="3" t="s">
        <v>587</v>
      </c>
    </row>
    <row r="37" spans="1:5">
      <c r="A37" s="4" t="s">
        <v>111</v>
      </c>
      <c r="B37" s="7" t="n">
        <v>120.8</v>
      </c>
      <c r="C37" s="7" t="n">
        <v>148.2</v>
      </c>
      <c r="D37" s="7" t="n">
        <v>245.3</v>
      </c>
      <c r="E37" s="7" t="n">
        <v>292.6</v>
      </c>
    </row>
    <row r="38" spans="1:5">
      <c r="A38" s="4" t="s">
        <v>583</v>
      </c>
    </row>
    <row r="39" spans="1:5">
      <c r="A39" s="3" t="s">
        <v>587</v>
      </c>
    </row>
    <row r="40" spans="1:5">
      <c r="A40" s="4" t="s">
        <v>111</v>
      </c>
      <c r="B40" s="7" t="n">
        <v>164.9</v>
      </c>
      <c r="C40" s="7" t="n">
        <v>165.9</v>
      </c>
      <c r="D40" s="7" t="n">
        <v>322.1</v>
      </c>
      <c r="E40" s="7" t="n">
        <v>336.8</v>
      </c>
    </row>
    <row r="41" spans="1:5">
      <c r="A41" s="4" t="s">
        <v>597</v>
      </c>
    </row>
    <row r="42" spans="1:5">
      <c r="A42" s="3" t="s">
        <v>587</v>
      </c>
    </row>
    <row r="43" spans="1:5">
      <c r="A43" s="4" t="s">
        <v>111</v>
      </c>
      <c r="B43" s="7" t="n">
        <v>146.8</v>
      </c>
      <c r="C43" s="7" t="n">
        <v>146.1</v>
      </c>
      <c r="D43" s="7" t="n">
        <v>288.1</v>
      </c>
      <c r="E43" s="7" t="n">
        <v>304.7</v>
      </c>
    </row>
    <row r="44" spans="1:5">
      <c r="A44" s="4" t="s">
        <v>598</v>
      </c>
    </row>
    <row r="45" spans="1:5">
      <c r="A45" s="3" t="s">
        <v>587</v>
      </c>
    </row>
    <row r="46" spans="1:5">
      <c r="A46" s="4" t="s">
        <v>111</v>
      </c>
      <c r="B46" s="7" t="n">
        <v>2.3</v>
      </c>
      <c r="C46" s="7" t="n">
        <v>4.2</v>
      </c>
      <c r="D46" s="7" t="n">
        <v>5.1</v>
      </c>
      <c r="E46" s="7" t="n">
        <v>5.2</v>
      </c>
    </row>
    <row r="47" spans="1:5">
      <c r="A47" s="4" t="s">
        <v>599</v>
      </c>
    </row>
    <row r="48" spans="1:5">
      <c r="A48" s="3" t="s">
        <v>587</v>
      </c>
    </row>
    <row r="49" spans="1:5">
      <c r="A49" s="4" t="s">
        <v>111</v>
      </c>
      <c r="B49" s="6" t="n">
        <v>15.8</v>
      </c>
      <c r="C49" s="6" t="n">
        <v>15.6</v>
      </c>
      <c r="D49" s="6" t="n">
        <v>28.9</v>
      </c>
      <c r="E49" s="6" t="n">
        <v>26.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106</v>
      </c>
      <c r="D1" s="2" t="s">
        <v>1</v>
      </c>
    </row>
    <row r="2" spans="1:5">
      <c r="B2" s="2" t="s">
        <v>59</v>
      </c>
      <c r="C2" s="2" t="s">
        <v>61</v>
      </c>
      <c r="D2" s="2" t="s">
        <v>59</v>
      </c>
      <c r="E2" s="2" t="s">
        <v>61</v>
      </c>
    </row>
    <row r="3" spans="1:5">
      <c r="A3" s="3" t="s">
        <v>587</v>
      </c>
    </row>
    <row r="4" spans="1:5">
      <c r="A4" s="4" t="s">
        <v>111</v>
      </c>
      <c r="B4" s="6" t="n">
        <v>1592.9</v>
      </c>
      <c r="C4" s="6" t="n">
        <v>1728.4</v>
      </c>
      <c r="D4" s="6" t="n">
        <v>3146.3</v>
      </c>
      <c r="E4" s="6" t="n">
        <v>3438.7</v>
      </c>
    </row>
    <row r="5" spans="1:5">
      <c r="A5" s="4" t="s">
        <v>478</v>
      </c>
    </row>
    <row r="6" spans="1:5">
      <c r="A6" s="3" t="s">
        <v>587</v>
      </c>
    </row>
    <row r="7" spans="1:5">
      <c r="A7" s="4" t="s">
        <v>111</v>
      </c>
      <c r="B7" s="7" t="n">
        <v>909.2</v>
      </c>
      <c r="C7" s="7" t="n">
        <v>1018.7</v>
      </c>
      <c r="D7" s="7" t="n">
        <v>1781.4</v>
      </c>
      <c r="E7" s="7" t="n">
        <v>1954.8</v>
      </c>
    </row>
    <row r="8" spans="1:5">
      <c r="A8" s="4" t="s">
        <v>601</v>
      </c>
    </row>
    <row r="9" spans="1:5">
      <c r="A9" s="3" t="s">
        <v>587</v>
      </c>
    </row>
    <row r="10" spans="1:5">
      <c r="A10" s="4" t="s">
        <v>111</v>
      </c>
      <c r="B10" s="5" t="n">
        <v>461</v>
      </c>
      <c r="C10" s="7" t="n">
        <v>564.8</v>
      </c>
      <c r="D10" s="7" t="n">
        <v>923.1</v>
      </c>
      <c r="E10" s="7" t="n">
        <v>1101.7</v>
      </c>
    </row>
    <row r="11" spans="1:5">
      <c r="A11" s="4" t="s">
        <v>602</v>
      </c>
    </row>
    <row r="12" spans="1:5">
      <c r="A12" s="3" t="s">
        <v>587</v>
      </c>
    </row>
    <row r="13" spans="1:5">
      <c r="A13" s="4" t="s">
        <v>111</v>
      </c>
      <c r="B13" s="7" t="n">
        <v>448.2</v>
      </c>
      <c r="C13" s="7" t="n">
        <v>453.9</v>
      </c>
      <c r="D13" s="7" t="n">
        <v>858.3</v>
      </c>
      <c r="E13" s="7" t="n">
        <v>853.1</v>
      </c>
    </row>
    <row r="14" spans="1:5">
      <c r="A14" s="4" t="s">
        <v>479</v>
      </c>
    </row>
    <row r="15" spans="1:5">
      <c r="A15" s="3" t="s">
        <v>587</v>
      </c>
    </row>
    <row r="16" spans="1:5">
      <c r="A16" s="4" t="s">
        <v>111</v>
      </c>
      <c r="B16" s="7" t="n">
        <v>518.8</v>
      </c>
      <c r="C16" s="7" t="n">
        <v>543.8</v>
      </c>
      <c r="D16" s="7" t="n">
        <v>1042.8</v>
      </c>
      <c r="E16" s="7" t="n">
        <v>1147.1</v>
      </c>
    </row>
    <row r="17" spans="1:5">
      <c r="A17" s="4" t="s">
        <v>603</v>
      </c>
    </row>
    <row r="18" spans="1:5">
      <c r="A18" s="3" t="s">
        <v>587</v>
      </c>
    </row>
    <row r="19" spans="1:5">
      <c r="A19" s="4" t="s">
        <v>111</v>
      </c>
      <c r="B19" s="7" t="n">
        <v>234.8</v>
      </c>
      <c r="C19" s="7" t="n">
        <v>237.8</v>
      </c>
      <c r="D19" s="7" t="n">
        <v>478.6</v>
      </c>
      <c r="E19" s="7" t="n">
        <v>546.2</v>
      </c>
    </row>
    <row r="20" spans="1:5">
      <c r="A20" s="4" t="s">
        <v>604</v>
      </c>
    </row>
    <row r="21" spans="1:5">
      <c r="A21" s="3" t="s">
        <v>587</v>
      </c>
    </row>
    <row r="22" spans="1:5">
      <c r="A22" s="4" t="s">
        <v>111</v>
      </c>
      <c r="B22" s="5" t="n">
        <v>284</v>
      </c>
      <c r="C22" s="5" t="n">
        <v>306</v>
      </c>
      <c r="D22" s="7" t="n">
        <v>564.2</v>
      </c>
      <c r="E22" s="7" t="n">
        <v>600.9</v>
      </c>
    </row>
    <row r="23" spans="1:5">
      <c r="A23" s="4" t="s">
        <v>583</v>
      </c>
    </row>
    <row r="24" spans="1:5">
      <c r="A24" s="3" t="s">
        <v>587</v>
      </c>
    </row>
    <row r="25" spans="1:5">
      <c r="A25" s="4" t="s">
        <v>111</v>
      </c>
      <c r="B25" s="7" t="n">
        <v>164.9</v>
      </c>
      <c r="C25" s="7" t="n">
        <v>165.9</v>
      </c>
      <c r="D25" s="7" t="n">
        <v>322.1</v>
      </c>
      <c r="E25" s="7" t="n">
        <v>336.8</v>
      </c>
    </row>
    <row r="26" spans="1:5">
      <c r="A26" s="4" t="s">
        <v>605</v>
      </c>
    </row>
    <row r="27" spans="1:5">
      <c r="A27" s="3" t="s">
        <v>587</v>
      </c>
    </row>
    <row r="28" spans="1:5">
      <c r="A28" s="4" t="s">
        <v>111</v>
      </c>
      <c r="B28" s="7" t="n">
        <v>103.6</v>
      </c>
      <c r="C28" s="7" t="n">
        <v>105.9</v>
      </c>
      <c r="D28" s="5" t="n">
        <v>210</v>
      </c>
      <c r="E28" s="7" t="n">
        <v>217.1</v>
      </c>
    </row>
    <row r="29" spans="1:5">
      <c r="A29" s="4" t="s">
        <v>606</v>
      </c>
    </row>
    <row r="30" spans="1:5">
      <c r="A30" s="3" t="s">
        <v>587</v>
      </c>
    </row>
    <row r="31" spans="1:5">
      <c r="A31" s="4" t="s">
        <v>111</v>
      </c>
      <c r="B31" s="6" t="n">
        <v>61.3</v>
      </c>
      <c r="C31" s="8" t="n">
        <v>60</v>
      </c>
      <c r="D31" s="6" t="n">
        <v>112.1</v>
      </c>
      <c r="E31" s="6" t="n">
        <v>119.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07</v>
      </c>
      <c r="B1" s="2" t="s">
        <v>106</v>
      </c>
      <c r="D1" s="2" t="s">
        <v>1</v>
      </c>
    </row>
    <row r="2" spans="1:5">
      <c r="B2" s="2" t="s">
        <v>59</v>
      </c>
      <c r="C2" s="2" t="s">
        <v>61</v>
      </c>
      <c r="D2" s="2" t="s">
        <v>59</v>
      </c>
      <c r="E2" s="2" t="s">
        <v>61</v>
      </c>
    </row>
    <row r="3" spans="1:5">
      <c r="A3" s="3" t="s">
        <v>257</v>
      </c>
    </row>
    <row r="4" spans="1:5">
      <c r="A4" s="4" t="s">
        <v>156</v>
      </c>
      <c r="B4" s="6" t="n">
        <v>-1.3</v>
      </c>
      <c r="C4" s="6" t="n">
        <v>4.4</v>
      </c>
      <c r="D4" s="6" t="n">
        <v>4.3</v>
      </c>
      <c r="E4" s="6" t="n">
        <v>10.9</v>
      </c>
    </row>
    <row r="5" spans="1:5">
      <c r="A5" s="4" t="s">
        <v>608</v>
      </c>
      <c r="B5" s="7" t="n">
        <v>-0.9</v>
      </c>
      <c r="C5" s="7" t="n">
        <v>-1.4</v>
      </c>
      <c r="D5" s="7" t="n">
        <v>0.4</v>
      </c>
      <c r="E5" s="7" t="n">
        <v>-4.6</v>
      </c>
    </row>
    <row r="6" spans="1:5">
      <c r="A6" s="4" t="s">
        <v>609</v>
      </c>
      <c r="B6" s="6" t="n">
        <v>-2.2</v>
      </c>
      <c r="C6" s="8" t="n">
        <v>3</v>
      </c>
      <c r="D6" s="6" t="n">
        <v>4.7</v>
      </c>
      <c r="E6" s="6" t="n">
        <v>6.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10</v>
      </c>
      <c r="B1" s="2" t="s">
        <v>1</v>
      </c>
    </row>
    <row r="2" spans="1:3">
      <c r="B2" s="2" t="s">
        <v>59</v>
      </c>
      <c r="C2" s="2" t="s">
        <v>61</v>
      </c>
    </row>
    <row r="3" spans="1:3">
      <c r="A3" s="3" t="s">
        <v>257</v>
      </c>
    </row>
    <row r="4" spans="1:3">
      <c r="A4" s="4" t="s">
        <v>611</v>
      </c>
      <c r="B4" s="4" t="s">
        <v>612</v>
      </c>
      <c r="C4" s="4" t="s">
        <v>613</v>
      </c>
    </row>
    <row r="5" spans="1:3">
      <c r="A5" s="4" t="s">
        <v>614</v>
      </c>
      <c r="B5" s="4" t="s">
        <v>615</v>
      </c>
      <c r="C5" s="4" t="s">
        <v>616</v>
      </c>
    </row>
    <row r="6" spans="1:3">
      <c r="A6" s="4" t="s">
        <v>617</v>
      </c>
      <c r="B6" s="4" t="s">
        <v>618</v>
      </c>
      <c r="C6" s="4" t="s">
        <v>619</v>
      </c>
    </row>
    <row r="7" spans="1:3">
      <c r="A7" s="4" t="s">
        <v>620</v>
      </c>
      <c r="B7" s="4" t="s">
        <v>621</v>
      </c>
      <c r="C7" s="4" t="s">
        <v>621</v>
      </c>
    </row>
    <row r="8" spans="1:3">
      <c r="A8" s="4" t="s">
        <v>622</v>
      </c>
      <c r="B8" s="9" t="n">
        <v>6.76</v>
      </c>
      <c r="C8" s="9" t="n">
        <v>8.890000000000001</v>
      </c>
    </row>
    <row r="9" spans="1:3">
      <c r="A9" s="4" t="s">
        <v>623</v>
      </c>
      <c r="B9" s="9" t="n">
        <v>26.26</v>
      </c>
      <c r="C9" s="9" t="n">
        <v>32.94</v>
      </c>
    </row>
    <row r="10" spans="1:3">
      <c r="A10" s="4" t="s">
        <v>624</v>
      </c>
      <c r="B10" s="5" t="n">
        <v>1575900</v>
      </c>
      <c r="C10" s="5" t="n">
        <v>927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s>
  <sheetData>
    <row r="1" spans="1:5">
      <c r="A1" s="1" t="s">
        <v>625</v>
      </c>
      <c r="B1" s="2" t="s">
        <v>1</v>
      </c>
    </row>
    <row r="2" spans="1:5">
      <c r="B2" s="2" t="s">
        <v>59</v>
      </c>
      <c r="C2" s="2" t="s">
        <v>61</v>
      </c>
      <c r="D2" s="2" t="s">
        <v>626</v>
      </c>
      <c r="E2" s="2" t="s">
        <v>627</v>
      </c>
    </row>
    <row r="3" spans="1:5">
      <c r="A3" s="3" t="s">
        <v>628</v>
      </c>
    </row>
    <row r="4" spans="1:5">
      <c r="A4" s="4" t="s">
        <v>629</v>
      </c>
      <c r="C4" s="6" t="n">
        <v>2.6</v>
      </c>
    </row>
    <row r="5" spans="1:5">
      <c r="A5" s="4" t="s">
        <v>630</v>
      </c>
      <c r="B5" s="8" t="n">
        <v>0</v>
      </c>
      <c r="C5" s="7" t="n">
        <v>8.5</v>
      </c>
    </row>
    <row r="6" spans="1:5">
      <c r="A6" s="4" t="s">
        <v>631</v>
      </c>
    </row>
    <row r="7" spans="1:5">
      <c r="A7" s="3" t="s">
        <v>628</v>
      </c>
    </row>
    <row r="8" spans="1:5">
      <c r="A8" s="4" t="s">
        <v>439</v>
      </c>
      <c r="C8" s="5" t="n">
        <v>550</v>
      </c>
    </row>
    <row r="9" spans="1:5">
      <c r="A9" s="4" t="s">
        <v>632</v>
      </c>
      <c r="D9" s="4" t="s">
        <v>633</v>
      </c>
    </row>
    <row r="10" spans="1:5">
      <c r="A10" s="4" t="s">
        <v>634</v>
      </c>
    </row>
    <row r="11" spans="1:5">
      <c r="A11" s="3" t="s">
        <v>628</v>
      </c>
    </row>
    <row r="12" spans="1:5">
      <c r="A12" s="4" t="s">
        <v>635</v>
      </c>
      <c r="C12" s="8" t="n">
        <v>550</v>
      </c>
    </row>
    <row r="13" spans="1:5">
      <c r="A13" s="4" t="s">
        <v>636</v>
      </c>
      <c r="E13" s="8" t="n">
        <v>137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 customWidth="1" max="5" min="5" width="16"/>
    <col customWidth="1" max="6" min="6" width="14"/>
  </cols>
  <sheetData>
    <row r="1" spans="1:6">
      <c r="A1" s="1" t="s">
        <v>637</v>
      </c>
      <c r="B1" s="2" t="s">
        <v>420</v>
      </c>
      <c r="C1" s="2" t="s">
        <v>61</v>
      </c>
      <c r="D1" s="2" t="s">
        <v>627</v>
      </c>
      <c r="E1" s="2" t="s">
        <v>421</v>
      </c>
      <c r="F1" s="2" t="s">
        <v>638</v>
      </c>
    </row>
    <row r="2" spans="1:6">
      <c r="A2" s="3" t="s">
        <v>435</v>
      </c>
    </row>
    <row r="3" spans="1:6">
      <c r="A3" s="4" t="s">
        <v>424</v>
      </c>
      <c r="E3" s="8" t="n">
        <v>250000000</v>
      </c>
    </row>
    <row r="4" spans="1:6">
      <c r="A4" s="4" t="s">
        <v>639</v>
      </c>
    </row>
    <row r="5" spans="1:6">
      <c r="A5" s="3" t="s">
        <v>435</v>
      </c>
    </row>
    <row r="6" spans="1:6">
      <c r="A6" s="4" t="s">
        <v>439</v>
      </c>
      <c r="B6" s="8" t="n">
        <v>750000000</v>
      </c>
    </row>
    <row r="7" spans="1:6">
      <c r="A7" s="4" t="s">
        <v>632</v>
      </c>
      <c r="B7" s="4" t="s">
        <v>640</v>
      </c>
    </row>
    <row r="8" spans="1:6">
      <c r="A8" s="4" t="s">
        <v>634</v>
      </c>
    </row>
    <row r="9" spans="1:6">
      <c r="A9" s="3" t="s">
        <v>435</v>
      </c>
    </row>
    <row r="10" spans="1:6">
      <c r="A10" s="4" t="s">
        <v>635</v>
      </c>
      <c r="C10" s="8" t="n">
        <v>550000000</v>
      </c>
    </row>
    <row r="11" spans="1:6">
      <c r="A11" s="4" t="s">
        <v>641</v>
      </c>
    </row>
    <row r="12" spans="1:6">
      <c r="A12" s="3" t="s">
        <v>435</v>
      </c>
    </row>
    <row r="13" spans="1:6">
      <c r="A13" s="4" t="s">
        <v>635</v>
      </c>
      <c r="B13" s="8" t="n">
        <v>493000000</v>
      </c>
    </row>
    <row r="14" spans="1:6">
      <c r="A14" s="4" t="s">
        <v>642</v>
      </c>
    </row>
    <row r="15" spans="1:6">
      <c r="A15" s="3" t="s">
        <v>435</v>
      </c>
    </row>
    <row r="16" spans="1:6">
      <c r="A16" s="4" t="s">
        <v>436</v>
      </c>
      <c r="B16" s="5" t="n">
        <v>150000000</v>
      </c>
    </row>
    <row r="17" spans="1:6">
      <c r="A17" s="4" t="s">
        <v>424</v>
      </c>
      <c r="B17" s="5" t="n">
        <v>10000000</v>
      </c>
    </row>
    <row r="18" spans="1:6">
      <c r="A18" s="4" t="s">
        <v>437</v>
      </c>
      <c r="B18" s="8" t="n">
        <v>300000000</v>
      </c>
    </row>
    <row r="19" spans="1:6">
      <c r="A19" s="4" t="s">
        <v>643</v>
      </c>
    </row>
    <row r="20" spans="1:6">
      <c r="A20" s="3" t="s">
        <v>435</v>
      </c>
    </row>
    <row r="21" spans="1:6">
      <c r="A21" s="4" t="s">
        <v>644</v>
      </c>
      <c r="B21" s="4" t="s">
        <v>505</v>
      </c>
    </row>
    <row r="22" spans="1:6">
      <c r="A22" s="4" t="s">
        <v>645</v>
      </c>
      <c r="B22" s="8" t="n">
        <v>2000000000</v>
      </c>
    </row>
    <row r="23" spans="1:6">
      <c r="A23" s="4" t="s">
        <v>646</v>
      </c>
    </row>
    <row r="24" spans="1:6">
      <c r="A24" s="3" t="s">
        <v>435</v>
      </c>
    </row>
    <row r="25" spans="1:6">
      <c r="A25" s="4" t="s">
        <v>647</v>
      </c>
      <c r="D25" s="8" t="n">
        <v>1975000000</v>
      </c>
    </row>
    <row r="26" spans="1:6">
      <c r="A26" s="4" t="s">
        <v>648</v>
      </c>
    </row>
    <row r="27" spans="1:6">
      <c r="A27" s="3" t="s">
        <v>435</v>
      </c>
    </row>
    <row r="28" spans="1:6">
      <c r="A28" s="4" t="s">
        <v>649</v>
      </c>
      <c r="B28" s="5" t="n">
        <v>1200000000</v>
      </c>
    </row>
    <row r="29" spans="1:6">
      <c r="A29" s="4" t="s">
        <v>650</v>
      </c>
      <c r="B29" s="10" t="n">
        <v>0.05</v>
      </c>
    </row>
    <row r="30" spans="1:6">
      <c r="A30" s="4" t="s">
        <v>651</v>
      </c>
      <c r="B30" s="10" t="n">
        <v>0.075</v>
      </c>
    </row>
    <row r="31" spans="1:6">
      <c r="A31" s="4" t="s">
        <v>652</v>
      </c>
      <c r="B31" s="10" t="n">
        <v>0.1</v>
      </c>
    </row>
    <row r="32" spans="1:6">
      <c r="A32" s="4" t="s">
        <v>653</v>
      </c>
    </row>
    <row r="33" spans="1:6">
      <c r="A33" s="3" t="s">
        <v>435</v>
      </c>
    </row>
    <row r="34" spans="1:6">
      <c r="A34" s="4" t="s">
        <v>632</v>
      </c>
      <c r="F34" s="4" t="s">
        <v>654</v>
      </c>
    </row>
    <row r="35" spans="1:6">
      <c r="A35" s="4" t="s">
        <v>655</v>
      </c>
    </row>
    <row r="36" spans="1:6">
      <c r="A36" s="3" t="s">
        <v>435</v>
      </c>
    </row>
    <row r="37" spans="1:6">
      <c r="A37" s="4" t="s">
        <v>632</v>
      </c>
      <c r="F37" s="4" t="s">
        <v>656</v>
      </c>
    </row>
    <row r="38" spans="1:6">
      <c r="A38" s="4" t="s">
        <v>657</v>
      </c>
    </row>
    <row r="39" spans="1:6">
      <c r="A39" s="3" t="s">
        <v>435</v>
      </c>
    </row>
    <row r="40" spans="1:6">
      <c r="A40" s="4" t="s">
        <v>658</v>
      </c>
      <c r="B40" s="5" t="n">
        <v>800000000</v>
      </c>
    </row>
    <row r="41" spans="1:6">
      <c r="A41" s="4" t="s">
        <v>659</v>
      </c>
      <c r="B41" s="5" t="n">
        <v>100000000</v>
      </c>
    </row>
    <row r="42" spans="1:6">
      <c r="A42" s="4" t="s">
        <v>660</v>
      </c>
    </row>
    <row r="43" spans="1:6">
      <c r="A43" s="3" t="s">
        <v>435</v>
      </c>
    </row>
    <row r="44" spans="1:6">
      <c r="A44" s="4" t="s">
        <v>658</v>
      </c>
      <c r="D44" s="8" t="n">
        <v>600000000</v>
      </c>
    </row>
    <row r="45" spans="1:6">
      <c r="A45" s="4" t="s">
        <v>661</v>
      </c>
    </row>
    <row r="46" spans="1:6">
      <c r="A46" s="3" t="s">
        <v>435</v>
      </c>
    </row>
    <row r="47" spans="1:6">
      <c r="A47" s="4" t="s">
        <v>662</v>
      </c>
      <c r="B47" s="8"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106</v>
      </c>
      <c r="D1" s="2" t="s">
        <v>1</v>
      </c>
    </row>
    <row r="2" spans="1:5">
      <c r="B2" s="2" t="s">
        <v>59</v>
      </c>
      <c r="C2" s="2" t="s">
        <v>61</v>
      </c>
      <c r="D2" s="2" t="s">
        <v>59</v>
      </c>
      <c r="E2" s="2" t="s">
        <v>61</v>
      </c>
    </row>
    <row r="3" spans="1:5">
      <c r="A3" s="3" t="s">
        <v>664</v>
      </c>
    </row>
    <row r="4" spans="1:5">
      <c r="A4" s="4" t="s">
        <v>665</v>
      </c>
      <c r="B4" s="6" t="n">
        <v>6.9</v>
      </c>
      <c r="C4" s="6" t="n">
        <v>6.7</v>
      </c>
      <c r="D4" s="6" t="n">
        <v>16.3</v>
      </c>
      <c r="E4" s="6" t="n">
        <v>15.3</v>
      </c>
    </row>
    <row r="5" spans="1:5">
      <c r="A5" s="4" t="s">
        <v>666</v>
      </c>
      <c r="B5" s="8" t="n">
        <v>4</v>
      </c>
      <c r="C5" s="6" t="n">
        <v>3.7</v>
      </c>
      <c r="D5" s="6" t="n">
        <v>7.9</v>
      </c>
      <c r="E5" s="6" t="n">
        <v>7.4</v>
      </c>
    </row>
    <row r="6" spans="1:5">
      <c r="A6" s="4" t="s">
        <v>667</v>
      </c>
    </row>
    <row r="7" spans="1:5">
      <c r="A7" s="3" t="s">
        <v>664</v>
      </c>
    </row>
    <row r="8" spans="1:5">
      <c r="A8" s="4" t="s">
        <v>668</v>
      </c>
      <c r="B8" s="4" t="s">
        <v>633</v>
      </c>
      <c r="D8" s="4" t="s">
        <v>633</v>
      </c>
    </row>
    <row r="9" spans="1:5">
      <c r="A9" s="4" t="s">
        <v>469</v>
      </c>
    </row>
    <row r="10" spans="1:5">
      <c r="A10" s="3" t="s">
        <v>664</v>
      </c>
    </row>
    <row r="11" spans="1:5">
      <c r="A11" s="4" t="s">
        <v>668</v>
      </c>
      <c r="B11" s="4" t="s">
        <v>669</v>
      </c>
      <c r="D11" s="4" t="s">
        <v>66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59</v>
      </c>
      <c r="C2" s="2" t="s">
        <v>61</v>
      </c>
    </row>
    <row r="3" spans="1:3">
      <c r="A3" s="4" t="s">
        <v>671</v>
      </c>
    </row>
    <row r="4" spans="1:3">
      <c r="A4" s="3" t="s">
        <v>672</v>
      </c>
    </row>
    <row r="5" spans="1:3">
      <c r="A5" s="4" t="s">
        <v>673</v>
      </c>
      <c r="B5" s="6" t="n">
        <v>0.7</v>
      </c>
      <c r="C5" s="6" t="n">
        <v>1.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74</v>
      </c>
      <c r="B1" s="2" t="s">
        <v>106</v>
      </c>
      <c r="D1" s="2" t="s">
        <v>1</v>
      </c>
    </row>
    <row r="2" spans="1:5">
      <c r="B2" s="2" t="s">
        <v>59</v>
      </c>
      <c r="C2" s="2" t="s">
        <v>61</v>
      </c>
      <c r="D2" s="2" t="s">
        <v>59</v>
      </c>
      <c r="E2" s="2" t="s">
        <v>61</v>
      </c>
    </row>
    <row r="3" spans="1:5">
      <c r="A3" s="4" t="s">
        <v>675</v>
      </c>
    </row>
    <row r="4" spans="1:5">
      <c r="A4" s="4" t="s">
        <v>676</v>
      </c>
      <c r="B4" s="6" t="n">
        <v>2.7</v>
      </c>
      <c r="C4" s="6" t="n">
        <v>2.5</v>
      </c>
      <c r="D4" s="6" t="n">
        <v>5.8</v>
      </c>
      <c r="E4" s="6" t="n">
        <v>5.2</v>
      </c>
    </row>
    <row r="5" spans="1:5">
      <c r="A5" s="4" t="s">
        <v>677</v>
      </c>
      <c r="B5" s="7" t="n">
        <v>23.7</v>
      </c>
      <c r="C5" s="7" t="n">
        <v>21.7</v>
      </c>
      <c r="D5" s="7" t="n">
        <v>47.3</v>
      </c>
      <c r="E5" s="7" t="n">
        <v>43.3</v>
      </c>
    </row>
    <row r="6" spans="1:5">
      <c r="A6" s="4" t="s">
        <v>678</v>
      </c>
      <c r="B6" s="7" t="n">
        <v>-35.5</v>
      </c>
      <c r="C6" s="7" t="n">
        <v>-36.6</v>
      </c>
      <c r="D6" s="7" t="n">
        <v>-70.8</v>
      </c>
      <c r="E6" s="7" t="n">
        <v>-73.40000000000001</v>
      </c>
    </row>
    <row r="7" spans="1:5">
      <c r="A7" s="4" t="s">
        <v>679</v>
      </c>
      <c r="B7" s="7" t="n">
        <v>6.6</v>
      </c>
      <c r="C7" s="7" t="n">
        <v>8.5</v>
      </c>
      <c r="D7" s="7" t="n">
        <v>13.4</v>
      </c>
      <c r="E7" s="7" t="n">
        <v>17.3</v>
      </c>
    </row>
    <row r="8" spans="1:5">
      <c r="A8" s="4" t="s">
        <v>680</v>
      </c>
      <c r="B8" s="7" t="n">
        <v>-2.5</v>
      </c>
      <c r="C8" s="7" t="n">
        <v>-3.9</v>
      </c>
      <c r="D8" s="7" t="n">
        <v>-4.3</v>
      </c>
      <c r="E8" s="7" t="n">
        <v>-7.6</v>
      </c>
    </row>
    <row r="9" spans="1:5">
      <c r="A9" s="4" t="s">
        <v>681</v>
      </c>
    </row>
    <row r="10" spans="1:5">
      <c r="A10" s="4" t="s">
        <v>676</v>
      </c>
      <c r="B10" s="7" t="n">
        <v>0.3</v>
      </c>
      <c r="C10" s="7" t="n">
        <v>0.4</v>
      </c>
      <c r="D10" s="7" t="n">
        <v>0.6</v>
      </c>
      <c r="E10" s="7" t="n">
        <v>0.7</v>
      </c>
    </row>
    <row r="11" spans="1:5">
      <c r="A11" s="4" t="s">
        <v>677</v>
      </c>
      <c r="B11" s="7" t="n">
        <v>0.5</v>
      </c>
      <c r="C11" s="7" t="n">
        <v>0.4</v>
      </c>
      <c r="D11" s="7" t="n">
        <v>0.9</v>
      </c>
      <c r="E11" s="7" t="n">
        <v>0.8</v>
      </c>
    </row>
    <row r="12" spans="1:5">
      <c r="A12" s="4" t="s">
        <v>678</v>
      </c>
      <c r="B12" s="5" t="n">
        <v>0</v>
      </c>
      <c r="C12" s="5" t="n">
        <v>0</v>
      </c>
      <c r="D12" s="5" t="n">
        <v>0</v>
      </c>
      <c r="E12" s="5" t="n">
        <v>0</v>
      </c>
    </row>
    <row r="13" spans="1:5">
      <c r="A13" s="4" t="s">
        <v>679</v>
      </c>
      <c r="B13" s="7" t="n">
        <v>0.5</v>
      </c>
      <c r="C13" s="7" t="n">
        <v>0.6</v>
      </c>
      <c r="D13" s="7" t="n">
        <v>1.1</v>
      </c>
      <c r="E13" s="7" t="n">
        <v>1.2</v>
      </c>
    </row>
    <row r="14" spans="1:5">
      <c r="A14" s="4" t="s">
        <v>680</v>
      </c>
      <c r="B14" s="6" t="n">
        <v>1.3</v>
      </c>
      <c r="C14" s="6" t="n">
        <v>1.4</v>
      </c>
      <c r="D14" s="6" t="n">
        <v>2.6</v>
      </c>
      <c r="E14" s="6" t="n">
        <v>2.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59</v>
      </c>
      <c r="C2" s="2" t="s">
        <v>61</v>
      </c>
    </row>
    <row r="3" spans="1:3">
      <c r="A3" s="3" t="s">
        <v>174</v>
      </c>
    </row>
    <row r="4" spans="1:3">
      <c r="A4" s="4" t="s">
        <v>175</v>
      </c>
      <c r="B4" s="6" t="n">
        <v>21.7</v>
      </c>
      <c r="C4" s="6" t="n">
        <v>79.5</v>
      </c>
    </row>
    <row r="5" spans="1:3">
      <c r="A5" s="3" t="s">
        <v>176</v>
      </c>
    </row>
    <row r="6" spans="1:3">
      <c r="A6" s="4" t="s">
        <v>177</v>
      </c>
      <c r="B6" s="7" t="n">
        <v>-11.2</v>
      </c>
      <c r="C6" s="5" t="n">
        <v>0</v>
      </c>
    </row>
    <row r="7" spans="1:3">
      <c r="A7" s="4" t="s">
        <v>119</v>
      </c>
      <c r="B7" s="5" t="n">
        <v>0</v>
      </c>
      <c r="C7" s="7" t="n">
        <v>20.6</v>
      </c>
    </row>
    <row r="8" spans="1:3">
      <c r="A8" s="4" t="s">
        <v>178</v>
      </c>
      <c r="B8" s="5" t="n">
        <v>0</v>
      </c>
      <c r="C8" s="7" t="n">
        <v>0.1</v>
      </c>
    </row>
    <row r="9" spans="1:3">
      <c r="A9" s="4" t="s">
        <v>156</v>
      </c>
      <c r="B9" s="7" t="n">
        <v>5.3</v>
      </c>
      <c r="C9" s="7" t="n">
        <v>6.2</v>
      </c>
    </row>
    <row r="10" spans="1:3">
      <c r="A10" s="4" t="s">
        <v>179</v>
      </c>
      <c r="B10" s="7" t="n">
        <v>304.3</v>
      </c>
      <c r="C10" s="7" t="n">
        <v>297.4</v>
      </c>
    </row>
    <row r="11" spans="1:3">
      <c r="A11" s="4" t="s">
        <v>71</v>
      </c>
      <c r="B11" s="7" t="n">
        <v>-16.6</v>
      </c>
      <c r="C11" s="7" t="n">
        <v>-6.2</v>
      </c>
    </row>
    <row r="12" spans="1:3">
      <c r="A12" s="4" t="s">
        <v>180</v>
      </c>
      <c r="B12" s="7" t="n">
        <v>-0.7</v>
      </c>
      <c r="C12" s="7" t="n">
        <v>-1.1</v>
      </c>
    </row>
    <row r="13" spans="1:3">
      <c r="A13" s="4" t="s">
        <v>181</v>
      </c>
      <c r="B13" s="7" t="n">
        <v>-4.6</v>
      </c>
      <c r="C13" s="7" t="n">
        <v>-7.7</v>
      </c>
    </row>
    <row r="14" spans="1:3">
      <c r="A14" s="3" t="s">
        <v>182</v>
      </c>
    </row>
    <row r="15" spans="1:3">
      <c r="A15" s="4" t="s">
        <v>183</v>
      </c>
      <c r="B15" s="7" t="n">
        <v>-70.8</v>
      </c>
      <c r="C15" s="7" t="n">
        <v>-109.9</v>
      </c>
    </row>
    <row r="16" spans="1:3">
      <c r="A16" s="4" t="s">
        <v>184</v>
      </c>
      <c r="B16" s="7" t="n">
        <v>-30.6</v>
      </c>
      <c r="C16" s="7" t="n">
        <v>5.4</v>
      </c>
    </row>
    <row r="17" spans="1:3">
      <c r="A17" s="4" t="s">
        <v>185</v>
      </c>
      <c r="B17" s="7" t="n">
        <v>9.6</v>
      </c>
      <c r="C17" s="7" t="n">
        <v>-35.2</v>
      </c>
    </row>
    <row r="18" spans="1:3">
      <c r="A18" s="4" t="s">
        <v>67</v>
      </c>
      <c r="B18" s="7" t="n">
        <v>2.4</v>
      </c>
      <c r="C18" s="7" t="n">
        <v>-5.1</v>
      </c>
    </row>
    <row r="19" spans="1:3">
      <c r="A19" s="4" t="s">
        <v>186</v>
      </c>
      <c r="B19" s="7" t="n">
        <v>-1.9</v>
      </c>
      <c r="C19" s="7" t="n">
        <v>26.1</v>
      </c>
    </row>
    <row r="20" spans="1:3">
      <c r="A20" s="4" t="s">
        <v>72</v>
      </c>
      <c r="B20" s="7" t="n">
        <v>-2.3</v>
      </c>
      <c r="C20" s="7" t="n">
        <v>-1.5</v>
      </c>
    </row>
    <row r="21" spans="1:3">
      <c r="A21" s="4" t="s">
        <v>187</v>
      </c>
      <c r="B21" s="7" t="n">
        <v>29.4</v>
      </c>
      <c r="C21" s="5" t="n">
        <v>-3</v>
      </c>
    </row>
    <row r="22" spans="1:3">
      <c r="A22" s="4" t="s">
        <v>188</v>
      </c>
      <c r="B22" s="7" t="n">
        <v>2.1</v>
      </c>
      <c r="C22" s="7" t="n">
        <v>-1.3</v>
      </c>
    </row>
    <row r="23" spans="1:3">
      <c r="A23" s="4" t="s">
        <v>189</v>
      </c>
      <c r="B23" s="7" t="n">
        <v>236.1</v>
      </c>
      <c r="C23" s="7" t="n">
        <v>264.3</v>
      </c>
    </row>
    <row r="24" spans="1:3">
      <c r="A24" s="3" t="s">
        <v>190</v>
      </c>
    </row>
    <row r="25" spans="1:3">
      <c r="A25" s="4" t="s">
        <v>191</v>
      </c>
      <c r="B25" s="7" t="n">
        <v>-191.3</v>
      </c>
      <c r="C25" s="5" t="n">
        <v>-176</v>
      </c>
    </row>
    <row r="26" spans="1:3">
      <c r="A26" s="4" t="s">
        <v>192</v>
      </c>
      <c r="B26" s="5" t="n">
        <v>0</v>
      </c>
      <c r="C26" s="7" t="n">
        <v>0.1</v>
      </c>
    </row>
    <row r="27" spans="1:3">
      <c r="A27" s="4" t="s">
        <v>193</v>
      </c>
      <c r="B27" s="5" t="n">
        <v>20</v>
      </c>
      <c r="C27" s="5" t="n">
        <v>0</v>
      </c>
    </row>
    <row r="28" spans="1:3">
      <c r="A28" s="4" t="s">
        <v>194</v>
      </c>
      <c r="B28" s="7" t="n">
        <v>-171.3</v>
      </c>
      <c r="C28" s="7" t="n">
        <v>-175.9</v>
      </c>
    </row>
    <row r="29" spans="1:3">
      <c r="A29" s="3" t="s">
        <v>195</v>
      </c>
    </row>
    <row r="30" spans="1:3">
      <c r="A30" s="4" t="s">
        <v>196</v>
      </c>
      <c r="B30" s="5" t="n">
        <v>25</v>
      </c>
      <c r="C30" s="5" t="n">
        <v>570</v>
      </c>
    </row>
    <row r="31" spans="1:3">
      <c r="A31" s="4" t="s">
        <v>197</v>
      </c>
      <c r="B31" s="7" t="n">
        <v>-50.6</v>
      </c>
      <c r="C31" s="7" t="n">
        <v>-650.1</v>
      </c>
    </row>
    <row r="32" spans="1:3">
      <c r="A32" s="4" t="s">
        <v>162</v>
      </c>
      <c r="B32" s="7" t="n">
        <v>-26.7</v>
      </c>
      <c r="C32" s="7" t="n">
        <v>-9.1</v>
      </c>
    </row>
    <row r="33" spans="1:3">
      <c r="A33" s="4" t="s">
        <v>153</v>
      </c>
      <c r="B33" s="7" t="n">
        <v>1.5</v>
      </c>
      <c r="C33" s="7" t="n">
        <v>2.2</v>
      </c>
    </row>
    <row r="34" spans="1:3">
      <c r="A34" s="4" t="s">
        <v>198</v>
      </c>
      <c r="B34" s="7" t="n">
        <v>-65.7</v>
      </c>
      <c r="C34" s="7" t="n">
        <v>-66.90000000000001</v>
      </c>
    </row>
    <row r="35" spans="1:3">
      <c r="A35" s="4" t="s">
        <v>199</v>
      </c>
      <c r="B35" s="5" t="n">
        <v>0</v>
      </c>
      <c r="C35" s="7" t="n">
        <v>-8.5</v>
      </c>
    </row>
    <row r="36" spans="1:3">
      <c r="A36" s="4" t="s">
        <v>200</v>
      </c>
      <c r="B36" s="7" t="n">
        <v>-116.5</v>
      </c>
      <c r="C36" s="7" t="n">
        <v>-162.4</v>
      </c>
    </row>
    <row r="37" spans="1:3">
      <c r="A37" s="4" t="s">
        <v>201</v>
      </c>
      <c r="B37" s="7" t="n">
        <v>-0.2</v>
      </c>
      <c r="C37" s="7" t="n">
        <v>-0.2</v>
      </c>
    </row>
    <row r="38" spans="1:3">
      <c r="A38" s="4" t="s">
        <v>202</v>
      </c>
      <c r="B38" s="7" t="n">
        <v>-51.9</v>
      </c>
      <c r="C38" s="7" t="n">
        <v>-74.2</v>
      </c>
    </row>
    <row r="39" spans="1:3">
      <c r="A39" s="4" t="s">
        <v>203</v>
      </c>
      <c r="B39" s="7" t="n">
        <v>178.8</v>
      </c>
      <c r="C39" s="7" t="n">
        <v>218.4</v>
      </c>
    </row>
    <row r="40" spans="1:3">
      <c r="A40" s="4" t="s">
        <v>204</v>
      </c>
      <c r="B40" s="7" t="n">
        <v>126.9</v>
      </c>
      <c r="C40" s="7" t="n">
        <v>144.2</v>
      </c>
    </row>
    <row r="41" spans="1:3">
      <c r="A41" s="3" t="s">
        <v>205</v>
      </c>
    </row>
    <row r="42" spans="1:3">
      <c r="A42" s="4" t="s">
        <v>206</v>
      </c>
      <c r="B42" s="7" t="n">
        <v>108.2</v>
      </c>
      <c r="C42" s="7" t="n">
        <v>105.4</v>
      </c>
    </row>
    <row r="43" spans="1:3">
      <c r="A43" s="4" t="s">
        <v>207</v>
      </c>
      <c r="B43" s="7" t="n">
        <v>44.3</v>
      </c>
      <c r="C43" s="7" t="n">
        <v>23.5</v>
      </c>
    </row>
    <row r="44" spans="1:3">
      <c r="A44" s="3" t="s">
        <v>208</v>
      </c>
    </row>
    <row r="45" spans="1:3">
      <c r="A45" s="4" t="s">
        <v>209</v>
      </c>
      <c r="B45" s="6" t="n">
        <v>10.1</v>
      </c>
      <c r="C45" s="6" t="n">
        <v>-2.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106</v>
      </c>
      <c r="D1" s="2" t="s">
        <v>1</v>
      </c>
    </row>
    <row r="2" spans="1:5">
      <c r="B2" s="2" t="s">
        <v>59</v>
      </c>
      <c r="C2" s="2" t="s">
        <v>61</v>
      </c>
      <c r="D2" s="2" t="s">
        <v>59</v>
      </c>
      <c r="E2" s="2" t="s">
        <v>61</v>
      </c>
    </row>
    <row r="3" spans="1:5">
      <c r="A3" s="3" t="s">
        <v>269</v>
      </c>
    </row>
    <row r="4" spans="1:5">
      <c r="A4" s="4" t="s">
        <v>683</v>
      </c>
      <c r="B4" s="6" t="n">
        <v>-0.6</v>
      </c>
      <c r="C4" s="6" t="n">
        <v>1.5</v>
      </c>
      <c r="D4" s="6" t="n">
        <v>0.3</v>
      </c>
      <c r="E4" s="6" t="n">
        <v>2.3</v>
      </c>
    </row>
    <row r="5" spans="1:5">
      <c r="A5" s="4" t="s">
        <v>684</v>
      </c>
      <c r="B5" s="4" t="s">
        <v>685</v>
      </c>
      <c r="C5" s="4" t="s">
        <v>686</v>
      </c>
      <c r="D5" s="4" t="s">
        <v>687</v>
      </c>
      <c r="E5" s="4" t="s">
        <v>688</v>
      </c>
    </row>
    <row r="6" spans="1:5">
      <c r="A6" s="4" t="s">
        <v>689</v>
      </c>
      <c r="B6" s="4" t="s">
        <v>690</v>
      </c>
      <c r="C6" s="4" t="s">
        <v>690</v>
      </c>
      <c r="D6" s="4" t="s">
        <v>690</v>
      </c>
      <c r="E6" s="4" t="s">
        <v>690</v>
      </c>
    </row>
    <row r="7" spans="1:5">
      <c r="A7" s="4" t="s">
        <v>691</v>
      </c>
      <c r="B7" s="6" t="n">
        <v>34.1</v>
      </c>
      <c r="C7" s="6" t="n">
        <v>32.4</v>
      </c>
      <c r="D7" s="6" t="n">
        <v>34.1</v>
      </c>
      <c r="E7" s="6" t="n">
        <v>32.4</v>
      </c>
    </row>
    <row r="8" spans="1:5">
      <c r="A8" s="3" t="s">
        <v>692</v>
      </c>
    </row>
    <row r="9" spans="1:5">
      <c r="A9" s="4" t="s">
        <v>441</v>
      </c>
      <c r="D9" s="7" t="n">
        <v>33.8</v>
      </c>
      <c r="E9" s="7" t="n">
        <v>36.3</v>
      </c>
    </row>
    <row r="10" spans="1:5">
      <c r="A10" s="4" t="s">
        <v>693</v>
      </c>
      <c r="D10" s="5" t="n">
        <v>0</v>
      </c>
      <c r="E10" s="7" t="n">
        <v>-4.1</v>
      </c>
    </row>
    <row r="11" spans="1:5">
      <c r="A11" s="4" t="s">
        <v>694</v>
      </c>
      <c r="D11" s="7" t="n">
        <v>1.2</v>
      </c>
      <c r="E11" s="5" t="n">
        <v>1</v>
      </c>
    </row>
    <row r="12" spans="1:5">
      <c r="A12" s="4" t="s">
        <v>445</v>
      </c>
      <c r="B12" s="5" t="n">
        <v>35</v>
      </c>
      <c r="C12" s="6" t="n">
        <v>33.2</v>
      </c>
      <c r="D12" s="5" t="n">
        <v>35</v>
      </c>
      <c r="E12" s="6" t="n">
        <v>33.2</v>
      </c>
    </row>
    <row r="13" spans="1:5">
      <c r="A13" s="4" t="s">
        <v>695</v>
      </c>
      <c r="B13" s="6" t="n">
        <v>14.6</v>
      </c>
      <c r="D13" s="6" t="n">
        <v>14.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7"/>
    <col customWidth="1" max="2" min="2" width="15"/>
  </cols>
  <sheetData>
    <row r="1" spans="1:2">
      <c r="A1" s="1" t="s">
        <v>696</v>
      </c>
      <c r="B1" s="2" t="s">
        <v>1</v>
      </c>
    </row>
    <row r="2" spans="1:2">
      <c r="B2" s="2" t="s">
        <v>59</v>
      </c>
    </row>
    <row r="3" spans="1:2">
      <c r="A3" s="4" t="s">
        <v>697</v>
      </c>
    </row>
    <row r="4" spans="1:2">
      <c r="A4" s="3" t="s">
        <v>698</v>
      </c>
    </row>
    <row r="5" spans="1:2">
      <c r="A5" s="4" t="s">
        <v>699</v>
      </c>
      <c r="B5" s="4" t="s">
        <v>700</v>
      </c>
    </row>
    <row r="6" spans="1:2">
      <c r="A6" s="4" t="s">
        <v>701</v>
      </c>
    </row>
    <row r="7" spans="1:2">
      <c r="A7" s="3" t="s">
        <v>698</v>
      </c>
    </row>
    <row r="8" spans="1:2">
      <c r="A8" s="4" t="s">
        <v>699</v>
      </c>
      <c r="B8" s="4" t="s">
        <v>702</v>
      </c>
    </row>
    <row r="9" spans="1:2">
      <c r="A9" s="4" t="s">
        <v>703</v>
      </c>
    </row>
    <row r="10" spans="1:2">
      <c r="A10" s="3" t="s">
        <v>698</v>
      </c>
    </row>
    <row r="11" spans="1:2">
      <c r="A11" s="4" t="s">
        <v>699</v>
      </c>
      <c r="B11" s="4" t="s">
        <v>704</v>
      </c>
    </row>
    <row r="12" spans="1:2">
      <c r="A12" s="4" t="s">
        <v>705</v>
      </c>
    </row>
    <row r="13" spans="1:2">
      <c r="A13" s="3" t="s">
        <v>698</v>
      </c>
    </row>
    <row r="14" spans="1:2">
      <c r="A14" s="4" t="s">
        <v>699</v>
      </c>
      <c r="B14" s="4" t="s">
        <v>702</v>
      </c>
    </row>
    <row r="15" spans="1:2">
      <c r="A15" s="4" t="s">
        <v>706</v>
      </c>
    </row>
    <row r="16" spans="1:2">
      <c r="A16" s="3" t="s">
        <v>698</v>
      </c>
    </row>
    <row r="17" spans="1:2">
      <c r="A17" s="4" t="s">
        <v>699</v>
      </c>
      <c r="B17" s="4" t="s">
        <v>707</v>
      </c>
    </row>
    <row r="18" spans="1:2">
      <c r="A18" s="4" t="s">
        <v>708</v>
      </c>
    </row>
    <row r="19" spans="1:2">
      <c r="A19" s="3" t="s">
        <v>698</v>
      </c>
    </row>
    <row r="20" spans="1:2">
      <c r="A20" s="4" t="s">
        <v>699</v>
      </c>
      <c r="B20" s="4" t="s">
        <v>702</v>
      </c>
    </row>
    <row r="21" spans="1:2">
      <c r="A21" s="4" t="s">
        <v>709</v>
      </c>
    </row>
    <row r="22" spans="1:2">
      <c r="A22" s="3" t="s">
        <v>698</v>
      </c>
    </row>
    <row r="23" spans="1:2">
      <c r="A23" s="4" t="s">
        <v>699</v>
      </c>
      <c r="B23" s="4" t="s">
        <v>710</v>
      </c>
    </row>
    <row r="24" spans="1:2">
      <c r="A24" s="4" t="s">
        <v>711</v>
      </c>
    </row>
    <row r="25" spans="1:2">
      <c r="A25" s="3" t="s">
        <v>698</v>
      </c>
    </row>
    <row r="26" spans="1:2">
      <c r="A26" s="4" t="s">
        <v>699</v>
      </c>
      <c r="B26" s="4" t="s">
        <v>702</v>
      </c>
    </row>
    <row r="27" spans="1:2">
      <c r="A27" s="4" t="s">
        <v>712</v>
      </c>
    </row>
    <row r="28" spans="1:2">
      <c r="A28" s="3" t="s">
        <v>698</v>
      </c>
    </row>
    <row r="29" spans="1:2">
      <c r="A29" s="4" t="s">
        <v>699</v>
      </c>
      <c r="B29" s="4" t="s">
        <v>713</v>
      </c>
    </row>
    <row r="30" spans="1:2">
      <c r="A30" s="4" t="s">
        <v>714</v>
      </c>
    </row>
    <row r="31" spans="1:2">
      <c r="A31" s="3" t="s">
        <v>698</v>
      </c>
    </row>
    <row r="32" spans="1:2">
      <c r="A32" s="4" t="s">
        <v>699</v>
      </c>
      <c r="B32" s="4" t="s">
        <v>702</v>
      </c>
    </row>
    <row r="33" spans="1:2">
      <c r="A33" s="4" t="s">
        <v>715</v>
      </c>
    </row>
    <row r="34" spans="1:2">
      <c r="A34" s="3" t="s">
        <v>698</v>
      </c>
    </row>
    <row r="35" spans="1:2">
      <c r="A35" s="4" t="s">
        <v>699</v>
      </c>
      <c r="B35" s="4" t="s">
        <v>710</v>
      </c>
    </row>
    <row r="36" spans="1:2">
      <c r="A36" s="4" t="s">
        <v>716</v>
      </c>
    </row>
    <row r="37" spans="1:2">
      <c r="A37" s="3" t="s">
        <v>698</v>
      </c>
    </row>
    <row r="38" spans="1:2">
      <c r="A38" s="4" t="s">
        <v>699</v>
      </c>
      <c r="B38" s="4" t="s">
        <v>702</v>
      </c>
    </row>
    <row r="39" spans="1:2">
      <c r="A39" s="4" t="s">
        <v>717</v>
      </c>
    </row>
    <row r="40" spans="1:2">
      <c r="A40" s="3" t="s">
        <v>698</v>
      </c>
    </row>
    <row r="41" spans="1:2">
      <c r="A41" s="4" t="s">
        <v>699</v>
      </c>
      <c r="B41" s="4" t="s">
        <v>710</v>
      </c>
    </row>
    <row r="42" spans="1:2">
      <c r="A42" s="4" t="s">
        <v>718</v>
      </c>
    </row>
    <row r="43" spans="1:2">
      <c r="A43" s="3" t="s">
        <v>698</v>
      </c>
    </row>
    <row r="44" spans="1:2">
      <c r="A44" s="4" t="s">
        <v>699</v>
      </c>
      <c r="B44" s="4" t="s">
        <v>70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719</v>
      </c>
      <c r="B1" s="2" t="s">
        <v>106</v>
      </c>
      <c r="D1" s="2" t="s">
        <v>1</v>
      </c>
    </row>
    <row r="2" spans="1:8">
      <c r="B2" s="2" t="s">
        <v>59</v>
      </c>
      <c r="C2" s="2" t="s">
        <v>61</v>
      </c>
      <c r="D2" s="2" t="s">
        <v>59</v>
      </c>
      <c r="E2" s="2" t="s">
        <v>61</v>
      </c>
      <c r="F2" s="2" t="s">
        <v>60</v>
      </c>
      <c r="G2" s="2" t="s">
        <v>720</v>
      </c>
      <c r="H2" s="2" t="s">
        <v>721</v>
      </c>
    </row>
    <row r="3" spans="1:8">
      <c r="A3" s="3" t="s">
        <v>722</v>
      </c>
    </row>
    <row r="4" spans="1:8">
      <c r="A4" s="4" t="s">
        <v>723</v>
      </c>
      <c r="B4" s="6" t="n">
        <v>186.1</v>
      </c>
      <c r="C4" s="6" t="n">
        <v>139.1</v>
      </c>
      <c r="D4" s="6" t="n">
        <v>186.1</v>
      </c>
      <c r="E4" s="6" t="n">
        <v>139.1</v>
      </c>
      <c r="F4" s="6" t="n">
        <v>116.5</v>
      </c>
    </row>
    <row r="5" spans="1:8">
      <c r="A5" s="4" t="s">
        <v>724</v>
      </c>
      <c r="B5" s="7" t="n">
        <v>29.7</v>
      </c>
      <c r="C5" s="7" t="n">
        <v>45.5</v>
      </c>
      <c r="D5" s="7" t="n">
        <v>29.7</v>
      </c>
      <c r="E5" s="7" t="n">
        <v>45.5</v>
      </c>
      <c r="F5" s="7" t="n">
        <v>37.6</v>
      </c>
    </row>
    <row r="6" spans="1:8">
      <c r="A6" s="4" t="s">
        <v>725</v>
      </c>
    </row>
    <row r="7" spans="1:8">
      <c r="A7" s="3" t="s">
        <v>722</v>
      </c>
    </row>
    <row r="8" spans="1:8">
      <c r="A8" s="4" t="s">
        <v>723</v>
      </c>
      <c r="B8" s="7" t="n">
        <v>130.8</v>
      </c>
      <c r="C8" s="7" t="n">
        <v>166.7</v>
      </c>
      <c r="D8" s="7" t="n">
        <v>130.8</v>
      </c>
      <c r="E8" s="7" t="n">
        <v>166.7</v>
      </c>
      <c r="F8" s="7" t="n">
        <v>123.7</v>
      </c>
    </row>
    <row r="9" spans="1:8">
      <c r="A9" s="4" t="s">
        <v>726</v>
      </c>
    </row>
    <row r="10" spans="1:8">
      <c r="A10" s="3" t="s">
        <v>722</v>
      </c>
    </row>
    <row r="11" spans="1:8">
      <c r="A11" s="4" t="s">
        <v>723</v>
      </c>
      <c r="B11" s="7" t="n">
        <v>120.5</v>
      </c>
      <c r="C11" s="7" t="n">
        <v>114.3</v>
      </c>
      <c r="D11" s="7" t="n">
        <v>120.5</v>
      </c>
      <c r="E11" s="7" t="n">
        <v>114.3</v>
      </c>
      <c r="F11" s="7" t="n">
        <v>82.59999999999999</v>
      </c>
    </row>
    <row r="12" spans="1:8">
      <c r="A12" s="4" t="s">
        <v>727</v>
      </c>
    </row>
    <row r="13" spans="1:8">
      <c r="A13" s="3" t="s">
        <v>722</v>
      </c>
    </row>
    <row r="14" spans="1:8">
      <c r="A14" s="4" t="s">
        <v>728</v>
      </c>
      <c r="B14" s="7" t="n">
        <v>-19.4</v>
      </c>
      <c r="D14" s="7" t="n">
        <v>-19.4</v>
      </c>
    </row>
    <row r="15" spans="1:8">
      <c r="A15" s="4" t="s">
        <v>729</v>
      </c>
      <c r="D15" s="7" t="n">
        <v>-13.8</v>
      </c>
    </row>
    <row r="16" spans="1:8">
      <c r="A16" s="4" t="s">
        <v>730</v>
      </c>
    </row>
    <row r="17" spans="1:8">
      <c r="A17" s="3" t="s">
        <v>722</v>
      </c>
    </row>
    <row r="18" spans="1:8">
      <c r="A18" s="4" t="s">
        <v>728</v>
      </c>
      <c r="B18" s="7" t="n">
        <v>1.7</v>
      </c>
      <c r="D18" s="7" t="n">
        <v>1.7</v>
      </c>
    </row>
    <row r="19" spans="1:8">
      <c r="A19" s="4" t="s">
        <v>729</v>
      </c>
      <c r="D19" s="7" t="n">
        <v>1.3</v>
      </c>
    </row>
    <row r="20" spans="1:8">
      <c r="A20" s="4" t="s">
        <v>731</v>
      </c>
      <c r="B20" s="7" t="n">
        <v>1.2</v>
      </c>
      <c r="C20" s="7" t="n">
        <v>2.1</v>
      </c>
      <c r="D20" s="7" t="n">
        <v>2.5</v>
      </c>
      <c r="E20" s="7" t="n">
        <v>3.4</v>
      </c>
    </row>
    <row r="21" spans="1:8">
      <c r="A21" s="4" t="s">
        <v>732</v>
      </c>
    </row>
    <row r="22" spans="1:8">
      <c r="A22" s="3" t="s">
        <v>722</v>
      </c>
    </row>
    <row r="23" spans="1:8">
      <c r="A23" s="4" t="s">
        <v>723</v>
      </c>
      <c r="B23" s="5" t="n">
        <v>1100</v>
      </c>
      <c r="D23" s="5" t="n">
        <v>1100</v>
      </c>
    </row>
    <row r="24" spans="1:8">
      <c r="A24" s="4" t="s">
        <v>733</v>
      </c>
    </row>
    <row r="25" spans="1:8">
      <c r="A25" s="3" t="s">
        <v>722</v>
      </c>
    </row>
    <row r="26" spans="1:8">
      <c r="A26" s="4" t="s">
        <v>723</v>
      </c>
      <c r="B26" s="5" t="n">
        <v>900</v>
      </c>
      <c r="D26" s="5" t="n">
        <v>900</v>
      </c>
    </row>
    <row r="27" spans="1:8">
      <c r="A27" s="4" t="s">
        <v>734</v>
      </c>
    </row>
    <row r="28" spans="1:8">
      <c r="A28" s="3" t="s">
        <v>722</v>
      </c>
    </row>
    <row r="29" spans="1:8">
      <c r="A29" s="4" t="s">
        <v>723</v>
      </c>
      <c r="B29" s="5" t="n">
        <v>400</v>
      </c>
      <c r="D29" s="5" t="n">
        <v>400</v>
      </c>
    </row>
    <row r="30" spans="1:8">
      <c r="A30" s="4" t="s">
        <v>735</v>
      </c>
    </row>
    <row r="31" spans="1:8">
      <c r="A31" s="3" t="s">
        <v>722</v>
      </c>
    </row>
    <row r="32" spans="1:8">
      <c r="A32" s="4" t="s">
        <v>723</v>
      </c>
      <c r="B32" s="5" t="n">
        <v>500</v>
      </c>
      <c r="C32" s="5" t="n">
        <v>500</v>
      </c>
      <c r="D32" s="5" t="n">
        <v>500</v>
      </c>
      <c r="E32" s="5" t="n">
        <v>500</v>
      </c>
      <c r="F32" s="8" t="n">
        <v>500</v>
      </c>
      <c r="G32" s="8" t="n">
        <v>250</v>
      </c>
      <c r="H32" s="8" t="n">
        <v>250</v>
      </c>
    </row>
    <row r="33" spans="1:8">
      <c r="A33" s="4" t="s">
        <v>724</v>
      </c>
      <c r="B33" s="5" t="n">
        <v>9</v>
      </c>
      <c r="D33" s="5" t="n">
        <v>9</v>
      </c>
    </row>
    <row r="34" spans="1:8">
      <c r="A34" s="4" t="s">
        <v>736</v>
      </c>
      <c r="B34" s="8" t="n">
        <v>-1</v>
      </c>
      <c r="C34" s="6" t="n">
        <v>-0.5</v>
      </c>
      <c r="D34" s="6" t="n">
        <v>-1.7</v>
      </c>
      <c r="E34" s="6" t="n">
        <v>-0.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37</v>
      </c>
      <c r="B1" s="2" t="s">
        <v>59</v>
      </c>
      <c r="C1" s="2" t="s">
        <v>60</v>
      </c>
      <c r="D1" s="2" t="s">
        <v>61</v>
      </c>
    </row>
    <row r="2" spans="1:4">
      <c r="A2" s="3" t="s">
        <v>722</v>
      </c>
    </row>
    <row r="3" spans="1:4">
      <c r="A3" s="4" t="s">
        <v>723</v>
      </c>
      <c r="B3" s="6" t="n">
        <v>186.1</v>
      </c>
      <c r="C3" s="6" t="n">
        <v>116.5</v>
      </c>
      <c r="D3" s="6" t="n">
        <v>139.1</v>
      </c>
    </row>
    <row r="4" spans="1:4">
      <c r="A4" s="4" t="s">
        <v>738</v>
      </c>
    </row>
    <row r="5" spans="1:4">
      <c r="A5" s="3" t="s">
        <v>722</v>
      </c>
    </row>
    <row r="6" spans="1:4">
      <c r="A6" s="4" t="s">
        <v>723</v>
      </c>
      <c r="B6" s="7" t="n">
        <v>67.09999999999999</v>
      </c>
      <c r="C6" s="7" t="n">
        <v>58.4</v>
      </c>
      <c r="D6" s="7" t="n">
        <v>79.59999999999999</v>
      </c>
    </row>
    <row r="7" spans="1:4">
      <c r="A7" s="4" t="s">
        <v>739</v>
      </c>
    </row>
    <row r="8" spans="1:4">
      <c r="A8" s="3" t="s">
        <v>722</v>
      </c>
    </row>
    <row r="9" spans="1:4">
      <c r="A9" s="4" t="s">
        <v>723</v>
      </c>
      <c r="B9" s="8" t="n">
        <v>119</v>
      </c>
      <c r="C9" s="6" t="n">
        <v>58.1</v>
      </c>
      <c r="D9" s="6" t="n">
        <v>59.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0</v>
      </c>
      <c r="B1" s="2" t="s">
        <v>59</v>
      </c>
      <c r="C1" s="2" t="s">
        <v>60</v>
      </c>
      <c r="D1" s="2" t="s">
        <v>61</v>
      </c>
    </row>
    <row r="2" spans="1:4">
      <c r="A2" s="3" t="s">
        <v>741</v>
      </c>
    </row>
    <row r="3" spans="1:4">
      <c r="A3" s="4" t="s">
        <v>742</v>
      </c>
      <c r="B3" s="6" t="n">
        <v>-2.5</v>
      </c>
      <c r="C3" s="6" t="n">
        <v>-6.4</v>
      </c>
      <c r="D3" s="6" t="n">
        <v>-16.7</v>
      </c>
    </row>
    <row r="4" spans="1:4">
      <c r="A4" s="4" t="s">
        <v>743</v>
      </c>
      <c r="B4" s="7" t="n">
        <v>-29.7</v>
      </c>
      <c r="C4" s="7" t="n">
        <v>-37.6</v>
      </c>
      <c r="D4" s="7" t="n">
        <v>-45.5</v>
      </c>
    </row>
    <row r="5" spans="1:4">
      <c r="A5" s="4" t="s">
        <v>744</v>
      </c>
    </row>
    <row r="6" spans="1:4">
      <c r="A6" s="3" t="s">
        <v>741</v>
      </c>
    </row>
    <row r="7" spans="1:4">
      <c r="A7" s="4" t="s">
        <v>742</v>
      </c>
      <c r="B7" s="5" t="n">
        <v>-2</v>
      </c>
      <c r="C7" s="7" t="n">
        <v>-5.7</v>
      </c>
      <c r="D7" s="7" t="n">
        <v>-13.9</v>
      </c>
    </row>
    <row r="8" spans="1:4">
      <c r="A8" s="4" t="s">
        <v>745</v>
      </c>
    </row>
    <row r="9" spans="1:4">
      <c r="A9" s="3" t="s">
        <v>741</v>
      </c>
    </row>
    <row r="10" spans="1:4">
      <c r="A10" s="4" t="s">
        <v>742</v>
      </c>
      <c r="B10" s="7" t="n">
        <v>-0.5</v>
      </c>
      <c r="C10" s="7" t="n">
        <v>-0.7</v>
      </c>
      <c r="D10" s="7" t="n">
        <v>-2.8</v>
      </c>
    </row>
    <row r="11" spans="1:4">
      <c r="A11" s="4" t="s">
        <v>746</v>
      </c>
    </row>
    <row r="12" spans="1:4">
      <c r="A12" s="3" t="s">
        <v>741</v>
      </c>
    </row>
    <row r="13" spans="1:4">
      <c r="A13" s="4" t="s">
        <v>743</v>
      </c>
      <c r="B13" s="5" t="n">
        <v>-19</v>
      </c>
      <c r="C13" s="7" t="n">
        <v>-3.5</v>
      </c>
      <c r="D13" s="7" t="n">
        <v>-0.6</v>
      </c>
    </row>
    <row r="14" spans="1:4">
      <c r="A14" s="4" t="s">
        <v>747</v>
      </c>
    </row>
    <row r="15" spans="1:4">
      <c r="A15" s="3" t="s">
        <v>741</v>
      </c>
    </row>
    <row r="16" spans="1:4">
      <c r="A16" s="4" t="s">
        <v>743</v>
      </c>
      <c r="B16" s="7" t="n">
        <v>-10.7</v>
      </c>
      <c r="C16" s="7" t="n">
        <v>-34.1</v>
      </c>
      <c r="D16" s="7" t="n">
        <v>-44.9</v>
      </c>
    </row>
    <row r="17" spans="1:4">
      <c r="A17" s="4" t="s">
        <v>748</v>
      </c>
    </row>
    <row r="18" spans="1:4">
      <c r="A18" s="3" t="s">
        <v>741</v>
      </c>
    </row>
    <row r="19" spans="1:4">
      <c r="A19" s="4" t="s">
        <v>742</v>
      </c>
      <c r="B19" s="7" t="n">
        <v>-1.7</v>
      </c>
      <c r="C19" s="7" t="n">
        <v>-5.3</v>
      </c>
      <c r="D19" s="7" t="n">
        <v>-8.4</v>
      </c>
    </row>
    <row r="20" spans="1:4">
      <c r="A20" s="4" t="s">
        <v>749</v>
      </c>
    </row>
    <row r="21" spans="1:4">
      <c r="A21" s="3" t="s">
        <v>741</v>
      </c>
    </row>
    <row r="22" spans="1:4">
      <c r="A22" s="4" t="s">
        <v>742</v>
      </c>
      <c r="B22" s="5" t="n">
        <v>0</v>
      </c>
      <c r="C22" s="5" t="n">
        <v>0</v>
      </c>
      <c r="D22" s="7" t="n">
        <v>-2.8</v>
      </c>
    </row>
    <row r="23" spans="1:4">
      <c r="A23" s="4" t="s">
        <v>750</v>
      </c>
    </row>
    <row r="24" spans="1:4">
      <c r="A24" s="3" t="s">
        <v>741</v>
      </c>
    </row>
    <row r="25" spans="1:4">
      <c r="A25" s="4" t="s">
        <v>742</v>
      </c>
      <c r="B25" s="7" t="n">
        <v>0.3</v>
      </c>
      <c r="C25" s="5" t="n">
        <v>0</v>
      </c>
      <c r="D25" s="7" t="n">
        <v>2.2</v>
      </c>
    </row>
    <row r="26" spans="1:4">
      <c r="A26" s="4" t="s">
        <v>751</v>
      </c>
    </row>
    <row r="27" spans="1:4">
      <c r="A27" s="3" t="s">
        <v>741</v>
      </c>
    </row>
    <row r="28" spans="1:4">
      <c r="A28" s="4" t="s">
        <v>742</v>
      </c>
      <c r="B28" s="7" t="n">
        <v>0.4</v>
      </c>
      <c r="C28" s="7" t="n">
        <v>0.2</v>
      </c>
      <c r="D28" s="5" t="n">
        <v>0</v>
      </c>
    </row>
    <row r="29" spans="1:4">
      <c r="A29" s="4" t="s">
        <v>752</v>
      </c>
    </row>
    <row r="30" spans="1:4">
      <c r="A30" s="3" t="s">
        <v>741</v>
      </c>
    </row>
    <row r="31" spans="1:4">
      <c r="A31" s="4" t="s">
        <v>743</v>
      </c>
      <c r="B31" s="7" t="n">
        <v>-18.8</v>
      </c>
      <c r="C31" s="7" t="n">
        <v>-4.9</v>
      </c>
      <c r="D31" s="7" t="n">
        <v>-0.1</v>
      </c>
    </row>
    <row r="32" spans="1:4">
      <c r="A32" s="4" t="s">
        <v>753</v>
      </c>
    </row>
    <row r="33" spans="1:4">
      <c r="A33" s="3" t="s">
        <v>741</v>
      </c>
    </row>
    <row r="34" spans="1:4">
      <c r="A34" s="4" t="s">
        <v>743</v>
      </c>
      <c r="B34" s="7" t="n">
        <v>-1.7</v>
      </c>
      <c r="C34" s="7" t="n">
        <v>-0.5</v>
      </c>
      <c r="D34" s="5" t="n">
        <v>-1</v>
      </c>
    </row>
    <row r="35" spans="1:4">
      <c r="A35" s="4" t="s">
        <v>754</v>
      </c>
    </row>
    <row r="36" spans="1:4">
      <c r="A36" s="3" t="s">
        <v>741</v>
      </c>
    </row>
    <row r="37" spans="1:4">
      <c r="A37" s="4" t="s">
        <v>742</v>
      </c>
      <c r="B37" s="7" t="n">
        <v>-0.5</v>
      </c>
      <c r="C37" s="5" t="n">
        <v>0</v>
      </c>
      <c r="D37" s="7" t="n">
        <v>-6.5</v>
      </c>
    </row>
    <row r="38" spans="1:4">
      <c r="A38" s="4" t="s">
        <v>755</v>
      </c>
    </row>
    <row r="39" spans="1:4">
      <c r="A39" s="3" t="s">
        <v>741</v>
      </c>
    </row>
    <row r="40" spans="1:4">
      <c r="A40" s="4" t="s">
        <v>742</v>
      </c>
      <c r="B40" s="7" t="n">
        <v>-0.9</v>
      </c>
      <c r="C40" s="7" t="n">
        <v>-0.9</v>
      </c>
      <c r="D40" s="5" t="n">
        <v>0</v>
      </c>
    </row>
    <row r="41" spans="1:4">
      <c r="A41" s="4" t="s">
        <v>756</v>
      </c>
    </row>
    <row r="42" spans="1:4">
      <c r="A42" s="3" t="s">
        <v>741</v>
      </c>
    </row>
    <row r="43" spans="1:4">
      <c r="A43" s="4" t="s">
        <v>743</v>
      </c>
      <c r="B43" s="7" t="n">
        <v>0.5</v>
      </c>
      <c r="C43" s="7" t="n">
        <v>1.9</v>
      </c>
      <c r="D43" s="5" t="n">
        <v>0</v>
      </c>
    </row>
    <row r="44" spans="1:4">
      <c r="A44" s="4" t="s">
        <v>757</v>
      </c>
    </row>
    <row r="45" spans="1:4">
      <c r="A45" s="3" t="s">
        <v>741</v>
      </c>
    </row>
    <row r="46" spans="1:4">
      <c r="A46" s="4" t="s">
        <v>743</v>
      </c>
      <c r="B46" s="5" t="n">
        <v>0</v>
      </c>
      <c r="C46" s="7" t="n">
        <v>0.1</v>
      </c>
      <c r="D46" s="7" t="n">
        <v>0.2</v>
      </c>
    </row>
    <row r="47" spans="1:4">
      <c r="A47" s="4" t="s">
        <v>758</v>
      </c>
    </row>
    <row r="48" spans="1:4">
      <c r="A48" s="3" t="s">
        <v>741</v>
      </c>
    </row>
    <row r="49" spans="1:4">
      <c r="A49" s="4" t="s">
        <v>742</v>
      </c>
      <c r="B49" s="7" t="n">
        <v>-0.4</v>
      </c>
      <c r="C49" s="7" t="n">
        <v>-0.9</v>
      </c>
      <c r="D49" s="7" t="n">
        <v>-1.8</v>
      </c>
    </row>
    <row r="50" spans="1:4">
      <c r="A50" s="4" t="s">
        <v>759</v>
      </c>
    </row>
    <row r="51" spans="1:4">
      <c r="A51" s="3" t="s">
        <v>741</v>
      </c>
    </row>
    <row r="52" spans="1:4">
      <c r="A52" s="4" t="s">
        <v>743</v>
      </c>
      <c r="B52" s="7" t="n">
        <v>0.2</v>
      </c>
      <c r="C52" s="7" t="n">
        <v>0.1</v>
      </c>
      <c r="D52" s="7" t="n">
        <v>1.1</v>
      </c>
    </row>
    <row r="53" spans="1:4">
      <c r="A53" s="4" t="s">
        <v>760</v>
      </c>
    </row>
    <row r="54" spans="1:4">
      <c r="A54" s="3" t="s">
        <v>741</v>
      </c>
    </row>
    <row r="55" spans="1:4">
      <c r="A55" s="4" t="s">
        <v>742</v>
      </c>
      <c r="B55" s="7" t="n">
        <v>0.3</v>
      </c>
      <c r="C55" s="7" t="n">
        <v>0.5</v>
      </c>
      <c r="D55" s="7" t="n">
        <v>0.6</v>
      </c>
    </row>
    <row r="56" spans="1:4">
      <c r="A56" s="4" t="s">
        <v>761</v>
      </c>
    </row>
    <row r="57" spans="1:4">
      <c r="A57" s="3" t="s">
        <v>741</v>
      </c>
    </row>
    <row r="58" spans="1:4">
      <c r="A58" s="4" t="s">
        <v>743</v>
      </c>
      <c r="B58" s="7" t="n">
        <v>-0.9</v>
      </c>
      <c r="C58" s="7" t="n">
        <v>-0.6</v>
      </c>
      <c r="D58" s="7" t="n">
        <v>-1.6</v>
      </c>
    </row>
    <row r="59" spans="1:4">
      <c r="A59" s="4" t="s">
        <v>762</v>
      </c>
    </row>
    <row r="60" spans="1:4">
      <c r="A60" s="3" t="s">
        <v>741</v>
      </c>
    </row>
    <row r="61" spans="1:4">
      <c r="A61" s="4" t="s">
        <v>743</v>
      </c>
      <c r="B61" s="8" t="n">
        <v>-9</v>
      </c>
      <c r="C61" s="6" t="n">
        <v>-33.7</v>
      </c>
      <c r="D61" s="6" t="n">
        <v>-44.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63</v>
      </c>
      <c r="B1" s="2" t="s">
        <v>106</v>
      </c>
      <c r="F1" s="2" t="s">
        <v>1</v>
      </c>
    </row>
    <row r="2" spans="1:7">
      <c r="B2" s="2" t="s">
        <v>59</v>
      </c>
      <c r="C2" s="2" t="s">
        <v>108</v>
      </c>
      <c r="D2" s="2" t="s">
        <v>61</v>
      </c>
      <c r="E2" s="2" t="s">
        <v>109</v>
      </c>
      <c r="F2" s="2" t="s">
        <v>59</v>
      </c>
      <c r="G2" s="2" t="s">
        <v>61</v>
      </c>
    </row>
    <row r="3" spans="1:7">
      <c r="A3" s="3" t="s">
        <v>764</v>
      </c>
    </row>
    <row r="4" spans="1:7">
      <c r="A4" s="4" t="s">
        <v>765</v>
      </c>
      <c r="B4" s="6" t="n">
        <v>-22.2</v>
      </c>
      <c r="C4" s="6" t="n">
        <v>-6.6</v>
      </c>
      <c r="D4" s="6" t="n">
        <v>-0.4</v>
      </c>
      <c r="E4" s="6" t="n">
        <v>2.1</v>
      </c>
    </row>
    <row r="5" spans="1:7">
      <c r="A5" s="4" t="s">
        <v>766</v>
      </c>
    </row>
    <row r="6" spans="1:7">
      <c r="A6" s="3" t="s">
        <v>764</v>
      </c>
    </row>
    <row r="7" spans="1:7">
      <c r="A7" s="4" t="s">
        <v>765</v>
      </c>
      <c r="B7" s="7" t="n">
        <v>-22.2</v>
      </c>
      <c r="D7" s="7" t="n">
        <v>-0.4</v>
      </c>
      <c r="F7" s="6" t="n">
        <v>-28.8</v>
      </c>
      <c r="G7" s="6" t="n">
        <v>1.7</v>
      </c>
    </row>
    <row r="8" spans="1:7">
      <c r="A8" s="4" t="s">
        <v>767</v>
      </c>
      <c r="B8" s="7" t="n">
        <v>-6.3</v>
      </c>
      <c r="D8" s="7" t="n">
        <v>2.7</v>
      </c>
      <c r="F8" s="7" t="n">
        <v>-8.5</v>
      </c>
      <c r="G8" s="5" t="n">
        <v>5</v>
      </c>
    </row>
    <row r="9" spans="1:7">
      <c r="A9" s="4" t="s">
        <v>768</v>
      </c>
    </row>
    <row r="10" spans="1:7">
      <c r="A10" s="3" t="s">
        <v>764</v>
      </c>
    </row>
    <row r="11" spans="1:7">
      <c r="A11" s="4" t="s">
        <v>765</v>
      </c>
      <c r="B11" s="7" t="n">
        <v>-21.5</v>
      </c>
      <c r="D11" s="7" t="n">
        <v>-1.5</v>
      </c>
      <c r="F11" s="7" t="n">
        <v>-27.7</v>
      </c>
      <c r="G11" s="7" t="n">
        <v>-2.5</v>
      </c>
    </row>
    <row r="12" spans="1:7">
      <c r="A12" s="4" t="s">
        <v>769</v>
      </c>
    </row>
    <row r="13" spans="1:7">
      <c r="A13" s="3" t="s">
        <v>764</v>
      </c>
    </row>
    <row r="14" spans="1:7">
      <c r="A14" s="4" t="s">
        <v>767</v>
      </c>
      <c r="B14" s="7" t="n">
        <v>-7.5</v>
      </c>
      <c r="D14" s="7" t="n">
        <v>0.6</v>
      </c>
      <c r="F14" s="5" t="n">
        <v>-11</v>
      </c>
      <c r="G14" s="7" t="n">
        <v>1.6</v>
      </c>
    </row>
    <row r="15" spans="1:7">
      <c r="A15" s="4" t="s">
        <v>770</v>
      </c>
    </row>
    <row r="16" spans="1:7">
      <c r="A16" s="3" t="s">
        <v>764</v>
      </c>
    </row>
    <row r="17" spans="1:7">
      <c r="A17" s="4" t="s">
        <v>765</v>
      </c>
      <c r="B17" s="7" t="n">
        <v>-0.7</v>
      </c>
      <c r="D17" s="7" t="n">
        <v>1.1</v>
      </c>
      <c r="F17" s="7" t="n">
        <v>-1.1</v>
      </c>
      <c r="G17" s="7" t="n">
        <v>4.2</v>
      </c>
    </row>
    <row r="18" spans="1:7">
      <c r="A18" s="4" t="s">
        <v>771</v>
      </c>
    </row>
    <row r="19" spans="1:7">
      <c r="A19" s="3" t="s">
        <v>764</v>
      </c>
    </row>
    <row r="20" spans="1:7">
      <c r="A20" s="4" t="s">
        <v>767</v>
      </c>
      <c r="B20" s="7" t="n">
        <v>1.2</v>
      </c>
      <c r="D20" s="7" t="n">
        <v>2.1</v>
      </c>
      <c r="F20" s="7" t="n">
        <v>2.5</v>
      </c>
      <c r="G20" s="7" t="n">
        <v>3.4</v>
      </c>
    </row>
    <row r="21" spans="1:7">
      <c r="A21" s="4" t="s">
        <v>772</v>
      </c>
    </row>
    <row r="22" spans="1:7">
      <c r="A22" s="3" t="s">
        <v>764</v>
      </c>
    </row>
    <row r="23" spans="1:7">
      <c r="A23" s="4" t="s">
        <v>736</v>
      </c>
      <c r="B23" s="5" t="n">
        <v>-1</v>
      </c>
      <c r="D23" s="7" t="n">
        <v>-0.5</v>
      </c>
      <c r="F23" s="7" t="n">
        <v>-1.7</v>
      </c>
      <c r="G23" s="7" t="n">
        <v>-0.3</v>
      </c>
    </row>
    <row r="24" spans="1:7">
      <c r="A24" s="4" t="s">
        <v>773</v>
      </c>
    </row>
    <row r="25" spans="1:7">
      <c r="A25" s="3" t="s">
        <v>764</v>
      </c>
    </row>
    <row r="26" spans="1:7">
      <c r="A26" s="4" t="s">
        <v>736</v>
      </c>
      <c r="B26" s="6" t="n">
        <v>-0.6</v>
      </c>
      <c r="D26" s="6" t="n">
        <v>-1.1</v>
      </c>
      <c r="F26" s="8" t="n">
        <v>-3</v>
      </c>
      <c r="G26" s="6" t="n">
        <v>-0.6</v>
      </c>
    </row>
  </sheetData>
  <mergeCells count="3">
    <mergeCell ref="A1:A2"/>
    <mergeCell ref="B1:E1"/>
    <mergeCell ref="F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4</v>
      </c>
      <c r="B1" s="2" t="s">
        <v>59</v>
      </c>
      <c r="C1" s="2" t="s">
        <v>60</v>
      </c>
      <c r="D1" s="2" t="s">
        <v>61</v>
      </c>
    </row>
    <row r="2" spans="1:4">
      <c r="A2" s="4" t="s">
        <v>775</v>
      </c>
    </row>
    <row r="3" spans="1:4">
      <c r="A3" s="3" t="s">
        <v>776</v>
      </c>
    </row>
    <row r="4" spans="1:4">
      <c r="A4" s="4" t="s">
        <v>777</v>
      </c>
      <c r="B4" s="8" t="n">
        <v>0</v>
      </c>
      <c r="C4" s="8" t="n">
        <v>0</v>
      </c>
      <c r="D4" s="8"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8</v>
      </c>
      <c r="B1" s="2" t="s">
        <v>59</v>
      </c>
      <c r="C1" s="2" t="s">
        <v>60</v>
      </c>
      <c r="D1" s="2" t="s">
        <v>61</v>
      </c>
    </row>
    <row r="2" spans="1:4">
      <c r="A2" s="3" t="s">
        <v>776</v>
      </c>
    </row>
    <row r="3" spans="1:4">
      <c r="A3" s="4" t="s">
        <v>779</v>
      </c>
      <c r="B3" s="8" t="n">
        <v>2500000</v>
      </c>
      <c r="C3" s="8" t="n">
        <v>6400000</v>
      </c>
      <c r="D3" s="8" t="n">
        <v>16700000</v>
      </c>
    </row>
    <row r="4" spans="1:4">
      <c r="A4" s="4" t="s">
        <v>780</v>
      </c>
      <c r="B4" s="5" t="n">
        <v>29700000</v>
      </c>
      <c r="C4" s="5" t="n">
        <v>37600000</v>
      </c>
      <c r="D4" s="5" t="n">
        <v>45500000</v>
      </c>
    </row>
    <row r="5" spans="1:4">
      <c r="A5" s="4" t="s">
        <v>781</v>
      </c>
    </row>
    <row r="6" spans="1:4">
      <c r="A6" s="3" t="s">
        <v>776</v>
      </c>
    </row>
    <row r="7" spans="1:4">
      <c r="A7" s="4" t="s">
        <v>779</v>
      </c>
      <c r="B7" s="5" t="n">
        <v>0</v>
      </c>
      <c r="C7" s="5" t="n">
        <v>0</v>
      </c>
      <c r="D7" s="5" t="n">
        <v>0</v>
      </c>
    </row>
    <row r="8" spans="1:4">
      <c r="A8" s="4" t="s">
        <v>780</v>
      </c>
      <c r="B8" s="5" t="n">
        <v>0</v>
      </c>
      <c r="C8" s="5" t="n">
        <v>0</v>
      </c>
      <c r="D8" s="5" t="n">
        <v>0</v>
      </c>
    </row>
    <row r="9" spans="1:4">
      <c r="A9" s="4" t="s">
        <v>782</v>
      </c>
    </row>
    <row r="10" spans="1:4">
      <c r="A10" s="3" t="s">
        <v>776</v>
      </c>
    </row>
    <row r="11" spans="1:4">
      <c r="A11" s="4" t="s">
        <v>779</v>
      </c>
      <c r="B11" s="5" t="n">
        <v>2500000</v>
      </c>
      <c r="C11" s="5" t="n">
        <v>6400000</v>
      </c>
      <c r="D11" s="5" t="n">
        <v>16700000</v>
      </c>
    </row>
    <row r="12" spans="1:4">
      <c r="A12" s="4" t="s">
        <v>780</v>
      </c>
      <c r="B12" s="5" t="n">
        <v>29700000</v>
      </c>
      <c r="C12" s="5" t="n">
        <v>37600000</v>
      </c>
      <c r="D12" s="5" t="n">
        <v>45500000</v>
      </c>
    </row>
    <row r="13" spans="1:4">
      <c r="A13" s="4" t="s">
        <v>783</v>
      </c>
    </row>
    <row r="14" spans="1:4">
      <c r="A14" s="3" t="s">
        <v>776</v>
      </c>
    </row>
    <row r="15" spans="1:4">
      <c r="A15" s="4" t="s">
        <v>779</v>
      </c>
      <c r="B15" s="5" t="n">
        <v>0</v>
      </c>
      <c r="C15" s="5" t="n">
        <v>0</v>
      </c>
      <c r="D15" s="5" t="n">
        <v>0</v>
      </c>
    </row>
    <row r="16" spans="1:4">
      <c r="A16" s="4" t="s">
        <v>780</v>
      </c>
      <c r="B16" s="5" t="n">
        <v>0</v>
      </c>
      <c r="C16" s="5" t="n">
        <v>0</v>
      </c>
      <c r="D16" s="5" t="n">
        <v>0</v>
      </c>
    </row>
    <row r="17" spans="1:4">
      <c r="A17" s="4" t="s">
        <v>784</v>
      </c>
    </row>
    <row r="18" spans="1:4">
      <c r="A18" s="3" t="s">
        <v>776</v>
      </c>
    </row>
    <row r="19" spans="1:4">
      <c r="A19" s="4" t="s">
        <v>779</v>
      </c>
      <c r="B19" s="5" t="n">
        <v>1700000</v>
      </c>
      <c r="C19" s="5" t="n">
        <v>5300000</v>
      </c>
      <c r="D19" s="5" t="n">
        <v>11200000</v>
      </c>
    </row>
    <row r="20" spans="1:4">
      <c r="A20" s="4" t="s">
        <v>780</v>
      </c>
      <c r="B20" s="5" t="n">
        <v>9000000</v>
      </c>
      <c r="C20" s="5" t="n">
        <v>33700000</v>
      </c>
      <c r="D20" s="5" t="n">
        <v>44100000</v>
      </c>
    </row>
    <row r="21" spans="1:4">
      <c r="A21" s="4" t="s">
        <v>785</v>
      </c>
    </row>
    <row r="22" spans="1:4">
      <c r="A22" s="3" t="s">
        <v>776</v>
      </c>
    </row>
    <row r="23" spans="1:4">
      <c r="A23" s="4" t="s">
        <v>779</v>
      </c>
      <c r="B23" s="5" t="n">
        <v>0</v>
      </c>
      <c r="C23" s="5" t="n">
        <v>0</v>
      </c>
      <c r="D23" s="5" t="n">
        <v>0</v>
      </c>
    </row>
    <row r="24" spans="1:4">
      <c r="A24" s="4" t="s">
        <v>780</v>
      </c>
      <c r="B24" s="5" t="n">
        <v>0</v>
      </c>
      <c r="C24" s="5" t="n">
        <v>0</v>
      </c>
      <c r="D24" s="5" t="n">
        <v>0</v>
      </c>
    </row>
    <row r="25" spans="1:4">
      <c r="A25" s="4" t="s">
        <v>786</v>
      </c>
    </row>
    <row r="26" spans="1:4">
      <c r="A26" s="3" t="s">
        <v>776</v>
      </c>
    </row>
    <row r="27" spans="1:4">
      <c r="A27" s="4" t="s">
        <v>779</v>
      </c>
      <c r="B27" s="5" t="n">
        <v>1700000</v>
      </c>
      <c r="C27" s="5" t="n">
        <v>5300000</v>
      </c>
      <c r="D27" s="5" t="n">
        <v>11200000</v>
      </c>
    </row>
    <row r="28" spans="1:4">
      <c r="A28" s="4" t="s">
        <v>780</v>
      </c>
      <c r="B28" s="5" t="n">
        <v>9000000</v>
      </c>
      <c r="C28" s="5" t="n">
        <v>33700000</v>
      </c>
      <c r="D28" s="5" t="n">
        <v>44100000</v>
      </c>
    </row>
    <row r="29" spans="1:4">
      <c r="A29" s="4" t="s">
        <v>787</v>
      </c>
    </row>
    <row r="30" spans="1:4">
      <c r="A30" s="3" t="s">
        <v>776</v>
      </c>
    </row>
    <row r="31" spans="1:4">
      <c r="A31" s="4" t="s">
        <v>779</v>
      </c>
      <c r="B31" s="5" t="n">
        <v>0</v>
      </c>
      <c r="C31" s="5" t="n">
        <v>0</v>
      </c>
      <c r="D31" s="5" t="n">
        <v>0</v>
      </c>
    </row>
    <row r="32" spans="1:4">
      <c r="A32" s="4" t="s">
        <v>780</v>
      </c>
      <c r="B32" s="5" t="n">
        <v>0</v>
      </c>
      <c r="C32" s="5" t="n">
        <v>0</v>
      </c>
      <c r="D32" s="5" t="n">
        <v>0</v>
      </c>
    </row>
    <row r="33" spans="1:4">
      <c r="A33" s="4" t="s">
        <v>727</v>
      </c>
    </row>
    <row r="34" spans="1:4">
      <c r="A34" s="3" t="s">
        <v>776</v>
      </c>
    </row>
    <row r="35" spans="1:4">
      <c r="A35" s="4" t="s">
        <v>779</v>
      </c>
      <c r="B35" s="5" t="n">
        <v>700000</v>
      </c>
      <c r="C35" s="5" t="n">
        <v>700000</v>
      </c>
      <c r="D35" s="5" t="n">
        <v>4300000</v>
      </c>
    </row>
    <row r="36" spans="1:4">
      <c r="A36" s="4" t="s">
        <v>780</v>
      </c>
      <c r="B36" s="5" t="n">
        <v>20000000</v>
      </c>
      <c r="C36" s="5" t="n">
        <v>3400000</v>
      </c>
      <c r="D36" s="5" t="n">
        <v>900000</v>
      </c>
    </row>
    <row r="37" spans="1:4">
      <c r="A37" s="4" t="s">
        <v>788</v>
      </c>
    </row>
    <row r="38" spans="1:4">
      <c r="A38" s="3" t="s">
        <v>776</v>
      </c>
    </row>
    <row r="39" spans="1:4">
      <c r="A39" s="4" t="s">
        <v>779</v>
      </c>
      <c r="B39" s="5" t="n">
        <v>0</v>
      </c>
      <c r="C39" s="5" t="n">
        <v>0</v>
      </c>
      <c r="D39" s="5" t="n">
        <v>0</v>
      </c>
    </row>
    <row r="40" spans="1:4">
      <c r="A40" s="4" t="s">
        <v>780</v>
      </c>
      <c r="B40" s="5" t="n">
        <v>0</v>
      </c>
      <c r="C40" s="5" t="n">
        <v>0</v>
      </c>
      <c r="D40" s="5" t="n">
        <v>0</v>
      </c>
    </row>
    <row r="41" spans="1:4">
      <c r="A41" s="4" t="s">
        <v>789</v>
      </c>
    </row>
    <row r="42" spans="1:4">
      <c r="A42" s="3" t="s">
        <v>776</v>
      </c>
    </row>
    <row r="43" spans="1:4">
      <c r="A43" s="4" t="s">
        <v>779</v>
      </c>
      <c r="B43" s="5" t="n">
        <v>700000</v>
      </c>
      <c r="C43" s="5" t="n">
        <v>700000</v>
      </c>
      <c r="D43" s="5" t="n">
        <v>4300000</v>
      </c>
    </row>
    <row r="44" spans="1:4">
      <c r="A44" s="4" t="s">
        <v>780</v>
      </c>
      <c r="B44" s="5" t="n">
        <v>20000000</v>
      </c>
      <c r="C44" s="5" t="n">
        <v>3400000</v>
      </c>
      <c r="D44" s="5" t="n">
        <v>900000</v>
      </c>
    </row>
    <row r="45" spans="1:4">
      <c r="A45" s="4" t="s">
        <v>790</v>
      </c>
    </row>
    <row r="46" spans="1:4">
      <c r="A46" s="3" t="s">
        <v>776</v>
      </c>
    </row>
    <row r="47" spans="1:4">
      <c r="A47" s="4" t="s">
        <v>779</v>
      </c>
      <c r="B47" s="5" t="n">
        <v>0</v>
      </c>
      <c r="C47" s="5" t="n">
        <v>0</v>
      </c>
      <c r="D47" s="5" t="n">
        <v>0</v>
      </c>
    </row>
    <row r="48" spans="1:4">
      <c r="A48" s="4" t="s">
        <v>780</v>
      </c>
      <c r="B48" s="5" t="n">
        <v>0</v>
      </c>
      <c r="C48" s="5" t="n">
        <v>0</v>
      </c>
      <c r="D48" s="5" t="n">
        <v>0</v>
      </c>
    </row>
    <row r="49" spans="1:4">
      <c r="A49" s="4" t="s">
        <v>791</v>
      </c>
    </row>
    <row r="50" spans="1:4">
      <c r="A50" s="3" t="s">
        <v>776</v>
      </c>
    </row>
    <row r="51" spans="1:4">
      <c r="A51" s="4" t="s">
        <v>779</v>
      </c>
      <c r="B51" s="5" t="n">
        <v>100000</v>
      </c>
      <c r="C51" s="5" t="n">
        <v>400000</v>
      </c>
      <c r="D51" s="5" t="n">
        <v>1200000</v>
      </c>
    </row>
    <row r="52" spans="1:4">
      <c r="A52" s="4" t="s">
        <v>780</v>
      </c>
      <c r="B52" s="5" t="n">
        <v>700000</v>
      </c>
      <c r="C52" s="5" t="n">
        <v>500000</v>
      </c>
      <c r="D52" s="5" t="n">
        <v>500000</v>
      </c>
    </row>
    <row r="53" spans="1:4">
      <c r="A53" s="4" t="s">
        <v>792</v>
      </c>
    </row>
    <row r="54" spans="1:4">
      <c r="A54" s="3" t="s">
        <v>776</v>
      </c>
    </row>
    <row r="55" spans="1:4">
      <c r="A55" s="4" t="s">
        <v>779</v>
      </c>
      <c r="B55" s="5" t="n">
        <v>0</v>
      </c>
      <c r="C55" s="5" t="n">
        <v>0</v>
      </c>
      <c r="D55" s="5" t="n">
        <v>0</v>
      </c>
    </row>
    <row r="56" spans="1:4">
      <c r="A56" s="4" t="s">
        <v>780</v>
      </c>
      <c r="B56" s="5" t="n">
        <v>0</v>
      </c>
      <c r="C56" s="5" t="n">
        <v>0</v>
      </c>
      <c r="D56" s="5" t="n">
        <v>0</v>
      </c>
    </row>
    <row r="57" spans="1:4">
      <c r="A57" s="4" t="s">
        <v>793</v>
      </c>
    </row>
    <row r="58" spans="1:4">
      <c r="A58" s="3" t="s">
        <v>776</v>
      </c>
    </row>
    <row r="59" spans="1:4">
      <c r="A59" s="4" t="s">
        <v>779</v>
      </c>
      <c r="B59" s="5" t="n">
        <v>100000</v>
      </c>
      <c r="C59" s="5" t="n">
        <v>400000</v>
      </c>
      <c r="D59" s="5" t="n">
        <v>1200000</v>
      </c>
    </row>
    <row r="60" spans="1:4">
      <c r="A60" s="4" t="s">
        <v>780</v>
      </c>
      <c r="B60" s="5" t="n">
        <v>700000</v>
      </c>
      <c r="C60" s="5" t="n">
        <v>500000</v>
      </c>
      <c r="D60" s="5" t="n">
        <v>500000</v>
      </c>
    </row>
    <row r="61" spans="1:4">
      <c r="A61" s="4" t="s">
        <v>794</v>
      </c>
    </row>
    <row r="62" spans="1:4">
      <c r="A62" s="3" t="s">
        <v>776</v>
      </c>
    </row>
    <row r="63" spans="1:4">
      <c r="A63" s="4" t="s">
        <v>779</v>
      </c>
      <c r="B63" s="5" t="n">
        <v>0</v>
      </c>
      <c r="C63" s="5" t="n">
        <v>0</v>
      </c>
      <c r="D63" s="5" t="n">
        <v>0</v>
      </c>
    </row>
    <row r="64" spans="1:4">
      <c r="A64" s="4" t="s">
        <v>780</v>
      </c>
      <c r="B64" s="8" t="n">
        <v>0</v>
      </c>
      <c r="C64" s="8" t="n">
        <v>0</v>
      </c>
      <c r="D64" s="8"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795</v>
      </c>
      <c r="B1" s="2" t="s">
        <v>59</v>
      </c>
      <c r="C1" s="2" t="s">
        <v>60</v>
      </c>
      <c r="D1" s="2" t="s">
        <v>61</v>
      </c>
    </row>
    <row r="2" spans="1:4">
      <c r="A2" s="3" t="s">
        <v>796</v>
      </c>
    </row>
    <row r="3" spans="1:4">
      <c r="A3" s="4" t="s">
        <v>797</v>
      </c>
      <c r="B3" s="6" t="n">
        <v>3415.6</v>
      </c>
      <c r="C3" s="6" t="n">
        <v>3290.2</v>
      </c>
      <c r="D3" s="6" t="n">
        <v>3674.6</v>
      </c>
    </row>
    <row r="4" spans="1:4">
      <c r="A4" s="4" t="s">
        <v>798</v>
      </c>
      <c r="B4" s="7" t="n">
        <v>3233.7</v>
      </c>
      <c r="C4" s="7" t="n">
        <v>3230.3</v>
      </c>
      <c r="D4" s="7" t="n">
        <v>3513.5</v>
      </c>
    </row>
    <row r="5" spans="1:4">
      <c r="A5" s="4" t="s">
        <v>781</v>
      </c>
    </row>
    <row r="6" spans="1:4">
      <c r="A6" s="3" t="s">
        <v>796</v>
      </c>
    </row>
    <row r="7" spans="1:4">
      <c r="A7" s="4" t="s">
        <v>797</v>
      </c>
      <c r="B7" s="5" t="n">
        <v>0</v>
      </c>
      <c r="C7" s="5" t="n">
        <v>0</v>
      </c>
      <c r="D7" s="5" t="n">
        <v>0</v>
      </c>
    </row>
    <row r="8" spans="1:4">
      <c r="A8" s="4" t="s">
        <v>782</v>
      </c>
    </row>
    <row r="9" spans="1:4">
      <c r="A9" s="3" t="s">
        <v>796</v>
      </c>
    </row>
    <row r="10" spans="1:4">
      <c r="A10" s="4" t="s">
        <v>797</v>
      </c>
      <c r="B10" s="7" t="n">
        <v>3262.6</v>
      </c>
      <c r="C10" s="7" t="n">
        <v>3137.2</v>
      </c>
      <c r="D10" s="7" t="n">
        <v>3521.6</v>
      </c>
    </row>
    <row r="11" spans="1:4">
      <c r="A11" s="4" t="s">
        <v>783</v>
      </c>
    </row>
    <row r="12" spans="1:4">
      <c r="A12" s="3" t="s">
        <v>796</v>
      </c>
    </row>
    <row r="13" spans="1:4">
      <c r="A13" s="4" t="s">
        <v>797</v>
      </c>
      <c r="B13" s="8" t="n">
        <v>153</v>
      </c>
      <c r="C13" s="8" t="n">
        <v>153</v>
      </c>
      <c r="D13" s="8" t="n">
        <v>15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9</v>
      </c>
      <c r="B1" s="2" t="s">
        <v>59</v>
      </c>
      <c r="C1" s="2" t="s">
        <v>108</v>
      </c>
      <c r="D1" s="2" t="s">
        <v>60</v>
      </c>
      <c r="E1" s="2" t="s">
        <v>61</v>
      </c>
      <c r="F1" s="2" t="s">
        <v>109</v>
      </c>
      <c r="G1" s="2" t="s">
        <v>394</v>
      </c>
    </row>
    <row r="2" spans="1:7">
      <c r="A2" s="3" t="s">
        <v>800</v>
      </c>
    </row>
    <row r="3" spans="1:7">
      <c r="A3" s="4" t="s">
        <v>63</v>
      </c>
      <c r="B3" s="6" t="n">
        <v>126.9</v>
      </c>
      <c r="D3" s="6" t="n">
        <v>178.8</v>
      </c>
      <c r="E3" s="6" t="n">
        <v>144.2</v>
      </c>
      <c r="G3" s="6" t="n">
        <v>218.4</v>
      </c>
    </row>
    <row r="4" spans="1:7">
      <c r="A4" s="4" t="s">
        <v>64</v>
      </c>
      <c r="B4" s="7" t="n">
        <v>848.2</v>
      </c>
      <c r="D4" s="7" t="n">
        <v>776.3</v>
      </c>
      <c r="E4" s="7" t="n">
        <v>837.2</v>
      </c>
    </row>
    <row r="5" spans="1:7">
      <c r="A5" s="4" t="s">
        <v>64</v>
      </c>
      <c r="B5" s="5" t="n">
        <v>0</v>
      </c>
      <c r="D5" s="5" t="n">
        <v>0</v>
      </c>
      <c r="E5" s="5" t="n">
        <v>0</v>
      </c>
    </row>
    <row r="6" spans="1:7">
      <c r="A6" s="4" t="s">
        <v>65</v>
      </c>
      <c r="B6" s="7" t="n">
        <v>23.4</v>
      </c>
      <c r="D6" s="7" t="n">
        <v>5.9</v>
      </c>
      <c r="E6" s="7" t="n">
        <v>17.8</v>
      </c>
    </row>
    <row r="7" spans="1:7">
      <c r="A7" s="4" t="s">
        <v>66</v>
      </c>
      <c r="B7" s="7" t="n">
        <v>698.9</v>
      </c>
      <c r="D7" s="7" t="n">
        <v>711.4</v>
      </c>
      <c r="E7" s="7" t="n">
        <v>716.3</v>
      </c>
    </row>
    <row r="8" spans="1:7">
      <c r="A8" s="4" t="s">
        <v>67</v>
      </c>
      <c r="B8" s="7" t="n">
        <v>28.8</v>
      </c>
      <c r="D8" s="5" t="n">
        <v>35</v>
      </c>
      <c r="E8" s="7" t="n">
        <v>47.7</v>
      </c>
    </row>
    <row r="9" spans="1:7">
      <c r="A9" s="4" t="s">
        <v>68</v>
      </c>
      <c r="B9" s="7" t="n">
        <v>1726.2</v>
      </c>
      <c r="D9" s="7" t="n">
        <v>1707.4</v>
      </c>
      <c r="E9" s="7" t="n">
        <v>1763.2</v>
      </c>
    </row>
    <row r="10" spans="1:7">
      <c r="A10" s="4" t="s">
        <v>801</v>
      </c>
      <c r="B10" s="7" t="n">
        <v>3410.5</v>
      </c>
      <c r="D10" s="7" t="n">
        <v>3482.1</v>
      </c>
      <c r="E10" s="7" t="n">
        <v>3501.4</v>
      </c>
    </row>
    <row r="11" spans="1:7">
      <c r="A11" s="4" t="s">
        <v>70</v>
      </c>
      <c r="B11" s="7" t="n">
        <v>295.8</v>
      </c>
      <c r="D11" s="5" t="n">
        <v>0</v>
      </c>
      <c r="E11" s="5" t="n">
        <v>0</v>
      </c>
    </row>
    <row r="12" spans="1:7">
      <c r="A12" s="4" t="s">
        <v>802</v>
      </c>
      <c r="B12" s="5" t="n">
        <v>0</v>
      </c>
      <c r="D12" s="5" t="n">
        <v>0</v>
      </c>
      <c r="E12" s="5" t="n">
        <v>0</v>
      </c>
    </row>
    <row r="13" spans="1:7">
      <c r="A13" s="4" t="s">
        <v>71</v>
      </c>
      <c r="B13" s="7" t="n">
        <v>28.1</v>
      </c>
      <c r="D13" s="7" t="n">
        <v>26.3</v>
      </c>
      <c r="E13" s="7" t="n">
        <v>39.7</v>
      </c>
    </row>
    <row r="14" spans="1:7">
      <c r="A14" s="4" t="s">
        <v>72</v>
      </c>
      <c r="B14" s="7" t="n">
        <v>1174.5</v>
      </c>
      <c r="D14" s="7" t="n">
        <v>1150.4</v>
      </c>
      <c r="E14" s="7" t="n">
        <v>1169.5</v>
      </c>
    </row>
    <row r="15" spans="1:7">
      <c r="A15" s="4" t="s">
        <v>803</v>
      </c>
      <c r="B15" s="5" t="n">
        <v>0</v>
      </c>
      <c r="D15" s="5" t="n">
        <v>0</v>
      </c>
      <c r="E15" s="5" t="n">
        <v>0</v>
      </c>
    </row>
    <row r="16" spans="1:7">
      <c r="A16" s="4" t="s">
        <v>73</v>
      </c>
      <c r="B16" s="7" t="n">
        <v>480.6</v>
      </c>
      <c r="D16" s="7" t="n">
        <v>511.6</v>
      </c>
      <c r="E16" s="7" t="n">
        <v>544.3</v>
      </c>
    </row>
    <row r="17" spans="1:7">
      <c r="A17" s="4" t="s">
        <v>74</v>
      </c>
      <c r="B17" s="7" t="n">
        <v>2119.6</v>
      </c>
      <c r="D17" s="7" t="n">
        <v>2119.6</v>
      </c>
      <c r="E17" s="7" t="n">
        <v>2119.7</v>
      </c>
      <c r="G17" s="5" t="n">
        <v>2120</v>
      </c>
    </row>
    <row r="18" spans="1:7">
      <c r="A18" s="4" t="s">
        <v>75</v>
      </c>
      <c r="B18" s="7" t="n">
        <v>9235.299999999999</v>
      </c>
      <c r="D18" s="7" t="n">
        <v>8997.4</v>
      </c>
      <c r="E18" s="7" t="n">
        <v>9137.799999999999</v>
      </c>
    </row>
    <row r="19" spans="1:7">
      <c r="A19" s="4" t="s">
        <v>77</v>
      </c>
      <c r="B19" s="7" t="n">
        <v>1.1</v>
      </c>
      <c r="D19" s="7" t="n">
        <v>125.9</v>
      </c>
      <c r="E19" s="7" t="n">
        <v>0.9</v>
      </c>
    </row>
    <row r="20" spans="1:7">
      <c r="A20" s="4" t="s">
        <v>78</v>
      </c>
      <c r="B20" s="7" t="n">
        <v>669.2</v>
      </c>
      <c r="D20" s="7" t="n">
        <v>636.5</v>
      </c>
      <c r="E20" s="7" t="n">
        <v>681.4</v>
      </c>
    </row>
    <row r="21" spans="1:7">
      <c r="A21" s="4" t="s">
        <v>804</v>
      </c>
      <c r="B21" s="5" t="n">
        <v>0</v>
      </c>
      <c r="D21" s="5" t="n">
        <v>0</v>
      </c>
      <c r="E21" s="5" t="n">
        <v>0</v>
      </c>
    </row>
    <row r="22" spans="1:7">
      <c r="A22" s="4" t="s">
        <v>79</v>
      </c>
      <c r="B22" s="7" t="n">
        <v>9.5</v>
      </c>
      <c r="D22" s="7" t="n">
        <v>22.6</v>
      </c>
      <c r="E22" s="7" t="n">
        <v>15.5</v>
      </c>
    </row>
    <row r="23" spans="1:7">
      <c r="A23" s="4" t="s">
        <v>80</v>
      </c>
      <c r="B23" s="7" t="n">
        <v>71.40000000000001</v>
      </c>
      <c r="D23" s="5" t="n">
        <v>0</v>
      </c>
      <c r="E23" s="5" t="n">
        <v>0</v>
      </c>
    </row>
    <row r="24" spans="1:7">
      <c r="A24" s="4" t="s">
        <v>81</v>
      </c>
      <c r="B24" s="7" t="n">
        <v>298.9</v>
      </c>
      <c r="D24" s="7" t="n">
        <v>333.3</v>
      </c>
      <c r="E24" s="7" t="n">
        <v>284.4</v>
      </c>
    </row>
    <row r="25" spans="1:7">
      <c r="A25" s="4" t="s">
        <v>82</v>
      </c>
      <c r="B25" s="7" t="n">
        <v>1050.1</v>
      </c>
      <c r="D25" s="7" t="n">
        <v>1118.3</v>
      </c>
      <c r="E25" s="7" t="n">
        <v>982.2</v>
      </c>
    </row>
    <row r="26" spans="1:7">
      <c r="A26" s="4" t="s">
        <v>83</v>
      </c>
      <c r="B26" s="7" t="n">
        <v>3232.6</v>
      </c>
      <c r="D26" s="7" t="n">
        <v>3104.4</v>
      </c>
      <c r="E26" s="7" t="n">
        <v>3512.6</v>
      </c>
    </row>
    <row r="27" spans="1:7">
      <c r="A27" s="4" t="s">
        <v>84</v>
      </c>
      <c r="B27" s="7" t="n">
        <v>229.3</v>
      </c>
      <c r="D27" s="5" t="n">
        <v>0</v>
      </c>
      <c r="E27" s="5" t="n">
        <v>0</v>
      </c>
    </row>
    <row r="28" spans="1:7">
      <c r="A28" s="4" t="s">
        <v>85</v>
      </c>
      <c r="B28" s="7" t="n">
        <v>653.6</v>
      </c>
      <c r="D28" s="7" t="n">
        <v>674.3</v>
      </c>
      <c r="E28" s="7" t="n">
        <v>602.7</v>
      </c>
    </row>
    <row r="29" spans="1:7">
      <c r="A29" s="4" t="s">
        <v>71</v>
      </c>
      <c r="B29" s="7" t="n">
        <v>506.4</v>
      </c>
      <c r="D29" s="7" t="n">
        <v>518.9</v>
      </c>
      <c r="E29" s="7" t="n">
        <v>512.7</v>
      </c>
    </row>
    <row r="30" spans="1:7">
      <c r="A30" s="4" t="s">
        <v>805</v>
      </c>
      <c r="B30" s="5" t="n">
        <v>0</v>
      </c>
      <c r="D30" s="5" t="n">
        <v>0</v>
      </c>
      <c r="E30" s="5" t="n">
        <v>0</v>
      </c>
    </row>
    <row r="31" spans="1:7">
      <c r="A31" s="4" t="s">
        <v>86</v>
      </c>
      <c r="B31" s="7" t="n">
        <v>792.5</v>
      </c>
      <c r="D31" s="7" t="n">
        <v>749.3</v>
      </c>
      <c r="E31" s="7" t="n">
        <v>764.5</v>
      </c>
    </row>
    <row r="32" spans="1:7">
      <c r="A32" s="4" t="s">
        <v>87</v>
      </c>
      <c r="B32" s="7" t="n">
        <v>6464.5</v>
      </c>
      <c r="D32" s="7" t="n">
        <v>6165.2</v>
      </c>
      <c r="E32" s="7" t="n">
        <v>6374.7</v>
      </c>
    </row>
    <row r="33" spans="1:7">
      <c r="A33" s="4" t="s">
        <v>88</v>
      </c>
      <c r="B33" s="4" t="s">
        <v>89</v>
      </c>
      <c r="D33" s="4" t="s">
        <v>89</v>
      </c>
      <c r="E33" s="4" t="s">
        <v>89</v>
      </c>
    </row>
    <row r="34" spans="1:7">
      <c r="A34" s="4" t="s">
        <v>806</v>
      </c>
      <c r="B34" s="7" t="n">
        <v>164.3</v>
      </c>
      <c r="D34" s="7" t="n">
        <v>165.3</v>
      </c>
      <c r="E34" s="5" t="n">
        <v>167</v>
      </c>
    </row>
    <row r="35" spans="1:7">
      <c r="A35" s="4" t="s">
        <v>92</v>
      </c>
      <c r="B35" s="7" t="n">
        <v>2229.2</v>
      </c>
      <c r="D35" s="7" t="n">
        <v>2247.4</v>
      </c>
      <c r="E35" s="7" t="n">
        <v>2280.5</v>
      </c>
    </row>
    <row r="36" spans="1:7">
      <c r="A36" s="4" t="s">
        <v>93</v>
      </c>
      <c r="B36" s="7" t="n">
        <v>-660.4</v>
      </c>
      <c r="D36" s="5" t="n">
        <v>-651</v>
      </c>
      <c r="E36" s="7" t="n">
        <v>-573.2</v>
      </c>
      <c r="G36" s="7" t="n">
        <v>-484.6</v>
      </c>
    </row>
    <row r="37" spans="1:7">
      <c r="A37" s="4" t="s">
        <v>94</v>
      </c>
      <c r="B37" s="7" t="n">
        <v>1037.7</v>
      </c>
      <c r="D37" s="7" t="n">
        <v>1070.5</v>
      </c>
      <c r="E37" s="7" t="n">
        <v>888.8</v>
      </c>
    </row>
    <row r="38" spans="1:7">
      <c r="A38" s="4" t="s">
        <v>95</v>
      </c>
      <c r="B38" s="7" t="n">
        <v>2770.8</v>
      </c>
      <c r="C38" s="6" t="n">
        <v>2837.6</v>
      </c>
      <c r="D38" s="7" t="n">
        <v>2832.2</v>
      </c>
      <c r="E38" s="7" t="n">
        <v>2763.1</v>
      </c>
      <c r="F38" s="6" t="n">
        <v>2763.1</v>
      </c>
      <c r="G38" s="7" t="n">
        <v>2753.7</v>
      </c>
    </row>
    <row r="39" spans="1:7">
      <c r="A39" s="4" t="s">
        <v>96</v>
      </c>
      <c r="B39" s="7" t="n">
        <v>9235.299999999999</v>
      </c>
      <c r="D39" s="7" t="n">
        <v>8997.4</v>
      </c>
      <c r="E39" s="7" t="n">
        <v>9137.799999999999</v>
      </c>
    </row>
    <row r="40" spans="1:7">
      <c r="A40" s="4" t="s">
        <v>807</v>
      </c>
    </row>
    <row r="41" spans="1:7">
      <c r="A41" s="3" t="s">
        <v>800</v>
      </c>
    </row>
    <row r="42" spans="1:7">
      <c r="A42" s="4" t="s">
        <v>63</v>
      </c>
      <c r="B42" s="7" t="n">
        <v>3.7</v>
      </c>
      <c r="D42" s="5" t="n">
        <v>92</v>
      </c>
      <c r="E42" s="7" t="n">
        <v>74.3</v>
      </c>
      <c r="G42" s="7" t="n">
        <v>57.1</v>
      </c>
    </row>
    <row r="43" spans="1:7">
      <c r="A43" s="4" t="s">
        <v>64</v>
      </c>
      <c r="B43" s="7" t="n">
        <v>105.2</v>
      </c>
      <c r="D43" s="7" t="n">
        <v>99.7</v>
      </c>
      <c r="E43" s="7" t="n">
        <v>109.6</v>
      </c>
    </row>
    <row r="44" spans="1:7">
      <c r="A44" s="4" t="s">
        <v>64</v>
      </c>
      <c r="B44" s="5" t="n">
        <v>0</v>
      </c>
      <c r="D44" s="5" t="n">
        <v>0</v>
      </c>
      <c r="E44" s="5" t="n">
        <v>0</v>
      </c>
    </row>
    <row r="45" spans="1:7">
      <c r="A45" s="4" t="s">
        <v>65</v>
      </c>
      <c r="B45" s="7" t="n">
        <v>16.2</v>
      </c>
      <c r="D45" s="7" t="n">
        <v>2.6</v>
      </c>
      <c r="E45" s="7" t="n">
        <v>11.8</v>
      </c>
    </row>
    <row r="46" spans="1:7">
      <c r="A46" s="4" t="s">
        <v>66</v>
      </c>
      <c r="B46" s="7" t="n">
        <v>179.8</v>
      </c>
      <c r="D46" s="7" t="n">
        <v>161.4</v>
      </c>
      <c r="E46" s="7" t="n">
        <v>170.4</v>
      </c>
    </row>
    <row r="47" spans="1:7">
      <c r="A47" s="4" t="s">
        <v>67</v>
      </c>
      <c r="B47" s="7" t="n">
        <v>225.9</v>
      </c>
      <c r="D47" s="7" t="n">
        <v>220.2</v>
      </c>
      <c r="E47" s="7" t="n">
        <v>216.2</v>
      </c>
    </row>
    <row r="48" spans="1:7">
      <c r="A48" s="4" t="s">
        <v>68</v>
      </c>
      <c r="B48" s="7" t="n">
        <v>530.8</v>
      </c>
      <c r="D48" s="7" t="n">
        <v>575.9</v>
      </c>
      <c r="E48" s="7" t="n">
        <v>582.3</v>
      </c>
    </row>
    <row r="49" spans="1:7">
      <c r="A49" s="4" t="s">
        <v>801</v>
      </c>
      <c r="B49" s="7" t="n">
        <v>687.3</v>
      </c>
      <c r="D49" s="7" t="n">
        <v>651.4</v>
      </c>
      <c r="E49" s="7" t="n">
        <v>577.8</v>
      </c>
    </row>
    <row r="50" spans="1:7">
      <c r="A50" s="4" t="s">
        <v>70</v>
      </c>
      <c r="B50" s="7" t="n">
        <v>48.5</v>
      </c>
    </row>
    <row r="51" spans="1:7">
      <c r="A51" s="4" t="s">
        <v>802</v>
      </c>
      <c r="B51" s="7" t="n">
        <v>7028.6</v>
      </c>
      <c r="D51" s="7" t="n">
        <v>6943.3</v>
      </c>
      <c r="E51" s="7" t="n">
        <v>6737.5</v>
      </c>
    </row>
    <row r="52" spans="1:7">
      <c r="A52" s="4" t="s">
        <v>71</v>
      </c>
      <c r="B52" s="7" t="n">
        <v>3.9</v>
      </c>
      <c r="D52" s="7" t="n">
        <v>7.3</v>
      </c>
      <c r="E52" s="7" t="n">
        <v>28.3</v>
      </c>
    </row>
    <row r="53" spans="1:7">
      <c r="A53" s="4" t="s">
        <v>72</v>
      </c>
      <c r="B53" s="7" t="n">
        <v>14.3</v>
      </c>
      <c r="D53" s="7" t="n">
        <v>24.3</v>
      </c>
      <c r="E53" s="7" t="n">
        <v>24.7</v>
      </c>
    </row>
    <row r="54" spans="1:7">
      <c r="A54" s="4" t="s">
        <v>803</v>
      </c>
      <c r="B54" s="5" t="n">
        <v>0</v>
      </c>
      <c r="D54" s="5" t="n">
        <v>0</v>
      </c>
      <c r="E54" s="5" t="n">
        <v>0</v>
      </c>
    </row>
    <row r="55" spans="1:7">
      <c r="A55" s="4" t="s">
        <v>73</v>
      </c>
      <c r="B55" s="7" t="n">
        <v>0.3</v>
      </c>
      <c r="D55" s="7" t="n">
        <v>0.3</v>
      </c>
      <c r="E55" s="7" t="n">
        <v>0.3</v>
      </c>
    </row>
    <row r="56" spans="1:7">
      <c r="A56" s="4" t="s">
        <v>74</v>
      </c>
      <c r="B56" s="5" t="n">
        <v>0</v>
      </c>
      <c r="D56" s="5" t="n">
        <v>0</v>
      </c>
      <c r="E56" s="5" t="n">
        <v>0</v>
      </c>
    </row>
    <row r="57" spans="1:7">
      <c r="A57" s="4" t="s">
        <v>75</v>
      </c>
      <c r="B57" s="7" t="n">
        <v>8313.700000000001</v>
      </c>
      <c r="D57" s="7" t="n">
        <v>8202.5</v>
      </c>
      <c r="E57" s="7" t="n">
        <v>7950.9</v>
      </c>
    </row>
    <row r="58" spans="1:7">
      <c r="A58" s="4" t="s">
        <v>77</v>
      </c>
      <c r="B58" s="7" t="n">
        <v>1.1</v>
      </c>
      <c r="D58" s="7" t="n">
        <v>0.9</v>
      </c>
      <c r="E58" s="7" t="n">
        <v>0.9</v>
      </c>
    </row>
    <row r="59" spans="1:7">
      <c r="A59" s="4" t="s">
        <v>78</v>
      </c>
      <c r="B59" s="7" t="n">
        <v>15.9</v>
      </c>
      <c r="D59" s="7" t="n">
        <v>90.09999999999999</v>
      </c>
      <c r="E59" s="7" t="n">
        <v>75.7</v>
      </c>
    </row>
    <row r="60" spans="1:7">
      <c r="A60" s="4" t="s">
        <v>804</v>
      </c>
      <c r="B60" s="7" t="n">
        <v>2804.3</v>
      </c>
      <c r="D60" s="7" t="n">
        <v>2558.2</v>
      </c>
      <c r="E60" s="7" t="n">
        <v>2305.8</v>
      </c>
    </row>
    <row r="61" spans="1:7">
      <c r="A61" s="4" t="s">
        <v>79</v>
      </c>
      <c r="B61" s="5" t="n">
        <v>0</v>
      </c>
      <c r="D61" s="7" t="n">
        <v>3.9</v>
      </c>
      <c r="E61" s="5" t="n">
        <v>0</v>
      </c>
    </row>
    <row r="62" spans="1:7">
      <c r="A62" s="4" t="s">
        <v>80</v>
      </c>
      <c r="B62" s="7" t="n">
        <v>8.199999999999999</v>
      </c>
    </row>
    <row r="63" spans="1:7">
      <c r="A63" s="4" t="s">
        <v>81</v>
      </c>
      <c r="B63" s="7" t="n">
        <v>176.9</v>
      </c>
      <c r="D63" s="7" t="n">
        <v>150.3</v>
      </c>
      <c r="E63" s="7" t="n">
        <v>116.6</v>
      </c>
    </row>
    <row r="64" spans="1:7">
      <c r="A64" s="4" t="s">
        <v>82</v>
      </c>
      <c r="B64" s="7" t="n">
        <v>3006.4</v>
      </c>
      <c r="D64" s="7" t="n">
        <v>2803.4</v>
      </c>
      <c r="E64" s="5" t="n">
        <v>2499</v>
      </c>
    </row>
    <row r="65" spans="1:7">
      <c r="A65" s="4" t="s">
        <v>83</v>
      </c>
      <c r="B65" s="7" t="n">
        <v>1385.7</v>
      </c>
      <c r="D65" s="7" t="n">
        <v>1357.5</v>
      </c>
      <c r="E65" s="7" t="n">
        <v>1350.4</v>
      </c>
    </row>
    <row r="66" spans="1:7">
      <c r="A66" s="4" t="s">
        <v>84</v>
      </c>
      <c r="B66" s="7" t="n">
        <v>41.3</v>
      </c>
    </row>
    <row r="67" spans="1:7">
      <c r="A67" s="4" t="s">
        <v>85</v>
      </c>
      <c r="B67" s="7" t="n">
        <v>414.6</v>
      </c>
      <c r="D67" s="7" t="n">
        <v>439.1</v>
      </c>
      <c r="E67" s="7" t="n">
        <v>376.2</v>
      </c>
    </row>
    <row r="68" spans="1:7">
      <c r="A68" s="4" t="s">
        <v>71</v>
      </c>
      <c r="B68" s="5" t="n">
        <v>0</v>
      </c>
      <c r="D68" s="5" t="n">
        <v>0</v>
      </c>
      <c r="E68" s="5" t="n">
        <v>0</v>
      </c>
    </row>
    <row r="69" spans="1:7">
      <c r="A69" s="4" t="s">
        <v>805</v>
      </c>
      <c r="B69" s="7" t="n">
        <v>419.6</v>
      </c>
      <c r="D69" s="7" t="n">
        <v>469.6</v>
      </c>
      <c r="E69" s="5" t="n">
        <v>640</v>
      </c>
    </row>
    <row r="70" spans="1:7">
      <c r="A70" s="4" t="s">
        <v>86</v>
      </c>
      <c r="B70" s="7" t="n">
        <v>275.3</v>
      </c>
      <c r="D70" s="7" t="n">
        <v>300.7</v>
      </c>
      <c r="E70" s="7" t="n">
        <v>322.2</v>
      </c>
    </row>
    <row r="71" spans="1:7">
      <c r="A71" s="4" t="s">
        <v>87</v>
      </c>
      <c r="B71" s="7" t="n">
        <v>5542.9</v>
      </c>
      <c r="D71" s="7" t="n">
        <v>5370.3</v>
      </c>
      <c r="E71" s="7" t="n">
        <v>5187.8</v>
      </c>
    </row>
    <row r="72" spans="1:7">
      <c r="A72" s="4" t="s">
        <v>806</v>
      </c>
      <c r="B72" s="7" t="n">
        <v>164.3</v>
      </c>
      <c r="D72" s="7" t="n">
        <v>165.3</v>
      </c>
      <c r="E72" s="5" t="n">
        <v>167</v>
      </c>
    </row>
    <row r="73" spans="1:7">
      <c r="A73" s="4" t="s">
        <v>92</v>
      </c>
      <c r="B73" s="7" t="n">
        <v>2229.2</v>
      </c>
      <c r="D73" s="7" t="n">
        <v>2247.4</v>
      </c>
      <c r="E73" s="7" t="n">
        <v>2280.5</v>
      </c>
    </row>
    <row r="74" spans="1:7">
      <c r="A74" s="4" t="s">
        <v>93</v>
      </c>
      <c r="B74" s="7" t="n">
        <v>-660.4</v>
      </c>
      <c r="D74" s="5" t="n">
        <v>-651</v>
      </c>
      <c r="E74" s="7" t="n">
        <v>-573.2</v>
      </c>
    </row>
    <row r="75" spans="1:7">
      <c r="A75" s="4" t="s">
        <v>94</v>
      </c>
      <c r="B75" s="7" t="n">
        <v>1037.7</v>
      </c>
      <c r="D75" s="7" t="n">
        <v>1070.5</v>
      </c>
      <c r="E75" s="7" t="n">
        <v>888.8</v>
      </c>
    </row>
    <row r="76" spans="1:7">
      <c r="A76" s="4" t="s">
        <v>95</v>
      </c>
      <c r="B76" s="7" t="n">
        <v>2770.8</v>
      </c>
      <c r="D76" s="7" t="n">
        <v>2832.2</v>
      </c>
      <c r="E76" s="7" t="n">
        <v>2763.1</v>
      </c>
    </row>
    <row r="77" spans="1:7">
      <c r="A77" s="4" t="s">
        <v>96</v>
      </c>
      <c r="B77" s="7" t="n">
        <v>8313.700000000001</v>
      </c>
      <c r="D77" s="7" t="n">
        <v>8202.5</v>
      </c>
      <c r="E77" s="7" t="n">
        <v>7950.9</v>
      </c>
    </row>
    <row r="78" spans="1:7">
      <c r="A78" s="4" t="s">
        <v>808</v>
      </c>
    </row>
    <row r="79" spans="1:7">
      <c r="A79" s="3" t="s">
        <v>800</v>
      </c>
    </row>
    <row r="80" spans="1:7">
      <c r="A80" s="4" t="s">
        <v>63</v>
      </c>
      <c r="B80" s="5" t="n">
        <v>0</v>
      </c>
      <c r="D80" s="5" t="n">
        <v>0</v>
      </c>
      <c r="E80" s="5" t="n">
        <v>0</v>
      </c>
      <c r="G80" s="5" t="n">
        <v>0</v>
      </c>
    </row>
    <row r="81" spans="1:7">
      <c r="A81" s="4" t="s">
        <v>64</v>
      </c>
      <c r="B81" s="5" t="n">
        <v>0</v>
      </c>
      <c r="D81" s="5" t="n">
        <v>0</v>
      </c>
      <c r="E81" s="5" t="n">
        <v>0</v>
      </c>
    </row>
    <row r="82" spans="1:7">
      <c r="A82" s="4" t="s">
        <v>64</v>
      </c>
      <c r="B82" s="5" t="n">
        <v>0</v>
      </c>
      <c r="D82" s="5" t="n">
        <v>0</v>
      </c>
      <c r="E82" s="5" t="n">
        <v>0</v>
      </c>
    </row>
    <row r="83" spans="1:7">
      <c r="A83" s="4" t="s">
        <v>65</v>
      </c>
      <c r="B83" s="5" t="n">
        <v>0</v>
      </c>
      <c r="D83" s="5" t="n">
        <v>0</v>
      </c>
      <c r="E83" s="5" t="n">
        <v>0</v>
      </c>
    </row>
    <row r="84" spans="1:7">
      <c r="A84" s="4" t="s">
        <v>66</v>
      </c>
      <c r="B84" s="5" t="n">
        <v>0</v>
      </c>
      <c r="D84" s="5" t="n">
        <v>0</v>
      </c>
      <c r="E84" s="5" t="n">
        <v>0</v>
      </c>
    </row>
    <row r="85" spans="1:7">
      <c r="A85" s="4" t="s">
        <v>67</v>
      </c>
      <c r="B85" s="5" t="n">
        <v>0</v>
      </c>
      <c r="D85" s="5" t="n">
        <v>0</v>
      </c>
      <c r="E85" s="5" t="n">
        <v>0</v>
      </c>
    </row>
    <row r="86" spans="1:7">
      <c r="A86" s="4" t="s">
        <v>68</v>
      </c>
      <c r="B86" s="5" t="n">
        <v>0</v>
      </c>
      <c r="D86" s="5" t="n">
        <v>0</v>
      </c>
      <c r="E86" s="5" t="n">
        <v>0</v>
      </c>
    </row>
    <row r="87" spans="1:7">
      <c r="A87" s="4" t="s">
        <v>801</v>
      </c>
      <c r="B87" s="5" t="n">
        <v>0</v>
      </c>
      <c r="D87" s="5" t="n">
        <v>0</v>
      </c>
      <c r="E87" s="5" t="n">
        <v>0</v>
      </c>
    </row>
    <row r="88" spans="1:7">
      <c r="A88" s="4" t="s">
        <v>70</v>
      </c>
      <c r="B88" s="5" t="n">
        <v>0</v>
      </c>
    </row>
    <row r="89" spans="1:7">
      <c r="A89" s="4" t="s">
        <v>802</v>
      </c>
      <c r="B89" s="7" t="n">
        <v>4330.9</v>
      </c>
      <c r="D89" s="7" t="n">
        <v>4286.9</v>
      </c>
      <c r="E89" s="7" t="n">
        <v>4107.6</v>
      </c>
    </row>
    <row r="90" spans="1:7">
      <c r="A90" s="4" t="s">
        <v>71</v>
      </c>
      <c r="B90" s="5" t="n">
        <v>0</v>
      </c>
      <c r="D90" s="5" t="n">
        <v>0</v>
      </c>
      <c r="E90" s="5" t="n">
        <v>1</v>
      </c>
    </row>
    <row r="91" spans="1:7">
      <c r="A91" s="4" t="s">
        <v>72</v>
      </c>
      <c r="B91" s="5" t="n">
        <v>0</v>
      </c>
      <c r="D91" s="5" t="n">
        <v>0</v>
      </c>
      <c r="E91" s="5" t="n">
        <v>0</v>
      </c>
    </row>
    <row r="92" spans="1:7">
      <c r="A92" s="4" t="s">
        <v>803</v>
      </c>
      <c r="B92" s="7" t="n">
        <v>1141.7</v>
      </c>
      <c r="D92" s="7" t="n">
        <v>1247.2</v>
      </c>
      <c r="E92" s="7" t="n">
        <v>1467.9</v>
      </c>
    </row>
    <row r="93" spans="1:7">
      <c r="A93" s="4" t="s">
        <v>73</v>
      </c>
      <c r="B93" s="5" t="n">
        <v>0</v>
      </c>
      <c r="D93" s="5" t="n">
        <v>0</v>
      </c>
      <c r="E93" s="5" t="n">
        <v>0</v>
      </c>
    </row>
    <row r="94" spans="1:7">
      <c r="A94" s="4" t="s">
        <v>74</v>
      </c>
      <c r="B94" s="7" t="n">
        <v>966.3</v>
      </c>
      <c r="D94" s="7" t="n">
        <v>966.3</v>
      </c>
      <c r="E94" s="7" t="n">
        <v>966.3</v>
      </c>
    </row>
    <row r="95" spans="1:7">
      <c r="A95" s="4" t="s">
        <v>75</v>
      </c>
      <c r="B95" s="7" t="n">
        <v>6438.9</v>
      </c>
      <c r="D95" s="7" t="n">
        <v>6500.4</v>
      </c>
      <c r="E95" s="7" t="n">
        <v>6542.8</v>
      </c>
    </row>
    <row r="96" spans="1:7">
      <c r="A96" s="4" t="s">
        <v>77</v>
      </c>
      <c r="B96" s="5" t="n">
        <v>0</v>
      </c>
      <c r="D96" s="5" t="n">
        <v>0</v>
      </c>
      <c r="E96" s="5" t="n">
        <v>0</v>
      </c>
    </row>
    <row r="97" spans="1:7">
      <c r="A97" s="4" t="s">
        <v>78</v>
      </c>
      <c r="B97" s="5" t="n">
        <v>0</v>
      </c>
      <c r="D97" s="5" t="n">
        <v>0</v>
      </c>
      <c r="E97" s="5" t="n">
        <v>0</v>
      </c>
    </row>
    <row r="98" spans="1:7">
      <c r="A98" s="4" t="s">
        <v>804</v>
      </c>
      <c r="B98" s="5" t="n">
        <v>0</v>
      </c>
      <c r="D98" s="5" t="n">
        <v>0</v>
      </c>
      <c r="E98" s="5" t="n">
        <v>0</v>
      </c>
    </row>
    <row r="99" spans="1:7">
      <c r="A99" s="4" t="s">
        <v>79</v>
      </c>
      <c r="B99" s="5" t="n">
        <v>0</v>
      </c>
      <c r="D99" s="5" t="n">
        <v>0</v>
      </c>
      <c r="E99" s="5" t="n">
        <v>0</v>
      </c>
    </row>
    <row r="100" spans="1:7">
      <c r="A100" s="4" t="s">
        <v>80</v>
      </c>
      <c r="B100" s="5" t="n">
        <v>0</v>
      </c>
    </row>
    <row r="101" spans="1:7">
      <c r="A101" s="4" t="s">
        <v>81</v>
      </c>
      <c r="B101" s="5" t="n">
        <v>0</v>
      </c>
      <c r="D101" s="5" t="n">
        <v>0</v>
      </c>
      <c r="E101" s="5" t="n">
        <v>0</v>
      </c>
    </row>
    <row r="102" spans="1:7">
      <c r="A102" s="4" t="s">
        <v>82</v>
      </c>
      <c r="B102" s="5" t="n">
        <v>0</v>
      </c>
      <c r="D102" s="5" t="n">
        <v>0</v>
      </c>
      <c r="E102" s="5" t="n">
        <v>0</v>
      </c>
    </row>
    <row r="103" spans="1:7">
      <c r="A103" s="4" t="s">
        <v>83</v>
      </c>
      <c r="B103" s="7" t="n">
        <v>1696.9</v>
      </c>
      <c r="D103" s="7" t="n">
        <v>1746.9</v>
      </c>
      <c r="E103" s="7" t="n">
        <v>1912.2</v>
      </c>
    </row>
    <row r="104" spans="1:7">
      <c r="A104" s="4" t="s">
        <v>84</v>
      </c>
      <c r="B104" s="5" t="n">
        <v>0</v>
      </c>
    </row>
    <row r="105" spans="1:7">
      <c r="A105" s="4" t="s">
        <v>85</v>
      </c>
      <c r="B105" s="5" t="n">
        <v>0</v>
      </c>
      <c r="D105" s="5" t="n">
        <v>0</v>
      </c>
      <c r="E105" s="5" t="n">
        <v>0</v>
      </c>
    </row>
    <row r="106" spans="1:7">
      <c r="A106" s="4" t="s">
        <v>71</v>
      </c>
      <c r="B106" s="7" t="n">
        <v>4.9</v>
      </c>
      <c r="D106" s="5" t="n">
        <v>6</v>
      </c>
      <c r="E106" s="7" t="n">
        <v>4.1</v>
      </c>
    </row>
    <row r="107" spans="1:7">
      <c r="A107" s="4" t="s">
        <v>805</v>
      </c>
      <c r="B107" s="5" t="n">
        <v>0</v>
      </c>
      <c r="D107" s="5" t="n">
        <v>0</v>
      </c>
      <c r="E107" s="5" t="n">
        <v>0</v>
      </c>
    </row>
    <row r="108" spans="1:7">
      <c r="A108" s="4" t="s">
        <v>86</v>
      </c>
      <c r="B108" s="7" t="n">
        <v>5.5</v>
      </c>
      <c r="D108" s="7" t="n">
        <v>5.5</v>
      </c>
      <c r="E108" s="7" t="n">
        <v>5.6</v>
      </c>
    </row>
    <row r="109" spans="1:7">
      <c r="A109" s="4" t="s">
        <v>87</v>
      </c>
      <c r="B109" s="7" t="n">
        <v>1707.3</v>
      </c>
      <c r="D109" s="7" t="n">
        <v>1758.4</v>
      </c>
      <c r="E109" s="7" t="n">
        <v>1921.9</v>
      </c>
    </row>
    <row r="110" spans="1:7">
      <c r="A110" s="4" t="s">
        <v>806</v>
      </c>
      <c r="B110" s="5" t="n">
        <v>0</v>
      </c>
      <c r="D110" s="5" t="n">
        <v>0</v>
      </c>
      <c r="E110" s="5" t="n">
        <v>0</v>
      </c>
    </row>
    <row r="111" spans="1:7">
      <c r="A111" s="4" t="s">
        <v>92</v>
      </c>
      <c r="B111" s="7" t="n">
        <v>4125.7</v>
      </c>
      <c r="D111" s="7" t="n">
        <v>4125.7</v>
      </c>
      <c r="E111" s="7" t="n">
        <v>4125.7</v>
      </c>
    </row>
    <row r="112" spans="1:7">
      <c r="A112" s="4" t="s">
        <v>93</v>
      </c>
      <c r="B112" s="5" t="n">
        <v>0</v>
      </c>
      <c r="D112" s="5" t="n">
        <v>0</v>
      </c>
      <c r="E112" s="5" t="n">
        <v>0</v>
      </c>
    </row>
    <row r="113" spans="1:7">
      <c r="A113" s="4" t="s">
        <v>94</v>
      </c>
      <c r="B113" s="7" t="n">
        <v>605.9</v>
      </c>
      <c r="D113" s="7" t="n">
        <v>616.3</v>
      </c>
      <c r="E113" s="7" t="n">
        <v>495.2</v>
      </c>
    </row>
    <row r="114" spans="1:7">
      <c r="A114" s="4" t="s">
        <v>95</v>
      </c>
      <c r="B114" s="7" t="n">
        <v>4731.6</v>
      </c>
      <c r="D114" s="5" t="n">
        <v>4742</v>
      </c>
      <c r="E114" s="7" t="n">
        <v>4620.9</v>
      </c>
    </row>
    <row r="115" spans="1:7">
      <c r="A115" s="4" t="s">
        <v>96</v>
      </c>
      <c r="B115" s="7" t="n">
        <v>6438.9</v>
      </c>
      <c r="D115" s="7" t="n">
        <v>6500.4</v>
      </c>
      <c r="E115" s="7" t="n">
        <v>6542.8</v>
      </c>
    </row>
    <row r="116" spans="1:7">
      <c r="A116" s="4" t="s">
        <v>809</v>
      </c>
    </row>
    <row r="117" spans="1:7">
      <c r="A117" s="3" t="s">
        <v>800</v>
      </c>
    </row>
    <row r="118" spans="1:7">
      <c r="A118" s="4" t="s">
        <v>63</v>
      </c>
      <c r="B118" s="7" t="n">
        <v>123.2</v>
      </c>
      <c r="D118" s="7" t="n">
        <v>86.8</v>
      </c>
      <c r="E118" s="7" t="n">
        <v>69.90000000000001</v>
      </c>
      <c r="G118" s="7" t="n">
        <v>161.3</v>
      </c>
    </row>
    <row r="119" spans="1:7">
      <c r="A119" s="4" t="s">
        <v>64</v>
      </c>
      <c r="B119" s="5" t="n">
        <v>743</v>
      </c>
      <c r="D119" s="7" t="n">
        <v>676.6</v>
      </c>
      <c r="E119" s="7" t="n">
        <v>727.6</v>
      </c>
    </row>
    <row r="120" spans="1:7">
      <c r="A120" s="4" t="s">
        <v>64</v>
      </c>
      <c r="B120" s="7" t="n">
        <v>2804.3</v>
      </c>
      <c r="D120" s="7" t="n">
        <v>2558.2</v>
      </c>
      <c r="E120" s="7" t="n">
        <v>2305.8</v>
      </c>
    </row>
    <row r="121" spans="1:7">
      <c r="A121" s="4" t="s">
        <v>65</v>
      </c>
      <c r="B121" s="7" t="n">
        <v>7.2</v>
      </c>
      <c r="D121" s="7" t="n">
        <v>3.3</v>
      </c>
      <c r="E121" s="7" t="n">
        <v>6.3</v>
      </c>
    </row>
    <row r="122" spans="1:7">
      <c r="A122" s="4" t="s">
        <v>66</v>
      </c>
      <c r="B122" s="7" t="n">
        <v>519.1</v>
      </c>
      <c r="D122" s="5" t="n">
        <v>550</v>
      </c>
      <c r="E122" s="7" t="n">
        <v>545.9</v>
      </c>
    </row>
    <row r="123" spans="1:7">
      <c r="A123" s="4" t="s">
        <v>67</v>
      </c>
      <c r="B123" s="7" t="n">
        <v>0.8</v>
      </c>
      <c r="D123" s="7" t="n">
        <v>1.8</v>
      </c>
      <c r="E123" s="7" t="n">
        <v>6.7</v>
      </c>
    </row>
    <row r="124" spans="1:7">
      <c r="A124" s="4" t="s">
        <v>68</v>
      </c>
      <c r="B124" s="7" t="n">
        <v>4197.6</v>
      </c>
      <c r="D124" s="7" t="n">
        <v>3876.7</v>
      </c>
      <c r="E124" s="7" t="n">
        <v>3662.2</v>
      </c>
    </row>
    <row r="125" spans="1:7">
      <c r="A125" s="4" t="s">
        <v>801</v>
      </c>
      <c r="B125" s="7" t="n">
        <v>2723.2</v>
      </c>
      <c r="D125" s="7" t="n">
        <v>2830.7</v>
      </c>
      <c r="E125" s="7" t="n">
        <v>2923.6</v>
      </c>
    </row>
    <row r="126" spans="1:7">
      <c r="A126" s="4" t="s">
        <v>70</v>
      </c>
      <c r="B126" s="7" t="n">
        <v>247.3</v>
      </c>
    </row>
    <row r="127" spans="1:7">
      <c r="A127" s="4" t="s">
        <v>802</v>
      </c>
      <c r="B127" s="5" t="n">
        <v>0</v>
      </c>
      <c r="D127" s="5" t="n">
        <v>0</v>
      </c>
      <c r="E127" s="5" t="n">
        <v>0</v>
      </c>
    </row>
    <row r="128" spans="1:7">
      <c r="A128" s="4" t="s">
        <v>71</v>
      </c>
      <c r="B128" s="5" t="n">
        <v>29</v>
      </c>
      <c r="D128" s="7" t="n">
        <v>27.4</v>
      </c>
      <c r="E128" s="7" t="n">
        <v>40.5</v>
      </c>
    </row>
    <row r="129" spans="1:7">
      <c r="A129" s="4" t="s">
        <v>72</v>
      </c>
      <c r="B129" s="7" t="n">
        <v>1160.2</v>
      </c>
      <c r="D129" s="7" t="n">
        <v>1126.1</v>
      </c>
      <c r="E129" s="7" t="n">
        <v>1144.8</v>
      </c>
    </row>
    <row r="130" spans="1:7">
      <c r="A130" s="4" t="s">
        <v>803</v>
      </c>
      <c r="B130" s="5" t="n">
        <v>0</v>
      </c>
      <c r="D130" s="5" t="n">
        <v>0</v>
      </c>
      <c r="E130" s="5" t="n">
        <v>0</v>
      </c>
    </row>
    <row r="131" spans="1:7">
      <c r="A131" s="4" t="s">
        <v>73</v>
      </c>
      <c r="B131" s="7" t="n">
        <v>480.3</v>
      </c>
      <c r="D131" s="7" t="n">
        <v>511.3</v>
      </c>
      <c r="E131" s="5" t="n">
        <v>544</v>
      </c>
    </row>
    <row r="132" spans="1:7">
      <c r="A132" s="4" t="s">
        <v>74</v>
      </c>
      <c r="B132" s="7" t="n">
        <v>1153.3</v>
      </c>
      <c r="D132" s="7" t="n">
        <v>1153.3</v>
      </c>
      <c r="E132" s="7" t="n">
        <v>1153.4</v>
      </c>
    </row>
    <row r="133" spans="1:7">
      <c r="A133" s="4" t="s">
        <v>75</v>
      </c>
      <c r="B133" s="7" t="n">
        <v>9990.9</v>
      </c>
      <c r="D133" s="7" t="n">
        <v>9525.5</v>
      </c>
      <c r="E133" s="7" t="n">
        <v>9468.5</v>
      </c>
    </row>
    <row r="134" spans="1:7">
      <c r="A134" s="4" t="s">
        <v>77</v>
      </c>
      <c r="B134" s="5" t="n">
        <v>0</v>
      </c>
      <c r="D134" s="5" t="n">
        <v>125</v>
      </c>
      <c r="E134" s="5" t="n">
        <v>0</v>
      </c>
    </row>
    <row r="135" spans="1:7">
      <c r="A135" s="4" t="s">
        <v>78</v>
      </c>
      <c r="B135" s="7" t="n">
        <v>658.6</v>
      </c>
      <c r="D135" s="7" t="n">
        <v>549.4</v>
      </c>
      <c r="E135" s="5" t="n">
        <v>609</v>
      </c>
    </row>
    <row r="136" spans="1:7">
      <c r="A136" s="4" t="s">
        <v>804</v>
      </c>
      <c r="B136" s="5" t="n">
        <v>0</v>
      </c>
      <c r="D136" s="5" t="n">
        <v>0</v>
      </c>
      <c r="E136" s="5" t="n">
        <v>0</v>
      </c>
    </row>
    <row r="137" spans="1:7">
      <c r="A137" s="4" t="s">
        <v>79</v>
      </c>
      <c r="B137" s="7" t="n">
        <v>9.5</v>
      </c>
      <c r="D137" s="7" t="n">
        <v>18.7</v>
      </c>
      <c r="E137" s="7" t="n">
        <v>15.8</v>
      </c>
    </row>
    <row r="138" spans="1:7">
      <c r="A138" s="4" t="s">
        <v>80</v>
      </c>
      <c r="B138" s="7" t="n">
        <v>63.2</v>
      </c>
    </row>
    <row r="139" spans="1:7">
      <c r="A139" s="4" t="s">
        <v>81</v>
      </c>
      <c r="B139" s="7" t="n">
        <v>317.1</v>
      </c>
      <c r="D139" s="7" t="n">
        <v>367.5</v>
      </c>
      <c r="E139" s="7" t="n">
        <v>340.8</v>
      </c>
    </row>
    <row r="140" spans="1:7">
      <c r="A140" s="4" t="s">
        <v>82</v>
      </c>
      <c r="B140" s="7" t="n">
        <v>1048.4</v>
      </c>
      <c r="D140" s="7" t="n">
        <v>1060.6</v>
      </c>
      <c r="E140" s="7" t="n">
        <v>965.6</v>
      </c>
    </row>
    <row r="141" spans="1:7">
      <c r="A141" s="4" t="s">
        <v>83</v>
      </c>
      <c r="B141" s="5" t="n">
        <v>150</v>
      </c>
      <c r="D141" s="5" t="n">
        <v>0</v>
      </c>
      <c r="E141" s="5" t="n">
        <v>250</v>
      </c>
    </row>
    <row r="142" spans="1:7">
      <c r="A142" s="4" t="s">
        <v>84</v>
      </c>
      <c r="B142" s="5" t="n">
        <v>188</v>
      </c>
    </row>
    <row r="143" spans="1:7">
      <c r="A143" s="4" t="s">
        <v>85</v>
      </c>
      <c r="B143" s="5" t="n">
        <v>239</v>
      </c>
      <c r="D143" s="7" t="n">
        <v>235.2</v>
      </c>
      <c r="E143" s="7" t="n">
        <v>226.5</v>
      </c>
    </row>
    <row r="144" spans="1:7">
      <c r="A144" s="4" t="s">
        <v>71</v>
      </c>
      <c r="B144" s="7" t="n">
        <v>506.3</v>
      </c>
      <c r="D144" s="7" t="n">
        <v>521.3</v>
      </c>
      <c r="E144" s="7" t="n">
        <v>538.7</v>
      </c>
    </row>
    <row r="145" spans="1:7">
      <c r="A145" s="4" t="s">
        <v>805</v>
      </c>
      <c r="B145" s="7" t="n">
        <v>722.1</v>
      </c>
      <c r="D145" s="7" t="n">
        <v>777.6</v>
      </c>
      <c r="E145" s="7" t="n">
        <v>827.9</v>
      </c>
    </row>
    <row r="146" spans="1:7">
      <c r="A146" s="4" t="s">
        <v>86</v>
      </c>
      <c r="B146" s="7" t="n">
        <v>511.7</v>
      </c>
      <c r="D146" s="7" t="n">
        <v>443.1</v>
      </c>
      <c r="E146" s="7" t="n">
        <v>436.7</v>
      </c>
    </row>
    <row r="147" spans="1:7">
      <c r="A147" s="4" t="s">
        <v>87</v>
      </c>
      <c r="B147" s="7" t="n">
        <v>3365.5</v>
      </c>
      <c r="D147" s="7" t="n">
        <v>3037.8</v>
      </c>
      <c r="E147" s="7" t="n">
        <v>3245.4</v>
      </c>
    </row>
    <row r="148" spans="1:7">
      <c r="A148" s="4" t="s">
        <v>806</v>
      </c>
      <c r="B148" s="7" t="n">
        <v>14.6</v>
      </c>
      <c r="D148" s="7" t="n">
        <v>14.6</v>
      </c>
      <c r="E148" s="7" t="n">
        <v>14.6</v>
      </c>
    </row>
    <row r="149" spans="1:7">
      <c r="A149" s="4" t="s">
        <v>92</v>
      </c>
      <c r="B149" s="7" t="n">
        <v>4808.2</v>
      </c>
      <c r="D149" s="7" t="n">
        <v>4808.2</v>
      </c>
      <c r="E149" s="7" t="n">
        <v>4808.2</v>
      </c>
    </row>
    <row r="150" spans="1:7">
      <c r="A150" s="4" t="s">
        <v>93</v>
      </c>
      <c r="B150" s="5" t="n">
        <v>-10</v>
      </c>
      <c r="D150" s="7" t="n">
        <v>-6.9</v>
      </c>
      <c r="E150" s="7" t="n">
        <v>-1.1</v>
      </c>
    </row>
    <row r="151" spans="1:7">
      <c r="A151" s="4" t="s">
        <v>94</v>
      </c>
      <c r="B151" s="7" t="n">
        <v>1812.6</v>
      </c>
      <c r="D151" s="7" t="n">
        <v>1671.8</v>
      </c>
      <c r="E151" s="7" t="n">
        <v>1401.4</v>
      </c>
    </row>
    <row r="152" spans="1:7">
      <c r="A152" s="4" t="s">
        <v>95</v>
      </c>
      <c r="B152" s="7" t="n">
        <v>6625.4</v>
      </c>
      <c r="D152" s="7" t="n">
        <v>6487.7</v>
      </c>
      <c r="E152" s="7" t="n">
        <v>6223.1</v>
      </c>
    </row>
    <row r="153" spans="1:7">
      <c r="A153" s="4" t="s">
        <v>96</v>
      </c>
      <c r="B153" s="7" t="n">
        <v>9990.9</v>
      </c>
      <c r="D153" s="7" t="n">
        <v>9525.5</v>
      </c>
      <c r="E153" s="7" t="n">
        <v>9468.5</v>
      </c>
    </row>
    <row r="154" spans="1:7">
      <c r="A154" s="4" t="s">
        <v>810</v>
      </c>
    </row>
    <row r="155" spans="1:7">
      <c r="A155" s="3" t="s">
        <v>800</v>
      </c>
    </row>
    <row r="156" spans="1:7">
      <c r="A156" s="4" t="s">
        <v>63</v>
      </c>
      <c r="B156" s="5" t="n">
        <v>0</v>
      </c>
      <c r="D156" s="5" t="n">
        <v>0</v>
      </c>
      <c r="E156" s="5" t="n">
        <v>0</v>
      </c>
      <c r="G156" s="8" t="n">
        <v>0</v>
      </c>
    </row>
    <row r="157" spans="1:7">
      <c r="A157" s="4" t="s">
        <v>64</v>
      </c>
      <c r="B157" s="5" t="n">
        <v>0</v>
      </c>
      <c r="D157" s="5" t="n">
        <v>0</v>
      </c>
      <c r="E157" s="5" t="n">
        <v>0</v>
      </c>
    </row>
    <row r="158" spans="1:7">
      <c r="A158" s="4" t="s">
        <v>64</v>
      </c>
      <c r="B158" s="7" t="n">
        <v>-2804.3</v>
      </c>
      <c r="D158" s="7" t="n">
        <v>-2558.2</v>
      </c>
      <c r="E158" s="7" t="n">
        <v>-2305.8</v>
      </c>
    </row>
    <row r="159" spans="1:7">
      <c r="A159" s="4" t="s">
        <v>65</v>
      </c>
      <c r="B159" s="5" t="n">
        <v>0</v>
      </c>
      <c r="D159" s="5" t="n">
        <v>0</v>
      </c>
      <c r="E159" s="7" t="n">
        <v>-0.3</v>
      </c>
    </row>
    <row r="160" spans="1:7">
      <c r="A160" s="4" t="s">
        <v>66</v>
      </c>
      <c r="B160" s="5" t="n">
        <v>0</v>
      </c>
      <c r="D160" s="5" t="n">
        <v>0</v>
      </c>
      <c r="E160" s="5" t="n">
        <v>0</v>
      </c>
    </row>
    <row r="161" spans="1:7">
      <c r="A161" s="4" t="s">
        <v>67</v>
      </c>
      <c r="B161" s="7" t="n">
        <v>-197.9</v>
      </c>
      <c r="D161" s="5" t="n">
        <v>-187</v>
      </c>
      <c r="E161" s="7" t="n">
        <v>-175.2</v>
      </c>
    </row>
    <row r="162" spans="1:7">
      <c r="A162" s="4" t="s">
        <v>68</v>
      </c>
      <c r="B162" s="7" t="n">
        <v>-3002.2</v>
      </c>
      <c r="D162" s="7" t="n">
        <v>-2745.2</v>
      </c>
      <c r="E162" s="7" t="n">
        <v>-2481.3</v>
      </c>
    </row>
    <row r="163" spans="1:7">
      <c r="A163" s="4" t="s">
        <v>801</v>
      </c>
      <c r="B163" s="5" t="n">
        <v>0</v>
      </c>
      <c r="D163" s="5" t="n">
        <v>0</v>
      </c>
      <c r="E163" s="5" t="n">
        <v>0</v>
      </c>
    </row>
    <row r="164" spans="1:7">
      <c r="A164" s="4" t="s">
        <v>70</v>
      </c>
      <c r="B164" s="5" t="n">
        <v>0</v>
      </c>
    </row>
    <row r="165" spans="1:7">
      <c r="A165" s="4" t="s">
        <v>802</v>
      </c>
      <c r="B165" s="7" t="n">
        <v>-11359.5</v>
      </c>
      <c r="D165" s="7" t="n">
        <v>-11230.2</v>
      </c>
      <c r="E165" s="7" t="n">
        <v>-10845.1</v>
      </c>
    </row>
    <row r="166" spans="1:7">
      <c r="A166" s="4" t="s">
        <v>71</v>
      </c>
      <c r="B166" s="7" t="n">
        <v>-4.8</v>
      </c>
      <c r="D166" s="7" t="n">
        <v>-8.4</v>
      </c>
      <c r="E166" s="7" t="n">
        <v>-30.1</v>
      </c>
    </row>
    <row r="167" spans="1:7">
      <c r="A167" s="4" t="s">
        <v>72</v>
      </c>
      <c r="B167" s="5" t="n">
        <v>0</v>
      </c>
      <c r="D167" s="5" t="n">
        <v>0</v>
      </c>
      <c r="E167" s="5" t="n">
        <v>0</v>
      </c>
    </row>
    <row r="168" spans="1:7">
      <c r="A168" s="4" t="s">
        <v>803</v>
      </c>
      <c r="B168" s="7" t="n">
        <v>-1141.7</v>
      </c>
      <c r="D168" s="7" t="n">
        <v>-1247.2</v>
      </c>
      <c r="E168" s="7" t="n">
        <v>-1467.9</v>
      </c>
    </row>
    <row r="169" spans="1:7">
      <c r="A169" s="4" t="s">
        <v>73</v>
      </c>
      <c r="B169" s="5" t="n">
        <v>0</v>
      </c>
      <c r="D169" s="5" t="n">
        <v>0</v>
      </c>
      <c r="E169" s="5" t="n">
        <v>0</v>
      </c>
    </row>
    <row r="170" spans="1:7">
      <c r="A170" s="4" t="s">
        <v>74</v>
      </c>
      <c r="B170" s="5" t="n">
        <v>0</v>
      </c>
      <c r="D170" s="5" t="n">
        <v>0</v>
      </c>
      <c r="E170" s="5" t="n">
        <v>0</v>
      </c>
    </row>
    <row r="171" spans="1:7">
      <c r="A171" s="4" t="s">
        <v>75</v>
      </c>
      <c r="B171" s="7" t="n">
        <v>-15508.2</v>
      </c>
      <c r="D171" s="5" t="n">
        <v>-15231</v>
      </c>
      <c r="E171" s="7" t="n">
        <v>-14824.4</v>
      </c>
    </row>
    <row r="172" spans="1:7">
      <c r="A172" s="4" t="s">
        <v>77</v>
      </c>
      <c r="B172" s="5" t="n">
        <v>0</v>
      </c>
      <c r="D172" s="5" t="n">
        <v>0</v>
      </c>
      <c r="E172" s="5" t="n">
        <v>0</v>
      </c>
    </row>
    <row r="173" spans="1:7">
      <c r="A173" s="4" t="s">
        <v>78</v>
      </c>
      <c r="B173" s="7" t="n">
        <v>-5.3</v>
      </c>
      <c r="D173" s="5" t="n">
        <v>-3</v>
      </c>
      <c r="E173" s="7" t="n">
        <v>-3.3</v>
      </c>
    </row>
    <row r="174" spans="1:7">
      <c r="A174" s="4" t="s">
        <v>804</v>
      </c>
      <c r="B174" s="7" t="n">
        <v>-2804.3</v>
      </c>
      <c r="D174" s="7" t="n">
        <v>-2558.2</v>
      </c>
      <c r="E174" s="7" t="n">
        <v>-2305.8</v>
      </c>
    </row>
    <row r="175" spans="1:7">
      <c r="A175" s="4" t="s">
        <v>79</v>
      </c>
      <c r="B175" s="5" t="n">
        <v>0</v>
      </c>
      <c r="D175" s="5" t="n">
        <v>0</v>
      </c>
      <c r="E175" s="7" t="n">
        <v>-0.3</v>
      </c>
    </row>
    <row r="176" spans="1:7">
      <c r="A176" s="4" t="s">
        <v>80</v>
      </c>
      <c r="B176" s="5" t="n">
        <v>0</v>
      </c>
    </row>
    <row r="177" spans="1:7">
      <c r="A177" s="4" t="s">
        <v>81</v>
      </c>
      <c r="B177" s="7" t="n">
        <v>-195.1</v>
      </c>
      <c r="D177" s="7" t="n">
        <v>-184.5</v>
      </c>
      <c r="E177" s="5" t="n">
        <v>-173</v>
      </c>
    </row>
    <row r="178" spans="1:7">
      <c r="A178" s="4" t="s">
        <v>82</v>
      </c>
      <c r="B178" s="7" t="n">
        <v>-3004.7</v>
      </c>
      <c r="D178" s="7" t="n">
        <v>-2745.7</v>
      </c>
      <c r="E178" s="7" t="n">
        <v>-2482.4</v>
      </c>
    </row>
    <row r="179" spans="1:7">
      <c r="A179" s="4" t="s">
        <v>83</v>
      </c>
      <c r="B179" s="5" t="n">
        <v>0</v>
      </c>
      <c r="D179" s="5" t="n">
        <v>0</v>
      </c>
      <c r="E179" s="5" t="n">
        <v>0</v>
      </c>
    </row>
    <row r="180" spans="1:7">
      <c r="A180" s="4" t="s">
        <v>84</v>
      </c>
      <c r="B180" s="5" t="n">
        <v>0</v>
      </c>
    </row>
    <row r="181" spans="1:7">
      <c r="A181" s="4" t="s">
        <v>85</v>
      </c>
      <c r="B181" s="5" t="n">
        <v>0</v>
      </c>
      <c r="D181" s="5" t="n">
        <v>0</v>
      </c>
      <c r="E181" s="5" t="n">
        <v>0</v>
      </c>
    </row>
    <row r="182" spans="1:7">
      <c r="A182" s="4" t="s">
        <v>71</v>
      </c>
      <c r="B182" s="7" t="n">
        <v>-4.8</v>
      </c>
      <c r="D182" s="7" t="n">
        <v>-8.4</v>
      </c>
      <c r="E182" s="7" t="n">
        <v>-30.1</v>
      </c>
    </row>
    <row r="183" spans="1:7">
      <c r="A183" s="4" t="s">
        <v>805</v>
      </c>
      <c r="B183" s="7" t="n">
        <v>-1141.7</v>
      </c>
      <c r="D183" s="7" t="n">
        <v>-1247.2</v>
      </c>
      <c r="E183" s="7" t="n">
        <v>-1467.9</v>
      </c>
    </row>
    <row r="184" spans="1:7">
      <c r="A184" s="4" t="s">
        <v>86</v>
      </c>
      <c r="B184" s="5" t="n">
        <v>0</v>
      </c>
      <c r="D184" s="5" t="n">
        <v>0</v>
      </c>
      <c r="E184" s="5" t="n">
        <v>0</v>
      </c>
    </row>
    <row r="185" spans="1:7">
      <c r="A185" s="4" t="s">
        <v>87</v>
      </c>
      <c r="B185" s="7" t="n">
        <v>-4151.2</v>
      </c>
      <c r="D185" s="7" t="n">
        <v>-4001.3</v>
      </c>
      <c r="E185" s="7" t="n">
        <v>-3980.4</v>
      </c>
    </row>
    <row r="186" spans="1:7">
      <c r="A186" s="4" t="s">
        <v>806</v>
      </c>
      <c r="B186" s="7" t="n">
        <v>-14.6</v>
      </c>
      <c r="D186" s="7" t="n">
        <v>-14.6</v>
      </c>
      <c r="E186" s="7" t="n">
        <v>-14.6</v>
      </c>
    </row>
    <row r="187" spans="1:7">
      <c r="A187" s="4" t="s">
        <v>92</v>
      </c>
      <c r="B187" s="7" t="n">
        <v>-8933.9</v>
      </c>
      <c r="D187" s="7" t="n">
        <v>-8933.9</v>
      </c>
      <c r="E187" s="7" t="n">
        <v>-8933.9</v>
      </c>
    </row>
    <row r="188" spans="1:7">
      <c r="A188" s="4" t="s">
        <v>93</v>
      </c>
      <c r="B188" s="5" t="n">
        <v>10</v>
      </c>
      <c r="D188" s="7" t="n">
        <v>6.9</v>
      </c>
      <c r="E188" s="7" t="n">
        <v>1.1</v>
      </c>
    </row>
    <row r="189" spans="1:7">
      <c r="A189" s="4" t="s">
        <v>94</v>
      </c>
      <c r="B189" s="7" t="n">
        <v>-2418.5</v>
      </c>
      <c r="D189" s="7" t="n">
        <v>-2288.1</v>
      </c>
      <c r="E189" s="7" t="n">
        <v>-1896.6</v>
      </c>
    </row>
    <row r="190" spans="1:7">
      <c r="A190" s="4" t="s">
        <v>95</v>
      </c>
      <c r="B190" s="5" t="n">
        <v>-11357</v>
      </c>
      <c r="D190" s="7" t="n">
        <v>-11229.7</v>
      </c>
      <c r="E190" s="5" t="n">
        <v>-10844</v>
      </c>
    </row>
    <row r="191" spans="1:7">
      <c r="A191" s="4" t="s">
        <v>96</v>
      </c>
      <c r="B191" s="6" t="n">
        <v>-15508.2</v>
      </c>
      <c r="D191" s="8" t="n">
        <v>-15231</v>
      </c>
      <c r="E191" s="6" t="n">
        <v>-1482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59</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811</v>
      </c>
      <c r="B1" s="2" t="s">
        <v>106</v>
      </c>
      <c r="F1" s="2" t="s">
        <v>1</v>
      </c>
      <c r="H1" s="2" t="s">
        <v>107</v>
      </c>
    </row>
    <row r="2" spans="1:8">
      <c r="B2" s="2" t="s">
        <v>59</v>
      </c>
      <c r="C2" s="2" t="s">
        <v>108</v>
      </c>
      <c r="D2" s="2" t="s">
        <v>61</v>
      </c>
      <c r="E2" s="2" t="s">
        <v>109</v>
      </c>
      <c r="F2" s="2" t="s">
        <v>59</v>
      </c>
      <c r="G2" s="2" t="s">
        <v>61</v>
      </c>
      <c r="H2" s="2" t="s">
        <v>59</v>
      </c>
    </row>
    <row r="3" spans="1:8">
      <c r="A3" s="3" t="s">
        <v>812</v>
      </c>
    </row>
    <row r="4" spans="1:8">
      <c r="A4" s="4" t="s">
        <v>111</v>
      </c>
      <c r="B4" s="6" t="n">
        <v>1592.9</v>
      </c>
      <c r="D4" s="6" t="n">
        <v>1728.4</v>
      </c>
      <c r="F4" s="6" t="n">
        <v>3146.3</v>
      </c>
      <c r="G4" s="6" t="n">
        <v>3438.7</v>
      </c>
    </row>
    <row r="5" spans="1:8">
      <c r="A5" s="3" t="s">
        <v>112</v>
      </c>
    </row>
    <row r="6" spans="1:8">
      <c r="A6" s="4" t="s">
        <v>113</v>
      </c>
      <c r="B6" s="7" t="n">
        <v>1463.7</v>
      </c>
      <c r="D6" s="7" t="n">
        <v>1460.7</v>
      </c>
      <c r="F6" s="5" t="n">
        <v>2811</v>
      </c>
      <c r="G6" s="7" t="n">
        <v>2989.4</v>
      </c>
    </row>
    <row r="7" spans="1:8">
      <c r="A7" s="4" t="s">
        <v>114</v>
      </c>
      <c r="B7" s="5" t="n">
        <v>97</v>
      </c>
      <c r="D7" s="7" t="n">
        <v>110.3</v>
      </c>
      <c r="F7" s="5" t="n">
        <v>204</v>
      </c>
      <c r="G7" s="7" t="n">
        <v>210.8</v>
      </c>
    </row>
    <row r="8" spans="1:8">
      <c r="A8" s="4" t="s">
        <v>115</v>
      </c>
      <c r="B8" s="7" t="n">
        <v>3.8</v>
      </c>
      <c r="C8" s="8" t="n">
        <v>4</v>
      </c>
      <c r="D8" s="7" t="n">
        <v>6.4</v>
      </c>
      <c r="E8" s="8" t="n">
        <v>4</v>
      </c>
      <c r="F8" s="7" t="n">
        <v>7.8</v>
      </c>
      <c r="G8" s="7" t="n">
        <v>10.4</v>
      </c>
      <c r="H8" s="6" t="n">
        <v>189.8</v>
      </c>
    </row>
    <row r="9" spans="1:8">
      <c r="A9" s="4" t="s">
        <v>116</v>
      </c>
      <c r="B9" s="5" t="n">
        <v>0</v>
      </c>
      <c r="D9" s="7" t="n">
        <v>0.3</v>
      </c>
      <c r="F9" s="5" t="n">
        <v>0</v>
      </c>
      <c r="G9" s="7" t="n">
        <v>0.6</v>
      </c>
    </row>
    <row r="10" spans="1:8">
      <c r="A10" s="4" t="s">
        <v>813</v>
      </c>
      <c r="B10" s="7" t="n">
        <v>0.1</v>
      </c>
      <c r="D10" s="5" t="n">
        <v>0</v>
      </c>
      <c r="F10" s="7" t="n">
        <v>0.2</v>
      </c>
      <c r="G10" s="7" t="n">
        <v>8.1</v>
      </c>
    </row>
    <row r="11" spans="1:8">
      <c r="A11" s="4" t="s">
        <v>814</v>
      </c>
      <c r="B11" s="7" t="n">
        <v>-28.5</v>
      </c>
      <c r="D11" s="7" t="n">
        <v>-150.7</v>
      </c>
      <c r="F11" s="7" t="n">
        <v>-123.7</v>
      </c>
      <c r="G11" s="7" t="n">
        <v>-235.6</v>
      </c>
    </row>
    <row r="12" spans="1:8">
      <c r="A12" s="4" t="s">
        <v>119</v>
      </c>
      <c r="B12" s="5" t="n">
        <v>0</v>
      </c>
      <c r="D12" s="7" t="n">
        <v>-21.1</v>
      </c>
      <c r="F12" s="5" t="n">
        <v>0</v>
      </c>
      <c r="G12" s="7" t="n">
        <v>-20.6</v>
      </c>
    </row>
    <row r="13" spans="1:8">
      <c r="A13" s="4" t="s">
        <v>815</v>
      </c>
      <c r="B13" s="5" t="n">
        <v>0</v>
      </c>
      <c r="D13" s="5" t="n">
        <v>0</v>
      </c>
      <c r="F13" s="5" t="n">
        <v>0</v>
      </c>
      <c r="G13" s="5" t="n">
        <v>0</v>
      </c>
    </row>
    <row r="14" spans="1:8">
      <c r="A14" s="4" t="s">
        <v>120</v>
      </c>
      <c r="B14" s="7" t="n">
        <v>57.9</v>
      </c>
      <c r="D14" s="7" t="n">
        <v>61.1</v>
      </c>
      <c r="F14" s="7" t="n">
        <v>115.3</v>
      </c>
      <c r="G14" s="7" t="n">
        <v>124.8</v>
      </c>
    </row>
    <row r="15" spans="1:8">
      <c r="A15" s="4" t="s">
        <v>121</v>
      </c>
      <c r="B15" s="7" t="n">
        <v>0.3</v>
      </c>
      <c r="D15" s="7" t="n">
        <v>0.4</v>
      </c>
      <c r="F15" s="7" t="n">
        <v>0.5</v>
      </c>
      <c r="G15" s="7" t="n">
        <v>0.8</v>
      </c>
    </row>
    <row r="16" spans="1:8">
      <c r="A16" s="4" t="s">
        <v>816</v>
      </c>
      <c r="B16" s="7" t="n">
        <v>4.2</v>
      </c>
      <c r="D16" s="7" t="n">
        <v>5.4</v>
      </c>
      <c r="F16" s="7" t="n">
        <v>8.1</v>
      </c>
      <c r="G16" s="7" t="n">
        <v>10.8</v>
      </c>
    </row>
    <row r="17" spans="1:8">
      <c r="A17" s="4" t="s">
        <v>123</v>
      </c>
      <c r="B17" s="5" t="n">
        <v>0</v>
      </c>
      <c r="D17" s="5" t="n">
        <v>0</v>
      </c>
      <c r="F17" s="7" t="n">
        <v>11.2</v>
      </c>
      <c r="G17" s="5" t="n">
        <v>0</v>
      </c>
    </row>
    <row r="18" spans="1:8">
      <c r="A18" s="4" t="s">
        <v>124</v>
      </c>
      <c r="B18" s="7" t="n">
        <v>-24.9</v>
      </c>
      <c r="D18" s="7" t="n">
        <v>74.3</v>
      </c>
      <c r="F18" s="7" t="n">
        <v>28.2</v>
      </c>
      <c r="G18" s="7" t="n">
        <v>101.8</v>
      </c>
    </row>
    <row r="19" spans="1:8">
      <c r="A19" s="4" t="s">
        <v>125</v>
      </c>
      <c r="B19" s="7" t="n">
        <v>-4.9</v>
      </c>
      <c r="D19" s="7" t="n">
        <v>15.7</v>
      </c>
      <c r="F19" s="7" t="n">
        <v>6.5</v>
      </c>
      <c r="G19" s="7" t="n">
        <v>22.3</v>
      </c>
    </row>
    <row r="20" spans="1:8">
      <c r="A20" s="4" t="s">
        <v>126</v>
      </c>
      <c r="B20" s="5" t="n">
        <v>-20</v>
      </c>
      <c r="C20" s="6" t="n">
        <v>41.7</v>
      </c>
      <c r="D20" s="7" t="n">
        <v>58.6</v>
      </c>
      <c r="E20" s="6" t="n">
        <v>20.9</v>
      </c>
      <c r="F20" s="7" t="n">
        <v>21.7</v>
      </c>
      <c r="G20" s="7" t="n">
        <v>79.5</v>
      </c>
    </row>
    <row r="21" spans="1:8">
      <c r="A21" s="4" t="s">
        <v>807</v>
      </c>
    </row>
    <row r="22" spans="1:8">
      <c r="A22" s="3" t="s">
        <v>812</v>
      </c>
    </row>
    <row r="23" spans="1:8">
      <c r="A23" s="4" t="s">
        <v>111</v>
      </c>
      <c r="B23" s="5" t="n">
        <v>324</v>
      </c>
      <c r="D23" s="7" t="n">
        <v>369.5</v>
      </c>
      <c r="F23" s="7" t="n">
        <v>656.8</v>
      </c>
      <c r="G23" s="7" t="n">
        <v>722.2</v>
      </c>
    </row>
    <row r="24" spans="1:8">
      <c r="A24" s="3" t="s">
        <v>112</v>
      </c>
    </row>
    <row r="25" spans="1:8">
      <c r="A25" s="4" t="s">
        <v>113</v>
      </c>
      <c r="B25" s="7" t="n">
        <v>309.8</v>
      </c>
      <c r="D25" s="7" t="n">
        <v>332.9</v>
      </c>
      <c r="F25" s="7" t="n">
        <v>613.9</v>
      </c>
      <c r="G25" s="7" t="n">
        <v>644.9</v>
      </c>
    </row>
    <row r="26" spans="1:8">
      <c r="A26" s="4" t="s">
        <v>114</v>
      </c>
      <c r="B26" s="7" t="n">
        <v>47.8</v>
      </c>
      <c r="D26" s="7" t="n">
        <v>53.2</v>
      </c>
      <c r="F26" s="7" t="n">
        <v>99.59999999999999</v>
      </c>
      <c r="G26" s="7" t="n">
        <v>100.3</v>
      </c>
    </row>
    <row r="27" spans="1:8">
      <c r="A27" s="4" t="s">
        <v>115</v>
      </c>
      <c r="B27" s="5" t="n">
        <v>0</v>
      </c>
      <c r="D27" s="5" t="n">
        <v>0</v>
      </c>
      <c r="F27" s="7" t="n">
        <v>1.4</v>
      </c>
      <c r="G27" s="5" t="n">
        <v>0</v>
      </c>
    </row>
    <row r="28" spans="1:8">
      <c r="A28" s="4" t="s">
        <v>116</v>
      </c>
      <c r="D28" s="7" t="n">
        <v>0.3</v>
      </c>
      <c r="G28" s="7" t="n">
        <v>0.6</v>
      </c>
    </row>
    <row r="29" spans="1:8">
      <c r="A29" s="4" t="s">
        <v>813</v>
      </c>
      <c r="B29" s="7" t="n">
        <v>-2.3</v>
      </c>
      <c r="D29" s="7" t="n">
        <v>-3.2</v>
      </c>
      <c r="F29" s="7" t="n">
        <v>-4.4</v>
      </c>
      <c r="G29" s="7" t="n">
        <v>2.6</v>
      </c>
    </row>
    <row r="30" spans="1:8">
      <c r="A30" s="4" t="s">
        <v>814</v>
      </c>
      <c r="B30" s="7" t="n">
        <v>35.9</v>
      </c>
      <c r="D30" s="7" t="n">
        <v>20.1</v>
      </c>
      <c r="F30" s="7" t="n">
        <v>62.5</v>
      </c>
      <c r="G30" s="5" t="n">
        <v>21</v>
      </c>
    </row>
    <row r="31" spans="1:8">
      <c r="A31" s="4" t="s">
        <v>119</v>
      </c>
      <c r="D31" s="7" t="n">
        <v>-21.1</v>
      </c>
      <c r="G31" s="7" t="n">
        <v>-20.6</v>
      </c>
    </row>
    <row r="32" spans="1:8">
      <c r="A32" s="4" t="s">
        <v>815</v>
      </c>
      <c r="B32" s="7" t="n">
        <v>10.9</v>
      </c>
      <c r="D32" s="7" t="n">
        <v>98.5</v>
      </c>
      <c r="F32" s="7" t="n">
        <v>73.5</v>
      </c>
      <c r="G32" s="7" t="n">
        <v>126.9</v>
      </c>
    </row>
    <row r="33" spans="1:8">
      <c r="A33" s="4" t="s">
        <v>120</v>
      </c>
      <c r="B33" s="7" t="n">
        <v>18.3</v>
      </c>
      <c r="D33" s="7" t="n">
        <v>18.1</v>
      </c>
      <c r="F33" s="7" t="n">
        <v>35.7</v>
      </c>
      <c r="G33" s="7" t="n">
        <v>35.1</v>
      </c>
    </row>
    <row r="34" spans="1:8">
      <c r="A34" s="4" t="s">
        <v>121</v>
      </c>
      <c r="B34" s="5" t="n">
        <v>2</v>
      </c>
      <c r="D34" s="7" t="n">
        <v>1.9</v>
      </c>
      <c r="F34" s="7" t="n">
        <v>2.6</v>
      </c>
      <c r="G34" s="7" t="n">
        <v>2.9</v>
      </c>
    </row>
    <row r="35" spans="1:8">
      <c r="A35" s="4" t="s">
        <v>816</v>
      </c>
      <c r="B35" s="7" t="n">
        <v>5.7</v>
      </c>
      <c r="D35" s="7" t="n">
        <v>6.7</v>
      </c>
      <c r="F35" s="7" t="n">
        <v>11.1</v>
      </c>
      <c r="G35" s="7" t="n">
        <v>13.4</v>
      </c>
    </row>
    <row r="36" spans="1:8">
      <c r="A36" s="4" t="s">
        <v>123</v>
      </c>
      <c r="F36" s="7" t="n">
        <v>11.2</v>
      </c>
    </row>
    <row r="37" spans="1:8">
      <c r="A37" s="4" t="s">
        <v>124</v>
      </c>
      <c r="B37" s="7" t="n">
        <v>-35.6</v>
      </c>
      <c r="D37" s="7" t="n">
        <v>47.8</v>
      </c>
      <c r="F37" s="7" t="n">
        <v>0.2</v>
      </c>
      <c r="G37" s="7" t="n">
        <v>66.5</v>
      </c>
    </row>
    <row r="38" spans="1:8">
      <c r="A38" s="4" t="s">
        <v>125</v>
      </c>
      <c r="B38" s="7" t="n">
        <v>-15.6</v>
      </c>
      <c r="D38" s="7" t="n">
        <v>-10.8</v>
      </c>
      <c r="F38" s="7" t="n">
        <v>-21.5</v>
      </c>
      <c r="G38" s="5" t="n">
        <v>-13</v>
      </c>
    </row>
    <row r="39" spans="1:8">
      <c r="A39" s="4" t="s">
        <v>126</v>
      </c>
      <c r="B39" s="5" t="n">
        <v>-20</v>
      </c>
      <c r="D39" s="7" t="n">
        <v>58.6</v>
      </c>
      <c r="F39" s="7" t="n">
        <v>21.7</v>
      </c>
      <c r="G39" s="7" t="n">
        <v>79.5</v>
      </c>
    </row>
    <row r="40" spans="1:8">
      <c r="A40" s="4" t="s">
        <v>808</v>
      </c>
    </row>
    <row r="41" spans="1:8">
      <c r="A41" s="3" t="s">
        <v>812</v>
      </c>
    </row>
    <row r="42" spans="1:8">
      <c r="A42" s="4" t="s">
        <v>111</v>
      </c>
      <c r="B42" s="5" t="n">
        <v>0</v>
      </c>
      <c r="D42" s="5" t="n">
        <v>0</v>
      </c>
      <c r="F42" s="5" t="n">
        <v>0</v>
      </c>
      <c r="G42" s="5" t="n">
        <v>0</v>
      </c>
    </row>
    <row r="43" spans="1:8">
      <c r="A43" s="3" t="s">
        <v>112</v>
      </c>
    </row>
    <row r="44" spans="1:8">
      <c r="A44" s="4" t="s">
        <v>113</v>
      </c>
      <c r="B44" s="5" t="n">
        <v>0</v>
      </c>
      <c r="D44" s="5" t="n">
        <v>0</v>
      </c>
      <c r="F44" s="5" t="n">
        <v>0</v>
      </c>
      <c r="G44" s="5" t="n">
        <v>0</v>
      </c>
    </row>
    <row r="45" spans="1:8">
      <c r="A45" s="4" t="s">
        <v>114</v>
      </c>
      <c r="B45" s="5" t="n">
        <v>0</v>
      </c>
      <c r="D45" s="5" t="n">
        <v>0</v>
      </c>
      <c r="F45" s="5" t="n">
        <v>0</v>
      </c>
      <c r="G45" s="5" t="n">
        <v>0</v>
      </c>
    </row>
    <row r="46" spans="1:8">
      <c r="A46" s="4" t="s">
        <v>115</v>
      </c>
      <c r="B46" s="5" t="n">
        <v>0</v>
      </c>
      <c r="D46" s="5" t="n">
        <v>0</v>
      </c>
      <c r="F46" s="5" t="n">
        <v>0</v>
      </c>
      <c r="G46" s="5" t="n">
        <v>0</v>
      </c>
    </row>
    <row r="47" spans="1:8">
      <c r="A47" s="4" t="s">
        <v>116</v>
      </c>
      <c r="D47" s="5" t="n">
        <v>0</v>
      </c>
      <c r="G47" s="5" t="n">
        <v>0</v>
      </c>
    </row>
    <row r="48" spans="1:8">
      <c r="A48" s="4" t="s">
        <v>813</v>
      </c>
      <c r="B48" s="5" t="n">
        <v>0</v>
      </c>
      <c r="D48" s="5" t="n">
        <v>0</v>
      </c>
      <c r="F48" s="5" t="n">
        <v>0</v>
      </c>
      <c r="G48" s="5" t="n">
        <v>0</v>
      </c>
    </row>
    <row r="49" spans="1:8">
      <c r="A49" s="4" t="s">
        <v>814</v>
      </c>
      <c r="B49" s="5" t="n">
        <v>0</v>
      </c>
      <c r="D49" s="5" t="n">
        <v>0</v>
      </c>
      <c r="F49" s="5" t="n">
        <v>0</v>
      </c>
      <c r="G49" s="5" t="n">
        <v>0</v>
      </c>
    </row>
    <row r="50" spans="1:8">
      <c r="A50" s="4" t="s">
        <v>119</v>
      </c>
      <c r="D50" s="5" t="n">
        <v>0</v>
      </c>
      <c r="G50" s="5" t="n">
        <v>0</v>
      </c>
    </row>
    <row r="51" spans="1:8">
      <c r="A51" s="4" t="s">
        <v>815</v>
      </c>
      <c r="B51" s="7" t="n">
        <v>-8.6</v>
      </c>
      <c r="D51" s="7" t="n">
        <v>88.09999999999999</v>
      </c>
      <c r="F51" s="5" t="n">
        <v>44</v>
      </c>
      <c r="G51" s="7" t="n">
        <v>110.3</v>
      </c>
    </row>
    <row r="52" spans="1:8">
      <c r="A52" s="4" t="s">
        <v>120</v>
      </c>
      <c r="B52" s="7" t="n">
        <v>35.7</v>
      </c>
      <c r="D52" s="7" t="n">
        <v>37.8</v>
      </c>
      <c r="F52" s="7" t="n">
        <v>71.8</v>
      </c>
      <c r="G52" s="7" t="n">
        <v>79.09999999999999</v>
      </c>
    </row>
    <row r="53" spans="1:8">
      <c r="A53" s="4" t="s">
        <v>121</v>
      </c>
      <c r="B53" s="5" t="n">
        <v>0</v>
      </c>
      <c r="D53" s="5" t="n">
        <v>0</v>
      </c>
      <c r="F53" s="5" t="n">
        <v>0</v>
      </c>
      <c r="G53" s="5" t="n">
        <v>0</v>
      </c>
    </row>
    <row r="54" spans="1:8">
      <c r="A54" s="4" t="s">
        <v>816</v>
      </c>
      <c r="B54" s="5" t="n">
        <v>0</v>
      </c>
      <c r="D54" s="5" t="n">
        <v>0</v>
      </c>
      <c r="F54" s="5" t="n">
        <v>0</v>
      </c>
      <c r="G54" s="5" t="n">
        <v>0</v>
      </c>
    </row>
    <row r="55" spans="1:8">
      <c r="A55" s="4" t="s">
        <v>123</v>
      </c>
      <c r="F55" s="5" t="n">
        <v>0</v>
      </c>
    </row>
    <row r="56" spans="1:8">
      <c r="A56" s="4" t="s">
        <v>124</v>
      </c>
      <c r="B56" s="7" t="n">
        <v>-44.3</v>
      </c>
      <c r="D56" s="7" t="n">
        <v>50.3</v>
      </c>
      <c r="F56" s="7" t="n">
        <v>-27.8</v>
      </c>
      <c r="G56" s="7" t="n">
        <v>31.2</v>
      </c>
    </row>
    <row r="57" spans="1:8">
      <c r="A57" s="4" t="s">
        <v>125</v>
      </c>
      <c r="B57" s="7" t="n">
        <v>-8.699999999999999</v>
      </c>
      <c r="D57" s="7" t="n">
        <v>-9.199999999999999</v>
      </c>
      <c r="F57" s="7" t="n">
        <v>-17.4</v>
      </c>
      <c r="G57" s="7" t="n">
        <v>-19.1</v>
      </c>
    </row>
    <row r="58" spans="1:8">
      <c r="A58" s="4" t="s">
        <v>126</v>
      </c>
      <c r="B58" s="7" t="n">
        <v>-35.6</v>
      </c>
      <c r="D58" s="7" t="n">
        <v>59.5</v>
      </c>
      <c r="F58" s="7" t="n">
        <v>-10.4</v>
      </c>
      <c r="G58" s="7" t="n">
        <v>50.3</v>
      </c>
    </row>
    <row r="59" spans="1:8">
      <c r="A59" s="4" t="s">
        <v>809</v>
      </c>
    </row>
    <row r="60" spans="1:8">
      <c r="A60" s="3" t="s">
        <v>812</v>
      </c>
    </row>
    <row r="61" spans="1:8">
      <c r="A61" s="4" t="s">
        <v>111</v>
      </c>
      <c r="B61" s="7" t="n">
        <v>1397.3</v>
      </c>
      <c r="D61" s="7" t="n">
        <v>1465.9</v>
      </c>
      <c r="F61" s="5" t="n">
        <v>2725</v>
      </c>
      <c r="G61" s="7" t="n">
        <v>2932.9</v>
      </c>
    </row>
    <row r="62" spans="1:8">
      <c r="A62" s="3" t="s">
        <v>112</v>
      </c>
    </row>
    <row r="63" spans="1:8">
      <c r="A63" s="4" t="s">
        <v>113</v>
      </c>
      <c r="B63" s="7" t="n">
        <v>1282.3</v>
      </c>
      <c r="D63" s="7" t="n">
        <v>1234.8</v>
      </c>
      <c r="F63" s="7" t="n">
        <v>2432.6</v>
      </c>
      <c r="G63" s="7" t="n">
        <v>2560.9</v>
      </c>
    </row>
    <row r="64" spans="1:8">
      <c r="A64" s="4" t="s">
        <v>114</v>
      </c>
      <c r="B64" s="7" t="n">
        <v>49.2</v>
      </c>
      <c r="D64" s="7" t="n">
        <v>57.1</v>
      </c>
      <c r="F64" s="7" t="n">
        <v>104.4</v>
      </c>
      <c r="G64" s="7" t="n">
        <v>110.5</v>
      </c>
    </row>
    <row r="65" spans="1:8">
      <c r="A65" s="4" t="s">
        <v>115</v>
      </c>
      <c r="B65" s="7" t="n">
        <v>3.8</v>
      </c>
      <c r="D65" s="7" t="n">
        <v>6.4</v>
      </c>
      <c r="F65" s="7" t="n">
        <v>6.4</v>
      </c>
      <c r="G65" s="7" t="n">
        <v>10.4</v>
      </c>
    </row>
    <row r="66" spans="1:8">
      <c r="A66" s="4" t="s">
        <v>116</v>
      </c>
      <c r="D66" s="5" t="n">
        <v>0</v>
      </c>
      <c r="G66" s="5" t="n">
        <v>0</v>
      </c>
    </row>
    <row r="67" spans="1:8">
      <c r="A67" s="4" t="s">
        <v>813</v>
      </c>
      <c r="B67" s="7" t="n">
        <v>2.4</v>
      </c>
      <c r="D67" s="7" t="n">
        <v>3.2</v>
      </c>
      <c r="F67" s="7" t="n">
        <v>4.6</v>
      </c>
      <c r="G67" s="7" t="n">
        <v>5.5</v>
      </c>
    </row>
    <row r="68" spans="1:8">
      <c r="A68" s="4" t="s">
        <v>814</v>
      </c>
      <c r="B68" s="7" t="n">
        <v>-64.40000000000001</v>
      </c>
      <c r="D68" s="7" t="n">
        <v>-170.8</v>
      </c>
      <c r="F68" s="7" t="n">
        <v>-186.2</v>
      </c>
      <c r="G68" s="7" t="n">
        <v>-256.6</v>
      </c>
    </row>
    <row r="69" spans="1:8">
      <c r="A69" s="4" t="s">
        <v>119</v>
      </c>
      <c r="D69" s="5" t="n">
        <v>0</v>
      </c>
      <c r="G69" s="5" t="n">
        <v>0</v>
      </c>
    </row>
    <row r="70" spans="1:8">
      <c r="A70" s="4" t="s">
        <v>815</v>
      </c>
      <c r="B70" s="5" t="n">
        <v>0</v>
      </c>
      <c r="D70" s="5" t="n">
        <v>0</v>
      </c>
      <c r="F70" s="5" t="n">
        <v>0</v>
      </c>
      <c r="G70" s="5" t="n">
        <v>0</v>
      </c>
    </row>
    <row r="71" spans="1:8">
      <c r="A71" s="4" t="s">
        <v>120</v>
      </c>
      <c r="B71" s="7" t="n">
        <v>6.5</v>
      </c>
      <c r="D71" s="7" t="n">
        <v>6.8</v>
      </c>
      <c r="F71" s="7" t="n">
        <v>11.7</v>
      </c>
      <c r="G71" s="7" t="n">
        <v>13.7</v>
      </c>
    </row>
    <row r="72" spans="1:8">
      <c r="A72" s="4" t="s">
        <v>121</v>
      </c>
      <c r="B72" s="7" t="n">
        <v>0.9</v>
      </c>
      <c r="D72" s="7" t="n">
        <v>0.1</v>
      </c>
      <c r="F72" s="7" t="n">
        <v>1.8</v>
      </c>
      <c r="G72" s="5" t="n">
        <v>1</v>
      </c>
    </row>
    <row r="73" spans="1:8">
      <c r="A73" s="4" t="s">
        <v>816</v>
      </c>
      <c r="B73" s="7" t="n">
        <v>-1.5</v>
      </c>
      <c r="D73" s="7" t="n">
        <v>-1.3</v>
      </c>
      <c r="F73" s="5" t="n">
        <v>-3</v>
      </c>
      <c r="G73" s="7" t="n">
        <v>-2.6</v>
      </c>
    </row>
    <row r="74" spans="1:8">
      <c r="A74" s="4" t="s">
        <v>123</v>
      </c>
      <c r="F74" s="5" t="n">
        <v>0</v>
      </c>
    </row>
    <row r="75" spans="1:8">
      <c r="A75" s="4" t="s">
        <v>124</v>
      </c>
      <c r="B75" s="7" t="n">
        <v>57.3</v>
      </c>
      <c r="D75" s="7" t="n">
        <v>162.8</v>
      </c>
      <c r="F75" s="7" t="n">
        <v>173.3</v>
      </c>
      <c r="G75" s="7" t="n">
        <v>241.3</v>
      </c>
    </row>
    <row r="76" spans="1:8">
      <c r="A76" s="4" t="s">
        <v>125</v>
      </c>
      <c r="B76" s="7" t="n">
        <v>19.4</v>
      </c>
      <c r="D76" s="7" t="n">
        <v>35.7</v>
      </c>
      <c r="F76" s="7" t="n">
        <v>45.4</v>
      </c>
      <c r="G76" s="7" t="n">
        <v>54.4</v>
      </c>
    </row>
    <row r="77" spans="1:8">
      <c r="A77" s="4" t="s">
        <v>126</v>
      </c>
      <c r="B77" s="7" t="n">
        <v>37.9</v>
      </c>
      <c r="D77" s="7" t="n">
        <v>127.1</v>
      </c>
      <c r="F77" s="7" t="n">
        <v>127.9</v>
      </c>
      <c r="G77" s="7" t="n">
        <v>186.9</v>
      </c>
    </row>
    <row r="78" spans="1:8">
      <c r="A78" s="4" t="s">
        <v>810</v>
      </c>
    </row>
    <row r="79" spans="1:8">
      <c r="A79" s="3" t="s">
        <v>812</v>
      </c>
    </row>
    <row r="80" spans="1:8">
      <c r="A80" s="4" t="s">
        <v>111</v>
      </c>
      <c r="B80" s="7" t="n">
        <v>-128.4</v>
      </c>
      <c r="D80" s="5" t="n">
        <v>-107</v>
      </c>
      <c r="F80" s="7" t="n">
        <v>-235.5</v>
      </c>
      <c r="G80" s="7" t="n">
        <v>-216.4</v>
      </c>
    </row>
    <row r="81" spans="1:8">
      <c r="A81" s="3" t="s">
        <v>112</v>
      </c>
    </row>
    <row r="82" spans="1:8">
      <c r="A82" s="4" t="s">
        <v>113</v>
      </c>
      <c r="B82" s="7" t="n">
        <v>-128.4</v>
      </c>
      <c r="D82" s="5" t="n">
        <v>-107</v>
      </c>
      <c r="F82" s="7" t="n">
        <v>-235.5</v>
      </c>
      <c r="G82" s="7" t="n">
        <v>-216.4</v>
      </c>
    </row>
    <row r="83" spans="1:8">
      <c r="A83" s="4" t="s">
        <v>114</v>
      </c>
      <c r="B83" s="5" t="n">
        <v>0</v>
      </c>
      <c r="D83" s="5" t="n">
        <v>0</v>
      </c>
      <c r="F83" s="5" t="n">
        <v>0</v>
      </c>
      <c r="G83" s="5" t="n">
        <v>0</v>
      </c>
    </row>
    <row r="84" spans="1:8">
      <c r="A84" s="4" t="s">
        <v>115</v>
      </c>
      <c r="B84" s="5" t="n">
        <v>0</v>
      </c>
      <c r="D84" s="5" t="n">
        <v>0</v>
      </c>
      <c r="F84" s="5" t="n">
        <v>0</v>
      </c>
      <c r="G84" s="5" t="n">
        <v>0</v>
      </c>
    </row>
    <row r="85" spans="1:8">
      <c r="A85" s="4" t="s">
        <v>116</v>
      </c>
      <c r="D85" s="5" t="n">
        <v>0</v>
      </c>
      <c r="G85" s="5" t="n">
        <v>0</v>
      </c>
    </row>
    <row r="86" spans="1:8">
      <c r="A86" s="4" t="s">
        <v>813</v>
      </c>
      <c r="B86" s="5" t="n">
        <v>0</v>
      </c>
      <c r="D86" s="5" t="n">
        <v>0</v>
      </c>
      <c r="F86" s="5" t="n">
        <v>0</v>
      </c>
      <c r="G86" s="5" t="n">
        <v>0</v>
      </c>
    </row>
    <row r="87" spans="1:8">
      <c r="A87" s="4" t="s">
        <v>814</v>
      </c>
      <c r="B87" s="5" t="n">
        <v>0</v>
      </c>
      <c r="D87" s="5" t="n">
        <v>0</v>
      </c>
      <c r="F87" s="5" t="n">
        <v>0</v>
      </c>
      <c r="G87" s="5" t="n">
        <v>0</v>
      </c>
    </row>
    <row r="88" spans="1:8">
      <c r="A88" s="4" t="s">
        <v>119</v>
      </c>
      <c r="D88" s="5" t="n">
        <v>0</v>
      </c>
      <c r="G88" s="5" t="n">
        <v>0</v>
      </c>
    </row>
    <row r="89" spans="1:8">
      <c r="A89" s="4" t="s">
        <v>815</v>
      </c>
      <c r="B89" s="7" t="n">
        <v>-2.3</v>
      </c>
      <c r="D89" s="7" t="n">
        <v>-186.6</v>
      </c>
      <c r="F89" s="7" t="n">
        <v>-117.5</v>
      </c>
      <c r="G89" s="7" t="n">
        <v>-237.2</v>
      </c>
    </row>
    <row r="90" spans="1:8">
      <c r="A90" s="4" t="s">
        <v>120</v>
      </c>
      <c r="B90" s="7" t="n">
        <v>-2.6</v>
      </c>
      <c r="D90" s="7" t="n">
        <v>-1.6</v>
      </c>
      <c r="F90" s="7" t="n">
        <v>-3.9</v>
      </c>
      <c r="G90" s="7" t="n">
        <v>-3.1</v>
      </c>
    </row>
    <row r="91" spans="1:8">
      <c r="A91" s="4" t="s">
        <v>121</v>
      </c>
      <c r="B91" s="7" t="n">
        <v>-2.6</v>
      </c>
      <c r="D91" s="7" t="n">
        <v>-1.6</v>
      </c>
      <c r="F91" s="7" t="n">
        <v>-3.9</v>
      </c>
      <c r="G91" s="7" t="n">
        <v>-3.1</v>
      </c>
    </row>
    <row r="92" spans="1:8">
      <c r="A92" s="4" t="s">
        <v>816</v>
      </c>
      <c r="B92" s="5" t="n">
        <v>0</v>
      </c>
      <c r="D92" s="5" t="n">
        <v>0</v>
      </c>
      <c r="F92" s="5" t="n">
        <v>0</v>
      </c>
      <c r="G92" s="5" t="n">
        <v>0</v>
      </c>
    </row>
    <row r="93" spans="1:8">
      <c r="A93" s="4" t="s">
        <v>123</v>
      </c>
      <c r="F93" s="5" t="n">
        <v>0</v>
      </c>
    </row>
    <row r="94" spans="1:8">
      <c r="A94" s="4" t="s">
        <v>124</v>
      </c>
      <c r="B94" s="7" t="n">
        <v>-2.3</v>
      </c>
      <c r="D94" s="7" t="n">
        <v>-186.6</v>
      </c>
      <c r="F94" s="7" t="n">
        <v>-117.5</v>
      </c>
      <c r="G94" s="7" t="n">
        <v>-237.2</v>
      </c>
    </row>
    <row r="95" spans="1:8">
      <c r="A95" s="4" t="s">
        <v>125</v>
      </c>
      <c r="B95" s="5" t="n">
        <v>0</v>
      </c>
      <c r="D95" s="5" t="n">
        <v>0</v>
      </c>
      <c r="F95" s="5" t="n">
        <v>0</v>
      </c>
      <c r="G95" s="5" t="n">
        <v>0</v>
      </c>
    </row>
    <row r="96" spans="1:8">
      <c r="A96" s="4" t="s">
        <v>126</v>
      </c>
      <c r="B96" s="6" t="n">
        <v>-2.3</v>
      </c>
      <c r="D96" s="6" t="n">
        <v>-186.6</v>
      </c>
      <c r="F96" s="6" t="n">
        <v>-117.5</v>
      </c>
      <c r="G96" s="6" t="n">
        <v>-237.2</v>
      </c>
    </row>
  </sheetData>
  <mergeCells count="3">
    <mergeCell ref="A1:A2"/>
    <mergeCell ref="B1:E1"/>
    <mergeCell ref="F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17</v>
      </c>
      <c r="B1" s="2" t="s">
        <v>106</v>
      </c>
      <c r="F1" s="2" t="s">
        <v>1</v>
      </c>
    </row>
    <row r="2" spans="1:7">
      <c r="B2" s="2" t="s">
        <v>59</v>
      </c>
      <c r="C2" s="2" t="s">
        <v>108</v>
      </c>
      <c r="D2" s="2" t="s">
        <v>61</v>
      </c>
      <c r="E2" s="2" t="s">
        <v>109</v>
      </c>
      <c r="F2" s="2" t="s">
        <v>59</v>
      </c>
      <c r="G2" s="2" t="s">
        <v>61</v>
      </c>
    </row>
    <row r="3" spans="1:7">
      <c r="A3" s="3" t="s">
        <v>818</v>
      </c>
    </row>
    <row r="4" spans="1:7">
      <c r="A4" s="4" t="s">
        <v>126</v>
      </c>
      <c r="B4" s="8" t="n">
        <v>-20</v>
      </c>
      <c r="C4" s="6" t="n">
        <v>41.7</v>
      </c>
      <c r="D4" s="6" t="n">
        <v>58.6</v>
      </c>
      <c r="E4" s="6" t="n">
        <v>20.9</v>
      </c>
      <c r="F4" s="6" t="n">
        <v>21.7</v>
      </c>
      <c r="G4" s="6" t="n">
        <v>79.5</v>
      </c>
    </row>
    <row r="5" spans="1:7">
      <c r="A5" s="3" t="s">
        <v>819</v>
      </c>
    </row>
    <row r="6" spans="1:7">
      <c r="A6" s="4" t="s">
        <v>134</v>
      </c>
      <c r="B6" s="7" t="n">
        <v>3.3</v>
      </c>
      <c r="D6" s="7" t="n">
        <v>-26.1</v>
      </c>
      <c r="F6" s="5" t="n">
        <v>-5</v>
      </c>
      <c r="G6" s="7" t="n">
        <v>-13.7</v>
      </c>
    </row>
    <row r="7" spans="1:7">
      <c r="A7" s="4" t="s">
        <v>135</v>
      </c>
      <c r="B7" s="7" t="n">
        <v>-12.1</v>
      </c>
      <c r="D7" s="7" t="n">
        <v>-2.4</v>
      </c>
      <c r="F7" s="7" t="n">
        <v>-15.4</v>
      </c>
      <c r="G7" s="7" t="n">
        <v>-2.5</v>
      </c>
    </row>
    <row r="8" spans="1:7">
      <c r="A8" s="4" t="s">
        <v>136</v>
      </c>
      <c r="B8" s="7" t="n">
        <v>5.3</v>
      </c>
      <c r="D8" s="7" t="n">
        <v>8.1</v>
      </c>
      <c r="F8" s="5" t="n">
        <v>11</v>
      </c>
      <c r="G8" s="7" t="n">
        <v>13.5</v>
      </c>
    </row>
    <row r="9" spans="1:7">
      <c r="A9" s="4" t="s">
        <v>820</v>
      </c>
      <c r="B9" s="7" t="n">
        <v>3.5</v>
      </c>
      <c r="C9" s="6" t="n">
        <v>5.9</v>
      </c>
      <c r="D9" s="7" t="n">
        <v>20.4</v>
      </c>
      <c r="E9" s="6" t="n">
        <v>-17.7</v>
      </c>
      <c r="F9" s="7" t="n">
        <v>9.4</v>
      </c>
      <c r="G9" s="7" t="n">
        <v>2.7</v>
      </c>
    </row>
    <row r="10" spans="1:7">
      <c r="A10" s="4" t="s">
        <v>138</v>
      </c>
      <c r="B10" s="7" t="n">
        <v>-23.5</v>
      </c>
      <c r="D10" s="7" t="n">
        <v>38.2</v>
      </c>
      <c r="F10" s="7" t="n">
        <v>12.3</v>
      </c>
      <c r="G10" s="7" t="n">
        <v>76.8</v>
      </c>
    </row>
    <row r="11" spans="1:7">
      <c r="A11" s="4" t="s">
        <v>807</v>
      </c>
    </row>
    <row r="12" spans="1:7">
      <c r="A12" s="3" t="s">
        <v>818</v>
      </c>
    </row>
    <row r="13" spans="1:7">
      <c r="A13" s="4" t="s">
        <v>126</v>
      </c>
      <c r="B13" s="5" t="n">
        <v>-20</v>
      </c>
      <c r="D13" s="7" t="n">
        <v>58.6</v>
      </c>
      <c r="F13" s="7" t="n">
        <v>21.7</v>
      </c>
      <c r="G13" s="7" t="n">
        <v>79.5</v>
      </c>
    </row>
    <row r="14" spans="1:7">
      <c r="A14" s="3" t="s">
        <v>819</v>
      </c>
    </row>
    <row r="15" spans="1:7">
      <c r="A15" s="4" t="s">
        <v>134</v>
      </c>
      <c r="B15" s="5" t="n">
        <v>0</v>
      </c>
      <c r="D15" s="5" t="n">
        <v>0</v>
      </c>
      <c r="F15" s="5" t="n">
        <v>0</v>
      </c>
      <c r="G15" s="5" t="n">
        <v>0</v>
      </c>
    </row>
    <row r="16" spans="1:7">
      <c r="A16" s="4" t="s">
        <v>135</v>
      </c>
      <c r="B16" s="7" t="n">
        <v>-12.1</v>
      </c>
      <c r="D16" s="7" t="n">
        <v>-2.4</v>
      </c>
      <c r="F16" s="7" t="n">
        <v>-15.4</v>
      </c>
      <c r="G16" s="7" t="n">
        <v>-2.5</v>
      </c>
    </row>
    <row r="17" spans="1:7">
      <c r="A17" s="4" t="s">
        <v>136</v>
      </c>
      <c r="B17" s="7" t="n">
        <v>4.8</v>
      </c>
      <c r="D17" s="7" t="n">
        <v>7.7</v>
      </c>
      <c r="F17" s="7" t="n">
        <v>9.9</v>
      </c>
      <c r="G17" s="7" t="n">
        <v>13.1</v>
      </c>
    </row>
    <row r="18" spans="1:7">
      <c r="A18" s="4" t="s">
        <v>820</v>
      </c>
      <c r="B18" s="7" t="n">
        <v>7.3</v>
      </c>
      <c r="D18" s="7" t="n">
        <v>-5.3</v>
      </c>
      <c r="F18" s="7" t="n">
        <v>5.5</v>
      </c>
      <c r="G18" s="7" t="n">
        <v>-10.6</v>
      </c>
    </row>
    <row r="19" spans="1:7">
      <c r="A19" s="4" t="s">
        <v>138</v>
      </c>
      <c r="B19" s="7" t="n">
        <v>-27.3</v>
      </c>
      <c r="D19" s="7" t="n">
        <v>63.9</v>
      </c>
      <c r="F19" s="7" t="n">
        <v>16.2</v>
      </c>
      <c r="G19" s="7" t="n">
        <v>90.09999999999999</v>
      </c>
    </row>
    <row r="20" spans="1:7">
      <c r="A20" s="4" t="s">
        <v>808</v>
      </c>
    </row>
    <row r="21" spans="1:7">
      <c r="A21" s="3" t="s">
        <v>818</v>
      </c>
    </row>
    <row r="22" spans="1:7">
      <c r="A22" s="4" t="s">
        <v>126</v>
      </c>
      <c r="B22" s="7" t="n">
        <v>-35.6</v>
      </c>
      <c r="D22" s="7" t="n">
        <v>59.5</v>
      </c>
      <c r="F22" s="7" t="n">
        <v>-10.4</v>
      </c>
      <c r="G22" s="7" t="n">
        <v>50.3</v>
      </c>
    </row>
    <row r="23" spans="1:7">
      <c r="A23" s="3" t="s">
        <v>819</v>
      </c>
    </row>
    <row r="24" spans="1:7">
      <c r="A24" s="4" t="s">
        <v>134</v>
      </c>
      <c r="B24" s="5" t="n">
        <v>0</v>
      </c>
      <c r="D24" s="5" t="n">
        <v>0</v>
      </c>
      <c r="F24" s="5" t="n">
        <v>0</v>
      </c>
      <c r="G24" s="5" t="n">
        <v>0</v>
      </c>
    </row>
    <row r="25" spans="1:7">
      <c r="A25" s="4" t="s">
        <v>135</v>
      </c>
      <c r="B25" s="5" t="n">
        <v>0</v>
      </c>
      <c r="D25" s="5" t="n">
        <v>0</v>
      </c>
      <c r="F25" s="5" t="n">
        <v>0</v>
      </c>
      <c r="G25" s="5" t="n">
        <v>0</v>
      </c>
    </row>
    <row r="26" spans="1:7">
      <c r="A26" s="4" t="s">
        <v>136</v>
      </c>
      <c r="B26" s="5" t="n">
        <v>0</v>
      </c>
      <c r="D26" s="5" t="n">
        <v>0</v>
      </c>
      <c r="F26" s="5" t="n">
        <v>0</v>
      </c>
      <c r="G26" s="5" t="n">
        <v>0</v>
      </c>
    </row>
    <row r="27" spans="1:7">
      <c r="A27" s="4" t="s">
        <v>820</v>
      </c>
      <c r="B27" s="5" t="n">
        <v>0</v>
      </c>
      <c r="D27" s="5" t="n">
        <v>0</v>
      </c>
      <c r="F27" s="5" t="n">
        <v>0</v>
      </c>
      <c r="G27" s="5" t="n">
        <v>0</v>
      </c>
    </row>
    <row r="28" spans="1:7">
      <c r="A28" s="4" t="s">
        <v>138</v>
      </c>
      <c r="B28" s="7" t="n">
        <v>-35.6</v>
      </c>
      <c r="D28" s="7" t="n">
        <v>59.5</v>
      </c>
      <c r="F28" s="7" t="n">
        <v>-10.4</v>
      </c>
      <c r="G28" s="7" t="n">
        <v>50.3</v>
      </c>
    </row>
    <row r="29" spans="1:7">
      <c r="A29" s="4" t="s">
        <v>809</v>
      </c>
    </row>
    <row r="30" spans="1:7">
      <c r="A30" s="3" t="s">
        <v>818</v>
      </c>
    </row>
    <row r="31" spans="1:7">
      <c r="A31" s="4" t="s">
        <v>126</v>
      </c>
      <c r="B31" s="7" t="n">
        <v>37.9</v>
      </c>
      <c r="D31" s="7" t="n">
        <v>127.1</v>
      </c>
      <c r="F31" s="7" t="n">
        <v>127.9</v>
      </c>
      <c r="G31" s="7" t="n">
        <v>186.9</v>
      </c>
    </row>
    <row r="32" spans="1:7">
      <c r="A32" s="3" t="s">
        <v>819</v>
      </c>
    </row>
    <row r="33" spans="1:7">
      <c r="A33" s="4" t="s">
        <v>134</v>
      </c>
      <c r="B33" s="7" t="n">
        <v>3.3</v>
      </c>
      <c r="D33" s="7" t="n">
        <v>-26.1</v>
      </c>
      <c r="F33" s="5" t="n">
        <v>-5</v>
      </c>
      <c r="G33" s="7" t="n">
        <v>-13.7</v>
      </c>
    </row>
    <row r="34" spans="1:7">
      <c r="A34" s="4" t="s">
        <v>135</v>
      </c>
      <c r="B34" s="5" t="n">
        <v>0</v>
      </c>
      <c r="D34" s="5" t="n">
        <v>0</v>
      </c>
      <c r="F34" s="5" t="n">
        <v>0</v>
      </c>
      <c r="G34" s="5" t="n">
        <v>0</v>
      </c>
    </row>
    <row r="35" spans="1:7">
      <c r="A35" s="4" t="s">
        <v>136</v>
      </c>
      <c r="B35" s="7" t="n">
        <v>0.5</v>
      </c>
      <c r="D35" s="7" t="n">
        <v>0.4</v>
      </c>
      <c r="F35" s="7" t="n">
        <v>1.1</v>
      </c>
      <c r="G35" s="7" t="n">
        <v>0.4</v>
      </c>
    </row>
    <row r="36" spans="1:7">
      <c r="A36" s="4" t="s">
        <v>820</v>
      </c>
      <c r="B36" s="7" t="n">
        <v>-3.8</v>
      </c>
      <c r="D36" s="7" t="n">
        <v>25.7</v>
      </c>
      <c r="F36" s="7" t="n">
        <v>3.9</v>
      </c>
      <c r="G36" s="7" t="n">
        <v>13.3</v>
      </c>
    </row>
    <row r="37" spans="1:7">
      <c r="A37" s="4" t="s">
        <v>138</v>
      </c>
      <c r="B37" s="7" t="n">
        <v>41.7</v>
      </c>
      <c r="D37" s="7" t="n">
        <v>101.4</v>
      </c>
      <c r="F37" s="5" t="n">
        <v>124</v>
      </c>
      <c r="G37" s="7" t="n">
        <v>173.6</v>
      </c>
    </row>
    <row r="38" spans="1:7">
      <c r="A38" s="4" t="s">
        <v>810</v>
      </c>
    </row>
    <row r="39" spans="1:7">
      <c r="A39" s="3" t="s">
        <v>818</v>
      </c>
    </row>
    <row r="40" spans="1:7">
      <c r="A40" s="4" t="s">
        <v>126</v>
      </c>
      <c r="B40" s="7" t="n">
        <v>-2.3</v>
      </c>
      <c r="D40" s="7" t="n">
        <v>-186.6</v>
      </c>
      <c r="F40" s="7" t="n">
        <v>-117.5</v>
      </c>
      <c r="G40" s="7" t="n">
        <v>-237.2</v>
      </c>
    </row>
    <row r="41" spans="1:7">
      <c r="A41" s="3" t="s">
        <v>819</v>
      </c>
    </row>
    <row r="42" spans="1:7">
      <c r="A42" s="4" t="s">
        <v>134</v>
      </c>
      <c r="B42" s="5" t="n">
        <v>0</v>
      </c>
      <c r="D42" s="5" t="n">
        <v>0</v>
      </c>
      <c r="F42" s="5" t="n">
        <v>0</v>
      </c>
      <c r="G42" s="5" t="n">
        <v>0</v>
      </c>
    </row>
    <row r="43" spans="1:7">
      <c r="A43" s="4" t="s">
        <v>135</v>
      </c>
      <c r="B43" s="5" t="n">
        <v>0</v>
      </c>
      <c r="D43" s="5" t="n">
        <v>0</v>
      </c>
      <c r="F43" s="5" t="n">
        <v>0</v>
      </c>
      <c r="G43" s="5" t="n">
        <v>0</v>
      </c>
    </row>
    <row r="44" spans="1:7">
      <c r="A44" s="4" t="s">
        <v>136</v>
      </c>
      <c r="B44" s="5" t="n">
        <v>0</v>
      </c>
      <c r="D44" s="5" t="n">
        <v>0</v>
      </c>
      <c r="F44" s="5" t="n">
        <v>0</v>
      </c>
      <c r="G44" s="5" t="n">
        <v>0</v>
      </c>
    </row>
    <row r="45" spans="1:7">
      <c r="A45" s="4" t="s">
        <v>820</v>
      </c>
      <c r="B45" s="5" t="n">
        <v>0</v>
      </c>
      <c r="D45" s="5" t="n">
        <v>0</v>
      </c>
      <c r="F45" s="5" t="n">
        <v>0</v>
      </c>
      <c r="G45" s="5" t="n">
        <v>0</v>
      </c>
    </row>
    <row r="46" spans="1:7">
      <c r="A46" s="4" t="s">
        <v>138</v>
      </c>
      <c r="B46" s="6" t="n">
        <v>-2.3</v>
      </c>
      <c r="D46" s="6" t="n">
        <v>-186.6</v>
      </c>
      <c r="F46" s="6" t="n">
        <v>-117.5</v>
      </c>
      <c r="G46" s="6" t="n">
        <v>-237.2</v>
      </c>
    </row>
  </sheetData>
  <mergeCells count="3">
    <mergeCell ref="A1:A2"/>
    <mergeCell ref="B1:E1"/>
    <mergeCell ref="F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1</v>
      </c>
      <c r="B1" s="2" t="s">
        <v>1</v>
      </c>
    </row>
    <row r="2" spans="1:3">
      <c r="B2" s="2" t="s">
        <v>59</v>
      </c>
      <c r="C2" s="2" t="s">
        <v>61</v>
      </c>
    </row>
    <row r="3" spans="1:3">
      <c r="A3" s="3" t="s">
        <v>822</v>
      </c>
    </row>
    <row r="4" spans="1:3">
      <c r="A4" s="4" t="s">
        <v>823</v>
      </c>
      <c r="B4" s="6" t="n">
        <v>236.1</v>
      </c>
      <c r="C4" s="6" t="n">
        <v>264.3</v>
      </c>
    </row>
    <row r="5" spans="1:3">
      <c r="A5" s="4" t="s">
        <v>191</v>
      </c>
      <c r="B5" s="7" t="n">
        <v>-191.3</v>
      </c>
      <c r="C5" s="5" t="n">
        <v>-176</v>
      </c>
    </row>
    <row r="6" spans="1:3">
      <c r="A6" s="4" t="s">
        <v>192</v>
      </c>
      <c r="B6" s="5" t="n">
        <v>0</v>
      </c>
      <c r="C6" s="7" t="n">
        <v>0.1</v>
      </c>
    </row>
    <row r="7" spans="1:3">
      <c r="A7" s="4" t="s">
        <v>193</v>
      </c>
      <c r="B7" s="5" t="n">
        <v>20</v>
      </c>
      <c r="C7" s="5" t="n">
        <v>0</v>
      </c>
    </row>
    <row r="8" spans="1:3">
      <c r="A8" s="4" t="s">
        <v>194</v>
      </c>
      <c r="B8" s="7" t="n">
        <v>-171.3</v>
      </c>
      <c r="C8" s="7" t="n">
        <v>-175.9</v>
      </c>
    </row>
    <row r="9" spans="1:3">
      <c r="A9" s="3" t="s">
        <v>195</v>
      </c>
    </row>
    <row r="10" spans="1:3">
      <c r="A10" s="4" t="s">
        <v>196</v>
      </c>
      <c r="B10" s="5" t="n">
        <v>25</v>
      </c>
      <c r="C10" s="5" t="n">
        <v>570</v>
      </c>
    </row>
    <row r="11" spans="1:3">
      <c r="A11" s="4" t="s">
        <v>197</v>
      </c>
      <c r="B11" s="7" t="n">
        <v>-50.6</v>
      </c>
      <c r="C11" s="7" t="n">
        <v>-650.1</v>
      </c>
    </row>
    <row r="12" spans="1:3">
      <c r="A12" s="4" t="s">
        <v>162</v>
      </c>
      <c r="B12" s="7" t="n">
        <v>-26.7</v>
      </c>
      <c r="C12" s="7" t="n">
        <v>-9.1</v>
      </c>
    </row>
    <row r="13" spans="1:3">
      <c r="A13" s="4" t="s">
        <v>153</v>
      </c>
      <c r="B13" s="7" t="n">
        <v>1.5</v>
      </c>
      <c r="C13" s="7" t="n">
        <v>2.2</v>
      </c>
    </row>
    <row r="14" spans="1:3">
      <c r="A14" s="4" t="s">
        <v>198</v>
      </c>
      <c r="B14" s="7" t="n">
        <v>-65.7</v>
      </c>
      <c r="C14" s="7" t="n">
        <v>-66.90000000000001</v>
      </c>
    </row>
    <row r="15" spans="1:3">
      <c r="A15" s="4" t="s">
        <v>199</v>
      </c>
      <c r="B15" s="5" t="n">
        <v>0</v>
      </c>
      <c r="C15" s="7" t="n">
        <v>-8.5</v>
      </c>
    </row>
    <row r="16" spans="1:3">
      <c r="A16" s="4" t="s">
        <v>824</v>
      </c>
      <c r="B16" s="5" t="n">
        <v>0</v>
      </c>
      <c r="C16" s="5" t="n">
        <v>0</v>
      </c>
    </row>
    <row r="17" spans="1:3">
      <c r="A17" s="4" t="s">
        <v>200</v>
      </c>
      <c r="B17" s="7" t="n">
        <v>-116.5</v>
      </c>
      <c r="C17" s="7" t="n">
        <v>-162.4</v>
      </c>
    </row>
    <row r="18" spans="1:3">
      <c r="A18" s="4" t="s">
        <v>201</v>
      </c>
      <c r="B18" s="7" t="n">
        <v>-0.2</v>
      </c>
      <c r="C18" s="7" t="n">
        <v>-0.2</v>
      </c>
    </row>
    <row r="19" spans="1:3">
      <c r="A19" s="4" t="s">
        <v>825</v>
      </c>
      <c r="B19" s="7" t="n">
        <v>-51.9</v>
      </c>
      <c r="C19" s="7" t="n">
        <v>-74.2</v>
      </c>
    </row>
    <row r="20" spans="1:3">
      <c r="A20" s="4" t="s">
        <v>204</v>
      </c>
      <c r="B20" s="7" t="n">
        <v>126.9</v>
      </c>
      <c r="C20" s="7" t="n">
        <v>144.2</v>
      </c>
    </row>
    <row r="21" spans="1:3">
      <c r="A21" s="4" t="s">
        <v>203</v>
      </c>
      <c r="B21" s="7" t="n">
        <v>178.8</v>
      </c>
      <c r="C21" s="7" t="n">
        <v>218.4</v>
      </c>
    </row>
    <row r="22" spans="1:3">
      <c r="A22" s="4" t="s">
        <v>807</v>
      </c>
    </row>
    <row r="23" spans="1:3">
      <c r="A23" s="3" t="s">
        <v>822</v>
      </c>
    </row>
    <row r="24" spans="1:3">
      <c r="A24" s="4" t="s">
        <v>823</v>
      </c>
      <c r="B24" s="7" t="n">
        <v>120.1</v>
      </c>
      <c r="C24" s="7" t="n">
        <v>157.2</v>
      </c>
    </row>
    <row r="25" spans="1:3">
      <c r="A25" s="4" t="s">
        <v>191</v>
      </c>
      <c r="B25" s="7" t="n">
        <v>-86.90000000000001</v>
      </c>
      <c r="C25" s="7" t="n">
        <v>-72.3</v>
      </c>
    </row>
    <row r="26" spans="1:3">
      <c r="A26" s="4" t="s">
        <v>192</v>
      </c>
      <c r="C26" s="5" t="n">
        <v>0</v>
      </c>
    </row>
    <row r="27" spans="1:3">
      <c r="A27" s="4" t="s">
        <v>193</v>
      </c>
      <c r="B27" s="5" t="n">
        <v>20</v>
      </c>
      <c r="C27" s="5" t="n">
        <v>95</v>
      </c>
    </row>
    <row r="28" spans="1:3">
      <c r="A28" s="4" t="s">
        <v>194</v>
      </c>
      <c r="B28" s="7" t="n">
        <v>-66.90000000000001</v>
      </c>
      <c r="C28" s="7" t="n">
        <v>22.7</v>
      </c>
    </row>
    <row r="29" spans="1:3">
      <c r="A29" s="3" t="s">
        <v>195</v>
      </c>
    </row>
    <row r="30" spans="1:3">
      <c r="A30" s="4" t="s">
        <v>196</v>
      </c>
      <c r="B30" s="5" t="n">
        <v>0</v>
      </c>
      <c r="C30" s="5" t="n">
        <v>550</v>
      </c>
    </row>
    <row r="31" spans="1:3">
      <c r="A31" s="4" t="s">
        <v>197</v>
      </c>
      <c r="B31" s="7" t="n">
        <v>-0.6</v>
      </c>
      <c r="C31" s="7" t="n">
        <v>-20.4</v>
      </c>
    </row>
    <row r="32" spans="1:3">
      <c r="A32" s="4" t="s">
        <v>162</v>
      </c>
      <c r="B32" s="7" t="n">
        <v>-26.7</v>
      </c>
      <c r="C32" s="7" t="n">
        <v>-9.1</v>
      </c>
    </row>
    <row r="33" spans="1:3">
      <c r="A33" s="4" t="s">
        <v>153</v>
      </c>
      <c r="B33" s="7" t="n">
        <v>1.5</v>
      </c>
      <c r="C33" s="7" t="n">
        <v>2.2</v>
      </c>
    </row>
    <row r="34" spans="1:3">
      <c r="A34" s="4" t="s">
        <v>198</v>
      </c>
      <c r="B34" s="7" t="n">
        <v>-65.7</v>
      </c>
      <c r="C34" s="7" t="n">
        <v>-66.90000000000001</v>
      </c>
    </row>
    <row r="35" spans="1:3">
      <c r="A35" s="4" t="s">
        <v>199</v>
      </c>
      <c r="C35" s="7" t="n">
        <v>-8.5</v>
      </c>
    </row>
    <row r="36" spans="1:3">
      <c r="A36" s="4" t="s">
        <v>824</v>
      </c>
      <c r="B36" s="5" t="n">
        <v>-50</v>
      </c>
      <c r="C36" s="5" t="n">
        <v>-610</v>
      </c>
    </row>
    <row r="37" spans="1:3">
      <c r="A37" s="4" t="s">
        <v>200</v>
      </c>
      <c r="B37" s="7" t="n">
        <v>-141.5</v>
      </c>
      <c r="C37" s="7" t="n">
        <v>-162.7</v>
      </c>
    </row>
    <row r="38" spans="1:3">
      <c r="A38" s="4" t="s">
        <v>201</v>
      </c>
      <c r="B38" s="5" t="n">
        <v>0</v>
      </c>
      <c r="C38" s="5" t="n">
        <v>0</v>
      </c>
    </row>
    <row r="39" spans="1:3">
      <c r="A39" s="4" t="s">
        <v>825</v>
      </c>
      <c r="B39" s="7" t="n">
        <v>-88.3</v>
      </c>
      <c r="C39" s="7" t="n">
        <v>17.2</v>
      </c>
    </row>
    <row r="40" spans="1:3">
      <c r="A40" s="4" t="s">
        <v>204</v>
      </c>
      <c r="B40" s="7" t="n">
        <v>3.7</v>
      </c>
      <c r="C40" s="7" t="n">
        <v>74.3</v>
      </c>
    </row>
    <row r="41" spans="1:3">
      <c r="A41" s="4" t="s">
        <v>203</v>
      </c>
      <c r="B41" s="5" t="n">
        <v>92</v>
      </c>
      <c r="C41" s="7" t="n">
        <v>57.1</v>
      </c>
    </row>
    <row r="42" spans="1:3">
      <c r="A42" s="4" t="s">
        <v>808</v>
      </c>
    </row>
    <row r="43" spans="1:3">
      <c r="A43" s="3" t="s">
        <v>822</v>
      </c>
    </row>
    <row r="44" spans="1:3">
      <c r="A44" s="4" t="s">
        <v>823</v>
      </c>
      <c r="B44" s="5" t="n">
        <v>0</v>
      </c>
      <c r="C44" s="5" t="n">
        <v>0</v>
      </c>
    </row>
    <row r="45" spans="1:3">
      <c r="A45" s="4" t="s">
        <v>191</v>
      </c>
      <c r="B45" s="5" t="n">
        <v>0</v>
      </c>
      <c r="C45" s="5" t="n">
        <v>0</v>
      </c>
    </row>
    <row r="46" spans="1:3">
      <c r="A46" s="4" t="s">
        <v>192</v>
      </c>
      <c r="C46" s="5" t="n">
        <v>0</v>
      </c>
    </row>
    <row r="47" spans="1:3">
      <c r="A47" s="4" t="s">
        <v>193</v>
      </c>
      <c r="B47" s="5" t="n">
        <v>0</v>
      </c>
      <c r="C47" s="5" t="n">
        <v>95</v>
      </c>
    </row>
    <row r="48" spans="1:3">
      <c r="A48" s="4" t="s">
        <v>194</v>
      </c>
      <c r="B48" s="5" t="n">
        <v>0</v>
      </c>
      <c r="C48" s="5" t="n">
        <v>95</v>
      </c>
    </row>
    <row r="49" spans="1:3">
      <c r="A49" s="3" t="s">
        <v>195</v>
      </c>
    </row>
    <row r="50" spans="1:3">
      <c r="A50" s="4" t="s">
        <v>196</v>
      </c>
      <c r="B50" s="5" t="n">
        <v>0</v>
      </c>
      <c r="C50" s="5" t="n">
        <v>0</v>
      </c>
    </row>
    <row r="51" spans="1:3">
      <c r="A51" s="4" t="s">
        <v>197</v>
      </c>
      <c r="B51" s="5" t="n">
        <v>-50</v>
      </c>
      <c r="C51" s="5" t="n">
        <v>-610</v>
      </c>
    </row>
    <row r="52" spans="1:3">
      <c r="A52" s="4" t="s">
        <v>162</v>
      </c>
      <c r="B52" s="5" t="n">
        <v>0</v>
      </c>
      <c r="C52" s="5" t="n">
        <v>0</v>
      </c>
    </row>
    <row r="53" spans="1:3">
      <c r="A53" s="4" t="s">
        <v>153</v>
      </c>
      <c r="B53" s="5" t="n">
        <v>0</v>
      </c>
      <c r="C53" s="5" t="n">
        <v>0</v>
      </c>
    </row>
    <row r="54" spans="1:3">
      <c r="A54" s="4" t="s">
        <v>198</v>
      </c>
      <c r="B54" s="5" t="n">
        <v>0</v>
      </c>
      <c r="C54" s="5" t="n">
        <v>-95</v>
      </c>
    </row>
    <row r="55" spans="1:3">
      <c r="A55" s="4" t="s">
        <v>199</v>
      </c>
      <c r="C55" s="5" t="n">
        <v>0</v>
      </c>
    </row>
    <row r="56" spans="1:3">
      <c r="A56" s="4" t="s">
        <v>824</v>
      </c>
      <c r="B56" s="5" t="n">
        <v>50</v>
      </c>
      <c r="C56" s="5" t="n">
        <v>610</v>
      </c>
    </row>
    <row r="57" spans="1:3">
      <c r="A57" s="4" t="s">
        <v>200</v>
      </c>
      <c r="B57" s="5" t="n">
        <v>0</v>
      </c>
      <c r="C57" s="5" t="n">
        <v>-95</v>
      </c>
    </row>
    <row r="58" spans="1:3">
      <c r="A58" s="4" t="s">
        <v>201</v>
      </c>
      <c r="B58" s="5" t="n">
        <v>0</v>
      </c>
      <c r="C58" s="5" t="n">
        <v>0</v>
      </c>
    </row>
    <row r="59" spans="1:3">
      <c r="A59" s="4" t="s">
        <v>825</v>
      </c>
      <c r="B59" s="5" t="n">
        <v>0</v>
      </c>
      <c r="C59" s="5" t="n">
        <v>0</v>
      </c>
    </row>
    <row r="60" spans="1:3">
      <c r="A60" s="4" t="s">
        <v>204</v>
      </c>
      <c r="B60" s="5" t="n">
        <v>0</v>
      </c>
      <c r="C60" s="5" t="n">
        <v>0</v>
      </c>
    </row>
    <row r="61" spans="1:3">
      <c r="A61" s="4" t="s">
        <v>203</v>
      </c>
      <c r="B61" s="5" t="n">
        <v>0</v>
      </c>
      <c r="C61" s="5" t="n">
        <v>0</v>
      </c>
    </row>
    <row r="62" spans="1:3">
      <c r="A62" s="4" t="s">
        <v>809</v>
      </c>
    </row>
    <row r="63" spans="1:3">
      <c r="A63" s="3" t="s">
        <v>822</v>
      </c>
    </row>
    <row r="64" spans="1:3">
      <c r="A64" s="4" t="s">
        <v>823</v>
      </c>
      <c r="B64" s="5" t="n">
        <v>116</v>
      </c>
      <c r="C64" s="7" t="n">
        <v>107.1</v>
      </c>
    </row>
    <row r="65" spans="1:3">
      <c r="A65" s="4" t="s">
        <v>191</v>
      </c>
      <c r="B65" s="7" t="n">
        <v>-104.4</v>
      </c>
      <c r="C65" s="7" t="n">
        <v>-103.7</v>
      </c>
    </row>
    <row r="66" spans="1:3">
      <c r="A66" s="4" t="s">
        <v>192</v>
      </c>
      <c r="C66" s="7" t="n">
        <v>0.1</v>
      </c>
    </row>
    <row r="67" spans="1:3">
      <c r="A67" s="4" t="s">
        <v>193</v>
      </c>
      <c r="B67" s="5" t="n">
        <v>0</v>
      </c>
      <c r="C67" s="5" t="n">
        <v>0</v>
      </c>
    </row>
    <row r="68" spans="1:3">
      <c r="A68" s="4" t="s">
        <v>194</v>
      </c>
      <c r="B68" s="7" t="n">
        <v>-104.4</v>
      </c>
      <c r="C68" s="7" t="n">
        <v>-103.6</v>
      </c>
    </row>
    <row r="69" spans="1:3">
      <c r="A69" s="3" t="s">
        <v>195</v>
      </c>
    </row>
    <row r="70" spans="1:3">
      <c r="A70" s="4" t="s">
        <v>196</v>
      </c>
      <c r="B70" s="5" t="n">
        <v>25</v>
      </c>
      <c r="C70" s="5" t="n">
        <v>20</v>
      </c>
    </row>
    <row r="71" spans="1:3">
      <c r="A71" s="4" t="s">
        <v>197</v>
      </c>
      <c r="B71" s="5" t="n">
        <v>0</v>
      </c>
      <c r="C71" s="7" t="n">
        <v>-19.7</v>
      </c>
    </row>
    <row r="72" spans="1:3">
      <c r="A72" s="4" t="s">
        <v>162</v>
      </c>
      <c r="B72" s="5" t="n">
        <v>0</v>
      </c>
      <c r="C72" s="5" t="n">
        <v>0</v>
      </c>
    </row>
    <row r="73" spans="1:3">
      <c r="A73" s="4" t="s">
        <v>153</v>
      </c>
      <c r="B73" s="5" t="n">
        <v>0</v>
      </c>
      <c r="C73" s="5" t="n">
        <v>0</v>
      </c>
    </row>
    <row r="74" spans="1:3">
      <c r="A74" s="4" t="s">
        <v>198</v>
      </c>
      <c r="B74" s="5" t="n">
        <v>0</v>
      </c>
      <c r="C74" s="5" t="n">
        <v>-95</v>
      </c>
    </row>
    <row r="75" spans="1:3">
      <c r="A75" s="4" t="s">
        <v>199</v>
      </c>
      <c r="C75" s="5" t="n">
        <v>0</v>
      </c>
    </row>
    <row r="76" spans="1:3">
      <c r="A76" s="4" t="s">
        <v>824</v>
      </c>
      <c r="B76" s="5" t="n">
        <v>0</v>
      </c>
      <c r="C76" s="5" t="n">
        <v>0</v>
      </c>
    </row>
    <row r="77" spans="1:3">
      <c r="A77" s="4" t="s">
        <v>200</v>
      </c>
      <c r="B77" s="5" t="n">
        <v>25</v>
      </c>
      <c r="C77" s="7" t="n">
        <v>-94.7</v>
      </c>
    </row>
    <row r="78" spans="1:3">
      <c r="A78" s="4" t="s">
        <v>201</v>
      </c>
      <c r="B78" s="7" t="n">
        <v>-0.2</v>
      </c>
      <c r="C78" s="7" t="n">
        <v>-0.2</v>
      </c>
    </row>
    <row r="79" spans="1:3">
      <c r="A79" s="4" t="s">
        <v>825</v>
      </c>
      <c r="B79" s="7" t="n">
        <v>36.4</v>
      </c>
      <c r="C79" s="7" t="n">
        <v>-91.40000000000001</v>
      </c>
    </row>
    <row r="80" spans="1:3">
      <c r="A80" s="4" t="s">
        <v>204</v>
      </c>
      <c r="B80" s="7" t="n">
        <v>123.2</v>
      </c>
      <c r="C80" s="7" t="n">
        <v>69.90000000000001</v>
      </c>
    </row>
    <row r="81" spans="1:3">
      <c r="A81" s="4" t="s">
        <v>203</v>
      </c>
      <c r="B81" s="7" t="n">
        <v>86.8</v>
      </c>
      <c r="C81" s="7" t="n">
        <v>161.3</v>
      </c>
    </row>
    <row r="82" spans="1:3">
      <c r="A82" s="4" t="s">
        <v>810</v>
      </c>
    </row>
    <row r="83" spans="1:3">
      <c r="A83" s="3" t="s">
        <v>822</v>
      </c>
    </row>
    <row r="84" spans="1:3">
      <c r="A84" s="4" t="s">
        <v>823</v>
      </c>
      <c r="B84" s="5" t="n">
        <v>0</v>
      </c>
      <c r="C84" s="5" t="n">
        <v>0</v>
      </c>
    </row>
    <row r="85" spans="1:3">
      <c r="A85" s="4" t="s">
        <v>191</v>
      </c>
      <c r="B85" s="5" t="n">
        <v>0</v>
      </c>
      <c r="C85" s="5" t="n">
        <v>0</v>
      </c>
    </row>
    <row r="86" spans="1:3">
      <c r="A86" s="4" t="s">
        <v>192</v>
      </c>
      <c r="C86" s="5" t="n">
        <v>0</v>
      </c>
    </row>
    <row r="87" spans="1:3">
      <c r="A87" s="4" t="s">
        <v>193</v>
      </c>
      <c r="B87" s="5" t="n">
        <v>0</v>
      </c>
      <c r="C87" s="5" t="n">
        <v>-190</v>
      </c>
    </row>
    <row r="88" spans="1:3">
      <c r="A88" s="4" t="s">
        <v>194</v>
      </c>
      <c r="B88" s="5" t="n">
        <v>0</v>
      </c>
      <c r="C88" s="5" t="n">
        <v>-190</v>
      </c>
    </row>
    <row r="89" spans="1:3">
      <c r="A89" s="3" t="s">
        <v>195</v>
      </c>
    </row>
    <row r="90" spans="1:3">
      <c r="A90" s="4" t="s">
        <v>196</v>
      </c>
      <c r="B90" s="5" t="n">
        <v>0</v>
      </c>
      <c r="C90" s="5" t="n">
        <v>0</v>
      </c>
    </row>
    <row r="91" spans="1:3">
      <c r="A91" s="4" t="s">
        <v>197</v>
      </c>
      <c r="B91" s="5" t="n">
        <v>0</v>
      </c>
      <c r="C91" s="5" t="n">
        <v>0</v>
      </c>
    </row>
    <row r="92" spans="1:3">
      <c r="A92" s="4" t="s">
        <v>162</v>
      </c>
      <c r="B92" s="5" t="n">
        <v>0</v>
      </c>
      <c r="C92" s="5" t="n">
        <v>0</v>
      </c>
    </row>
    <row r="93" spans="1:3">
      <c r="A93" s="4" t="s">
        <v>153</v>
      </c>
      <c r="B93" s="5" t="n">
        <v>0</v>
      </c>
      <c r="C93" s="5" t="n">
        <v>0</v>
      </c>
    </row>
    <row r="94" spans="1:3">
      <c r="A94" s="4" t="s">
        <v>198</v>
      </c>
      <c r="B94" s="5" t="n">
        <v>0</v>
      </c>
      <c r="C94" s="5" t="n">
        <v>190</v>
      </c>
    </row>
    <row r="95" spans="1:3">
      <c r="A95" s="4" t="s">
        <v>199</v>
      </c>
      <c r="C95" s="5" t="n">
        <v>0</v>
      </c>
    </row>
    <row r="96" spans="1:3">
      <c r="A96" s="4" t="s">
        <v>824</v>
      </c>
      <c r="B96" s="5" t="n">
        <v>0</v>
      </c>
      <c r="C96" s="5" t="n">
        <v>0</v>
      </c>
    </row>
    <row r="97" spans="1:3">
      <c r="A97" s="4" t="s">
        <v>200</v>
      </c>
      <c r="B97" s="5" t="n">
        <v>0</v>
      </c>
      <c r="C97" s="5" t="n">
        <v>190</v>
      </c>
    </row>
    <row r="98" spans="1:3">
      <c r="A98" s="4" t="s">
        <v>201</v>
      </c>
      <c r="B98" s="5" t="n">
        <v>0</v>
      </c>
      <c r="C98" s="5" t="n">
        <v>0</v>
      </c>
    </row>
    <row r="99" spans="1:3">
      <c r="A99" s="4" t="s">
        <v>825</v>
      </c>
      <c r="B99" s="5" t="n">
        <v>0</v>
      </c>
      <c r="C99" s="5" t="n">
        <v>0</v>
      </c>
    </row>
    <row r="100" spans="1:3">
      <c r="A100" s="4" t="s">
        <v>204</v>
      </c>
      <c r="B100" s="5" t="n">
        <v>0</v>
      </c>
      <c r="C100" s="5" t="n">
        <v>0</v>
      </c>
    </row>
    <row r="101" spans="1:3">
      <c r="A101" s="4" t="s">
        <v>203</v>
      </c>
      <c r="B101" s="8" t="n">
        <v>0</v>
      </c>
      <c r="C101" s="8"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826</v>
      </c>
      <c r="B1" s="2" t="s">
        <v>827</v>
      </c>
    </row>
    <row r="2" spans="1:2">
      <c r="A2" s="4" t="s">
        <v>653</v>
      </c>
    </row>
    <row r="3" spans="1:2">
      <c r="A3" s="3" t="s">
        <v>828</v>
      </c>
    </row>
    <row r="4" spans="1:2">
      <c r="A4" s="4" t="s">
        <v>653</v>
      </c>
      <c r="B4" s="8" t="n">
        <v>720</v>
      </c>
    </row>
    <row r="5" spans="1:2">
      <c r="A5" s="4" t="s">
        <v>632</v>
      </c>
      <c r="B5" s="4" t="s">
        <v>654</v>
      </c>
    </row>
    <row r="6" spans="1:2">
      <c r="A6" s="4" t="s">
        <v>655</v>
      </c>
    </row>
    <row r="7" spans="1:2">
      <c r="A7" s="3" t="s">
        <v>828</v>
      </c>
    </row>
    <row r="8" spans="1:2">
      <c r="A8" s="4" t="s">
        <v>655</v>
      </c>
      <c r="B8" s="8" t="n">
        <v>500</v>
      </c>
    </row>
    <row r="9" spans="1:2">
      <c r="A9" s="4" t="s">
        <v>632</v>
      </c>
      <c r="B9" s="4" t="s">
        <v>65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54:39Z</dcterms:created>
  <dcterms:modified xmlns:dcterms="http://purl.org/dc/terms/" xmlns:xsi="http://www.w3.org/2001/XMLSchema-instance" xsi:type="dcterms:W3CDTF">2019-08-01T16:54:39Z</dcterms:modified>
</cp:coreProperties>
</file>